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_ ACQUISITIONS AND DISPO" sheetId="10" state="visible" r:id="rId10"/>
    <sheet xmlns:r="http://schemas.openxmlformats.org/officeDocument/2006/relationships" name="NOTE 3 - SECURITIES" sheetId="11" state="visible" r:id="rId11"/>
    <sheet xmlns:r="http://schemas.openxmlformats.org/officeDocument/2006/relationships" name="NOTE 4 - LOANS" sheetId="12" state="visible" r:id="rId12"/>
    <sheet xmlns:r="http://schemas.openxmlformats.org/officeDocument/2006/relationships" name="NOTE 5 _ LEASES" sheetId="13" state="visible" r:id="rId13"/>
    <sheet xmlns:r="http://schemas.openxmlformats.org/officeDocument/2006/relationships" name="NOTE 6 - MORTGAGE SERVICING RIG" sheetId="14" state="visible" r:id="rId14"/>
    <sheet xmlns:r="http://schemas.openxmlformats.org/officeDocument/2006/relationships" name="NOTE 7 - PLEDGED ASSETS" sheetId="15" state="visible" r:id="rId15"/>
    <sheet xmlns:r="http://schemas.openxmlformats.org/officeDocument/2006/relationships" name="NOTE 8 - BANK PREMISES AND EQUI" sheetId="16" state="visible" r:id="rId16"/>
    <sheet xmlns:r="http://schemas.openxmlformats.org/officeDocument/2006/relationships" name="NOTE 9 - GOODWILL AND INTANGIBL" sheetId="17" state="visible" r:id="rId17"/>
    <sheet xmlns:r="http://schemas.openxmlformats.org/officeDocument/2006/relationships" name="NOTE 10 - DEPOSITS" sheetId="18" state="visible" r:id="rId18"/>
    <sheet xmlns:r="http://schemas.openxmlformats.org/officeDocument/2006/relationships" name="NOTE 11 _ SECURITIES SOLD UNDER" sheetId="19" state="visible" r:id="rId19"/>
    <sheet xmlns:r="http://schemas.openxmlformats.org/officeDocument/2006/relationships" name="NOTE 12 _ FEDERAL HOME LOAN BAN" sheetId="20" state="visible" r:id="rId20"/>
    <sheet xmlns:r="http://schemas.openxmlformats.org/officeDocument/2006/relationships" name="NOTE 13 _ NET DEFERRED TAX ASSE" sheetId="21" state="visible" r:id="rId21"/>
    <sheet xmlns:r="http://schemas.openxmlformats.org/officeDocument/2006/relationships" name="NOTE 14 _ SHAREHOLDERS_ EQUITY" sheetId="22" state="visible" r:id="rId22"/>
    <sheet xmlns:r="http://schemas.openxmlformats.org/officeDocument/2006/relationships" name="NOTE 15 _ OTHER BENEFITS" sheetId="23" state="visible" r:id="rId23"/>
    <sheet xmlns:r="http://schemas.openxmlformats.org/officeDocument/2006/relationships" name="NOTE 16 - LONG TERM INCENTIVE P" sheetId="24" state="visible" r:id="rId24"/>
    <sheet xmlns:r="http://schemas.openxmlformats.org/officeDocument/2006/relationships" name="NOTE 17 _ STOCK OPTIONS" sheetId="25" state="visible" r:id="rId25"/>
    <sheet xmlns:r="http://schemas.openxmlformats.org/officeDocument/2006/relationships" name="NOTE 18 - RELATED PARTY TRANSAC" sheetId="26" state="visible" r:id="rId26"/>
    <sheet xmlns:r="http://schemas.openxmlformats.org/officeDocument/2006/relationships" name="NOTE 19 _ OTHER COMPREHENSIVE (" sheetId="27" state="visible" r:id="rId27"/>
    <sheet xmlns:r="http://schemas.openxmlformats.org/officeDocument/2006/relationships" name="NOTE 20 _ DERIVATIVES AND HEDGI" sheetId="28" state="visible" r:id="rId28"/>
    <sheet xmlns:r="http://schemas.openxmlformats.org/officeDocument/2006/relationships" name="NOTE 21 - COMMITMENTS AND CONTI" sheetId="29" state="visible" r:id="rId29"/>
    <sheet xmlns:r="http://schemas.openxmlformats.org/officeDocument/2006/relationships" name="NOTE 22 - FINANCIAL INSTRUMENTS" sheetId="30" state="visible" r:id="rId30"/>
    <sheet xmlns:r="http://schemas.openxmlformats.org/officeDocument/2006/relationships" name="NOTE 23 - FAIR VALUE MEASUREMEN" sheetId="31" state="visible" r:id="rId31"/>
    <sheet xmlns:r="http://schemas.openxmlformats.org/officeDocument/2006/relationships" name="NOTE 24 _ SALISBURY BANCORP, IN" sheetId="32" state="visible" r:id="rId32"/>
    <sheet xmlns:r="http://schemas.openxmlformats.org/officeDocument/2006/relationships" name="NOTE 25 _ EARNINGS PER SHARE" sheetId="33" state="visible" r:id="rId33"/>
    <sheet xmlns:r="http://schemas.openxmlformats.org/officeDocument/2006/relationships" name="NOTE 26 _ SUBSEQUENT EVENTS" sheetId="34" state="visible" r:id="rId34"/>
    <sheet xmlns:r="http://schemas.openxmlformats.org/officeDocument/2006/relationships" name="NOTE 1 - SUMMARY OF SIGNIFICA_2" sheetId="35" state="visible" r:id="rId35"/>
    <sheet xmlns:r="http://schemas.openxmlformats.org/officeDocument/2006/relationships" name="NOTE 3 - SECURITIES (Tables)" sheetId="36" state="visible" r:id="rId36"/>
    <sheet xmlns:r="http://schemas.openxmlformats.org/officeDocument/2006/relationships" name="NOTE 4 - LOANS (Tables)" sheetId="37" state="visible" r:id="rId37"/>
    <sheet xmlns:r="http://schemas.openxmlformats.org/officeDocument/2006/relationships" name="NOTE 5 _ LEASES (Tables)" sheetId="38" state="visible" r:id="rId38"/>
    <sheet xmlns:r="http://schemas.openxmlformats.org/officeDocument/2006/relationships" name="NOTE 6 - MORTGAGE SERVICING R_2" sheetId="39" state="visible" r:id="rId39"/>
    <sheet xmlns:r="http://schemas.openxmlformats.org/officeDocument/2006/relationships" name="NOTE 7 - PLEDGED ASSETS (Tables" sheetId="40" state="visible" r:id="rId40"/>
    <sheet xmlns:r="http://schemas.openxmlformats.org/officeDocument/2006/relationships" name="NOTE 8 - BANK PREMISES AND EQ_2" sheetId="41" state="visible" r:id="rId41"/>
    <sheet xmlns:r="http://schemas.openxmlformats.org/officeDocument/2006/relationships" name="NOTE 9 - GOODWILL AND INTANGI_2" sheetId="42" state="visible" r:id="rId42"/>
    <sheet xmlns:r="http://schemas.openxmlformats.org/officeDocument/2006/relationships" name="NOTE 10 - DEPOSITS (Tables)" sheetId="43" state="visible" r:id="rId43"/>
    <sheet xmlns:r="http://schemas.openxmlformats.org/officeDocument/2006/relationships" name="NOTE 11 _ SECURITIES SOLD UND_2" sheetId="44" state="visible" r:id="rId44"/>
    <sheet xmlns:r="http://schemas.openxmlformats.org/officeDocument/2006/relationships" name="NOTE 12 _ FEDERAL HOME LOAN B_2" sheetId="45" state="visible" r:id="rId45"/>
    <sheet xmlns:r="http://schemas.openxmlformats.org/officeDocument/2006/relationships" name="NOTE 13 _ NET DEFERRED TAX AS_2" sheetId="46" state="visible" r:id="rId46"/>
    <sheet xmlns:r="http://schemas.openxmlformats.org/officeDocument/2006/relationships" name="NOTE 14 _ SHAREHOLDERS_ EQUITY " sheetId="47" state="visible" r:id="rId47"/>
    <sheet xmlns:r="http://schemas.openxmlformats.org/officeDocument/2006/relationships" name="NOTE 16 - LONG TERM INCENTIVE_2" sheetId="48" state="visible" r:id="rId48"/>
    <sheet xmlns:r="http://schemas.openxmlformats.org/officeDocument/2006/relationships" name="NOTE 17 _ STOCK OPTIONS (Tables" sheetId="49" state="visible" r:id="rId49"/>
    <sheet xmlns:r="http://schemas.openxmlformats.org/officeDocument/2006/relationships" name="NOTE 18 - RELATED PARTY TRANS_2" sheetId="50" state="visible" r:id="rId50"/>
    <sheet xmlns:r="http://schemas.openxmlformats.org/officeDocument/2006/relationships" name="NOTE 19 _ OTHER COMPREHENSIVE_2" sheetId="51" state="visible" r:id="rId51"/>
    <sheet xmlns:r="http://schemas.openxmlformats.org/officeDocument/2006/relationships" name="NOTE 20 _ DERIVATIVES AND HED_2" sheetId="52" state="visible" r:id="rId52"/>
    <sheet xmlns:r="http://schemas.openxmlformats.org/officeDocument/2006/relationships" name="NOTE 22 - FINANCIAL INSTRUMEN_2" sheetId="53" state="visible" r:id="rId53"/>
    <sheet xmlns:r="http://schemas.openxmlformats.org/officeDocument/2006/relationships" name="NOTE 23 - FAIR VALUE MEASUREM_2" sheetId="54" state="visible" r:id="rId54"/>
    <sheet xmlns:r="http://schemas.openxmlformats.org/officeDocument/2006/relationships" name="NOTE 24 _ SALISBURY BANCORP, _2" sheetId="55" state="visible" r:id="rId55"/>
    <sheet xmlns:r="http://schemas.openxmlformats.org/officeDocument/2006/relationships" name="NOTE 25 _ EARNINGS PER SHARE (T" sheetId="56" state="visible" r:id="rId56"/>
    <sheet xmlns:r="http://schemas.openxmlformats.org/officeDocument/2006/relationships" name="NOTE 1 - SUMMARY OF SIGNIFICA_3" sheetId="57" state="visible" r:id="rId57"/>
    <sheet xmlns:r="http://schemas.openxmlformats.org/officeDocument/2006/relationships" name="NOTE 2 _ ACQUISITIONS AND DIS_2" sheetId="58" state="visible" r:id="rId58"/>
    <sheet xmlns:r="http://schemas.openxmlformats.org/officeDocument/2006/relationships" name="Composition of securities (Deta" sheetId="59" state="visible" r:id="rId59"/>
    <sheet xmlns:r="http://schemas.openxmlformats.org/officeDocument/2006/relationships" name="Sales of securities available-f" sheetId="60" state="visible" r:id="rId60"/>
    <sheet xmlns:r="http://schemas.openxmlformats.org/officeDocument/2006/relationships" name="Aggregate fair value and gross " sheetId="61" state="visible" r:id="rId61"/>
    <sheet xmlns:r="http://schemas.openxmlformats.org/officeDocument/2006/relationships" name="Amortized cost, fair value and " sheetId="62" state="visible" r:id="rId62"/>
    <sheet xmlns:r="http://schemas.openxmlformats.org/officeDocument/2006/relationships" name="NOTE 3 - SECURITIES (Details Na" sheetId="63" state="visible" r:id="rId63"/>
    <sheet xmlns:r="http://schemas.openxmlformats.org/officeDocument/2006/relationships" name="Composition of loans receivable" sheetId="64" state="visible" r:id="rId64"/>
    <sheet xmlns:r="http://schemas.openxmlformats.org/officeDocument/2006/relationships" name="Composition of loans receivab_2" sheetId="65" state="visible" r:id="rId65"/>
    <sheet xmlns:r="http://schemas.openxmlformats.org/officeDocument/2006/relationships" name="Composition of loans receivab_3" sheetId="66" state="visible" r:id="rId66"/>
    <sheet xmlns:r="http://schemas.openxmlformats.org/officeDocument/2006/relationships" name="Recorded investment and number " sheetId="67" state="visible" r:id="rId67"/>
    <sheet xmlns:r="http://schemas.openxmlformats.org/officeDocument/2006/relationships" name="Components of impaired loans (D" sheetId="68" state="visible" r:id="rId68"/>
    <sheet xmlns:r="http://schemas.openxmlformats.org/officeDocument/2006/relationships" name="Changes in allowance for loan l" sheetId="69" state="visible" r:id="rId69"/>
    <sheet xmlns:r="http://schemas.openxmlformats.org/officeDocument/2006/relationships" name="Composition of loans receivab_4" sheetId="70" state="visible" r:id="rId70"/>
    <sheet xmlns:r="http://schemas.openxmlformats.org/officeDocument/2006/relationships" name="Credit quality segments of loan" sheetId="71" state="visible" r:id="rId71"/>
    <sheet xmlns:r="http://schemas.openxmlformats.org/officeDocument/2006/relationships" name="Certain data with respect to lo" sheetId="72" state="visible" r:id="rId72"/>
    <sheet xmlns:r="http://schemas.openxmlformats.org/officeDocument/2006/relationships" name="NOTE 4 - LOANS (Details Narrati" sheetId="73" state="visible" r:id="rId73"/>
    <sheet xmlns:r="http://schemas.openxmlformats.org/officeDocument/2006/relationships" name="Assets and liabilities as well " sheetId="74" state="visible" r:id="rId74"/>
    <sheet xmlns:r="http://schemas.openxmlformats.org/officeDocument/2006/relationships" name="Present value of net minimum le" sheetId="75" state="visible" r:id="rId75"/>
    <sheet xmlns:r="http://schemas.openxmlformats.org/officeDocument/2006/relationships" name="Balances of loans serviced for " sheetId="76" state="visible" r:id="rId76"/>
    <sheet xmlns:r="http://schemas.openxmlformats.org/officeDocument/2006/relationships" name="Changes in mortgage servicing r" sheetId="77" state="visible" r:id="rId77"/>
    <sheet xmlns:r="http://schemas.openxmlformats.org/officeDocument/2006/relationships" name="NOTE 6 - MORTGAGE SERVICING R_3" sheetId="78" state="visible" r:id="rId78"/>
    <sheet xmlns:r="http://schemas.openxmlformats.org/officeDocument/2006/relationships" name="Securities and loans pledged to" sheetId="79" state="visible" r:id="rId79"/>
    <sheet xmlns:r="http://schemas.openxmlformats.org/officeDocument/2006/relationships" name="NOTE 7 - PLEDGED ASSETS (Detail" sheetId="80" state="visible" r:id="rId80"/>
    <sheet xmlns:r="http://schemas.openxmlformats.org/officeDocument/2006/relationships" name="Components of premises and equi" sheetId="81" state="visible" r:id="rId81"/>
    <sheet xmlns:r="http://schemas.openxmlformats.org/officeDocument/2006/relationships" name="Changes in carrying values of g" sheetId="82" state="visible" r:id="rId82"/>
    <sheet xmlns:r="http://schemas.openxmlformats.org/officeDocument/2006/relationships" name="Estimated annual amortization e" sheetId="83" state="visible" r:id="rId83"/>
    <sheet xmlns:r="http://schemas.openxmlformats.org/officeDocument/2006/relationships" name="Scheduled maturities of time ce" sheetId="84" state="visible" r:id="rId84"/>
    <sheet xmlns:r="http://schemas.openxmlformats.org/officeDocument/2006/relationships" name="Total amount and scheduled matu" sheetId="85" state="visible" r:id="rId85"/>
    <sheet xmlns:r="http://schemas.openxmlformats.org/officeDocument/2006/relationships" name="Securities sold under repurchas" sheetId="86" state="visible" r:id="rId86"/>
    <sheet xmlns:r="http://schemas.openxmlformats.org/officeDocument/2006/relationships" name="Federal Home Loan Bank of Bosto" sheetId="87" state="visible" r:id="rId87"/>
    <sheet xmlns:r="http://schemas.openxmlformats.org/officeDocument/2006/relationships" name="NOTE 12 _ FEDERAL HOME LOAN B_3" sheetId="88" state="visible" r:id="rId88"/>
    <sheet xmlns:r="http://schemas.openxmlformats.org/officeDocument/2006/relationships" name="Components of income tax provis" sheetId="89" state="visible" r:id="rId89"/>
    <sheet xmlns:r="http://schemas.openxmlformats.org/officeDocument/2006/relationships" name="Reconciliation of the expected " sheetId="90" state="visible" r:id="rId90"/>
    <sheet xmlns:r="http://schemas.openxmlformats.org/officeDocument/2006/relationships" name="Components of Salisbury's net d" sheetId="91" state="visible" r:id="rId91"/>
    <sheet xmlns:r="http://schemas.openxmlformats.org/officeDocument/2006/relationships" name="Actual regulatory capital posit" sheetId="92" state="visible" r:id="rId92"/>
    <sheet xmlns:r="http://schemas.openxmlformats.org/officeDocument/2006/relationships" name="NOTE 14 _ SHAREHOLDERS_ EQUIT_2" sheetId="93" state="visible" r:id="rId93"/>
    <sheet xmlns:r="http://schemas.openxmlformats.org/officeDocument/2006/relationships" name="NOTE 15 _ OTHER BENEFITS (Detai" sheetId="94" state="visible" r:id="rId94"/>
    <sheet xmlns:r="http://schemas.openxmlformats.org/officeDocument/2006/relationships" name="Amount of cumulatively granted " sheetId="95" state="visible" r:id="rId95"/>
    <sheet xmlns:r="http://schemas.openxmlformats.org/officeDocument/2006/relationships" name="Amount of cumulatively grante_2" sheetId="96" state="visible" r:id="rId96"/>
    <sheet xmlns:r="http://schemas.openxmlformats.org/officeDocument/2006/relationships" name="NOTE 16 - LONG TERM INCENTIVE_3" sheetId="97" state="visible" r:id="rId97"/>
    <sheet xmlns:r="http://schemas.openxmlformats.org/officeDocument/2006/relationships" name="Remaining outstanding options r" sheetId="98" state="visible" r:id="rId98"/>
    <sheet xmlns:r="http://schemas.openxmlformats.org/officeDocument/2006/relationships" name="NOTE 17 _ STOCK OPTIONS (Detail" sheetId="99" state="visible" r:id="rId99"/>
    <sheet xmlns:r="http://schemas.openxmlformats.org/officeDocument/2006/relationships" name="Changes in loans to executive o" sheetId="100" state="visible" r:id="rId100"/>
    <sheet xmlns:r="http://schemas.openxmlformats.org/officeDocument/2006/relationships" name="Reconciliation of the changes i" sheetId="101" state="visible" r:id="rId101"/>
    <sheet xmlns:r="http://schemas.openxmlformats.org/officeDocument/2006/relationships" name="Components of accumulated other" sheetId="102" state="visible" r:id="rId102"/>
    <sheet xmlns:r="http://schemas.openxmlformats.org/officeDocument/2006/relationships" name="NOTE 19 _ OTHER COMPREHENSIVE_3" sheetId="103" state="visible" r:id="rId103"/>
    <sheet xmlns:r="http://schemas.openxmlformats.org/officeDocument/2006/relationships" name="Amounts recorded on the balance" sheetId="104" state="visible" r:id="rId104"/>
    <sheet xmlns:r="http://schemas.openxmlformats.org/officeDocument/2006/relationships" name="Fair value of Salisbury's deriv" sheetId="105" state="visible" r:id="rId105"/>
    <sheet xmlns:r="http://schemas.openxmlformats.org/officeDocument/2006/relationships" name="Effect of the Company's derivat" sheetId="106" state="visible" r:id="rId106"/>
    <sheet xmlns:r="http://schemas.openxmlformats.org/officeDocument/2006/relationships" name="NOTE 21 - COMMITMENTS AND CON_2" sheetId="107" state="visible" r:id="rId107"/>
    <sheet xmlns:r="http://schemas.openxmlformats.org/officeDocument/2006/relationships" name="Financial instruments with off-" sheetId="108" state="visible" r:id="rId108"/>
    <sheet xmlns:r="http://schemas.openxmlformats.org/officeDocument/2006/relationships" name="Assets measured at fair value (" sheetId="109" state="visible" r:id="rId109"/>
    <sheet xmlns:r="http://schemas.openxmlformats.org/officeDocument/2006/relationships" name="Carrying values and estimated f" sheetId="110" state="visible" r:id="rId110"/>
    <sheet xmlns:r="http://schemas.openxmlformats.org/officeDocument/2006/relationships" name="Unconsolidated balance sheets o" sheetId="111" state="visible" r:id="rId111"/>
    <sheet xmlns:r="http://schemas.openxmlformats.org/officeDocument/2006/relationships" name="Statements of income of Salisbu" sheetId="112" state="visible" r:id="rId112"/>
    <sheet xmlns:r="http://schemas.openxmlformats.org/officeDocument/2006/relationships" name="Statements of cash flows of Sal" sheetId="113" state="visible" r:id="rId113"/>
    <sheet xmlns:r="http://schemas.openxmlformats.org/officeDocument/2006/relationships" name="Calculation of earnings per sha" sheetId="114" state="visible" r:id="rId114"/>
    <sheet xmlns:r="http://schemas.openxmlformats.org/officeDocument/2006/relationships" name="NOTE 26 _ SUBSEQUENT EVENTS (De" sheetId="115" state="visible" r:id="rId11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6"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0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14854</t>
        </is>
      </c>
      <c r="C12" s="4" t="inlineStr">
        <is>
          <t xml:space="preserve"> </t>
        </is>
      </c>
      <c r="D12" s="4" t="inlineStr">
        <is>
          <t xml:space="preserve"> </t>
        </is>
      </c>
    </row>
    <row r="13">
      <c r="A13" s="4" t="inlineStr">
        <is>
          <t>Entity Registrant Name</t>
        </is>
      </c>
      <c r="B13" s="4" t="inlineStr">
        <is>
          <t>SALISBURY BANCORP, INC.</t>
        </is>
      </c>
      <c r="C13" s="4" t="inlineStr">
        <is>
          <t xml:space="preserve"> </t>
        </is>
      </c>
      <c r="D13" s="4" t="inlineStr">
        <is>
          <t xml:space="preserve"> </t>
        </is>
      </c>
    </row>
    <row r="14">
      <c r="A14" s="4" t="inlineStr">
        <is>
          <t>Entity Central Index Key</t>
        </is>
      </c>
      <c r="B14" s="4" t="inlineStr">
        <is>
          <t>0001060219</t>
        </is>
      </c>
      <c r="C14" s="4" t="inlineStr">
        <is>
          <t xml:space="preserve"> </t>
        </is>
      </c>
      <c r="D14" s="4" t="inlineStr">
        <is>
          <t xml:space="preserve"> </t>
        </is>
      </c>
    </row>
    <row r="15">
      <c r="A15" s="4" t="inlineStr">
        <is>
          <t>Entity Tax Identification Number</t>
        </is>
      </c>
      <c r="B15" s="4" t="inlineStr">
        <is>
          <t>06-1514263</t>
        </is>
      </c>
      <c r="C15" s="4" t="inlineStr">
        <is>
          <t xml:space="preserve"> </t>
        </is>
      </c>
      <c r="D15" s="4" t="inlineStr">
        <is>
          <t xml:space="preserve"> </t>
        </is>
      </c>
    </row>
    <row r="16">
      <c r="A16" s="4" t="inlineStr">
        <is>
          <t>Entity Incorporation, State or Country Code</t>
        </is>
      </c>
      <c r="B16" s="4" t="inlineStr">
        <is>
          <t>CT</t>
        </is>
      </c>
      <c r="C16" s="4" t="inlineStr">
        <is>
          <t xml:space="preserve"> </t>
        </is>
      </c>
      <c r="D16" s="4" t="inlineStr">
        <is>
          <t xml:space="preserve"> </t>
        </is>
      </c>
    </row>
    <row r="17">
      <c r="A17" s="4" t="inlineStr">
        <is>
          <t>Entity Address, Address Line One</t>
        </is>
      </c>
      <c r="B17" s="4" t="inlineStr">
        <is>
          <t>5 Bissell Street</t>
        </is>
      </c>
      <c r="C17" s="4" t="inlineStr">
        <is>
          <t xml:space="preserve"> </t>
        </is>
      </c>
      <c r="D17" s="4" t="inlineStr">
        <is>
          <t xml:space="preserve"> </t>
        </is>
      </c>
    </row>
    <row r="18">
      <c r="A18" s="4" t="inlineStr">
        <is>
          <t>Entity Address, City or Town</t>
        </is>
      </c>
      <c r="B18" s="4" t="inlineStr">
        <is>
          <t>Lakeville</t>
        </is>
      </c>
      <c r="C18" s="4" t="inlineStr">
        <is>
          <t xml:space="preserve"> </t>
        </is>
      </c>
      <c r="D18" s="4" t="inlineStr">
        <is>
          <t xml:space="preserve"> </t>
        </is>
      </c>
    </row>
    <row r="19">
      <c r="A19" s="4" t="inlineStr">
        <is>
          <t>Entity Address, State or Province</t>
        </is>
      </c>
      <c r="B19" s="4" t="inlineStr">
        <is>
          <t>CT</t>
        </is>
      </c>
      <c r="C19" s="4" t="inlineStr">
        <is>
          <t xml:space="preserve"> </t>
        </is>
      </c>
      <c r="D19" s="4" t="inlineStr">
        <is>
          <t xml:space="preserve"> </t>
        </is>
      </c>
    </row>
    <row r="20">
      <c r="A20" s="4" t="inlineStr">
        <is>
          <t>Entity Address, Postal Zip Code</t>
        </is>
      </c>
      <c r="B20" s="4" t="inlineStr">
        <is>
          <t>06039</t>
        </is>
      </c>
      <c r="C20" s="4" t="inlineStr">
        <is>
          <t xml:space="preserve"> </t>
        </is>
      </c>
      <c r="D20" s="4" t="inlineStr">
        <is>
          <t xml:space="preserve"> </t>
        </is>
      </c>
    </row>
    <row r="21">
      <c r="A21" s="4" t="inlineStr">
        <is>
          <t>City Area Code</t>
        </is>
      </c>
      <c r="B21" s="4" t="inlineStr">
        <is>
          <t>860</t>
        </is>
      </c>
      <c r="C21" s="4" t="inlineStr">
        <is>
          <t xml:space="preserve"> </t>
        </is>
      </c>
      <c r="D21" s="4" t="inlineStr">
        <is>
          <t xml:space="preserve"> </t>
        </is>
      </c>
    </row>
    <row r="22">
      <c r="A22" s="4" t="inlineStr">
        <is>
          <t>Local Phone Number</t>
        </is>
      </c>
      <c r="B22" s="4" t="inlineStr">
        <is>
          <t>435-9801</t>
        </is>
      </c>
      <c r="C22" s="4" t="inlineStr">
        <is>
          <t xml:space="preserve"> </t>
        </is>
      </c>
      <c r="D22" s="4" t="inlineStr">
        <is>
          <t xml:space="preserve"> </t>
        </is>
      </c>
    </row>
    <row r="23">
      <c r="A23" s="4" t="inlineStr">
        <is>
          <t>Title of 12(b) Security</t>
        </is>
      </c>
      <c r="B23" s="4" t="inlineStr">
        <is>
          <t>Common
    Stock</t>
        </is>
      </c>
      <c r="C23" s="4" t="inlineStr">
        <is>
          <t xml:space="preserve"> </t>
        </is>
      </c>
      <c r="D23" s="4" t="inlineStr">
        <is>
          <t xml:space="preserve"> </t>
        </is>
      </c>
    </row>
    <row r="24">
      <c r="A24" s="4" t="inlineStr">
        <is>
          <t>Trading Symbol</t>
        </is>
      </c>
      <c r="B24" s="4" t="inlineStr">
        <is>
          <t>SAL</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26100000</v>
      </c>
    </row>
    <row r="35">
      <c r="A35" s="4" t="inlineStr">
        <is>
          <t>Entity Common Stock, Shares Outstanding</t>
        </is>
      </c>
      <c r="B35" s="4" t="inlineStr">
        <is>
          <t xml:space="preserve"> </t>
        </is>
      </c>
      <c r="C35" s="6" t="n">
        <v>5798816</v>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Auditor Firm ID</t>
        </is>
      </c>
      <c r="B37" s="4" t="inlineStr">
        <is>
          <t>231</t>
        </is>
      </c>
      <c r="C37" s="4" t="inlineStr">
        <is>
          <t xml:space="preserve"> </t>
        </is>
      </c>
      <c r="D37" s="4" t="inlineStr">
        <is>
          <t xml:space="preserve"> </t>
        </is>
      </c>
    </row>
    <row r="38">
      <c r="A38" s="4" t="inlineStr">
        <is>
          <t>Auditor Name</t>
        </is>
      </c>
      <c r="B38" s="4" t="inlineStr">
        <is>
          <t>Baker Newman &amp; Noyes LLC</t>
        </is>
      </c>
      <c r="C38" s="4" t="inlineStr">
        <is>
          <t xml:space="preserve"> </t>
        </is>
      </c>
      <c r="D38" s="4" t="inlineStr">
        <is>
          <t xml:space="preserve"> </t>
        </is>
      </c>
    </row>
    <row r="39">
      <c r="A39" s="4" t="inlineStr">
        <is>
          <t>Auditor Location</t>
        </is>
      </c>
      <c r="B39" s="4" t="inlineStr">
        <is>
          <t>Portsmouth, New Hampshir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ACQUISITIONS AND DISPO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NOTE 2 – ACQUISITIONS AND DISPOSITIONS</t>
        </is>
      </c>
      <c r="B4" s="4" t="inlineStr">
        <is>
          <t>NOTE 2 – ACQUISITIONS AND DISPOSITIONS Pending Acquisition On December 5, 2022, Salisbury and NBT Bancorp
Inc. (“NBT”) announced that they entered into a definitive agreement under which Salisbury will merge with and into NBT,
with NBT as the surviving entity, in an all-stock transaction. Immediately thereafter, the Bank will merge with and into NBT Bank, with
NBT Bank as the surviving bank. Under the terms of the agreement, each share of Salisbury common stock will be converted into the right
to receive 0.745 shares of NBT common stock. The merger is expected to be consummated in second quarter 2023 following the approval of
regulators and Salisbury shareholders. Merger-related expenses totaling $ 0.5</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loans to executive officers, directors and their related associates (Details) - Equity Method Investee [Member] - USD ($) $ in Thousands</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 xml:space="preserve"> </t>
        </is>
      </c>
      <c r="B4" s="5" t="n">
        <v>9046</v>
      </c>
      <c r="C4" s="5" t="n">
        <v>9417</v>
      </c>
    </row>
    <row r="5">
      <c r="A5" s="4" t="inlineStr">
        <is>
          <t xml:space="preserve"> </t>
        </is>
      </c>
      <c r="B5" s="6" t="n">
        <v>3734</v>
      </c>
      <c r="C5" s="6" t="n">
        <v>2067</v>
      </c>
    </row>
    <row r="6">
      <c r="A6" s="4" t="inlineStr">
        <is>
          <t xml:space="preserve"> </t>
        </is>
      </c>
      <c r="B6" s="6" t="n">
        <v>-3934</v>
      </c>
      <c r="C6" s="6" t="n">
        <v>-2438</v>
      </c>
    </row>
    <row r="7">
      <c r="A7" s="4" t="inlineStr">
        <is>
          <t xml:space="preserve"> </t>
        </is>
      </c>
      <c r="B7" s="5" t="n">
        <v>8846</v>
      </c>
      <c r="C7" s="5" t="n">
        <v>904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the changes in the components of other comprehensive (loss) income, including the amount of income tax benefit (expense) allocated to each component of other comprehensive (loss) income (Details) - USD ($) $ in Thousands</t>
        </is>
      </c>
      <c r="B1" s="2" t="inlineStr">
        <is>
          <t>12 Months Ended</t>
        </is>
      </c>
    </row>
    <row r="2">
      <c r="B2" s="2" t="inlineStr">
        <is>
          <t>Dec. 31, 2022</t>
        </is>
      </c>
      <c r="C2" s="2" t="inlineStr">
        <is>
          <t>Dec. 31, 2021</t>
        </is>
      </c>
      <c r="D2" s="2" t="inlineStr">
        <is>
          <t>Dec. 31, 2020</t>
        </is>
      </c>
    </row>
    <row r="3">
      <c r="A3" s="3" t="inlineStr">
        <is>
          <t>Other comprehensive (loss) income</t>
        </is>
      </c>
      <c r="B3" s="4" t="inlineStr">
        <is>
          <t xml:space="preserve"> </t>
        </is>
      </c>
      <c r="C3" s="4" t="inlineStr">
        <is>
          <t xml:space="preserve"> </t>
        </is>
      </c>
      <c r="D3" s="4" t="inlineStr">
        <is>
          <t xml:space="preserve"> </t>
        </is>
      </c>
    </row>
    <row r="4">
      <c r="A4" s="4" t="inlineStr">
        <is>
          <t>Net unrealized (losses) gains on securities available-for-sale</t>
        </is>
      </c>
      <c r="B4" s="5" t="n">
        <v>-27171</v>
      </c>
      <c r="C4" s="5" t="n">
        <v>-2701</v>
      </c>
      <c r="D4" s="5" t="n">
        <v>2280</v>
      </c>
    </row>
    <row r="5">
      <c r="A5" s="4" t="inlineStr">
        <is>
          <t>Unrealized (losses) gains on securities available-for-sale</t>
        </is>
      </c>
      <c r="B5" s="6" t="n">
        <v>-27336</v>
      </c>
      <c r="C5" s="6" t="n">
        <v>-2699</v>
      </c>
      <c r="D5" s="6" t="n">
        <v>2084</v>
      </c>
    </row>
    <row r="6">
      <c r="A6" s="4" t="inlineStr">
        <is>
          <t>Other Comprehensive Income (Loss) [Member]</t>
        </is>
      </c>
      <c r="B6" s="4" t="inlineStr">
        <is>
          <t xml:space="preserve"> </t>
        </is>
      </c>
      <c r="C6" s="4" t="inlineStr">
        <is>
          <t xml:space="preserve"> </t>
        </is>
      </c>
      <c r="D6" s="4" t="inlineStr">
        <is>
          <t xml:space="preserve"> </t>
        </is>
      </c>
    </row>
    <row r="7">
      <c r="A7" s="3" t="inlineStr">
        <is>
          <t>Other comprehensive (loss) income</t>
        </is>
      </c>
      <c r="B7" s="4" t="inlineStr">
        <is>
          <t xml:space="preserve"> </t>
        </is>
      </c>
      <c r="C7" s="4" t="inlineStr">
        <is>
          <t xml:space="preserve"> </t>
        </is>
      </c>
      <c r="D7" s="4" t="inlineStr">
        <is>
          <t xml:space="preserve"> </t>
        </is>
      </c>
    </row>
    <row r="8">
      <c r="A8" s="4" t="inlineStr">
        <is>
          <t>Net unrealized (losses) gains on securities available-for-sale</t>
        </is>
      </c>
      <c r="B8" s="6" t="n">
        <v>-27171</v>
      </c>
      <c r="C8" s="6" t="n">
        <v>-2701</v>
      </c>
      <c r="D8" s="6" t="n">
        <v>2280</v>
      </c>
    </row>
    <row r="9">
      <c r="A9" s="4" t="inlineStr">
        <is>
          <t>Reclassification of net realized (gains) losses in net income (1)</t>
        </is>
      </c>
      <c r="B9" s="6" t="n">
        <v>-165</v>
      </c>
      <c r="C9" s="6" t="n">
        <v>2</v>
      </c>
      <c r="D9" s="6" t="n">
        <v>-196</v>
      </c>
    </row>
    <row r="10">
      <c r="A10" s="4" t="inlineStr">
        <is>
          <t>Unrealized (losses) gains on securities available-for-sale</t>
        </is>
      </c>
      <c r="B10" s="6" t="n">
        <v>-27336</v>
      </c>
      <c r="C10" s="6" t="n">
        <v>-2699</v>
      </c>
      <c r="D10" s="6" t="n">
        <v>2084</v>
      </c>
    </row>
    <row r="11">
      <c r="A11" s="4" t="inlineStr">
        <is>
          <t>Income tax benefit (expense)</t>
        </is>
      </c>
      <c r="B11" s="6" t="n">
        <v>5741</v>
      </c>
      <c r="C11" s="6" t="n">
        <v>565</v>
      </c>
      <c r="D11" s="6" t="n">
        <v>-437</v>
      </c>
    </row>
    <row r="12">
      <c r="A12" s="4" t="inlineStr">
        <is>
          <t>Unrealized (losses) gains on securities available-for-sale, net of tax</t>
        </is>
      </c>
      <c r="B12" s="5" t="n">
        <v>-21595</v>
      </c>
      <c r="C12" s="5" t="n">
        <v>-2134</v>
      </c>
      <c r="D12" s="5" t="n">
        <v>164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accumulated other comprehensive income (Details) - USD ($) $ in Thousand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Unrealized (losses) gains on securities available-for-sale, net of tax</t>
        </is>
      </c>
      <c r="B3" s="5" t="n">
        <v>-20725</v>
      </c>
      <c r="C3" s="5" t="n">
        <v>870</v>
      </c>
    </row>
    <row r="4">
      <c r="A4" s="4" t="inlineStr">
        <is>
          <t>Accumulated other comprehensive (loss) income</t>
        </is>
      </c>
      <c r="B4" s="5" t="n">
        <v>-20725</v>
      </c>
      <c r="C4" s="5" t="n">
        <v>87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OTHER COMPREHENSIVE (LOSS) INCOME (Details Narrative) - USD ($) $ in Thousand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Reclassification from AOCI, Current Period, Tax</t>
        </is>
      </c>
      <c r="B4" s="5" t="n">
        <v>35</v>
      </c>
      <c r="C4" s="5" t="n">
        <v>0</v>
      </c>
      <c r="D4" s="5" t="n">
        <v>4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mounts recorded on the balance sheet related to cumulative basis adjustment for fair value hedges (Details) $ in Thousands</t>
        </is>
      </c>
      <c r="B1" s="2" t="inlineStr">
        <is>
          <t>Dec. 31, 2021 USD ($)</t>
        </is>
      </c>
    </row>
    <row r="2">
      <c r="A2" s="4" t="inlineStr">
        <is>
          <t>Derivative, Net Liability Position, Aggregate Fair Value</t>
        </is>
      </c>
      <c r="B2" s="5" t="n">
        <v>-18</v>
      </c>
    </row>
    <row r="3">
      <c r="A3" s="4" t="inlineStr">
        <is>
          <t>[custom:DerivativeNetLiabilityPositionAggregateFairValueTotal-0]</t>
        </is>
      </c>
      <c r="B3" s="6" t="n">
        <v>-18</v>
      </c>
    </row>
    <row r="4">
      <c r="A4" s="4" t="inlineStr">
        <is>
          <t>Hedged Assets Liabilities Carrying Amount [Member]</t>
        </is>
      </c>
      <c r="B4" s="4" t="inlineStr">
        <is>
          <t xml:space="preserve"> </t>
        </is>
      </c>
    </row>
    <row r="5">
      <c r="A5" s="4" t="inlineStr">
        <is>
          <t>Loans receivable(1)</t>
        </is>
      </c>
      <c r="B5" s="6" t="n">
        <v>9982</v>
      </c>
    </row>
    <row r="6">
      <c r="A6" s="4" t="inlineStr">
        <is>
          <t>Total</t>
        </is>
      </c>
      <c r="B6" s="5" t="n">
        <v>998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of Salisbury's derivative financial instrument and its classification on the Balance Sheet (Details) $ in Thousands</t>
        </is>
      </c>
      <c r="B1" s="2" t="inlineStr">
        <is>
          <t>Dec. 31, 2021 USD ($)</t>
        </is>
      </c>
    </row>
    <row r="2">
      <c r="A2" s="4" t="inlineStr">
        <is>
          <t>Notional Amount [Member]</t>
        </is>
      </c>
      <c r="B2" s="4" t="inlineStr">
        <is>
          <t xml:space="preserve"> </t>
        </is>
      </c>
    </row>
    <row r="3">
      <c r="A3" s="3" t="inlineStr">
        <is>
          <t>Derivative Instruments, Gain (Loss) [Line Items]</t>
        </is>
      </c>
      <c r="B3" s="4" t="inlineStr">
        <is>
          <t xml:space="preserve"> </t>
        </is>
      </c>
    </row>
    <row r="4">
      <c r="A4" s="4" t="inlineStr">
        <is>
          <t>Interest Rate Products</t>
        </is>
      </c>
      <c r="B4" s="5" t="n">
        <v>10000</v>
      </c>
    </row>
    <row r="5">
      <c r="A5" s="4" t="inlineStr">
        <is>
          <t>Derivative Instrument Fair Value [Member]</t>
        </is>
      </c>
      <c r="B5" s="4" t="inlineStr">
        <is>
          <t xml:space="preserve"> </t>
        </is>
      </c>
    </row>
    <row r="6">
      <c r="A6" s="3" t="inlineStr">
        <is>
          <t>Derivative Instruments, Gain (Loss) [Line Items]</t>
        </is>
      </c>
      <c r="B6" s="4" t="inlineStr">
        <is>
          <t xml:space="preserve"> </t>
        </is>
      </c>
    </row>
    <row r="7">
      <c r="A7" s="4" t="inlineStr">
        <is>
          <t>Interest Rate Products</t>
        </is>
      </c>
      <c r="B7" s="6" t="n">
        <v>18</v>
      </c>
    </row>
    <row r="8">
      <c r="A8" s="4" t="inlineStr">
        <is>
          <t>Total Derivatives designated as hedge instruments</t>
        </is>
      </c>
      <c r="B8" s="5" t="n">
        <v>1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ffect of the Company's derivative financial instruments on the Income Statement (Details) - USD ($) $ in Thousands</t>
        </is>
      </c>
      <c r="B1" s="2" t="inlineStr">
        <is>
          <t>12 Months Ended</t>
        </is>
      </c>
    </row>
    <row r="2">
      <c r="B2" s="2" t="inlineStr">
        <is>
          <t>Dec. 31, 2022</t>
        </is>
      </c>
      <c r="C2" s="2" t="inlineStr">
        <is>
          <t>Dec. 31, 2021</t>
        </is>
      </c>
    </row>
    <row r="3">
      <c r="A3" s="4" t="inlineStr">
        <is>
          <t>Interest Income Derivative Instrument [Member]</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Total amounts of income and expense line items presented in the statement of financial performance in which the effects of fair value or cash flow hedges are recorded</t>
        </is>
      </c>
      <c r="B5" s="5" t="n">
        <v>64</v>
      </c>
      <c r="C5" s="5" t="n">
        <v>3</v>
      </c>
    </row>
    <row r="6">
      <c r="A6" s="4" t="inlineStr">
        <is>
          <t>Hedged items</t>
        </is>
      </c>
      <c r="B6" s="6" t="n">
        <v>18</v>
      </c>
      <c r="C6" s="6" t="n">
        <v>-14</v>
      </c>
    </row>
    <row r="7">
      <c r="A7" s="4" t="inlineStr">
        <is>
          <t>Derivatives designated as hedging instruments</t>
        </is>
      </c>
      <c r="B7" s="6" t="n">
        <v>46</v>
      </c>
      <c r="C7" s="6" t="n">
        <v>17</v>
      </c>
    </row>
    <row r="8">
      <c r="A8" s="4" t="inlineStr">
        <is>
          <t>Interest Expense Derivative Instrument [Member]</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Total amounts of income and expense line items presented in the statement of financial performance in which the effects of fair value or cash flow hedges are recorded</t>
        </is>
      </c>
      <c r="B10" s="4" t="inlineStr">
        <is>
          <t xml:space="preserve"> </t>
        </is>
      </c>
      <c r="C10" s="4" t="inlineStr">
        <is>
          <t xml:space="preserve"> </t>
        </is>
      </c>
    </row>
    <row r="11">
      <c r="A11" s="4" t="inlineStr">
        <is>
          <t>Hedged items</t>
        </is>
      </c>
      <c r="B11" s="4" t="inlineStr">
        <is>
          <t xml:space="preserve"> </t>
        </is>
      </c>
      <c r="C11" s="4" t="inlineStr">
        <is>
          <t xml:space="preserve"> </t>
        </is>
      </c>
    </row>
    <row r="12">
      <c r="A12" s="4" t="inlineStr">
        <is>
          <t>Derivatives designated as hedging instruments</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2" customWidth="1" min="2" max="2"/>
  </cols>
  <sheetData>
    <row r="1">
      <c r="A1" s="1" t="inlineStr">
        <is>
          <t>NOTE 21 - COMMITMENTS AND CONTINGENT LIABILITIES (Details Narrative)</t>
        </is>
      </c>
      <c r="B1" s="2" t="inlineStr">
        <is>
          <t>Dec. 31, 2022 USD ($)</t>
        </is>
      </c>
    </row>
    <row r="2">
      <c r="A2" s="3" t="inlineStr">
        <is>
          <t>Commitments and Contingencies Disclosure [Abstract]</t>
        </is>
      </c>
      <c r="B2" s="4" t="inlineStr">
        <is>
          <t xml:space="preserve"> </t>
        </is>
      </c>
    </row>
    <row r="3">
      <c r="A3" s="4" t="inlineStr">
        <is>
          <t>Commitments and Contingencies</t>
        </is>
      </c>
      <c r="B3" s="5" t="n">
        <v>80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credit risk (Details) - Performing Financial Instruments [Member]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Residential</t>
        </is>
      </c>
      <c r="B3" s="5" t="n">
        <v>39735</v>
      </c>
      <c r="C3" s="5" t="n">
        <v>16288</v>
      </c>
    </row>
    <row r="4">
      <c r="A4" s="4" t="inlineStr">
        <is>
          <t>Home equity lines of credit</t>
        </is>
      </c>
      <c r="B4" s="6" t="n">
        <v>34957</v>
      </c>
      <c r="C4" s="6" t="n">
        <v>31490</v>
      </c>
    </row>
    <row r="5">
      <c r="A5" s="4" t="inlineStr">
        <is>
          <t>Commercial</t>
        </is>
      </c>
      <c r="B5" s="6" t="n">
        <v>44356</v>
      </c>
      <c r="C5" s="6" t="n">
        <v>41544</v>
      </c>
    </row>
    <row r="6">
      <c r="A6" s="4" t="inlineStr">
        <is>
          <t>Land</t>
        </is>
      </c>
      <c r="B6" s="6" t="n">
        <v>747</v>
      </c>
      <c r="C6" s="6" t="n">
        <v>839</v>
      </c>
    </row>
    <row r="7">
      <c r="A7" s="4" t="inlineStr">
        <is>
          <t>Real estate secured</t>
        </is>
      </c>
      <c r="B7" s="6" t="n">
        <v>119795</v>
      </c>
      <c r="C7" s="6" t="n">
        <v>90161</v>
      </c>
    </row>
    <row r="8">
      <c r="A8" s="4" t="inlineStr">
        <is>
          <t>Commercial and industrial</t>
        </is>
      </c>
      <c r="B8" s="6" t="n">
        <v>129762</v>
      </c>
      <c r="C8" s="6" t="n">
        <v>112262</v>
      </c>
    </row>
    <row r="9">
      <c r="A9" s="4" t="inlineStr">
        <is>
          <t>Municipal</t>
        </is>
      </c>
      <c r="B9" s="6" t="n">
        <v>2538</v>
      </c>
      <c r="C9" s="6" t="n">
        <v>541</v>
      </c>
    </row>
    <row r="10">
      <c r="A10" s="4" t="inlineStr">
        <is>
          <t>Consumer</t>
        </is>
      </c>
      <c r="B10" s="6" t="n">
        <v>5232</v>
      </c>
      <c r="C10" s="6" t="n">
        <v>4349</v>
      </c>
    </row>
    <row r="11">
      <c r="A11" s="4" t="inlineStr">
        <is>
          <t>Unadvanced portions of loans</t>
        </is>
      </c>
      <c r="B11" s="6" t="n">
        <v>257327</v>
      </c>
      <c r="C11" s="6" t="n">
        <v>207313</v>
      </c>
    </row>
    <row r="12">
      <c r="A12" s="4" t="inlineStr">
        <is>
          <t>Commitments to originate loans</t>
        </is>
      </c>
      <c r="B12" s="6" t="n">
        <v>48711</v>
      </c>
      <c r="C12" s="6" t="n">
        <v>43689</v>
      </c>
    </row>
    <row r="13">
      <c r="A13" s="4" t="inlineStr">
        <is>
          <t>Letters of credit</t>
        </is>
      </c>
      <c r="B13" s="6" t="n">
        <v>777</v>
      </c>
      <c r="C13" s="6" t="n">
        <v>2835</v>
      </c>
    </row>
    <row r="14">
      <c r="A14" s="4" t="inlineStr">
        <is>
          <t>Total</t>
        </is>
      </c>
      <c r="B14" s="5" t="n">
        <v>306815</v>
      </c>
      <c r="C14" s="5" t="n">
        <v>25383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ssets measured at fair value (Details) - USD ($) $ in Thousands</t>
        </is>
      </c>
      <c r="B1" s="2" t="inlineStr">
        <is>
          <t>Dec. 31, 2022</t>
        </is>
      </c>
      <c r="C1" s="2" t="inlineStr">
        <is>
          <t>Dec. 31, 2021</t>
        </is>
      </c>
    </row>
    <row r="2">
      <c r="A2" s="4" t="inlineStr">
        <is>
          <t>Fair Value, Inputs, Level 1 [Member]</t>
        </is>
      </c>
      <c r="B2" s="4" t="inlineStr">
        <is>
          <t xml:space="preserve"> </t>
        </is>
      </c>
      <c r="C2" s="4" t="inlineStr">
        <is>
          <t xml:space="preserve"> </t>
        </is>
      </c>
    </row>
    <row r="3">
      <c r="A3" s="3" t="inlineStr">
        <is>
          <t>Assets at fair value on a recurring basis</t>
        </is>
      </c>
      <c r="B3" s="4" t="inlineStr">
        <is>
          <t xml:space="preserve"> </t>
        </is>
      </c>
      <c r="C3" s="4" t="inlineStr">
        <is>
          <t xml:space="preserve"> </t>
        </is>
      </c>
    </row>
    <row r="4">
      <c r="A4" s="4" t="inlineStr">
        <is>
          <t>U.S. Treasury</t>
        </is>
      </c>
      <c r="B4" s="4" t="inlineStr">
        <is>
          <t xml:space="preserve"> </t>
        </is>
      </c>
      <c r="C4" s="4" t="inlineStr">
        <is>
          <t xml:space="preserve"> </t>
        </is>
      </c>
    </row>
    <row r="5">
      <c r="A5" s="4" t="inlineStr">
        <is>
          <t>U.S. Government Agency notes</t>
        </is>
      </c>
      <c r="B5" s="4" t="inlineStr">
        <is>
          <t xml:space="preserve"> </t>
        </is>
      </c>
      <c r="C5" s="4" t="inlineStr">
        <is>
          <t xml:space="preserve"> </t>
        </is>
      </c>
    </row>
    <row r="6">
      <c r="A6" s="4" t="inlineStr">
        <is>
          <t>Municipal bonds</t>
        </is>
      </c>
      <c r="B6" s="4" t="inlineStr">
        <is>
          <t xml:space="preserve"> </t>
        </is>
      </c>
      <c r="C6" s="4" t="inlineStr">
        <is>
          <t xml:space="preserve"> </t>
        </is>
      </c>
    </row>
    <row r="7">
      <c r="A7" s="4" t="inlineStr">
        <is>
          <t>U.S. Government agencies and U.S. Government-sponsored enterprises</t>
        </is>
      </c>
      <c r="B7" s="4" t="inlineStr">
        <is>
          <t xml:space="preserve"> </t>
        </is>
      </c>
      <c r="C7" s="4" t="inlineStr">
        <is>
          <t xml:space="preserve"> </t>
        </is>
      </c>
    </row>
    <row r="8">
      <c r="A8" s="4" t="inlineStr">
        <is>
          <t>U.S. Government agencies</t>
        </is>
      </c>
      <c r="B8" s="4" t="inlineStr">
        <is>
          <t xml:space="preserve"> </t>
        </is>
      </c>
      <c r="C8" s="4" t="inlineStr">
        <is>
          <t xml:space="preserve"> </t>
        </is>
      </c>
    </row>
    <row r="9">
      <c r="A9" s="4" t="inlineStr">
        <is>
          <t>Corporate bonds</t>
        </is>
      </c>
      <c r="B9" s="4" t="inlineStr">
        <is>
          <t xml:space="preserve"> </t>
        </is>
      </c>
      <c r="C9" s="4" t="inlineStr">
        <is>
          <t xml:space="preserve"> </t>
        </is>
      </c>
    </row>
    <row r="10">
      <c r="A10" s="4" t="inlineStr">
        <is>
          <t>Securities available-for-sale</t>
        </is>
      </c>
      <c r="B10" s="4" t="inlineStr">
        <is>
          <t xml:space="preserve"> </t>
        </is>
      </c>
      <c r="C10" s="4" t="inlineStr">
        <is>
          <t xml:space="preserve"> </t>
        </is>
      </c>
    </row>
    <row r="11">
      <c r="A11" s="4" t="inlineStr">
        <is>
          <t>Mutual funds</t>
        </is>
      </c>
      <c r="B11" s="4" t="inlineStr">
        <is>
          <t xml:space="preserve"> </t>
        </is>
      </c>
      <c r="C11" s="6" t="n">
        <v>901</v>
      </c>
    </row>
    <row r="12">
      <c r="A12" s="4" t="inlineStr">
        <is>
          <t>Derivative financial instruments</t>
        </is>
      </c>
      <c r="B12" s="4" t="inlineStr">
        <is>
          <t xml:space="preserve"> </t>
        </is>
      </c>
      <c r="C12" s="4" t="inlineStr">
        <is>
          <t xml:space="preserve"> </t>
        </is>
      </c>
    </row>
    <row r="13">
      <c r="A13" s="3" t="inlineStr">
        <is>
          <t>Assets at fair value on a non-recurring basis</t>
        </is>
      </c>
      <c r="B13" s="4" t="inlineStr">
        <is>
          <t xml:space="preserve"> </t>
        </is>
      </c>
      <c r="C13" s="4" t="inlineStr">
        <is>
          <t xml:space="preserve"> </t>
        </is>
      </c>
    </row>
    <row r="14">
      <c r="A14" s="4" t="inlineStr">
        <is>
          <t>Assets held for sale 1</t>
        </is>
      </c>
      <c r="B14" s="4" t="inlineStr">
        <is>
          <t xml:space="preserve"> </t>
        </is>
      </c>
      <c r="C14" s="6" t="n">
        <v>700</v>
      </c>
    </row>
    <row r="15">
      <c r="A15" s="4" t="inlineStr">
        <is>
          <t>Fair Value, Inputs, Level 2 [Member]</t>
        </is>
      </c>
      <c r="B15" s="4" t="inlineStr">
        <is>
          <t xml:space="preserve"> </t>
        </is>
      </c>
      <c r="C15" s="4" t="inlineStr">
        <is>
          <t xml:space="preserve"> </t>
        </is>
      </c>
    </row>
    <row r="16">
      <c r="A16" s="3" t="inlineStr">
        <is>
          <t>Assets at fair value on a recurring basis</t>
        </is>
      </c>
      <c r="B16" s="4" t="inlineStr">
        <is>
          <t xml:space="preserve"> </t>
        </is>
      </c>
      <c r="C16" s="4" t="inlineStr">
        <is>
          <t xml:space="preserve"> </t>
        </is>
      </c>
    </row>
    <row r="17">
      <c r="A17" s="4" t="inlineStr">
        <is>
          <t>U.S. Treasury</t>
        </is>
      </c>
      <c r="B17" s="4" t="inlineStr">
        <is>
          <t xml:space="preserve"> </t>
        </is>
      </c>
      <c r="C17" s="6" t="n">
        <v>15131</v>
      </c>
    </row>
    <row r="18">
      <c r="A18" s="4" t="inlineStr">
        <is>
          <t>U.S. Government Agency notes</t>
        </is>
      </c>
      <c r="B18" s="4" t="inlineStr">
        <is>
          <t xml:space="preserve"> </t>
        </is>
      </c>
      <c r="C18" s="6" t="n">
        <v>31604</v>
      </c>
    </row>
    <row r="19">
      <c r="A19" s="4" t="inlineStr">
        <is>
          <t>Municipal bonds</t>
        </is>
      </c>
      <c r="B19" s="4" t="inlineStr">
        <is>
          <t xml:space="preserve"> </t>
        </is>
      </c>
      <c r="C19" s="6" t="n">
        <v>47822</v>
      </c>
    </row>
    <row r="20">
      <c r="A20" s="4" t="inlineStr">
        <is>
          <t>U.S. Government agencies and U.S. Government-sponsored enterprises</t>
        </is>
      </c>
      <c r="B20" s="4" t="inlineStr">
        <is>
          <t xml:space="preserve"> </t>
        </is>
      </c>
      <c r="C20" s="6" t="n">
        <v>74541</v>
      </c>
    </row>
    <row r="21">
      <c r="A21" s="4" t="inlineStr">
        <is>
          <t>U.S. Government agencies</t>
        </is>
      </c>
      <c r="B21" s="4" t="inlineStr">
        <is>
          <t xml:space="preserve"> </t>
        </is>
      </c>
      <c r="C21" s="6" t="n">
        <v>20898</v>
      </c>
    </row>
    <row r="22">
      <c r="A22" s="4" t="inlineStr">
        <is>
          <t>Corporate bonds</t>
        </is>
      </c>
      <c r="B22" s="4" t="inlineStr">
        <is>
          <t xml:space="preserve"> </t>
        </is>
      </c>
      <c r="C22" s="6" t="n">
        <v>12400</v>
      </c>
    </row>
    <row r="23">
      <c r="A23" s="4" t="inlineStr">
        <is>
          <t>Securities available-for-sale</t>
        </is>
      </c>
      <c r="B23" s="4" t="inlineStr">
        <is>
          <t xml:space="preserve"> </t>
        </is>
      </c>
      <c r="C23" s="6" t="n">
        <v>202396</v>
      </c>
    </row>
    <row r="24">
      <c r="A24" s="4" t="inlineStr">
        <is>
          <t>Mutual funds</t>
        </is>
      </c>
      <c r="B24" s="4" t="inlineStr">
        <is>
          <t xml:space="preserve"> </t>
        </is>
      </c>
      <c r="C24" s="4" t="inlineStr">
        <is>
          <t xml:space="preserve"> </t>
        </is>
      </c>
    </row>
    <row r="25">
      <c r="A25" s="4" t="inlineStr">
        <is>
          <t>Derivative financial instruments</t>
        </is>
      </c>
      <c r="B25" s="4" t="inlineStr">
        <is>
          <t xml:space="preserve"> </t>
        </is>
      </c>
      <c r="C25" s="6" t="n">
        <v>18</v>
      </c>
    </row>
    <row r="26">
      <c r="A26" s="3" t="inlineStr">
        <is>
          <t>Assets at fair value on a non-recurring basis</t>
        </is>
      </c>
      <c r="B26" s="4" t="inlineStr">
        <is>
          <t xml:space="preserve"> </t>
        </is>
      </c>
      <c r="C26" s="4" t="inlineStr">
        <is>
          <t xml:space="preserve"> </t>
        </is>
      </c>
    </row>
    <row r="27">
      <c r="A27" s="4" t="inlineStr">
        <is>
          <t>Assets held for sale 1</t>
        </is>
      </c>
      <c r="B27" s="4" t="inlineStr">
        <is>
          <t xml:space="preserve"> </t>
        </is>
      </c>
      <c r="C27" s="4" t="inlineStr">
        <is>
          <t xml:space="preserve"> </t>
        </is>
      </c>
    </row>
    <row r="28">
      <c r="A28" s="4" t="inlineStr">
        <is>
          <t>Fair Value, Inputs, Level 3 [Member]</t>
        </is>
      </c>
      <c r="B28" s="4" t="inlineStr">
        <is>
          <t xml:space="preserve"> </t>
        </is>
      </c>
      <c r="C28" s="4" t="inlineStr">
        <is>
          <t xml:space="preserve"> </t>
        </is>
      </c>
    </row>
    <row r="29">
      <c r="A29" s="3" t="inlineStr">
        <is>
          <t>Assets at fair value on a recurring basis</t>
        </is>
      </c>
      <c r="B29" s="4" t="inlineStr">
        <is>
          <t xml:space="preserve"> </t>
        </is>
      </c>
      <c r="C29" s="4" t="inlineStr">
        <is>
          <t xml:space="preserve"> </t>
        </is>
      </c>
    </row>
    <row r="30">
      <c r="A30" s="4" t="inlineStr">
        <is>
          <t>U.S. Treasury</t>
        </is>
      </c>
      <c r="B30" s="4" t="inlineStr">
        <is>
          <t xml:space="preserve"> </t>
        </is>
      </c>
      <c r="C30" s="4" t="inlineStr">
        <is>
          <t xml:space="preserve"> </t>
        </is>
      </c>
    </row>
    <row r="31">
      <c r="A31" s="4" t="inlineStr">
        <is>
          <t>U.S. Government Agency notes</t>
        </is>
      </c>
      <c r="B31" s="4" t="inlineStr">
        <is>
          <t xml:space="preserve"> </t>
        </is>
      </c>
      <c r="C31" s="4" t="inlineStr">
        <is>
          <t xml:space="preserve"> </t>
        </is>
      </c>
    </row>
    <row r="32">
      <c r="A32" s="4" t="inlineStr">
        <is>
          <t>Municipal bonds</t>
        </is>
      </c>
      <c r="B32" s="4" t="inlineStr">
        <is>
          <t xml:space="preserve"> </t>
        </is>
      </c>
      <c r="C32" s="4" t="inlineStr">
        <is>
          <t xml:space="preserve"> </t>
        </is>
      </c>
    </row>
    <row r="33">
      <c r="A33" s="4" t="inlineStr">
        <is>
          <t>U.S. Government agencies and U.S. Government-sponsored enterprises</t>
        </is>
      </c>
      <c r="B33" s="4" t="inlineStr">
        <is>
          <t xml:space="preserve"> </t>
        </is>
      </c>
      <c r="C33" s="4" t="inlineStr">
        <is>
          <t xml:space="preserve"> </t>
        </is>
      </c>
    </row>
    <row r="34">
      <c r="A34" s="4" t="inlineStr">
        <is>
          <t>U.S. Government agencies</t>
        </is>
      </c>
      <c r="B34" s="4" t="inlineStr">
        <is>
          <t xml:space="preserve"> </t>
        </is>
      </c>
      <c r="C34" s="4" t="inlineStr">
        <is>
          <t xml:space="preserve"> </t>
        </is>
      </c>
    </row>
    <row r="35">
      <c r="A35" s="4" t="inlineStr">
        <is>
          <t>Corporate bonds</t>
        </is>
      </c>
      <c r="B35" s="4" t="inlineStr">
        <is>
          <t xml:space="preserve"> </t>
        </is>
      </c>
      <c r="C35" s="4" t="inlineStr">
        <is>
          <t xml:space="preserve"> </t>
        </is>
      </c>
    </row>
    <row r="36">
      <c r="A36" s="4" t="inlineStr">
        <is>
          <t>Securities available-for-sale</t>
        </is>
      </c>
      <c r="B36" s="4" t="inlineStr">
        <is>
          <t xml:space="preserve"> </t>
        </is>
      </c>
      <c r="C36" s="4" t="inlineStr">
        <is>
          <t xml:space="preserve"> </t>
        </is>
      </c>
    </row>
    <row r="37">
      <c r="A37" s="4" t="inlineStr">
        <is>
          <t>Mutual funds</t>
        </is>
      </c>
      <c r="B37" s="4" t="inlineStr">
        <is>
          <t xml:space="preserve"> </t>
        </is>
      </c>
      <c r="C37" s="4" t="inlineStr">
        <is>
          <t xml:space="preserve"> </t>
        </is>
      </c>
    </row>
    <row r="38">
      <c r="A38" s="4" t="inlineStr">
        <is>
          <t>Derivative financial instruments</t>
        </is>
      </c>
      <c r="B38" s="4" t="inlineStr">
        <is>
          <t xml:space="preserve"> </t>
        </is>
      </c>
      <c r="C38" s="4" t="inlineStr">
        <is>
          <t xml:space="preserve"> </t>
        </is>
      </c>
    </row>
    <row r="39">
      <c r="A39" s="3" t="inlineStr">
        <is>
          <t>Assets at fair value on a non-recurring basis</t>
        </is>
      </c>
      <c r="B39" s="4" t="inlineStr">
        <is>
          <t xml:space="preserve"> </t>
        </is>
      </c>
      <c r="C39" s="4" t="inlineStr">
        <is>
          <t xml:space="preserve"> </t>
        </is>
      </c>
    </row>
    <row r="40">
      <c r="A40" s="4" t="inlineStr">
        <is>
          <t>Assets held for sale 1</t>
        </is>
      </c>
      <c r="B40" s="4" t="inlineStr">
        <is>
          <t xml:space="preserve"> </t>
        </is>
      </c>
      <c r="C40" s="4" t="inlineStr">
        <is>
          <t xml:space="preserve"> </t>
        </is>
      </c>
    </row>
    <row r="41">
      <c r="A41" s="4" t="inlineStr">
        <is>
          <t>Fair Value, Inputs, Level 1, Level 2, and Level 3 [Member]</t>
        </is>
      </c>
      <c r="B41" s="4" t="inlineStr">
        <is>
          <t xml:space="preserve"> </t>
        </is>
      </c>
      <c r="C41" s="4" t="inlineStr">
        <is>
          <t xml:space="preserve"> </t>
        </is>
      </c>
    </row>
    <row r="42">
      <c r="A42" s="3" t="inlineStr">
        <is>
          <t>Assets at fair value on a recurring basis</t>
        </is>
      </c>
      <c r="B42" s="4" t="inlineStr">
        <is>
          <t xml:space="preserve"> </t>
        </is>
      </c>
      <c r="C42" s="4" t="inlineStr">
        <is>
          <t xml:space="preserve"> </t>
        </is>
      </c>
    </row>
    <row r="43">
      <c r="A43" s="4" t="inlineStr">
        <is>
          <t>U.S. Treasury</t>
        </is>
      </c>
      <c r="B43" s="4" t="inlineStr">
        <is>
          <t xml:space="preserve"> </t>
        </is>
      </c>
      <c r="C43" s="6" t="n">
        <v>15131</v>
      </c>
    </row>
    <row r="44">
      <c r="A44" s="4" t="inlineStr">
        <is>
          <t>U.S. Government Agency notes</t>
        </is>
      </c>
      <c r="B44" s="4" t="inlineStr">
        <is>
          <t xml:space="preserve"> </t>
        </is>
      </c>
      <c r="C44" s="6" t="n">
        <v>31604</v>
      </c>
    </row>
    <row r="45">
      <c r="A45" s="4" t="inlineStr">
        <is>
          <t>Municipal bonds</t>
        </is>
      </c>
      <c r="B45" s="4" t="inlineStr">
        <is>
          <t xml:space="preserve"> </t>
        </is>
      </c>
      <c r="C45" s="6" t="n">
        <v>47822</v>
      </c>
    </row>
    <row r="46">
      <c r="A46" s="4" t="inlineStr">
        <is>
          <t>U.S. Government agencies and U.S. Government-sponsored enterprises</t>
        </is>
      </c>
      <c r="B46" s="4" t="inlineStr">
        <is>
          <t xml:space="preserve"> </t>
        </is>
      </c>
      <c r="C46" s="6" t="n">
        <v>74541</v>
      </c>
    </row>
    <row r="47">
      <c r="A47" s="4" t="inlineStr">
        <is>
          <t>U.S. Government agencies</t>
        </is>
      </c>
      <c r="B47" s="4" t="inlineStr">
        <is>
          <t xml:space="preserve"> </t>
        </is>
      </c>
      <c r="C47" s="6" t="n">
        <v>20898</v>
      </c>
    </row>
    <row r="48">
      <c r="A48" s="4" t="inlineStr">
        <is>
          <t>Corporate bonds</t>
        </is>
      </c>
      <c r="B48" s="4" t="inlineStr">
        <is>
          <t xml:space="preserve"> </t>
        </is>
      </c>
      <c r="C48" s="6" t="n">
        <v>12400</v>
      </c>
    </row>
    <row r="49">
      <c r="A49" s="4" t="inlineStr">
        <is>
          <t>Securities available-for-sale</t>
        </is>
      </c>
      <c r="B49" s="4" t="inlineStr">
        <is>
          <t xml:space="preserve"> </t>
        </is>
      </c>
      <c r="C49" s="6" t="n">
        <v>202396</v>
      </c>
    </row>
    <row r="50">
      <c r="A50" s="4" t="inlineStr">
        <is>
          <t>Mutual funds</t>
        </is>
      </c>
      <c r="B50" s="4" t="inlineStr">
        <is>
          <t xml:space="preserve"> </t>
        </is>
      </c>
      <c r="C50" s="6" t="n">
        <v>901</v>
      </c>
    </row>
    <row r="51">
      <c r="A51" s="4" t="inlineStr">
        <is>
          <t>Derivative financial instruments</t>
        </is>
      </c>
      <c r="B51" s="4" t="inlineStr">
        <is>
          <t xml:space="preserve"> </t>
        </is>
      </c>
      <c r="C51" s="6" t="n">
        <v>18</v>
      </c>
    </row>
    <row r="52">
      <c r="A52" s="3" t="inlineStr">
        <is>
          <t>Assets at fair value on a non-recurring basis</t>
        </is>
      </c>
      <c r="B52" s="4" t="inlineStr">
        <is>
          <t xml:space="preserve"> </t>
        </is>
      </c>
      <c r="C52" s="4" t="inlineStr">
        <is>
          <t xml:space="preserve"> </t>
        </is>
      </c>
    </row>
    <row r="53">
      <c r="A53" s="4" t="inlineStr">
        <is>
          <t>Assets held for sale 1</t>
        </is>
      </c>
      <c r="B53" s="4" t="inlineStr">
        <is>
          <t xml:space="preserve"> </t>
        </is>
      </c>
      <c r="C53" s="5" t="n">
        <v>700</v>
      </c>
    </row>
    <row r="54">
      <c r="A54" s="4" t="inlineStr">
        <is>
          <t>Fair Value Inputs Level 1 S A L [Member]</t>
        </is>
      </c>
      <c r="B54" s="4" t="inlineStr">
        <is>
          <t xml:space="preserve"> </t>
        </is>
      </c>
      <c r="C54" s="4" t="inlineStr">
        <is>
          <t xml:space="preserve"> </t>
        </is>
      </c>
    </row>
    <row r="55">
      <c r="A55" s="3" t="inlineStr">
        <is>
          <t>Assets at fair value on a recurring basis</t>
        </is>
      </c>
      <c r="B55" s="4" t="inlineStr">
        <is>
          <t xml:space="preserve"> </t>
        </is>
      </c>
      <c r="C55" s="4" t="inlineStr">
        <is>
          <t xml:space="preserve"> </t>
        </is>
      </c>
    </row>
    <row r="56">
      <c r="A56" s="4" t="inlineStr">
        <is>
          <t>U.S. Treasury</t>
        </is>
      </c>
      <c r="B56" s="4" t="inlineStr">
        <is>
          <t xml:space="preserve"> </t>
        </is>
      </c>
      <c r="C56" s="4" t="inlineStr">
        <is>
          <t xml:space="preserve"> </t>
        </is>
      </c>
    </row>
    <row r="57">
      <c r="A57" s="4" t="inlineStr">
        <is>
          <t>U.S. Government Agency notes</t>
        </is>
      </c>
      <c r="B57" s="4" t="inlineStr">
        <is>
          <t xml:space="preserve"> </t>
        </is>
      </c>
      <c r="C57" s="4" t="inlineStr">
        <is>
          <t xml:space="preserve"> </t>
        </is>
      </c>
    </row>
    <row r="58">
      <c r="A58" s="4" t="inlineStr">
        <is>
          <t>Municipal bonds</t>
        </is>
      </c>
      <c r="B58" s="4" t="inlineStr">
        <is>
          <t xml:space="preserve"> </t>
        </is>
      </c>
      <c r="C58" s="4" t="inlineStr">
        <is>
          <t xml:space="preserve"> </t>
        </is>
      </c>
    </row>
    <row r="59">
      <c r="A59" s="4" t="inlineStr">
        <is>
          <t>U.S. Government agencies and U.S. Government-sponsored enterprises</t>
        </is>
      </c>
      <c r="B59" s="4" t="inlineStr">
        <is>
          <t xml:space="preserve"> </t>
        </is>
      </c>
      <c r="C59" s="4" t="inlineStr">
        <is>
          <t xml:space="preserve"> </t>
        </is>
      </c>
    </row>
    <row r="60">
      <c r="A60" s="4" t="inlineStr">
        <is>
          <t>U.S. Government agencies</t>
        </is>
      </c>
      <c r="B60" s="4" t="inlineStr">
        <is>
          <t xml:space="preserve"> </t>
        </is>
      </c>
      <c r="C60" s="4" t="inlineStr">
        <is>
          <t xml:space="preserve"> </t>
        </is>
      </c>
    </row>
    <row r="61">
      <c r="A61" s="4" t="inlineStr">
        <is>
          <t>Corporate bonds</t>
        </is>
      </c>
      <c r="B61" s="6" t="n">
        <v>833</v>
      </c>
      <c r="C61" s="4" t="inlineStr">
        <is>
          <t xml:space="preserve"> </t>
        </is>
      </c>
    </row>
    <row r="62">
      <c r="A62" s="4" t="inlineStr">
        <is>
          <t>Securities available-for-sale</t>
        </is>
      </c>
      <c r="B62" s="6" t="n">
        <v>833</v>
      </c>
      <c r="C62" s="4" t="inlineStr">
        <is>
          <t xml:space="preserve"> </t>
        </is>
      </c>
    </row>
    <row r="63">
      <c r="A63" s="4" t="inlineStr">
        <is>
          <t>Mutual funds</t>
        </is>
      </c>
      <c r="B63" s="6" t="n">
        <v>1933</v>
      </c>
      <c r="C63" s="4" t="inlineStr">
        <is>
          <t xml:space="preserve"> </t>
        </is>
      </c>
    </row>
    <row r="64">
      <c r="A64" s="4" t="inlineStr">
        <is>
          <t>Fair Value Inputs Level 2 S A L [Member]</t>
        </is>
      </c>
      <c r="B64" s="4" t="inlineStr">
        <is>
          <t xml:space="preserve"> </t>
        </is>
      </c>
      <c r="C64" s="4" t="inlineStr">
        <is>
          <t xml:space="preserve"> </t>
        </is>
      </c>
    </row>
    <row r="65">
      <c r="A65" s="3" t="inlineStr">
        <is>
          <t>Assets at fair value on a recurring basis</t>
        </is>
      </c>
      <c r="B65" s="4" t="inlineStr">
        <is>
          <t xml:space="preserve"> </t>
        </is>
      </c>
      <c r="C65" s="4" t="inlineStr">
        <is>
          <t xml:space="preserve"> </t>
        </is>
      </c>
    </row>
    <row r="66">
      <c r="A66" s="4" t="inlineStr">
        <is>
          <t>U.S. Treasury</t>
        </is>
      </c>
      <c r="B66" s="6" t="n">
        <v>17133</v>
      </c>
      <c r="C66" s="4" t="inlineStr">
        <is>
          <t xml:space="preserve"> </t>
        </is>
      </c>
    </row>
    <row r="67">
      <c r="A67" s="4" t="inlineStr">
        <is>
          <t>U.S. Government Agency notes</t>
        </is>
      </c>
      <c r="B67" s="6" t="n">
        <v>27154</v>
      </c>
      <c r="C67" s="4" t="inlineStr">
        <is>
          <t xml:space="preserve"> </t>
        </is>
      </c>
    </row>
    <row r="68">
      <c r="A68" s="4" t="inlineStr">
        <is>
          <t>Municipal bonds</t>
        </is>
      </c>
      <c r="B68" s="6" t="n">
        <v>46538</v>
      </c>
      <c r="C68" s="4" t="inlineStr">
        <is>
          <t xml:space="preserve"> </t>
        </is>
      </c>
    </row>
    <row r="69">
      <c r="A69" s="4" t="inlineStr">
        <is>
          <t>U.S. Government agencies and U.S. Government-sponsored enterprises</t>
        </is>
      </c>
      <c r="B69" s="6" t="n">
        <v>61875</v>
      </c>
      <c r="C69" s="4" t="inlineStr">
        <is>
          <t xml:space="preserve"> </t>
        </is>
      </c>
    </row>
    <row r="70">
      <c r="A70" s="4" t="inlineStr">
        <is>
          <t>U.S. Government agencies</t>
        </is>
      </c>
      <c r="B70" s="6" t="n">
        <v>21936</v>
      </c>
      <c r="C70" s="4" t="inlineStr">
        <is>
          <t xml:space="preserve"> </t>
        </is>
      </c>
    </row>
    <row r="71">
      <c r="A71" s="4" t="inlineStr">
        <is>
          <t>Corporate bonds</t>
        </is>
      </c>
      <c r="B71" s="6" t="n">
        <v>11941</v>
      </c>
      <c r="C71" s="4" t="inlineStr">
        <is>
          <t xml:space="preserve"> </t>
        </is>
      </c>
    </row>
    <row r="72">
      <c r="A72" s="4" t="inlineStr">
        <is>
          <t>Securities available-for-sale</t>
        </is>
      </c>
      <c r="B72" s="6" t="n">
        <v>186577</v>
      </c>
      <c r="C72" s="4" t="inlineStr">
        <is>
          <t xml:space="preserve"> </t>
        </is>
      </c>
    </row>
    <row r="73">
      <c r="A73" s="4" t="inlineStr">
        <is>
          <t>Mutual funds</t>
        </is>
      </c>
      <c r="B73" s="4" t="inlineStr">
        <is>
          <t xml:space="preserve"> </t>
        </is>
      </c>
      <c r="C73" s="4" t="inlineStr">
        <is>
          <t xml:space="preserve"> </t>
        </is>
      </c>
    </row>
    <row r="74">
      <c r="A74" s="4" t="inlineStr">
        <is>
          <t>Fair Value Inputs Level 3 S A L [Member]</t>
        </is>
      </c>
      <c r="B74" s="4" t="inlineStr">
        <is>
          <t xml:space="preserve"> </t>
        </is>
      </c>
      <c r="C74" s="4" t="inlineStr">
        <is>
          <t xml:space="preserve"> </t>
        </is>
      </c>
    </row>
    <row r="75">
      <c r="A75" s="3" t="inlineStr">
        <is>
          <t>Assets at fair value on a recurring basis</t>
        </is>
      </c>
      <c r="B75" s="4" t="inlineStr">
        <is>
          <t xml:space="preserve"> </t>
        </is>
      </c>
      <c r="C75" s="4" t="inlineStr">
        <is>
          <t xml:space="preserve"> </t>
        </is>
      </c>
    </row>
    <row r="76">
      <c r="A76" s="4" t="inlineStr">
        <is>
          <t>U.S. Treasury</t>
        </is>
      </c>
      <c r="B76" s="4" t="inlineStr">
        <is>
          <t xml:space="preserve"> </t>
        </is>
      </c>
      <c r="C76" s="4" t="inlineStr">
        <is>
          <t xml:space="preserve"> </t>
        </is>
      </c>
    </row>
    <row r="77">
      <c r="A77" s="4" t="inlineStr">
        <is>
          <t>U.S. Government Agency notes</t>
        </is>
      </c>
      <c r="B77" s="4" t="inlineStr">
        <is>
          <t xml:space="preserve"> </t>
        </is>
      </c>
      <c r="C77" s="4" t="inlineStr">
        <is>
          <t xml:space="preserve"> </t>
        </is>
      </c>
    </row>
    <row r="78">
      <c r="A78" s="4" t="inlineStr">
        <is>
          <t>Municipal bonds</t>
        </is>
      </c>
      <c r="B78" s="4" t="inlineStr">
        <is>
          <t xml:space="preserve"> </t>
        </is>
      </c>
      <c r="C78" s="4" t="inlineStr">
        <is>
          <t xml:space="preserve"> </t>
        </is>
      </c>
    </row>
    <row r="79">
      <c r="A79" s="4" t="inlineStr">
        <is>
          <t>U.S. Government agencies and U.S. Government-sponsored enterprises</t>
        </is>
      </c>
      <c r="B79" s="4" t="inlineStr">
        <is>
          <t xml:space="preserve"> </t>
        </is>
      </c>
      <c r="C79" s="4" t="inlineStr">
        <is>
          <t xml:space="preserve"> </t>
        </is>
      </c>
    </row>
    <row r="80">
      <c r="A80" s="4" t="inlineStr">
        <is>
          <t>U.S. Government agencies</t>
        </is>
      </c>
      <c r="B80" s="4" t="inlineStr">
        <is>
          <t xml:space="preserve"> </t>
        </is>
      </c>
      <c r="C80" s="4" t="inlineStr">
        <is>
          <t xml:space="preserve"> </t>
        </is>
      </c>
    </row>
    <row r="81">
      <c r="A81" s="4" t="inlineStr">
        <is>
          <t>Corporate bonds</t>
        </is>
      </c>
      <c r="B81" s="4" t="inlineStr">
        <is>
          <t xml:space="preserve"> </t>
        </is>
      </c>
      <c r="C81" s="4" t="inlineStr">
        <is>
          <t xml:space="preserve"> </t>
        </is>
      </c>
    </row>
    <row r="82">
      <c r="A82" s="4" t="inlineStr">
        <is>
          <t>Securities available-for-sale</t>
        </is>
      </c>
      <c r="B82" s="4" t="inlineStr">
        <is>
          <t xml:space="preserve"> </t>
        </is>
      </c>
      <c r="C82" s="4" t="inlineStr">
        <is>
          <t xml:space="preserve"> </t>
        </is>
      </c>
    </row>
    <row r="83">
      <c r="A83" s="4" t="inlineStr">
        <is>
          <t>Mutual funds</t>
        </is>
      </c>
      <c r="B83" s="4" t="inlineStr">
        <is>
          <t xml:space="preserve"> </t>
        </is>
      </c>
      <c r="C83" s="4" t="inlineStr">
        <is>
          <t xml:space="preserve"> </t>
        </is>
      </c>
    </row>
    <row r="84">
      <c r="A84" s="4" t="inlineStr">
        <is>
          <t>Fair Value Inputs Level 12 And 3 S A L [Member]</t>
        </is>
      </c>
      <c r="B84" s="4" t="inlineStr">
        <is>
          <t xml:space="preserve"> </t>
        </is>
      </c>
      <c r="C84" s="4" t="inlineStr">
        <is>
          <t xml:space="preserve"> </t>
        </is>
      </c>
    </row>
    <row r="85">
      <c r="A85" s="3" t="inlineStr">
        <is>
          <t>Assets at fair value on a recurring basis</t>
        </is>
      </c>
      <c r="B85" s="4" t="inlineStr">
        <is>
          <t xml:space="preserve"> </t>
        </is>
      </c>
      <c r="C85" s="4" t="inlineStr">
        <is>
          <t xml:space="preserve"> </t>
        </is>
      </c>
    </row>
    <row r="86">
      <c r="A86" s="4" t="inlineStr">
        <is>
          <t>U.S. Treasury</t>
        </is>
      </c>
      <c r="B86" s="6" t="n">
        <v>17133</v>
      </c>
      <c r="C86" s="4" t="inlineStr">
        <is>
          <t xml:space="preserve"> </t>
        </is>
      </c>
    </row>
    <row r="87">
      <c r="A87" s="4" t="inlineStr">
        <is>
          <t>U.S. Government Agency notes</t>
        </is>
      </c>
      <c r="B87" s="6" t="n">
        <v>27154</v>
      </c>
      <c r="C87" s="4" t="inlineStr">
        <is>
          <t xml:space="preserve"> </t>
        </is>
      </c>
    </row>
    <row r="88">
      <c r="A88" s="4" t="inlineStr">
        <is>
          <t>Municipal bonds</t>
        </is>
      </c>
      <c r="B88" s="6" t="n">
        <v>46538</v>
      </c>
      <c r="C88" s="4" t="inlineStr">
        <is>
          <t xml:space="preserve"> </t>
        </is>
      </c>
    </row>
    <row r="89">
      <c r="A89" s="4" t="inlineStr">
        <is>
          <t>U.S. Government agencies and U.S. Government-sponsored enterprises</t>
        </is>
      </c>
      <c r="B89" s="6" t="n">
        <v>61875</v>
      </c>
      <c r="C89" s="4" t="inlineStr">
        <is>
          <t xml:space="preserve"> </t>
        </is>
      </c>
    </row>
    <row r="90">
      <c r="A90" s="4" t="inlineStr">
        <is>
          <t>U.S. Government agencies</t>
        </is>
      </c>
      <c r="B90" s="6" t="n">
        <v>21936</v>
      </c>
      <c r="C90" s="4" t="inlineStr">
        <is>
          <t xml:space="preserve"> </t>
        </is>
      </c>
    </row>
    <row r="91">
      <c r="A91" s="4" t="inlineStr">
        <is>
          <t>Corporate bonds</t>
        </is>
      </c>
      <c r="B91" s="6" t="n">
        <v>12744</v>
      </c>
      <c r="C91" s="4" t="inlineStr">
        <is>
          <t xml:space="preserve"> </t>
        </is>
      </c>
    </row>
    <row r="92">
      <c r="A92" s="4" t="inlineStr">
        <is>
          <t>Securities available-for-sale</t>
        </is>
      </c>
      <c r="B92" s="6" t="n">
        <v>187410</v>
      </c>
      <c r="C92" s="4" t="inlineStr">
        <is>
          <t xml:space="preserve"> </t>
        </is>
      </c>
    </row>
    <row r="93">
      <c r="A93" s="4" t="inlineStr">
        <is>
          <t>Mutual funds</t>
        </is>
      </c>
      <c r="B93" s="5" t="n">
        <v>1933</v>
      </c>
      <c r="C93"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NOTE 3 - SECURITIES</t>
        </is>
      </c>
      <c r="B4" s="4" t="inlineStr">
        <is>
          <t>NOTE 3 - SECURITIES The composition of
securities is as follows:
(in
thousands) Amortized
cost basis Gross
un-realized gains Gross
un-realized losses Fair
value
December 31, 2022
Available-for-sale
U.S. Treasury $ 19,283 $ — $ 2,150 $ 17,133
U.S. Government Agency notes 29,696 94 2,636 27,154
Municipal bonds 55,179 — 8,641 46,538
Mortgage-backed securities:
U.S. Government agencies and U.S. Government- sponsored enterprises 69,866 20 8,011 61,875
Collateralized mortgage obligations:
U.S. Government agencies 25,370 — 3,434 21,936
Corporate bonds 14,250 — 1,476 12,774
Total securities available-for-sale $ 213,644 $ 114 $ 26,348 $ 187,410
Mutual funds $ 1,933
Non-marketable securities
Federal Home Loan Bank of Boston stock $ 1,285 $ — $ — $ 1,285
(in
thousands) Amortized
cost basis Gross
un-realized gains Gross
un-realized losses Fair
value
December 31, 2021
Available-for-sale
U.S. Treasury $ 15,301 $ 12 $ 182 $ 15,131
U.S. Government Agency notes 31,623 237 256 31,604
Municipal bonds 46,469 1,557 204 47,822
Mortgage-backed securities:
U.S. Government agencies and U.S. Government- sponsored enterprises 74,703 643 805 74,541
Collateralized mortgage obligations:
U.S. Government agencies 20,948 135 185 20,898
Corporate bonds 12,250 158 8 12,400
Total securities available-for-sale $ 201,294 $ 2,742 $ 1,640 $ 202,396
Mutual fund $ 901
Non-marketable securities
Federal Home Loan Bank of Boston stock $ 1,397 $ — $ — $ 1,397 The total (losses)
gains on mutual funds for the years ended December 31, 2022, 2021 and 2020 were ($ 120 26 19 Sales of securities
available-for-sale and gross gains and gross losses realized are as follows:
Years ended December 31, (in thousands) 2022 2021 2020
Proceeds $ 21,716 $ 3,311 $ 15,589
Gains realized 451 56 293
Losses realized (286 ) (65 ) (97 )
Net gains (losses) realized 165 (9 ) 196
Income tax provision (benefit) 35 (2 ) 41
Less than 12 Months 12 Months or Longer Total
December 31, 2022 (in thousands) Fair Unrealized losses Fair Unrealized losses Fair Unrealized losses
Available-for-sale
U.S. Treasury $ 6,435 $ 484 $ 10,698 $ 1,666 $ 17,133 $ 2,150
U.S. Government Agency notes 3,106 158 17,467 2,478 20,573 2,636
Municipal bonds 37,277 5,950 9,261 2,691 46,538 8,641
Mortgage- backed securities:
U.S. Government agencies and U.S. Government - sponsored enterprises 18,861 1,559 39,909 6,452 58,770 8,011
Collateralized mortgage obligations 14,333 1,782 7,603 1,652 21,936 3,434
Corporate bonds 11,251 1,249 1,523 227 12,774 1,476
Total temporarily impaired securities $ 91,263 $ 11,182 $ 86,461 $ 15,166 $ 177,724 $ 26,348
Less than 12 Months 12 Months or Longer Total
December 31, 2021 (in thousands) Fair Unrealized losses Fair Unrealized losses Fair Unrealized losses
Available-for-sale
U.S. Treasury $ 12,155 $ 182 $ — $ — $ 12,155 $ 182
U.S. Government Agency notes 22,137 235 2,019 21 24,156 256
Municipal bonds 12,496 204 552 — 13,048 204
Mortgage- backed securities:
U.S. Government agencies and U.S. Government - sponsored enterprises 52,619 740 3,195 65 55,814 805
Collateralized mortgage obligations 11,554 185 — — 11,554 185
Corporate bonds 1,742 8 — — 1,742 8
Total temporarily impaired securities $ 112,703 $ 1,554 $ 5,766 $ 86 $ 118,469 $ 1,640 The table below presents
the amortized cost, fair value and tax equivalent yield of securities, by maturity. Debt securities issued by U.S. Government agencies
(SBA securities), MBS, and CMOs are disclosed separately in the table below as these securities may prepay prior to the scheduled contractual
maturity dates.
December
31, 2022 (in thousands) Maturity Amortized
cost Fair
value Yield (1)
U.S. Treasury After 1 year but within 5 years $ 10,799 $ 9,838 1.29 %
After
5 year but within 10 years 8,484 7,295 1.17
Total 19,283 17,133 1.24
U.S. Government Agency notes After 1 year but within 5 years 6,962 6,070 1.00
After
5 year but within 10 years 8,958 7,552 1.42
Total 15,920 13,622 1.23
Municipal bonds After 1 year but within 5 years 510 455 1.74
After 5 year but within 10 years 15,283 12,407 2.31
After 10 years but within 15 years 12,823 10,933 2.53
After
15 years 26,563 22,743 2.84
Total 55,179 46,538 2.61
Mortgage-backed securities, U.S. Government Agency and Collateralized mortgage obligations Securities
not due at a single maturity date 109,012 97,343 2.64
Total 109,012 97,343 2.64
Corporate bonds After 5 years but within 10 years 14,250 12,774 4.46
Total 14,250 12,774 4.46
Securities
available-for-sale $ 213,644 $ 187,410 2.65 % (1) Yield
is based on amortized cost. Salisbury evaluates
debt securities for OTTI where the fair value of a security is less than its amortized cost basis at the balance sheet date. As part of
this process, Salisbury considers whether it has the intent to sell each debt security and whether it is more likely than not that it
will be required to sell the security before its anticipated recovery. If either of these conditions is met, Salisbury recognizes an OTTI
charge to earnings equal to the entire difference between the security’s amortized cost basis and its fair value at the balance
sheet date. For securities that meet neither of these conditions, an analysis is performed to determine if any of these securities are
at risk for OTTI. The following summarizes,
by security type, the basis for evaluating if the applicable debt securities were OTTI at December 31, 2022. U.S. Treasury notes:
The contractual cash flows are guaranteed by the U.S. government. Ten securities had unrealized losses at December 31, 2022, which approximated
11.15% of their amortized cost. Changes in fair values are a function of changes in investment spreads and interest rate movements and
not changes in credit quality since time of purchase. Management expects to recover the entire amortized cost basis of these securities.
Furthermore, Salisbury evaluates these securities for strategic fit and may reduce its position in these securities, although it is not
more likely than not that Salisbury will be required to sell these securities before recovery of their cost basis, which may be maturity,
and does not intend to sell these securities. Management evaluated the impairment status of these debt securities, and concluded that
the gross unrealized losses were temporary in nature. Therefore, management does not consider these investments to be other-than temporarily
impaired at December 31, 2022. U.S. Government Agency
notes: The contractual cash flows are guaranteed by the U.S. government. Twenty-two securities had unrealized losses at December 31, 2022,
which approximated 11.36% of their amortized cost. Changes in fair values are a function of changes in investment spreads and interest
rate movements and not changes in credit quality since time of purchase. Management expects to recover the entire amortized cost basis
of these securities. Furthermore, Salisbury evaluates these securities for strategic fit and may reduce its position in these securities,
although it is not more likely than not that Salisbury will be required to sell these securities before recovery of their cost basis,
which may be maturity, and does not intend to sell these securities. Management evaluated the impairment status of these debt securities,
and concluded that the gross unrealized losses were temporary in nature. Therefore, management does not consider these investments to
be other-than temporarily impaired at December 31, 2022. Municipal bonds: Salisbury
performed a detailed analysis of the municipal bond portfolio. Sixty-six securities were in an unrealized loss position at December 31,
2022, which approximated 15.66% of its amortized cost. Management believes the unrealized loss positions are attributable to interest
rate and spread movements and not changes in credit quality. Management expects to recover the entire amortized cost basis of these securities.
Furthermore, Salisbury evaluates these securities for strategic fit and may reduce its position in these securities, although it is not
more likely than not that Salisbury will be required to sell these securities before recovery of their cost basis, which may be maturity,
and does not intend to sell these securities. Management evaluated the impairment status of these debt securities, and concluded that
the gross unrealized losses were temporary in nature. Therefore, management does not consider these investments to be other-than temporarily
impaired at December 31, 2022. U.S. Government agency
and U.S. Government-sponsored mortgage-backed securities and collateralized mortgage obligations: The contractual cash flows are guaranteed
by U.S. government agencies and U.S. government-sponsored enterprises. Ninety-three securities had unrealized losses at December 31, 2022,
which approximated 12.42% of their amortized cost. Changes in fair values are a function of changes in investment spreads and interest
rate movements and not changes in credit quality. Management expects to recover the entire amortized cost basis of these securities. Furthermore,
Salisbury evaluates these securities for strategic fit and may reduce its position in these securities, although it is not more likely
than not that Salisbury will be required to sell these securities before recovery of their cost basis, which may be maturity, and does
not intend to sell these securities. Therefore, management does not consider these investments to be other-than-temporarily impaired at
December 31, 2022. Corporate bonds: Salisbury
regularly monitors and analyzes its corporate bond portfolio for credit quality. Eighteen securities had unrealized losses at December
31, 2022, which approximated 10.36% of their amortized cost. Management believes the unrealized loss position is attributable to interest
rate and spread movements and not changes in credit quality. Management expects to recover the entire amortized cost basis of these securities.
Furthermore, Salisbury evaluates these securities for strategic fit and may reduce its position in these securities, although it is not
more likely than not that Salisbury will be required to sell these securities before recovery of their cost basis, which may be maturity,
and does not intend to sell these securities. Management evaluated the impairment status of these debt securities, and concluded that
the gross unrealized losses were temporary in nature. Therefore, management does not consider these investments to be other-than temporarily
impaired at December 31, 2022. The Federal Home
Loan Bank of Boston (FHLBB) is a cooperative that provides services, including funding in the form of advances, to its member banking
institutions. As a requirement of membership, the Bank must own a minimum amount of FHLBB stock, calculated periodically based primarily
on its level of borrowings from the FHLBB. No market exists for shares of the FHLBB and therefore, they are carried at par value. FHLBB
stock may be redeemed at par value five years following termination of FHLBB membership, subject to limitations which may be imposed
by the FHLBB or its regulator, the Federal Housing Finance Board, to maintain capital adequacy of the FHLBB. While the Bank currently
has no intentions to terminate its FHLBB membership, the ability to redeem its investment in FHLBB stock would be subject to the conditions
imposed by the FHLBB. Based on the capital adequacy and the liquidity position of the FHLBB, management believes there is no impairment
related to the carrying amount of the Bank’s FHLBB stock as of December 31, 2022. Deterioration of the FHLBB’s capital levels
may require the Bank to deem its restricted investment in FHLBB stock to be OTTI. If evidence of impairment exists in the future, the
FHLBB stock would reflect fair value using either observable or unobservable inputs. The Bank will continue to monitor its investment
in FHLBB stock.</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rrying values and estimated fair values of financial instruments (Details) - USD ($) $ in Thousands</t>
        </is>
      </c>
      <c r="B1" s="2" t="inlineStr">
        <is>
          <t>Dec. 31, 2022</t>
        </is>
      </c>
      <c r="C1" s="2" t="inlineStr">
        <is>
          <t>Dec. 31, 2021</t>
        </is>
      </c>
    </row>
    <row r="2">
      <c r="A2" s="4" t="inlineStr">
        <is>
          <t>Carrying Reported Amount Fair Value Disclosure S A L [Member]</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cash equivalents</t>
        </is>
      </c>
      <c r="B4" s="5" t="n">
        <v>50539</v>
      </c>
      <c r="C4" s="5" t="n">
        <v>175335</v>
      </c>
    </row>
    <row r="5">
      <c r="A5" s="4" t="inlineStr">
        <is>
          <t>Securities available-for-sale</t>
        </is>
      </c>
      <c r="B5" s="6" t="n">
        <v>187410</v>
      </c>
      <c r="C5" s="6" t="n">
        <v>202396</v>
      </c>
    </row>
    <row r="6">
      <c r="A6" s="4" t="inlineStr">
        <is>
          <t>Mutual fund</t>
        </is>
      </c>
      <c r="B6" s="6" t="n">
        <v>1933</v>
      </c>
      <c r="C6" s="6" t="n">
        <v>901</v>
      </c>
    </row>
    <row r="7">
      <c r="A7" s="4" t="inlineStr">
        <is>
          <t>Federal Home Loan Bank of Boston stock</t>
        </is>
      </c>
      <c r="B7" s="6" t="n">
        <v>1285</v>
      </c>
      <c r="C7" s="6" t="n">
        <v>1397</v>
      </c>
    </row>
    <row r="8">
      <c r="A8" s="4" t="inlineStr">
        <is>
          <t>Loans held-for-sale</t>
        </is>
      </c>
      <c r="B8" s="4" t="inlineStr">
        <is>
          <t xml:space="preserve"> </t>
        </is>
      </c>
      <c r="C8" s="6" t="n">
        <v>2684</v>
      </c>
    </row>
    <row r="9">
      <c r="A9" s="4" t="inlineStr">
        <is>
          <t>Loans receivable, net</t>
        </is>
      </c>
      <c r="B9" s="6" t="n">
        <v>1213671</v>
      </c>
      <c r="C9" s="6" t="n">
        <v>1066750</v>
      </c>
    </row>
    <row r="10">
      <c r="A10" s="4" t="inlineStr">
        <is>
          <t>Accrued interest receivable</t>
        </is>
      </c>
      <c r="B10" s="6" t="n">
        <v>6797</v>
      </c>
      <c r="C10" s="6" t="n">
        <v>6260</v>
      </c>
    </row>
    <row r="11">
      <c r="A11" s="4" t="inlineStr">
        <is>
          <t>Cash surrender value of life insurance policies</t>
        </is>
      </c>
      <c r="B11" s="6" t="n">
        <v>30379</v>
      </c>
      <c r="C11" s="6" t="n">
        <v>27738</v>
      </c>
    </row>
    <row r="12">
      <c r="A12" s="3" t="inlineStr">
        <is>
          <t>Financial Liabilities</t>
        </is>
      </c>
      <c r="B12" s="4" t="inlineStr">
        <is>
          <t xml:space="preserve"> </t>
        </is>
      </c>
      <c r="C12" s="4" t="inlineStr">
        <is>
          <t xml:space="preserve"> </t>
        </is>
      </c>
    </row>
    <row r="13">
      <c r="A13" s="4" t="inlineStr">
        <is>
          <t>Demand (non-interest-bearing)</t>
        </is>
      </c>
      <c r="B13" s="6" t="n">
        <v>395994</v>
      </c>
      <c r="C13" s="6" t="n">
        <v>416073</v>
      </c>
    </row>
    <row r="14">
      <c r="A14" s="4" t="inlineStr">
        <is>
          <t>Demand (interest-bearing)</t>
        </is>
      </c>
      <c r="B14" s="6" t="n">
        <v>231486</v>
      </c>
      <c r="C14" s="6" t="n">
        <v>233600</v>
      </c>
    </row>
    <row r="15">
      <c r="A15" s="4" t="inlineStr">
        <is>
          <t>Money market</t>
        </is>
      </c>
      <c r="B15" s="6" t="n">
        <v>343965</v>
      </c>
      <c r="C15" s="6" t="n">
        <v>330436</v>
      </c>
    </row>
    <row r="16">
      <c r="A16" s="4" t="inlineStr">
        <is>
          <t>Savings and other</t>
        </is>
      </c>
      <c r="B16" s="6" t="n">
        <v>233578</v>
      </c>
      <c r="C16" s="6" t="n">
        <v>237075</v>
      </c>
    </row>
    <row r="17">
      <c r="A17" s="4" t="inlineStr">
        <is>
          <t>Certificates of deposit</t>
        </is>
      </c>
      <c r="B17" s="6" t="n">
        <v>153370</v>
      </c>
      <c r="C17" s="6" t="n">
        <v>119009</v>
      </c>
    </row>
    <row r="18">
      <c r="A18" s="4" t="inlineStr">
        <is>
          <t>Deposits</t>
        </is>
      </c>
      <c r="B18" s="6" t="n">
        <v>1358393</v>
      </c>
      <c r="C18" s="6" t="n">
        <v>1336193</v>
      </c>
    </row>
    <row r="19">
      <c r="A19" s="4" t="inlineStr">
        <is>
          <t>Repurchase agreements</t>
        </is>
      </c>
      <c r="B19" s="6" t="n">
        <v>7228</v>
      </c>
      <c r="C19" s="6" t="n">
        <v>11430</v>
      </c>
    </row>
    <row r="20">
      <c r="A20" s="4" t="inlineStr">
        <is>
          <t>FHLBB advances</t>
        </is>
      </c>
      <c r="B20" s="6" t="n">
        <v>10000</v>
      </c>
      <c r="C20" s="6" t="n">
        <v>7656</v>
      </c>
    </row>
    <row r="21">
      <c r="A21" s="4" t="inlineStr">
        <is>
          <t>Subordinated debt</t>
        </is>
      </c>
      <c r="B21" s="6" t="n">
        <v>24531</v>
      </c>
      <c r="C21" s="6" t="n">
        <v>24474</v>
      </c>
    </row>
    <row r="22">
      <c r="A22" s="4" t="inlineStr">
        <is>
          <t>Note payable</t>
        </is>
      </c>
      <c r="B22" s="6" t="n">
        <v>128</v>
      </c>
      <c r="C22" s="6" t="n">
        <v>170</v>
      </c>
    </row>
    <row r="23">
      <c r="A23" s="4" t="inlineStr">
        <is>
          <t>Finance lease liability</t>
        </is>
      </c>
      <c r="B23" s="6" t="n">
        <v>4262</v>
      </c>
      <c r="C23" s="6" t="n">
        <v>4107</v>
      </c>
    </row>
    <row r="24">
      <c r="A24" s="4" t="inlineStr">
        <is>
          <t>Accrued interest payable</t>
        </is>
      </c>
      <c r="B24" s="6" t="n">
        <v>210</v>
      </c>
      <c r="C24" s="6" t="n">
        <v>49</v>
      </c>
    </row>
    <row r="25">
      <c r="A25" s="4" t="inlineStr">
        <is>
          <t>Interest bearing time deposits with financial institutions</t>
        </is>
      </c>
      <c r="B25" s="4" t="inlineStr">
        <is>
          <t xml:space="preserve"> </t>
        </is>
      </c>
      <c r="C25" s="6" t="n">
        <v>750</v>
      </c>
    </row>
    <row r="26">
      <c r="A26" s="4" t="inlineStr">
        <is>
          <t>Derivative financial instruments</t>
        </is>
      </c>
      <c r="B26" s="4" t="inlineStr">
        <is>
          <t xml:space="preserve"> </t>
        </is>
      </c>
      <c r="C26" s="6" t="n">
        <v>18</v>
      </c>
    </row>
    <row r="27">
      <c r="A27" s="4" t="inlineStr">
        <is>
          <t>Estimate Of Fair Value Fair Value Disclosure S A L [Member]</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Cash and cash equivalents</t>
        </is>
      </c>
      <c r="B29" s="6" t="n">
        <v>50539</v>
      </c>
      <c r="C29" s="6" t="n">
        <v>175335</v>
      </c>
    </row>
    <row r="30">
      <c r="A30" s="4" t="inlineStr">
        <is>
          <t>Securities available-for-sale</t>
        </is>
      </c>
      <c r="B30" s="6" t="n">
        <v>187410</v>
      </c>
      <c r="C30" s="6" t="n">
        <v>202396</v>
      </c>
    </row>
    <row r="31">
      <c r="A31" s="4" t="inlineStr">
        <is>
          <t>Mutual fund</t>
        </is>
      </c>
      <c r="B31" s="6" t="n">
        <v>1933</v>
      </c>
      <c r="C31" s="6" t="n">
        <v>901</v>
      </c>
    </row>
    <row r="32">
      <c r="A32" s="4" t="inlineStr">
        <is>
          <t>Federal Home Loan Bank of Boston stock</t>
        </is>
      </c>
      <c r="B32" s="6" t="n">
        <v>1285</v>
      </c>
      <c r="C32" s="6" t="n">
        <v>1397</v>
      </c>
    </row>
    <row r="33">
      <c r="A33" s="4" t="inlineStr">
        <is>
          <t>Loans held-for-sale</t>
        </is>
      </c>
      <c r="B33" s="4" t="inlineStr">
        <is>
          <t xml:space="preserve"> </t>
        </is>
      </c>
      <c r="C33" s="6" t="n">
        <v>2721</v>
      </c>
    </row>
    <row r="34">
      <c r="A34" s="4" t="inlineStr">
        <is>
          <t>Loans receivable, net</t>
        </is>
      </c>
      <c r="B34" s="6" t="n">
        <v>1172416</v>
      </c>
      <c r="C34" s="6" t="n">
        <v>1066733</v>
      </c>
    </row>
    <row r="35">
      <c r="A35" s="4" t="inlineStr">
        <is>
          <t>Accrued interest receivable</t>
        </is>
      </c>
      <c r="B35" s="6" t="n">
        <v>6797</v>
      </c>
      <c r="C35" s="6" t="n">
        <v>6260</v>
      </c>
    </row>
    <row r="36">
      <c r="A36" s="4" t="inlineStr">
        <is>
          <t>Cash surrender value of life insurance policies</t>
        </is>
      </c>
      <c r="B36" s="6" t="n">
        <v>30379</v>
      </c>
      <c r="C36" s="6" t="n">
        <v>27738</v>
      </c>
    </row>
    <row r="37">
      <c r="A37" s="3" t="inlineStr">
        <is>
          <t>Financial Liabilities</t>
        </is>
      </c>
      <c r="B37" s="4" t="inlineStr">
        <is>
          <t xml:space="preserve"> </t>
        </is>
      </c>
      <c r="C37" s="4" t="inlineStr">
        <is>
          <t xml:space="preserve"> </t>
        </is>
      </c>
    </row>
    <row r="38">
      <c r="A38" s="4" t="inlineStr">
        <is>
          <t>Demand (non-interest-bearing)</t>
        </is>
      </c>
      <c r="B38" s="6" t="n">
        <v>395994</v>
      </c>
      <c r="C38" s="6" t="n">
        <v>416073</v>
      </c>
    </row>
    <row r="39">
      <c r="A39" s="4" t="inlineStr">
        <is>
          <t>Demand (interest-bearing)</t>
        </is>
      </c>
      <c r="B39" s="6" t="n">
        <v>231486</v>
      </c>
      <c r="C39" s="6" t="n">
        <v>233600</v>
      </c>
    </row>
    <row r="40">
      <c r="A40" s="4" t="inlineStr">
        <is>
          <t>Money market</t>
        </is>
      </c>
      <c r="B40" s="6" t="n">
        <v>343965</v>
      </c>
      <c r="C40" s="6" t="n">
        <v>330436</v>
      </c>
    </row>
    <row r="41">
      <c r="A41" s="4" t="inlineStr">
        <is>
          <t>Savings and other</t>
        </is>
      </c>
      <c r="B41" s="6" t="n">
        <v>233578</v>
      </c>
      <c r="C41" s="6" t="n">
        <v>237075</v>
      </c>
    </row>
    <row r="42">
      <c r="A42" s="4" t="inlineStr">
        <is>
          <t>Certificates of deposit</t>
        </is>
      </c>
      <c r="B42" s="6" t="n">
        <v>153411</v>
      </c>
      <c r="C42" s="6" t="n">
        <v>119716</v>
      </c>
    </row>
    <row r="43">
      <c r="A43" s="4" t="inlineStr">
        <is>
          <t>Deposits</t>
        </is>
      </c>
      <c r="B43" s="6" t="n">
        <v>1358434</v>
      </c>
      <c r="C43" s="6" t="n">
        <v>1336900</v>
      </c>
    </row>
    <row r="44">
      <c r="A44" s="4" t="inlineStr">
        <is>
          <t>Repurchase agreements</t>
        </is>
      </c>
      <c r="B44" s="6" t="n">
        <v>7228</v>
      </c>
      <c r="C44" s="6" t="n">
        <v>11430</v>
      </c>
    </row>
    <row r="45">
      <c r="A45" s="4" t="inlineStr">
        <is>
          <t>FHLBB advances</t>
        </is>
      </c>
      <c r="B45" s="6" t="n">
        <v>10000</v>
      </c>
      <c r="C45" s="6" t="n">
        <v>7714</v>
      </c>
    </row>
    <row r="46">
      <c r="A46" s="4" t="inlineStr">
        <is>
          <t>Subordinated debt</t>
        </is>
      </c>
      <c r="B46" s="6" t="n">
        <v>21670</v>
      </c>
      <c r="C46" s="6" t="n">
        <v>24409</v>
      </c>
    </row>
    <row r="47">
      <c r="A47" s="4" t="inlineStr">
        <is>
          <t>Note payable</t>
        </is>
      </c>
      <c r="B47" s="6" t="n">
        <v>125</v>
      </c>
      <c r="C47" s="6" t="n">
        <v>171</v>
      </c>
    </row>
    <row r="48">
      <c r="A48" s="4" t="inlineStr">
        <is>
          <t>Finance lease liability</t>
        </is>
      </c>
      <c r="B48" s="6" t="n">
        <v>3546</v>
      </c>
      <c r="C48" s="6" t="n">
        <v>4223</v>
      </c>
    </row>
    <row r="49">
      <c r="A49" s="4" t="inlineStr">
        <is>
          <t>Accrued interest payable</t>
        </is>
      </c>
      <c r="B49" s="6" t="n">
        <v>210</v>
      </c>
      <c r="C49" s="6" t="n">
        <v>49</v>
      </c>
    </row>
    <row r="50">
      <c r="A50" s="4" t="inlineStr">
        <is>
          <t>Interest bearing time deposits with financial institutions</t>
        </is>
      </c>
      <c r="B50" s="4" t="inlineStr">
        <is>
          <t xml:space="preserve"> </t>
        </is>
      </c>
      <c r="C50" s="6" t="n">
        <v>750</v>
      </c>
    </row>
    <row r="51">
      <c r="A51" s="4" t="inlineStr">
        <is>
          <t>Derivative financial instruments</t>
        </is>
      </c>
      <c r="B51" s="4" t="inlineStr">
        <is>
          <t xml:space="preserve"> </t>
        </is>
      </c>
      <c r="C51" s="6" t="n">
        <v>18</v>
      </c>
    </row>
    <row r="52">
      <c r="A52" s="4" t="inlineStr">
        <is>
          <t>Fair Value Inputs Level 1 S A L [Member]</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Cash and cash equivalents</t>
        </is>
      </c>
      <c r="B54" s="6" t="n">
        <v>50539</v>
      </c>
      <c r="C54" s="6" t="n">
        <v>175335</v>
      </c>
    </row>
    <row r="55">
      <c r="A55" s="4" t="inlineStr">
        <is>
          <t>Securities available-for-sale</t>
        </is>
      </c>
      <c r="B55" s="6" t="n">
        <v>833</v>
      </c>
      <c r="C55" s="4" t="inlineStr">
        <is>
          <t xml:space="preserve"> </t>
        </is>
      </c>
    </row>
    <row r="56">
      <c r="A56" s="4" t="inlineStr">
        <is>
          <t>Mutual fund</t>
        </is>
      </c>
      <c r="B56" s="6" t="n">
        <v>1933</v>
      </c>
      <c r="C56" s="6" t="n">
        <v>901</v>
      </c>
    </row>
    <row r="57">
      <c r="A57" s="4" t="inlineStr">
        <is>
          <t>Federal Home Loan Bank of Boston stock</t>
        </is>
      </c>
      <c r="B57" s="4" t="inlineStr">
        <is>
          <t xml:space="preserve"> </t>
        </is>
      </c>
      <c r="C57" s="4" t="inlineStr">
        <is>
          <t xml:space="preserve"> </t>
        </is>
      </c>
    </row>
    <row r="58">
      <c r="A58" s="4" t="inlineStr">
        <is>
          <t>Loans held-for-sale</t>
        </is>
      </c>
      <c r="B58" s="4" t="inlineStr">
        <is>
          <t xml:space="preserve"> </t>
        </is>
      </c>
      <c r="C58" s="4" t="inlineStr">
        <is>
          <t xml:space="preserve"> </t>
        </is>
      </c>
    </row>
    <row r="59">
      <c r="A59" s="4" t="inlineStr">
        <is>
          <t>Loans receivable, net</t>
        </is>
      </c>
      <c r="B59" s="4" t="inlineStr">
        <is>
          <t xml:space="preserve"> </t>
        </is>
      </c>
      <c r="C59" s="4" t="inlineStr">
        <is>
          <t xml:space="preserve"> </t>
        </is>
      </c>
    </row>
    <row r="60">
      <c r="A60" s="4" t="inlineStr">
        <is>
          <t>Accrued interest receivable</t>
        </is>
      </c>
      <c r="B60" s="4" t="inlineStr">
        <is>
          <t xml:space="preserve"> </t>
        </is>
      </c>
      <c r="C60" s="4" t="inlineStr">
        <is>
          <t xml:space="preserve"> </t>
        </is>
      </c>
    </row>
    <row r="61">
      <c r="A61" s="4" t="inlineStr">
        <is>
          <t>Cash surrender value of life insurance policies</t>
        </is>
      </c>
      <c r="B61" s="4" t="inlineStr">
        <is>
          <t xml:space="preserve"> </t>
        </is>
      </c>
      <c r="C61" s="4" t="inlineStr">
        <is>
          <t xml:space="preserve"> </t>
        </is>
      </c>
    </row>
    <row r="62">
      <c r="A62" s="3" t="inlineStr">
        <is>
          <t>Financial Liabilities</t>
        </is>
      </c>
      <c r="B62" s="4" t="inlineStr">
        <is>
          <t xml:space="preserve"> </t>
        </is>
      </c>
      <c r="C62" s="4" t="inlineStr">
        <is>
          <t xml:space="preserve"> </t>
        </is>
      </c>
    </row>
    <row r="63">
      <c r="A63" s="4" t="inlineStr">
        <is>
          <t>Demand (non-interest-bearing)</t>
        </is>
      </c>
      <c r="B63" s="4" t="inlineStr">
        <is>
          <t xml:space="preserve"> </t>
        </is>
      </c>
      <c r="C63" s="4" t="inlineStr">
        <is>
          <t xml:space="preserve"> </t>
        </is>
      </c>
    </row>
    <row r="64">
      <c r="A64" s="4" t="inlineStr">
        <is>
          <t>Demand (interest-bearing)</t>
        </is>
      </c>
      <c r="B64" s="4" t="inlineStr">
        <is>
          <t xml:space="preserve"> </t>
        </is>
      </c>
      <c r="C64" s="4" t="inlineStr">
        <is>
          <t xml:space="preserve"> </t>
        </is>
      </c>
    </row>
    <row r="65">
      <c r="A65" s="4" t="inlineStr">
        <is>
          <t>Money market</t>
        </is>
      </c>
      <c r="B65" s="4" t="inlineStr">
        <is>
          <t xml:space="preserve"> </t>
        </is>
      </c>
      <c r="C65" s="4" t="inlineStr">
        <is>
          <t xml:space="preserve"> </t>
        </is>
      </c>
    </row>
    <row r="66">
      <c r="A66" s="4" t="inlineStr">
        <is>
          <t>Savings and other</t>
        </is>
      </c>
      <c r="B66" s="4" t="inlineStr">
        <is>
          <t xml:space="preserve"> </t>
        </is>
      </c>
      <c r="C66" s="4" t="inlineStr">
        <is>
          <t xml:space="preserve"> </t>
        </is>
      </c>
    </row>
    <row r="67">
      <c r="A67" s="4" t="inlineStr">
        <is>
          <t>Certificates of deposit</t>
        </is>
      </c>
      <c r="B67" s="4" t="inlineStr">
        <is>
          <t xml:space="preserve"> </t>
        </is>
      </c>
      <c r="C67" s="4" t="inlineStr">
        <is>
          <t xml:space="preserve"> </t>
        </is>
      </c>
    </row>
    <row r="68">
      <c r="A68" s="4" t="inlineStr">
        <is>
          <t>Deposits</t>
        </is>
      </c>
      <c r="B68" s="4" t="inlineStr">
        <is>
          <t xml:space="preserve"> </t>
        </is>
      </c>
      <c r="C68" s="4" t="inlineStr">
        <is>
          <t xml:space="preserve"> </t>
        </is>
      </c>
    </row>
    <row r="69">
      <c r="A69" s="4" t="inlineStr">
        <is>
          <t>Repurchase agreements</t>
        </is>
      </c>
      <c r="B69" s="4" t="inlineStr">
        <is>
          <t xml:space="preserve"> </t>
        </is>
      </c>
      <c r="C69" s="4" t="inlineStr">
        <is>
          <t xml:space="preserve"> </t>
        </is>
      </c>
    </row>
    <row r="70">
      <c r="A70" s="4" t="inlineStr">
        <is>
          <t>FHLBB advances</t>
        </is>
      </c>
      <c r="B70" s="4" t="inlineStr">
        <is>
          <t xml:space="preserve"> </t>
        </is>
      </c>
      <c r="C70" s="4" t="inlineStr">
        <is>
          <t xml:space="preserve"> </t>
        </is>
      </c>
    </row>
    <row r="71">
      <c r="A71" s="4" t="inlineStr">
        <is>
          <t>Subordinated debt</t>
        </is>
      </c>
      <c r="B71" s="4" t="inlineStr">
        <is>
          <t xml:space="preserve"> </t>
        </is>
      </c>
      <c r="C71" s="4" t="inlineStr">
        <is>
          <t xml:space="preserve"> </t>
        </is>
      </c>
    </row>
    <row r="72">
      <c r="A72" s="4" t="inlineStr">
        <is>
          <t>Note payable</t>
        </is>
      </c>
      <c r="B72" s="4" t="inlineStr">
        <is>
          <t xml:space="preserve"> </t>
        </is>
      </c>
      <c r="C72" s="4" t="inlineStr">
        <is>
          <t xml:space="preserve"> </t>
        </is>
      </c>
    </row>
    <row r="73">
      <c r="A73" s="4" t="inlineStr">
        <is>
          <t>Finance lease liability</t>
        </is>
      </c>
      <c r="B73" s="4" t="inlineStr">
        <is>
          <t xml:space="preserve"> </t>
        </is>
      </c>
      <c r="C73" s="4" t="inlineStr">
        <is>
          <t xml:space="preserve"> </t>
        </is>
      </c>
    </row>
    <row r="74">
      <c r="A74" s="4" t="inlineStr">
        <is>
          <t>Accrued interest payable</t>
        </is>
      </c>
      <c r="B74" s="4" t="inlineStr">
        <is>
          <t xml:space="preserve"> </t>
        </is>
      </c>
      <c r="C74" s="4" t="inlineStr">
        <is>
          <t xml:space="preserve"> </t>
        </is>
      </c>
    </row>
    <row r="75">
      <c r="A75" s="4" t="inlineStr">
        <is>
          <t>Interest bearing time deposits with financial institutions</t>
        </is>
      </c>
      <c r="B75" s="4" t="inlineStr">
        <is>
          <t xml:space="preserve"> </t>
        </is>
      </c>
      <c r="C75" s="6" t="n">
        <v>750</v>
      </c>
    </row>
    <row r="76">
      <c r="A76" s="4" t="inlineStr">
        <is>
          <t>Derivative financial instruments</t>
        </is>
      </c>
      <c r="B76" s="4" t="inlineStr">
        <is>
          <t xml:space="preserve"> </t>
        </is>
      </c>
      <c r="C76" s="4" t="inlineStr">
        <is>
          <t xml:space="preserve"> </t>
        </is>
      </c>
    </row>
    <row r="77">
      <c r="A77" s="4" t="inlineStr">
        <is>
          <t>Fair Value Inputs Level 2 S A L [Member]</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Cash and cash equivalents</t>
        </is>
      </c>
      <c r="B79" s="4" t="inlineStr">
        <is>
          <t xml:space="preserve"> </t>
        </is>
      </c>
      <c r="C79" s="4" t="inlineStr">
        <is>
          <t xml:space="preserve"> </t>
        </is>
      </c>
    </row>
    <row r="80">
      <c r="A80" s="4" t="inlineStr">
        <is>
          <t>Securities available-for-sale</t>
        </is>
      </c>
      <c r="B80" s="6" t="n">
        <v>186577</v>
      </c>
      <c r="C80" s="6" t="n">
        <v>202396</v>
      </c>
    </row>
    <row r="81">
      <c r="A81" s="4" t="inlineStr">
        <is>
          <t>Mutual fund</t>
        </is>
      </c>
      <c r="B81" s="4" t="inlineStr">
        <is>
          <t xml:space="preserve"> </t>
        </is>
      </c>
      <c r="C81" s="4" t="inlineStr">
        <is>
          <t xml:space="preserve"> </t>
        </is>
      </c>
    </row>
    <row r="82">
      <c r="A82" s="4" t="inlineStr">
        <is>
          <t>Federal Home Loan Bank of Boston stock</t>
        </is>
      </c>
      <c r="B82" s="6" t="n">
        <v>1285</v>
      </c>
      <c r="C82" s="6" t="n">
        <v>1397</v>
      </c>
    </row>
    <row r="83">
      <c r="A83" s="4" t="inlineStr">
        <is>
          <t>Loans held-for-sale</t>
        </is>
      </c>
      <c r="B83" s="4" t="inlineStr">
        <is>
          <t xml:space="preserve"> </t>
        </is>
      </c>
      <c r="C83" s="4" t="inlineStr">
        <is>
          <t xml:space="preserve"> </t>
        </is>
      </c>
    </row>
    <row r="84">
      <c r="A84" s="4" t="inlineStr">
        <is>
          <t>Loans receivable, net</t>
        </is>
      </c>
      <c r="B84" s="4" t="inlineStr">
        <is>
          <t xml:space="preserve"> </t>
        </is>
      </c>
      <c r="C84" s="4" t="inlineStr">
        <is>
          <t xml:space="preserve"> </t>
        </is>
      </c>
    </row>
    <row r="85">
      <c r="A85" s="4" t="inlineStr">
        <is>
          <t>Accrued interest receivable</t>
        </is>
      </c>
      <c r="B85" s="6" t="n">
        <v>6797</v>
      </c>
      <c r="C85" s="6" t="n">
        <v>6260</v>
      </c>
    </row>
    <row r="86">
      <c r="A86" s="4" t="inlineStr">
        <is>
          <t>Cash surrender value of life insurance policies</t>
        </is>
      </c>
      <c r="B86" s="6" t="n">
        <v>30379</v>
      </c>
      <c r="C86" s="6" t="n">
        <v>27738</v>
      </c>
    </row>
    <row r="87">
      <c r="A87" s="3" t="inlineStr">
        <is>
          <t>Financial Liabilities</t>
        </is>
      </c>
      <c r="B87" s="4" t="inlineStr">
        <is>
          <t xml:space="preserve"> </t>
        </is>
      </c>
      <c r="C87" s="4" t="inlineStr">
        <is>
          <t xml:space="preserve"> </t>
        </is>
      </c>
    </row>
    <row r="88">
      <c r="A88" s="4" t="inlineStr">
        <is>
          <t>Demand (non-interest-bearing)</t>
        </is>
      </c>
      <c r="B88" s="6" t="n">
        <v>395994</v>
      </c>
      <c r="C88" s="6" t="n">
        <v>416073</v>
      </c>
    </row>
    <row r="89">
      <c r="A89" s="4" t="inlineStr">
        <is>
          <t>Demand (interest-bearing)</t>
        </is>
      </c>
      <c r="B89" s="6" t="n">
        <v>231486</v>
      </c>
      <c r="C89" s="6" t="n">
        <v>233600</v>
      </c>
    </row>
    <row r="90">
      <c r="A90" s="4" t="inlineStr">
        <is>
          <t>Money market</t>
        </is>
      </c>
      <c r="B90" s="6" t="n">
        <v>343965</v>
      </c>
      <c r="C90" s="6" t="n">
        <v>330436</v>
      </c>
    </row>
    <row r="91">
      <c r="A91" s="4" t="inlineStr">
        <is>
          <t>Savings and other</t>
        </is>
      </c>
      <c r="B91" s="6" t="n">
        <v>233578</v>
      </c>
      <c r="C91" s="6" t="n">
        <v>237075</v>
      </c>
    </row>
    <row r="92">
      <c r="A92" s="4" t="inlineStr">
        <is>
          <t>Certificates of deposit</t>
        </is>
      </c>
      <c r="B92" s="6" t="n">
        <v>153411</v>
      </c>
      <c r="C92" s="6" t="n">
        <v>119716</v>
      </c>
    </row>
    <row r="93">
      <c r="A93" s="4" t="inlineStr">
        <is>
          <t>Deposits</t>
        </is>
      </c>
      <c r="B93" s="6" t="n">
        <v>1358434</v>
      </c>
      <c r="C93" s="6" t="n">
        <v>1336900</v>
      </c>
    </row>
    <row r="94">
      <c r="A94" s="4" t="inlineStr">
        <is>
          <t>Repurchase agreements</t>
        </is>
      </c>
      <c r="B94" s="6" t="n">
        <v>7228</v>
      </c>
      <c r="C94" s="6" t="n">
        <v>11430</v>
      </c>
    </row>
    <row r="95">
      <c r="A95" s="4" t="inlineStr">
        <is>
          <t>FHLBB advances</t>
        </is>
      </c>
      <c r="B95" s="6" t="n">
        <v>10000</v>
      </c>
      <c r="C95" s="6" t="n">
        <v>7714</v>
      </c>
    </row>
    <row r="96">
      <c r="A96" s="4" t="inlineStr">
        <is>
          <t>Subordinated debt</t>
        </is>
      </c>
      <c r="B96" s="6" t="n">
        <v>21670</v>
      </c>
      <c r="C96" s="6" t="n">
        <v>24409</v>
      </c>
    </row>
    <row r="97">
      <c r="A97" s="4" t="inlineStr">
        <is>
          <t>Note payable</t>
        </is>
      </c>
      <c r="B97" s="6" t="n">
        <v>125</v>
      </c>
      <c r="C97" s="6" t="n">
        <v>171</v>
      </c>
    </row>
    <row r="98">
      <c r="A98" s="4" t="inlineStr">
        <is>
          <t>Finance lease liability</t>
        </is>
      </c>
      <c r="B98" s="4" t="inlineStr">
        <is>
          <t xml:space="preserve"> </t>
        </is>
      </c>
      <c r="C98" s="4" t="inlineStr">
        <is>
          <t xml:space="preserve"> </t>
        </is>
      </c>
    </row>
    <row r="99">
      <c r="A99" s="4" t="inlineStr">
        <is>
          <t>Accrued interest payable</t>
        </is>
      </c>
      <c r="B99" s="6" t="n">
        <v>210</v>
      </c>
      <c r="C99" s="6" t="n">
        <v>49</v>
      </c>
    </row>
    <row r="100">
      <c r="A100" s="4" t="inlineStr">
        <is>
          <t>Interest bearing time deposits with financial institutions</t>
        </is>
      </c>
      <c r="B100" s="4" t="inlineStr">
        <is>
          <t xml:space="preserve"> </t>
        </is>
      </c>
      <c r="C100" s="4" t="inlineStr">
        <is>
          <t xml:space="preserve"> </t>
        </is>
      </c>
    </row>
    <row r="101">
      <c r="A101" s="4" t="inlineStr">
        <is>
          <t>Derivative financial instruments</t>
        </is>
      </c>
      <c r="B101" s="4" t="inlineStr">
        <is>
          <t xml:space="preserve"> </t>
        </is>
      </c>
      <c r="C101" s="6" t="n">
        <v>18</v>
      </c>
    </row>
    <row r="102">
      <c r="A102" s="4" t="inlineStr">
        <is>
          <t>Fair Value Inputs Level 3 S A L [Member]</t>
        </is>
      </c>
      <c r="B102" s="4" t="inlineStr">
        <is>
          <t xml:space="preserve"> </t>
        </is>
      </c>
      <c r="C102" s="4" t="inlineStr">
        <is>
          <t xml:space="preserve"> </t>
        </is>
      </c>
    </row>
    <row r="103">
      <c r="A103" s="3" t="inlineStr">
        <is>
          <t>Financial Assets</t>
        </is>
      </c>
      <c r="B103" s="4" t="inlineStr">
        <is>
          <t xml:space="preserve"> </t>
        </is>
      </c>
      <c r="C103" s="4" t="inlineStr">
        <is>
          <t xml:space="preserve"> </t>
        </is>
      </c>
    </row>
    <row r="104">
      <c r="A104" s="4" t="inlineStr">
        <is>
          <t>Cash and cash equivalents</t>
        </is>
      </c>
      <c r="B104" s="4" t="inlineStr">
        <is>
          <t xml:space="preserve"> </t>
        </is>
      </c>
      <c r="C104" s="4" t="inlineStr">
        <is>
          <t xml:space="preserve"> </t>
        </is>
      </c>
    </row>
    <row r="105">
      <c r="A105" s="4" t="inlineStr">
        <is>
          <t>Securities available-for-sale</t>
        </is>
      </c>
      <c r="B105" s="4" t="inlineStr">
        <is>
          <t xml:space="preserve"> </t>
        </is>
      </c>
      <c r="C105" s="4" t="inlineStr">
        <is>
          <t xml:space="preserve"> </t>
        </is>
      </c>
    </row>
    <row r="106">
      <c r="A106" s="4" t="inlineStr">
        <is>
          <t>Mutual fund</t>
        </is>
      </c>
      <c r="B106" s="4" t="inlineStr">
        <is>
          <t xml:space="preserve"> </t>
        </is>
      </c>
      <c r="C106" s="4" t="inlineStr">
        <is>
          <t xml:space="preserve"> </t>
        </is>
      </c>
    </row>
    <row r="107">
      <c r="A107" s="4" t="inlineStr">
        <is>
          <t>Federal Home Loan Bank of Boston stock</t>
        </is>
      </c>
      <c r="B107" s="4" t="inlineStr">
        <is>
          <t xml:space="preserve"> </t>
        </is>
      </c>
      <c r="C107" s="4" t="inlineStr">
        <is>
          <t xml:space="preserve"> </t>
        </is>
      </c>
    </row>
    <row r="108">
      <c r="A108" s="4" t="inlineStr">
        <is>
          <t>Loans held-for-sale</t>
        </is>
      </c>
      <c r="B108" s="4" t="inlineStr">
        <is>
          <t xml:space="preserve"> </t>
        </is>
      </c>
      <c r="C108" s="6" t="n">
        <v>2721</v>
      </c>
    </row>
    <row r="109">
      <c r="A109" s="4" t="inlineStr">
        <is>
          <t>Loans receivable, net</t>
        </is>
      </c>
      <c r="B109" s="6" t="n">
        <v>1172416</v>
      </c>
      <c r="C109" s="6" t="n">
        <v>1066733</v>
      </c>
    </row>
    <row r="110">
      <c r="A110" s="4" t="inlineStr">
        <is>
          <t>Accrued interest receivable</t>
        </is>
      </c>
      <c r="B110" s="4" t="inlineStr">
        <is>
          <t xml:space="preserve"> </t>
        </is>
      </c>
      <c r="C110" s="4" t="inlineStr">
        <is>
          <t xml:space="preserve"> </t>
        </is>
      </c>
    </row>
    <row r="111">
      <c r="A111" s="4" t="inlineStr">
        <is>
          <t>Cash surrender value of life insurance policies</t>
        </is>
      </c>
      <c r="B111" s="4" t="inlineStr">
        <is>
          <t xml:space="preserve"> </t>
        </is>
      </c>
      <c r="C111" s="4" t="inlineStr">
        <is>
          <t xml:space="preserve"> </t>
        </is>
      </c>
    </row>
    <row r="112">
      <c r="A112" s="3" t="inlineStr">
        <is>
          <t>Financial Liabilities</t>
        </is>
      </c>
      <c r="B112" s="4" t="inlineStr">
        <is>
          <t xml:space="preserve"> </t>
        </is>
      </c>
      <c r="C112" s="4" t="inlineStr">
        <is>
          <t xml:space="preserve"> </t>
        </is>
      </c>
    </row>
    <row r="113">
      <c r="A113" s="4" t="inlineStr">
        <is>
          <t>Demand (non-interest-bearing)</t>
        </is>
      </c>
      <c r="B113" s="4" t="inlineStr">
        <is>
          <t xml:space="preserve"> </t>
        </is>
      </c>
      <c r="C113" s="4" t="inlineStr">
        <is>
          <t xml:space="preserve"> </t>
        </is>
      </c>
    </row>
    <row r="114">
      <c r="A114" s="4" t="inlineStr">
        <is>
          <t>Demand (interest-bearing)</t>
        </is>
      </c>
      <c r="B114" s="4" t="inlineStr">
        <is>
          <t xml:space="preserve"> </t>
        </is>
      </c>
      <c r="C114" s="4" t="inlineStr">
        <is>
          <t xml:space="preserve"> </t>
        </is>
      </c>
    </row>
    <row r="115">
      <c r="A115" s="4" t="inlineStr">
        <is>
          <t>Money market</t>
        </is>
      </c>
      <c r="B115" s="4" t="inlineStr">
        <is>
          <t xml:space="preserve"> </t>
        </is>
      </c>
      <c r="C115" s="4" t="inlineStr">
        <is>
          <t xml:space="preserve"> </t>
        </is>
      </c>
    </row>
    <row r="116">
      <c r="A116" s="4" t="inlineStr">
        <is>
          <t>Savings and other</t>
        </is>
      </c>
      <c r="B116" s="4" t="inlineStr">
        <is>
          <t xml:space="preserve"> </t>
        </is>
      </c>
      <c r="C116" s="4" t="inlineStr">
        <is>
          <t xml:space="preserve"> </t>
        </is>
      </c>
    </row>
    <row r="117">
      <c r="A117" s="4" t="inlineStr">
        <is>
          <t>Certificates of deposit</t>
        </is>
      </c>
      <c r="B117" s="4" t="inlineStr">
        <is>
          <t xml:space="preserve"> </t>
        </is>
      </c>
      <c r="C117" s="4" t="inlineStr">
        <is>
          <t xml:space="preserve"> </t>
        </is>
      </c>
    </row>
    <row r="118">
      <c r="A118" s="4" t="inlineStr">
        <is>
          <t>Deposits</t>
        </is>
      </c>
      <c r="B118" s="4" t="inlineStr">
        <is>
          <t xml:space="preserve"> </t>
        </is>
      </c>
      <c r="C118" s="4" t="inlineStr">
        <is>
          <t xml:space="preserve"> </t>
        </is>
      </c>
    </row>
    <row r="119">
      <c r="A119" s="4" t="inlineStr">
        <is>
          <t>Repurchase agreements</t>
        </is>
      </c>
      <c r="B119" s="4" t="inlineStr">
        <is>
          <t xml:space="preserve"> </t>
        </is>
      </c>
      <c r="C119" s="4" t="inlineStr">
        <is>
          <t xml:space="preserve"> </t>
        </is>
      </c>
    </row>
    <row r="120">
      <c r="A120" s="4" t="inlineStr">
        <is>
          <t>FHLBB advances</t>
        </is>
      </c>
      <c r="B120" s="4" t="inlineStr">
        <is>
          <t xml:space="preserve"> </t>
        </is>
      </c>
      <c r="C120" s="4" t="inlineStr">
        <is>
          <t xml:space="preserve"> </t>
        </is>
      </c>
    </row>
    <row r="121">
      <c r="A121" s="4" t="inlineStr">
        <is>
          <t>Subordinated debt</t>
        </is>
      </c>
      <c r="B121" s="4" t="inlineStr">
        <is>
          <t xml:space="preserve"> </t>
        </is>
      </c>
      <c r="C121" s="4" t="inlineStr">
        <is>
          <t xml:space="preserve"> </t>
        </is>
      </c>
    </row>
    <row r="122">
      <c r="A122" s="4" t="inlineStr">
        <is>
          <t>Note payable</t>
        </is>
      </c>
      <c r="B122" s="4" t="inlineStr">
        <is>
          <t xml:space="preserve"> </t>
        </is>
      </c>
      <c r="C122" s="4" t="inlineStr">
        <is>
          <t xml:space="preserve"> </t>
        </is>
      </c>
    </row>
    <row r="123">
      <c r="A123" s="4" t="inlineStr">
        <is>
          <t>Finance lease liability</t>
        </is>
      </c>
      <c r="B123" s="6" t="n">
        <v>3546</v>
      </c>
      <c r="C123" s="6" t="n">
        <v>4223</v>
      </c>
    </row>
    <row r="124">
      <c r="A124" s="4" t="inlineStr">
        <is>
          <t>Accrued interest payable</t>
        </is>
      </c>
      <c r="B124" s="4" t="inlineStr">
        <is>
          <t xml:space="preserve"> </t>
        </is>
      </c>
      <c r="C124" s="4" t="inlineStr">
        <is>
          <t xml:space="preserve"> </t>
        </is>
      </c>
    </row>
    <row r="125">
      <c r="A125" s="4" t="inlineStr">
        <is>
          <t>Interest bearing time deposits with financial institutions</t>
        </is>
      </c>
      <c r="B125" s="4" t="inlineStr">
        <is>
          <t xml:space="preserve"> </t>
        </is>
      </c>
      <c r="C125" s="4" t="inlineStr">
        <is>
          <t xml:space="preserve"> </t>
        </is>
      </c>
    </row>
    <row r="126">
      <c r="A126" s="4" t="inlineStr">
        <is>
          <t>Derivative financial instruments</t>
        </is>
      </c>
      <c r="B126" s="4" t="inlineStr">
        <is>
          <t xml:space="preserve"> </t>
        </is>
      </c>
      <c r="C126"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consolidated balance sheets of Salisbury Bancorp, Inc.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5" t="n">
        <v>5864</v>
      </c>
      <c r="C3" s="5" t="n">
        <v>6404</v>
      </c>
      <c r="D3" s="4" t="inlineStr">
        <is>
          <t xml:space="preserve"> </t>
        </is>
      </c>
      <c r="E3" s="4" t="inlineStr">
        <is>
          <t xml:space="preserve"> </t>
        </is>
      </c>
    </row>
    <row r="4">
      <c r="A4" s="4" t="inlineStr">
        <is>
          <t>Other assets</t>
        </is>
      </c>
      <c r="B4" s="6" t="n">
        <v>4886</v>
      </c>
      <c r="C4" s="6" t="n">
        <v>5527</v>
      </c>
      <c r="D4" s="4" t="inlineStr">
        <is>
          <t xml:space="preserve"> </t>
        </is>
      </c>
      <c r="E4" s="4" t="inlineStr">
        <is>
          <t xml:space="preserve"> </t>
        </is>
      </c>
    </row>
    <row r="5">
      <c r="A5" s="4" t="inlineStr">
        <is>
          <t>Total Assets</t>
        </is>
      </c>
      <c r="B5" s="6" t="n">
        <v>1541582</v>
      </c>
      <c r="C5" s="6" t="n">
        <v>1529184</v>
      </c>
      <c r="D5" s="4" t="inlineStr">
        <is>
          <t xml:space="preserve"> </t>
        </is>
      </c>
      <c r="E5" s="4" t="inlineStr">
        <is>
          <t xml:space="preserve"> </t>
        </is>
      </c>
    </row>
    <row r="6">
      <c r="A6" s="3" t="inlineStr">
        <is>
          <t>Liabilities and Shareholders' Equity</t>
        </is>
      </c>
      <c r="B6" s="4" t="inlineStr">
        <is>
          <t xml:space="preserve"> </t>
        </is>
      </c>
      <c r="C6" s="4" t="inlineStr">
        <is>
          <t xml:space="preserve"> </t>
        </is>
      </c>
      <c r="D6" s="4" t="inlineStr">
        <is>
          <t xml:space="preserve"> </t>
        </is>
      </c>
      <c r="E6" s="4" t="inlineStr">
        <is>
          <t xml:space="preserve"> </t>
        </is>
      </c>
    </row>
    <row r="7">
      <c r="A7" s="4" t="inlineStr">
        <is>
          <t>Subordinated debt</t>
        </is>
      </c>
      <c r="B7" s="6" t="n">
        <v>24531</v>
      </c>
      <c r="C7" s="6" t="n">
        <v>24474</v>
      </c>
      <c r="D7" s="4" t="inlineStr">
        <is>
          <t xml:space="preserve"> </t>
        </is>
      </c>
      <c r="E7" s="4" t="inlineStr">
        <is>
          <t xml:space="preserve"> </t>
        </is>
      </c>
    </row>
    <row r="8">
      <c r="A8" s="4" t="inlineStr">
        <is>
          <t>Shareholders' equity</t>
        </is>
      </c>
      <c r="B8" s="6" t="n">
        <v>128355</v>
      </c>
      <c r="C8" s="6" t="n">
        <v>136600</v>
      </c>
      <c r="D8" s="5" t="n">
        <v>124752</v>
      </c>
      <c r="E8" s="5" t="n">
        <v>113655</v>
      </c>
    </row>
    <row r="9">
      <c r="A9" s="4" t="inlineStr">
        <is>
          <t>Total Liabilities and Shareholders' Equity</t>
        </is>
      </c>
      <c r="B9" s="6" t="n">
        <v>1541582</v>
      </c>
      <c r="C9" s="6" t="n">
        <v>1529184</v>
      </c>
      <c r="D9" s="4" t="inlineStr">
        <is>
          <t xml:space="preserve"> </t>
        </is>
      </c>
      <c r="E9" s="4" t="inlineStr">
        <is>
          <t xml:space="preserve"> </t>
        </is>
      </c>
    </row>
    <row r="10">
      <c r="A10" s="4" t="inlineStr">
        <is>
          <t>Parent Company [Member]</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Cash and due from banks</t>
        </is>
      </c>
      <c r="B12" s="6" t="n">
        <v>5443</v>
      </c>
      <c r="C12" s="6" t="n">
        <v>6412</v>
      </c>
      <c r="D12" s="4" t="inlineStr">
        <is>
          <t xml:space="preserve"> </t>
        </is>
      </c>
      <c r="E12" s="4" t="inlineStr">
        <is>
          <t xml:space="preserve"> </t>
        </is>
      </c>
    </row>
    <row r="13">
      <c r="A13" s="4" t="inlineStr">
        <is>
          <t>Investment in bank subsidiary</t>
        </is>
      </c>
      <c r="B13" s="6" t="n">
        <v>146772</v>
      </c>
      <c r="C13" s="6" t="n">
        <v>154292</v>
      </c>
      <c r="D13" s="4" t="inlineStr">
        <is>
          <t xml:space="preserve"> </t>
        </is>
      </c>
      <c r="E13" s="4" t="inlineStr">
        <is>
          <t xml:space="preserve"> </t>
        </is>
      </c>
    </row>
    <row r="14">
      <c r="A14" s="4" t="inlineStr">
        <is>
          <t>Other assets</t>
        </is>
      </c>
      <c r="B14" s="6" t="n">
        <v>796</v>
      </c>
      <c r="C14" s="6" t="n">
        <v>386</v>
      </c>
      <c r="D14" s="4" t="inlineStr">
        <is>
          <t xml:space="preserve"> </t>
        </is>
      </c>
      <c r="E14" s="4" t="inlineStr">
        <is>
          <t xml:space="preserve"> </t>
        </is>
      </c>
    </row>
    <row r="15">
      <c r="A15" s="4" t="inlineStr">
        <is>
          <t>Total Assets</t>
        </is>
      </c>
      <c r="B15" s="6" t="n">
        <v>153011</v>
      </c>
      <c r="C15" s="6" t="n">
        <v>161090</v>
      </c>
      <c r="D15" s="4" t="inlineStr">
        <is>
          <t xml:space="preserve"> </t>
        </is>
      </c>
      <c r="E15" s="4" t="inlineStr">
        <is>
          <t xml:space="preserve"> </t>
        </is>
      </c>
    </row>
    <row r="16">
      <c r="A16" s="3" t="inlineStr">
        <is>
          <t>Liabilities and Shareholders' Equity</t>
        </is>
      </c>
      <c r="B16" s="4" t="inlineStr">
        <is>
          <t xml:space="preserve"> </t>
        </is>
      </c>
      <c r="C16" s="4" t="inlineStr">
        <is>
          <t xml:space="preserve"> </t>
        </is>
      </c>
      <c r="D16" s="4" t="inlineStr">
        <is>
          <t xml:space="preserve"> </t>
        </is>
      </c>
      <c r="E16" s="4" t="inlineStr">
        <is>
          <t xml:space="preserve"> </t>
        </is>
      </c>
    </row>
    <row r="17">
      <c r="A17" s="4" t="inlineStr">
        <is>
          <t>Subordinated debt</t>
        </is>
      </c>
      <c r="B17" s="6" t="n">
        <v>24531</v>
      </c>
      <c r="C17" s="6" t="n">
        <v>24474</v>
      </c>
      <c r="D17" s="4" t="inlineStr">
        <is>
          <t xml:space="preserve"> </t>
        </is>
      </c>
      <c r="E17" s="4" t="inlineStr">
        <is>
          <t xml:space="preserve"> </t>
        </is>
      </c>
    </row>
    <row r="18">
      <c r="A18" s="4" t="inlineStr">
        <is>
          <t>Other liabilities</t>
        </is>
      </c>
      <c r="B18" s="6" t="n">
        <v>125</v>
      </c>
      <c r="C18" s="6" t="n">
        <v>16</v>
      </c>
      <c r="D18" s="4" t="inlineStr">
        <is>
          <t xml:space="preserve"> </t>
        </is>
      </c>
      <c r="E18" s="4" t="inlineStr">
        <is>
          <t xml:space="preserve"> </t>
        </is>
      </c>
    </row>
    <row r="19">
      <c r="A19" s="4" t="inlineStr">
        <is>
          <t>Shareholders' equity</t>
        </is>
      </c>
      <c r="B19" s="6" t="n">
        <v>128355</v>
      </c>
      <c r="C19" s="6" t="n">
        <v>136600</v>
      </c>
      <c r="D19" s="4" t="inlineStr">
        <is>
          <t xml:space="preserve"> </t>
        </is>
      </c>
      <c r="E19" s="4" t="inlineStr">
        <is>
          <t xml:space="preserve"> </t>
        </is>
      </c>
    </row>
    <row r="20">
      <c r="A20" s="4" t="inlineStr">
        <is>
          <t>Total Liabilities and Shareholders' Equity</t>
        </is>
      </c>
      <c r="B20" s="5" t="n">
        <v>153011</v>
      </c>
      <c r="C20" s="5" t="n">
        <v>161090</v>
      </c>
      <c r="D20" s="4" t="inlineStr">
        <is>
          <t xml:space="preserve"> </t>
        </is>
      </c>
      <c r="E20"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income of Salisbury Bancorp, Inc. (Details) - USD ($) $ in Thousands</t>
        </is>
      </c>
      <c r="B1" s="2" t="inlineStr">
        <is>
          <t>12 Months Ended</t>
        </is>
      </c>
    </row>
    <row r="2">
      <c r="B2" s="2" t="inlineStr">
        <is>
          <t>Dec. 31, 2022</t>
        </is>
      </c>
      <c r="C2" s="2" t="inlineStr">
        <is>
          <t>Dec. 31, 2021</t>
        </is>
      </c>
      <c r="D2" s="2" t="inlineStr">
        <is>
          <t>Dec. 31, 2020</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income</t>
        </is>
      </c>
      <c r="B4" s="5" t="n">
        <v>15874</v>
      </c>
      <c r="C4" s="5" t="n">
        <v>16473</v>
      </c>
      <c r="D4" s="5" t="n">
        <v>11940</v>
      </c>
    </row>
    <row r="5">
      <c r="A5" s="4" t="inlineStr">
        <is>
          <t>Parent Company [Member]</t>
        </is>
      </c>
      <c r="B5" s="4" t="inlineStr">
        <is>
          <t xml:space="preserve"> </t>
        </is>
      </c>
      <c r="C5" s="4" t="inlineStr">
        <is>
          <t xml:space="preserve"> </t>
        </is>
      </c>
      <c r="D5" s="4" t="inlineStr">
        <is>
          <t xml:space="preserve"> </t>
        </is>
      </c>
    </row>
    <row r="6">
      <c r="A6" s="3" t="inlineStr">
        <is>
          <t>Condensed Financial Statements, Captions [Line Items]</t>
        </is>
      </c>
      <c r="B6" s="4" t="inlineStr">
        <is>
          <t xml:space="preserve"> </t>
        </is>
      </c>
      <c r="C6" s="4" t="inlineStr">
        <is>
          <t xml:space="preserve"> </t>
        </is>
      </c>
      <c r="D6" s="4" t="inlineStr">
        <is>
          <t xml:space="preserve"> </t>
        </is>
      </c>
    </row>
    <row r="7">
      <c r="A7" s="4" t="inlineStr">
        <is>
          <t>Dividends from subsidiary</t>
        </is>
      </c>
      <c r="B7" s="6" t="n">
        <v>4321</v>
      </c>
      <c r="C7" s="6" t="n">
        <v>3994</v>
      </c>
      <c r="D7" s="6" t="n">
        <v>3787</v>
      </c>
    </row>
    <row r="8">
      <c r="A8" s="4" t="inlineStr">
        <is>
          <t>Interest income</t>
        </is>
      </c>
      <c r="B8" s="6" t="n">
        <v>10</v>
      </c>
      <c r="C8" s="6" t="n">
        <v>11</v>
      </c>
      <c r="D8" s="6" t="n">
        <v>6</v>
      </c>
    </row>
    <row r="9">
      <c r="A9" s="4" t="inlineStr">
        <is>
          <t>Interest expense</t>
        </is>
      </c>
      <c r="B9" s="6" t="n">
        <v>932</v>
      </c>
      <c r="C9" s="6" t="n">
        <v>1000</v>
      </c>
      <c r="D9" s="6" t="n">
        <v>618</v>
      </c>
    </row>
    <row r="10">
      <c r="A10" s="4" t="inlineStr">
        <is>
          <t>Non-interest expenses</t>
        </is>
      </c>
      <c r="B10" s="6" t="n">
        <v>1063</v>
      </c>
      <c r="C10" s="6" t="n">
        <v>574</v>
      </c>
      <c r="D10" s="6" t="n">
        <v>495</v>
      </c>
    </row>
    <row r="11">
      <c r="A11" s="4" t="inlineStr">
        <is>
          <t>Income before taxes and equity in undistributed net income of subsidiary</t>
        </is>
      </c>
      <c r="B11" s="6" t="n">
        <v>2336</v>
      </c>
      <c r="C11" s="6" t="n">
        <v>2431</v>
      </c>
      <c r="D11" s="6" t="n">
        <v>2680</v>
      </c>
    </row>
    <row r="12">
      <c r="A12" s="4" t="inlineStr">
        <is>
          <t>Income tax benefit</t>
        </is>
      </c>
      <c r="B12" s="6" t="n">
        <v>409</v>
      </c>
      <c r="C12" s="6" t="n">
        <v>386</v>
      </c>
      <c r="D12" s="6" t="n">
        <v>273</v>
      </c>
    </row>
    <row r="13">
      <c r="A13" s="4" t="inlineStr">
        <is>
          <t>Income before equity in undistributed net income of subsidiary</t>
        </is>
      </c>
      <c r="B13" s="6" t="n">
        <v>2745</v>
      </c>
      <c r="C13" s="6" t="n">
        <v>2817</v>
      </c>
      <c r="D13" s="6" t="n">
        <v>2953</v>
      </c>
    </row>
    <row r="14">
      <c r="A14" s="4" t="inlineStr">
        <is>
          <t>Equity in undistributed net income of subsidiary</t>
        </is>
      </c>
      <c r="B14" s="6" t="n">
        <v>13129</v>
      </c>
      <c r="C14" s="6" t="n">
        <v>13656</v>
      </c>
      <c r="D14" s="6" t="n">
        <v>8987</v>
      </c>
    </row>
    <row r="15">
      <c r="A15" s="4" t="inlineStr">
        <is>
          <t>Net income</t>
        </is>
      </c>
      <c r="B15" s="5" t="n">
        <v>15874</v>
      </c>
      <c r="C15" s="5" t="n">
        <v>16473</v>
      </c>
      <c r="D15" s="5" t="n">
        <v>1194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of Salisbury Bancorp, Inc. (Details) - USD ($) $ in Thousands</t>
        </is>
      </c>
      <c r="B1" s="2" t="inlineStr">
        <is>
          <t>12 Months Ended</t>
        </is>
      </c>
    </row>
    <row r="2">
      <c r="B2" s="2" t="inlineStr">
        <is>
          <t>Dec. 31, 2022</t>
        </is>
      </c>
      <c r="C2" s="2" t="inlineStr">
        <is>
          <t>Dec. 31, 2021</t>
        </is>
      </c>
      <c r="D2" s="2" t="inlineStr">
        <is>
          <t>Dec. 31, 2020</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income</t>
        </is>
      </c>
      <c r="B4" s="5" t="n">
        <v>15874</v>
      </c>
      <c r="C4" s="5" t="n">
        <v>16473</v>
      </c>
      <c r="D4" s="5" t="n">
        <v>1194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Net cash provided by operating activities</t>
        </is>
      </c>
      <c r="B6" s="6" t="n">
        <v>27446</v>
      </c>
      <c r="C6" s="6" t="n">
        <v>18048</v>
      </c>
      <c r="D6" s="6" t="n">
        <v>13803</v>
      </c>
    </row>
    <row r="7">
      <c r="A7" s="3" t="inlineStr">
        <is>
          <t>Investing Activities</t>
        </is>
      </c>
      <c r="B7" s="4" t="inlineStr">
        <is>
          <t xml:space="preserve"> </t>
        </is>
      </c>
      <c r="C7" s="4" t="inlineStr">
        <is>
          <t xml:space="preserve"> </t>
        </is>
      </c>
      <c r="D7" s="4" t="inlineStr">
        <is>
          <t xml:space="preserve"> </t>
        </is>
      </c>
    </row>
    <row r="8">
      <c r="A8" s="4" t="inlineStr">
        <is>
          <t>Net cash utilized by investing activities</t>
        </is>
      </c>
      <c r="B8" s="6" t="n">
        <v>-168735</v>
      </c>
      <c r="C8" s="6" t="n">
        <v>-153206</v>
      </c>
      <c r="D8" s="6" t="n">
        <v>-114021</v>
      </c>
    </row>
    <row r="9">
      <c r="A9" s="3" t="inlineStr">
        <is>
          <t>Financing activities</t>
        </is>
      </c>
      <c r="B9" s="4" t="inlineStr">
        <is>
          <t xml:space="preserve"> </t>
        </is>
      </c>
      <c r="C9" s="4" t="inlineStr">
        <is>
          <t xml:space="preserve"> </t>
        </is>
      </c>
      <c r="D9" s="4" t="inlineStr">
        <is>
          <t xml:space="preserve"> </t>
        </is>
      </c>
    </row>
    <row r="10">
      <c r="A10" s="4" t="inlineStr">
        <is>
          <t>Issuance of subordinated debt, net of issuance cost</t>
        </is>
      </c>
      <c r="B10" s="4" t="inlineStr">
        <is>
          <t xml:space="preserve"> </t>
        </is>
      </c>
      <c r="C10" s="6" t="n">
        <v>24418</v>
      </c>
      <c r="D10" s="4" t="inlineStr">
        <is>
          <t xml:space="preserve"> </t>
        </is>
      </c>
    </row>
    <row r="11">
      <c r="A11" s="4" t="inlineStr">
        <is>
          <t>Payoff of subordinated debt</t>
        </is>
      </c>
      <c r="B11" s="4" t="inlineStr">
        <is>
          <t xml:space="preserve"> </t>
        </is>
      </c>
      <c r="C11" s="6" t="n">
        <v>-10000</v>
      </c>
      <c r="D11" s="4" t="inlineStr">
        <is>
          <t xml:space="preserve"> </t>
        </is>
      </c>
    </row>
    <row r="12">
      <c r="A12" s="4" t="inlineStr">
        <is>
          <t>Common stock dividends paid</t>
        </is>
      </c>
      <c r="B12" s="6" t="n">
        <v>-3691</v>
      </c>
      <c r="C12" s="6" t="n">
        <v>-3452</v>
      </c>
      <c r="D12" s="6" t="n">
        <v>-3286</v>
      </c>
    </row>
    <row r="13">
      <c r="A13" s="4" t="inlineStr">
        <is>
          <t>Net cash (utilized) provided by financing activities</t>
        </is>
      </c>
      <c r="B13" s="6" t="n">
        <v>16493</v>
      </c>
      <c r="C13" s="6" t="n">
        <v>217331</v>
      </c>
      <c r="D13" s="6" t="n">
        <v>166495</v>
      </c>
    </row>
    <row r="14">
      <c r="A14" s="4" t="inlineStr">
        <is>
          <t>Net (decrease) increase in cash and cash equivalents</t>
        </is>
      </c>
      <c r="B14" s="6" t="n">
        <v>-124796</v>
      </c>
      <c r="C14" s="6" t="n">
        <v>82173</v>
      </c>
      <c r="D14" s="6" t="n">
        <v>66277</v>
      </c>
    </row>
    <row r="15">
      <c r="A15" s="4" t="inlineStr">
        <is>
          <t>Parent Company [Member]</t>
        </is>
      </c>
      <c r="B15" s="4" t="inlineStr">
        <is>
          <t xml:space="preserve"> </t>
        </is>
      </c>
      <c r="C15" s="4" t="inlineStr">
        <is>
          <t xml:space="preserve"> </t>
        </is>
      </c>
      <c r="D15" s="4" t="inlineStr">
        <is>
          <t xml:space="preserve"> </t>
        </is>
      </c>
    </row>
    <row r="16">
      <c r="A16" s="3" t="inlineStr">
        <is>
          <t>Condensed Financial Statements, Captions [Line Items]</t>
        </is>
      </c>
      <c r="B16" s="4" t="inlineStr">
        <is>
          <t xml:space="preserve"> </t>
        </is>
      </c>
      <c r="C16" s="4" t="inlineStr">
        <is>
          <t xml:space="preserve"> </t>
        </is>
      </c>
      <c r="D16" s="4" t="inlineStr">
        <is>
          <t xml:space="preserve"> </t>
        </is>
      </c>
    </row>
    <row r="17">
      <c r="A17" s="4" t="inlineStr">
        <is>
          <t>Net income</t>
        </is>
      </c>
      <c r="B17" s="6" t="n">
        <v>15874</v>
      </c>
      <c r="C17" s="6" t="n">
        <v>16473</v>
      </c>
      <c r="D17" s="6" t="n">
        <v>11940</v>
      </c>
    </row>
    <row r="18">
      <c r="A18" s="3" t="inlineStr">
        <is>
          <t>Adjustments to reconcile net income to net cash provided by operating activities:</t>
        </is>
      </c>
      <c r="B18" s="4" t="inlineStr">
        <is>
          <t xml:space="preserve"> </t>
        </is>
      </c>
      <c r="C18" s="4" t="inlineStr">
        <is>
          <t xml:space="preserve"> </t>
        </is>
      </c>
      <c r="D18" s="4" t="inlineStr">
        <is>
          <t xml:space="preserve"> </t>
        </is>
      </c>
    </row>
    <row r="19">
      <c r="A19" s="4" t="inlineStr">
        <is>
          <t>Equity in undistributed net income of subsidiary</t>
        </is>
      </c>
      <c r="B19" s="6" t="n">
        <v>-13129</v>
      </c>
      <c r="C19" s="6" t="n">
        <v>-13656</v>
      </c>
      <c r="D19" s="6" t="n">
        <v>-8987</v>
      </c>
    </row>
    <row r="20">
      <c r="A20" s="4" t="inlineStr">
        <is>
          <t>Other</t>
        </is>
      </c>
      <c r="B20" s="6" t="n">
        <v>-245</v>
      </c>
      <c r="C20" s="6" t="n">
        <v>63</v>
      </c>
      <c r="D20" s="6" t="n">
        <v>-25</v>
      </c>
    </row>
    <row r="21">
      <c r="A21" s="4" t="inlineStr">
        <is>
          <t>Net cash provided by operating activities</t>
        </is>
      </c>
      <c r="B21" s="6" t="n">
        <v>2500</v>
      </c>
      <c r="C21" s="6" t="n">
        <v>2880</v>
      </c>
      <c r="D21" s="6" t="n">
        <v>2928</v>
      </c>
    </row>
    <row r="22">
      <c r="A22" s="3" t="inlineStr">
        <is>
          <t>Investing Activities</t>
        </is>
      </c>
      <c r="B22" s="4" t="inlineStr">
        <is>
          <t xml:space="preserve"> </t>
        </is>
      </c>
      <c r="C22" s="4" t="inlineStr">
        <is>
          <t xml:space="preserve"> </t>
        </is>
      </c>
      <c r="D22" s="4" t="inlineStr">
        <is>
          <t xml:space="preserve"> </t>
        </is>
      </c>
    </row>
    <row r="23">
      <c r="A23" s="4" t="inlineStr">
        <is>
          <t>Investment in bank</t>
        </is>
      </c>
      <c r="B23" s="4" t="inlineStr">
        <is>
          <t xml:space="preserve"> </t>
        </is>
      </c>
      <c r="C23" s="6" t="n">
        <v>-9433</v>
      </c>
      <c r="D23" s="4" t="inlineStr">
        <is>
          <t xml:space="preserve"> </t>
        </is>
      </c>
    </row>
    <row r="24">
      <c r="A24" s="4" t="inlineStr">
        <is>
          <t>Net cash utilized by investing activities</t>
        </is>
      </c>
      <c r="B24" s="4" t="inlineStr">
        <is>
          <t xml:space="preserve"> </t>
        </is>
      </c>
      <c r="C24" s="6" t="n">
        <v>-9433</v>
      </c>
      <c r="D24" s="4" t="inlineStr">
        <is>
          <t xml:space="preserve"> </t>
        </is>
      </c>
    </row>
    <row r="25">
      <c r="A25" s="3" t="inlineStr">
        <is>
          <t>Financing activities</t>
        </is>
      </c>
      <c r="B25" s="4" t="inlineStr">
        <is>
          <t xml:space="preserve"> </t>
        </is>
      </c>
      <c r="C25" s="4" t="inlineStr">
        <is>
          <t xml:space="preserve"> </t>
        </is>
      </c>
      <c r="D25" s="4" t="inlineStr">
        <is>
          <t xml:space="preserve"> </t>
        </is>
      </c>
    </row>
    <row r="26">
      <c r="A26" s="4" t="inlineStr">
        <is>
          <t>Issuance of subordinated debt, net of issuance cost</t>
        </is>
      </c>
      <c r="B26" s="4" t="inlineStr">
        <is>
          <t xml:space="preserve"> </t>
        </is>
      </c>
      <c r="C26" s="6" t="n">
        <v>24418</v>
      </c>
      <c r="D26" s="4" t="inlineStr">
        <is>
          <t xml:space="preserve"> </t>
        </is>
      </c>
    </row>
    <row r="27">
      <c r="A27" s="4" t="inlineStr">
        <is>
          <t>Payoff of subordinated debt</t>
        </is>
      </c>
      <c r="B27" s="4" t="inlineStr">
        <is>
          <t xml:space="preserve"> </t>
        </is>
      </c>
      <c r="C27" s="6" t="n">
        <v>-10000</v>
      </c>
      <c r="D27" s="4" t="inlineStr">
        <is>
          <t xml:space="preserve"> </t>
        </is>
      </c>
    </row>
    <row r="28">
      <c r="A28" s="4" t="inlineStr">
        <is>
          <t>Common stock dividends paid</t>
        </is>
      </c>
      <c r="B28" s="6" t="n">
        <v>-3691</v>
      </c>
      <c r="C28" s="6" t="n">
        <v>-3452</v>
      </c>
      <c r="D28" s="6" t="n">
        <v>-3286</v>
      </c>
    </row>
    <row r="29">
      <c r="A29" s="4" t="inlineStr">
        <is>
          <t>Proceeds from issuance of common stock</t>
        </is>
      </c>
      <c r="B29" s="6" t="n">
        <v>222</v>
      </c>
      <c r="C29" s="6" t="n">
        <v>31</v>
      </c>
      <c r="D29" s="6" t="n">
        <v>53</v>
      </c>
    </row>
    <row r="30">
      <c r="A30" s="4" t="inlineStr">
        <is>
          <t>Net cash (utilized) provided by financing activities</t>
        </is>
      </c>
      <c r="B30" s="6" t="n">
        <v>-3469</v>
      </c>
      <c r="C30" s="6" t="n">
        <v>10997</v>
      </c>
      <c r="D30" s="6" t="n">
        <v>-3233</v>
      </c>
    </row>
    <row r="31">
      <c r="A31" s="4" t="inlineStr">
        <is>
          <t>Net (decrease) increase in cash and cash equivalents</t>
        </is>
      </c>
      <c r="B31" s="6" t="n">
        <v>-969</v>
      </c>
      <c r="C31" s="6" t="n">
        <v>4444</v>
      </c>
      <c r="D31" s="6" t="n">
        <v>-305</v>
      </c>
    </row>
    <row r="32">
      <c r="A32" s="4" t="inlineStr">
        <is>
          <t>Cash and cash equivalents, beginning of period</t>
        </is>
      </c>
      <c r="B32" s="6" t="n">
        <v>6412</v>
      </c>
      <c r="C32" s="6" t="n">
        <v>1968</v>
      </c>
      <c r="D32" s="6" t="n">
        <v>2273</v>
      </c>
    </row>
    <row r="33">
      <c r="A33" s="4" t="inlineStr">
        <is>
          <t>Cash and cash equivalents, end of period</t>
        </is>
      </c>
      <c r="B33" s="5" t="n">
        <v>5443</v>
      </c>
      <c r="C33" s="5" t="n">
        <v>6412</v>
      </c>
      <c r="D33" s="5" t="n">
        <v>196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lculation of 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15874</v>
      </c>
      <c r="C4" s="5" t="n">
        <v>16473</v>
      </c>
      <c r="D4" s="5" t="n">
        <v>11940</v>
      </c>
    </row>
    <row r="5">
      <c r="A5" s="4" t="inlineStr">
        <is>
          <t>Less: Undistributed earnings allocated to participating securities</t>
        </is>
      </c>
      <c r="B5" s="6" t="n">
        <v>-276</v>
      </c>
      <c r="C5" s="6" t="n">
        <v>-248</v>
      </c>
      <c r="D5" s="6" t="n">
        <v>-165</v>
      </c>
    </row>
    <row r="6">
      <c r="A6" s="4" t="inlineStr">
        <is>
          <t>Net income allocated to common shareholders</t>
        </is>
      </c>
      <c r="B6" s="6" t="n">
        <v>15598</v>
      </c>
      <c r="C6" s="6" t="n">
        <v>16225</v>
      </c>
      <c r="D6" s="6" t="n">
        <v>11775</v>
      </c>
    </row>
    <row r="7">
      <c r="A7" s="4" t="inlineStr">
        <is>
          <t>Weighted average common shares issued</t>
        </is>
      </c>
      <c r="B7" s="6" t="n">
        <v>5770</v>
      </c>
      <c r="C7" s="6" t="n">
        <v>5710</v>
      </c>
      <c r="D7" s="6" t="n">
        <v>5674</v>
      </c>
    </row>
    <row r="8">
      <c r="A8" s="4" t="inlineStr">
        <is>
          <t>Less: Unvested restricted stock awards</t>
        </is>
      </c>
      <c r="B8" s="6" t="n">
        <v>-100</v>
      </c>
      <c r="C8" s="6" t="n">
        <v>-86</v>
      </c>
      <c r="D8" s="6" t="n">
        <v>-78</v>
      </c>
    </row>
    <row r="9">
      <c r="A9" s="4" t="inlineStr">
        <is>
          <t>Weighted average common shares outstanding used to calculate basic earnings per common share</t>
        </is>
      </c>
      <c r="B9" s="6" t="n">
        <v>5670</v>
      </c>
      <c r="C9" s="6" t="n">
        <v>5624</v>
      </c>
      <c r="D9" s="6" t="n">
        <v>5596</v>
      </c>
    </row>
    <row r="10">
      <c r="A10" s="4" t="inlineStr">
        <is>
          <t>Add: Dilutive effect of performance based restricted stock awards and stock options</t>
        </is>
      </c>
      <c r="B10" s="6" t="n">
        <v>26</v>
      </c>
      <c r="C10" s="6" t="n">
        <v>48</v>
      </c>
      <c r="D10" s="6" t="n">
        <v>16</v>
      </c>
    </row>
    <row r="11">
      <c r="A11" s="4" t="inlineStr">
        <is>
          <t>Weighted average common shares outstanding used to calculate diluted earnings per common share</t>
        </is>
      </c>
      <c r="B11" s="5" t="n">
        <v>5696</v>
      </c>
      <c r="C11" s="5" t="n">
        <v>5672</v>
      </c>
      <c r="D11" s="5" t="n">
        <v>5612</v>
      </c>
    </row>
    <row r="12">
      <c r="A12" s="4" t="inlineStr">
        <is>
          <t>Earnings per common share (basic)</t>
        </is>
      </c>
      <c r="B12" s="7" t="n">
        <v>2.75</v>
      </c>
      <c r="C12" s="7" t="n">
        <v>2.88</v>
      </c>
      <c r="D12" s="7" t="n">
        <v>2.11</v>
      </c>
    </row>
    <row r="13">
      <c r="A13" s="4" t="inlineStr">
        <is>
          <t>Earnings per common share (diluted)</t>
        </is>
      </c>
      <c r="B13" s="7" t="n">
        <v>2.74</v>
      </c>
      <c r="C13" s="7" t="n">
        <v>2.86</v>
      </c>
      <c r="D13" s="7" t="n">
        <v>2.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5" customWidth="1" min="2" max="2"/>
  </cols>
  <sheetData>
    <row r="1">
      <c r="A1" s="1" t="inlineStr">
        <is>
          <t>NOTE 26 – SUBSEQUENT EVENTS (Details Narrative)</t>
        </is>
      </c>
      <c r="B1" s="2" t="inlineStr">
        <is>
          <t>Jan. 25, 2023 $ / shares</t>
        </is>
      </c>
    </row>
    <row r="2">
      <c r="A2" s="3" t="inlineStr">
        <is>
          <t>Subsequent Events [Abstract]</t>
        </is>
      </c>
      <c r="B2" s="4" t="inlineStr">
        <is>
          <t xml:space="preserve"> </t>
        </is>
      </c>
    </row>
    <row r="3">
      <c r="A3" s="4" t="inlineStr">
        <is>
          <t>Dividends Payable, Amount Per Share</t>
        </is>
      </c>
      <c r="B3" s="7" t="n">
        <v>0.1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4 - LOANS</t>
        </is>
      </c>
      <c r="B1" s="2" t="inlineStr">
        <is>
          <t>12 Months Ended</t>
        </is>
      </c>
    </row>
    <row r="2">
      <c r="B2" s="2" t="inlineStr">
        <is>
          <t>Dec. 31, 2022</t>
        </is>
      </c>
    </row>
    <row r="3">
      <c r="A3" s="3" t="inlineStr">
        <is>
          <t>Receivables [Abstract]</t>
        </is>
      </c>
      <c r="B3" s="4" t="inlineStr">
        <is>
          <t xml:space="preserve"> </t>
        </is>
      </c>
    </row>
    <row r="4">
      <c r="A4" s="4" t="inlineStr">
        <is>
          <t>NOTE 4 - LOANS</t>
        </is>
      </c>
      <c r="B4" s="4" t="inlineStr">
        <is>
          <t xml:space="preserve">NOTE 4 - LOANS The
composition of loans receivable and loans held-for-sale is as follows:
December 31, 2022 2021
(in thousands) Total Loans Total Loans
Residential 1-4 family $ 428,486 $ 373,131
Residential 5+ multifamily 80,400 52,325
Construction of residential 1-4 family 22,534 19,738
Home equity lines of credit 25,699 23,270
Residential real estate 557,119 468,464
Commercial 374,281 310,923
Construction of commercial 46,866 58,838
Commercial real estate 421,147 369,761
Farm land 4,081 2,807
Vacant land 14,440 14,182
Real estate secured 996,787 855,214
Commercial and industrial ex PPP Loans 190,191 169,543
PPP Loans 299 25,589
Total Commercial and industrial 190,490 195,132
Municipal 19,693 16,534
Consumer 20,546 12,547
Loans receivable, gross 1,227,516 1,079,427
Deferred loan origination costs (fees), net 1,001 285
Allowance for loan losses (14,846 ) (12,962 )
Loans receivable, net $ 1,213,671 $ 1,066,750
Loans held-for-sale
Residential 1-4 family $ — $ 2,684 Salisbury also has
entered into loan participation agreements with other banks and purchased a portion of the other banks’ originated loans.
Purchased amounts are accounted for as loans without recourse to the originating bank. Salisbury and its originating lenders share
ratably in any gains or losses that may result from a borrower’s lack of compliance with contractual terms of the loan. The
originating banks service the loans on behalf of the participating lenders and, as such, collect cash payments from the borrowers, remit
payments (net of servicing fees) to participating lenders and disburse required escrow funds to relevant parties. At December 31, 2022
and 2021, Salisbury serviced commercial loans for other banks under loan participation agreements totaling
$ 64.1 77.5 Concentrations of Credit Risk Salisbury's
loans consist primarily of residential and commercial real estate loans located principally in Litchfield County, Connecticut; Dutchess,
Orange and Ulster Counties, New York; and Berkshire County, Massachusetts, which constitute Salisbury's service area. Salisbury offers
a broad range of loan and credit facilities to borrowers in its service area, including residential mortgage loans, commercial real estate
loans, construction loans, working capital loans, equipment loans, and a variety of consumer loans, including home equity lines of credit,
installment loans and collateral loans. All residential and commercial mortgage loans are collateralized by first or second mortgages
on real estate. The ability of single family residential and consumer borrowers to honor their repayment commitments is generally dependent
on the level of overall economic activity within the market area and real estate values. The ability of commercial borrowers to honor
their repayment commitments is dependent on the general economy as well as the health of the real estate economic sector in Salisbury’s
market area. Salisbury’s
commercial loan portfolio is comprised of loans to diverse industries, several of which may experience operating challenges from the
economic downturn caused by the COVID-19 virus pandemic (“virus”). Approximately 31% of the Bank’s commercial loan
portfolio are to entities who operate rental properties, which include commercial strip malls, smaller rental units as well as multi-unit
dwellings. Approximately 10% of the Bank’s commercial loans are to entities in the hospitality industry, which includes hotels,
bed &amp; breakfast inns and restaurants. Approximately 9% of the Bank’s commercial loans are to educational institutions and approximately
4% of Salisbury’s commercial loans are to entertainment and recreation related businesses, which include a ski resort, bowling
alleys and amusement parks. Salisbury’s commercial real estate exposure as a percentage of the Bank’s total risk-based capital,
which represents Tier 1 plus Tier 2 capital, was approximately 198% as of December 31, 2022 and 179% at December 31, 2021 compared to
the regulatory monitoring guideline of 300%. Salisbury’s commercial loan exposure is mitigated by a variety of factors including
the personal liquidity of the borrower, real estate and/or non-real estate collateral, U.S. Department of Agriculture or Small Business
Administration (“SBA”) guarantees, loan payment deferrals and economic stimulus loans from the U.S. government as a result
of the virus, and other factors. Credit Quality Salisbury uses
credit risk ratings as part of its determination of the allowance for loan losses. Credit risk ratings categorize loans by common financial
and structural characteristics that measure the credit strength of a borrower. The rating model has eight risk rating grades, with each
grade corresponding to a progressively greater risk of default. Grades 1 through 4 are pass ratings and 5 through 8 are criticized as
defined by the regulatory agencies. Risk ratings are assigned to differentiate risk within the portfolio and are reviewed on an ongoing
basis and revised, if needed, to reflect changes in the borrowers' current financial position and outlook, risk profiles and the related
collateral and structural positions. Loans rated
as "special mention" (5) possess credit deficiencies or potential weaknesses deserving management’s close attention that
if left uncorrected may result in deterioration of the repayment prospects for the loans at some future date. Loans rated
as "substandard" (6) are loans where the Bank’s position is clearly not protected adequately by the borrower’s current
net worth or payment capacity. These loans have well defined weaknesses based on objective evidence and include loans where future losses
to the Bank may result if deficiencies are not corrected, and loans where the primary source of repayment such as income is diminished
and the Bank must rely on the sale of collateral or other secondary sources of collection. Loans rated
"doubtful" (7) have the same weaknesses as substandard loans with the added characteristic that the weakness makes collection
or liquidation in full, given current facts, conditions, and values, to be highly improbable. The possibility of loss is high, but due
to certain important and reasonably specific pending factors, which may work to strengthen the loan, its reclassification as an estimated
loss is deferred until its exact status can be determined. Loans classified
as "loss" (8) are considered uncollectible and of such little value that continuance as Bank assets is unwarranted. This classification
does not mean that the loan has absolutely no recovery or salvage value, but rather, it is not practical or desirable to defer writing
off this loan even though partial recovery may be made in the future. Management
actively reviews and tests its credit risk ratings against actual experience and engages an independent third-party to annually validate
its assignment of credit risk ratings. In addition, the Bank’s loan portfolio is examined periodically by its regulatory agencies,
the FDIC and the CTDOB. The composition
of loans receivable by risk rating grade is as follows:
(in
thousands) Pass Special
mention Substandard Doubtful Loss Total
December 31, 2022
Residential 1-4 family $ 423,612 $ 2,995 $ 1,879 $ — $ — $ 428,486
Residential 5+ multifamily 80,254 68 78 — — 80,400
Construction of residential 1-4 family 22,534 — — — — 22,534
Home equity lines of credit 25,536 163 — — — 25,699
Residential real estate 551,936 3,226 1,957 — — 557,119
Commercial 355,963 12,934 5,384 — — 374,281
Construction of commercial 46,866 — — — — 46,866
Commercial real estate 402,829 12,934 5,384 — — 421,147
Farm land 2,408 1,280 393 — — 4,081
Vacant land 14,410 30 — — — 14,440
Real estate secured 971,583 17,470 7,734 — — 996,787
Commercial and industrial 188,267 680 1,543 — — 190,490
Municipal 19,693 — — — — 19,693
Consumer 20,541 — 5 — — 20,546
Loans receivable, gross $ 1,200,084 $ 18,150 $ 9,282 $ — $ — $ 1,227,516
(in thousands) Pass Special mention Substandard Doubtful Loss Total
December 31, 2021
Residential 1-4 family $ 367,225 $ 3,543 $ 2,363 $ — $ — $ 373,131
Residential 5+ multifamily 50,588 79 1,658 — — 52,325
Construction of residential 1-4 family 19,738 — — — — 19,738
Home equity lines of credit 23,037 212 21 — — 23,270
Residential real estate 460,588 3,834 4,042 — — 468,464
Commercial 271,821 16,034 23,068 — — 310,923
Construction of commercial 58,838 — — — — 58,838
Commercial real estate 330,659 16,034 23,068 — — 369,761
Farm land 1,162 1,214 431 — — 2,807
Vacant land 14,143 39 — — — 14,182
Real estate secured 806,552 21,121 27,541 — — 855,214
Commercial and industrial 191,857 688 2,587 — — 195,132
Municipal 16,534 — — — — 16,534
Consumer 12,547 — — — — 12,547
Loans receivable, gross $ 1,027,490 $ 21,809 $ 30,128 $ — $ — $ 1,079,427 The composition of loans receivable
by delinquency status is as follows:
Past
due
(In
thousands) Current 30-59
days 60-89
days 90-179
days 180
days and over 30
days and over Accruing
90 days and over Non-
accrual
December 31, 2022
Residential 1-4 family $ 427,769 $ 672 $ 30 $ — $ 15 $ 717 $ — $ 820
Residential 5+ multifamily 80,400 — — — — — — —
Construction of residential 1-4 family 22,534 — — — — — — —
Home equity lines of credit 25,411 288 — — — 288 — —
Residential real estate 556,114 960 30 — 15 1,005 — 820
Commercial 374,196 — — 85 — 85 — 1,255
Construction of commercial 46,866 — — — — — — —
Commercial real estate 421,062 — — 85 — 85 — 1,255
Farm land 4,081 — — — — — — 393
Vacant land 14,440 — — — — — — —
Real estate secured 995,697 960 30 85 15 1,090 — 2,468
Commercial and industrial 190,340 149 1 — — 150 — 189
Municipal 19,693 — — — — — — —
Consumer 20,303 154 84 5 — 243 — 5
Loans receivable, gross $ 1,226,033 $ 1,263 $ 115 $ 90 $ 15 $ 1,483 $ — $ 2,662
Past
due
(In
thousands) Current 30-59
days 60-89
days 90-179
days 180
days and over 30
days and over Accruing
90 days and over Non-
accrual
December 31, 201
Residential 1-4 family $ 372,620 $ 223 $ 135 $ 63 $ 90 $ 511 $ — $ 750
Residential 5+ multifamily 51,464 — — — 861 861 — 861
Construction of residential 1-4 family 19,668 — 70 — — 70 — —
Home equity lines of credit 23,000 165 98 — 7 270 — 21
Residential real estate 466,752 388 303 63 958 1,712 — 1,632
Commercial 310,331 87 251 — 254 592 — 1,924
Construction of commercial 58,838 — — — — — — —
Commercial real estate 369,169 87 251 — 254 592 — 1,924
Farm land 2,807 — — — — — — 432
Vacant land 14,182 — — — — — — —
Real estate secured 852,910 475 554 63 1,212 2,304 — 3,988
Commercial and industrial 194,838 250 32 1 11 294 11 200
Municipal 16,534 — — — — — — —
Consumer 12,503 40 4 — — 44 — —
Loans receivable, gross $ 1,076,785 $ 765 $ 590 $ 64 $ 1,223 $ 2,642 $ 11 $ 4,188 Troubled Debt Restructurings (TDRs) Troubled debt restructurings
occurring during the years ended December 31, 2022 and 2021: For
the twelve months ended December 2022, there were no troubled debt restructurings, for the twelve months ended December 2021, there was
one residential real estate loan with a modification and term extension that was a troubled debt restructuring. Salisbury currently does
not have any commitments to lend additional funds to TDR loans. The following table discloses the recorded investment
and number of modifications for TDRs within the last year where a concession has been made, that then defaulted in the current reporting
period. All TDR loans are included in the Impaired Loan schedule and are individually evaluated.
Modifications that Subsequently Defaulted
For the twelve months ending December 31, 2022 For the twelve months ending December 31, 2021
Quantity Balance Quantity Balance
Troubled Debt Restructurings
Residential 1-4 family — — 1 74
Total — — 1 74 Impaired loans Loans individually
evaluated for impairment (impaired loans) are loans for which Salisbury does not expect to collect all principal and interest in accordance
with the contractual terms of the loan. Impaired loans include all modified loans classified as TDRs and loans on non-accrual status.
The components of impaired loans are as follows:
December 31, (in thousands) 2022 2021
Non-accrual loans, excluding troubled debt restructured loans $ 2,595 $ 2,838
Non-accrual troubled debt restructured loans 67 1,350
Accruing troubled debt restructured loans 2,670 3,609
Total impaired loans $ 5,332 $ 7,797
Commitments to lend additional amounts to impaired borrowers $ — $ —
Year
Ended December 31, 2022 Year
Ended December 31, 2021
(in thousands) Beginning balance Prov- ision (release) Charge- offs Reco- veries Ending balance Beginning balance Prov- ision (release) Charge- offs Reco- veries Ending balance
Residential
1-4 family $ 2,846 $ 822 $ (73 ) $ 27 $ 3,622 $ 2,646 $ 225 $ (44 ) $ 19 $ 2,846
Residential
5+ multifamily 817 779 (231 ) — 1,365 686 131 — — 817
Construction
of residential 1-4 family 186 42 (25 ) — 203 65 121 — — 186
Home
equity lines of credit 198 53 (11 ) — 240 252 (34 ) (21 ) 1 198
Residential
real estate 4,047 1,696 (340 ) 27 5,430 3,649 443 (65 ) 20 4,047
Commercial 5,416 907 (372 ) 1 5,952 6,546 (1,260 ) (6 ) 136 5,416
Construction
of commercial 1,025 (309 ) — — 716 596 447 (18 ) — 1,025
Commercial
real estate 6,441 598 (372 ) 1 6,668 7,142 (813 ) (24 ) 136 6,441
Farm
land 21 9 — — 30 59 (39 ) (2 ) 3 21
Vacant
land 95 (4 ) — — 91 180 (86 ) — 1 95
Real
estate secured 10,604 2,299 (712 ) 28 12,219 11,030 (495 ) (91 ) 160 10,604
Commercial
and industrial 1,364 31 (46 ) 1 1,350 1,397 45 (131 ) 53 1,364
Municipal 31 28 — — 59 43 (12 ) — — 31
Consumer 82 111 (88 ) 18 123 77 68 (59 ) (4 ) 82
Unallocated 881 214 — — 1,095 1,207 (326 ) — — 881
Totals $ 12,962 $ 2,683 $ (846 ) $ 47 $ 14,846 $ 13,754 $ (720 ) $ (281 ) $ 209 $ 12,962
December
31, 2020
(in thousands) Beginning balance Provision (release) Charge-offs Recoveries Ending balance
Residential
1-4 family $ 2,393 $ 255 $ (11 ) $ 9 $ 2,646
Residential
5+ multifamily 446 282 (42 ) — 686
Construction
of residential 1-4 family 75 (10 ) — — 65
Home
equity lines of credit 197 (197 ) — 252 252
Residential
real estate 3,111 330 (53 ) 261 3,649
Commercial 3,742 2,776 (17 ) 45 6,546
Construction
of commercial 104 492 — — 596
Commercial
real estate 3,846 3,268 (17 ) 45 7,142
Farm
land 47 12 — — 59
Vacant
land 71 109 — — 180
Real
estate secured 7,075 3,719 (70 ) 306 11,030
Commercial
and industrial 1,145 612 (362 ) 2 1,397
Municipal 46 (3 ) — — 43
Consumer 60 72 (70 ) 15 77
Unallocated 569 638 — — 1,207
Totals $ 8,895 $ 5,038 $ (502 ) $ 323 $ 13,754 The composition of loans receivable and the allowance for loan losses
is as follows:
(in thousands) Collectively evaluated Individually evaluated Total portfolio
Loans Allowance Loans Allowance Loans Allowance
December 31, 2022
Residential 1-4 family $ 426,377 $ 3,622 $ 2,109 $ — $ 428,486 $ 3,622
Residential 5+ multifamily 80,322 1,365 78 — 80,400 1,365
Construction of residential 1-4 family 22,534 203 — — 22,534 203
Home equity lines of credit 25,699 240 — — 25,699 240
Residential real estate 554,932 5,430 2,187 — 557,119 5,430
Commercial 371,723 5,930 2,558 22 374,281 5,952
Construction of commercial 46,866 716 — — 46,866 716
Commercial real estate 418,589 6,646 2,558 22 421,147 6,668
Farm land 3,688 30 393 — 4,081 30
Vacant land 14,440 91 — — 14,440 91
Real estate secured 991,649 12,197 5,138 22 996,787 12,219
Commercial and industrial 190,301 1,350 189 — 190,490 1,350
Municipal 19,693 59 — — 19,693 59
Consumer 20,541 123 5 — 20,546 123
Unallocated allowance — 1,095 — — — 1,095
Totals $ 1,222,184 $ 14,824 $ 5,332 $ 22 $ 1,227,516 $ 14,846
(in thousands) Collectively evaluated Individually evaluated Total portfolio
Loans Allowance Loans Allowance Loans Allowance
December 31, 2021
Residential 1-4 family $ 370,558 $ 2,845 $ 2,573 $ 1 $ 373,131 $ 2,846
Residential 5+ multifamily 51,376 817 949 — 52,325 817
Construction of residential 1-4 family 19,738 186 — — 19,738 186
Home equity lines of credit 23,249 198 21 — 23,270 198
Residential real estate 464,921 4,046 3,543 1 468,464 4,047
Commercial 307,377 5,388 3,546 28 310,923 5,416
Construction of commercial 58,838 1,025 — — 58,838 1,025
Commercial real estate 366,215 6,413 3,546 28 369,761 6,441
Farm land 2,375 21 432 — 2,807 21
Vacant land 14,182 95 — — 14,182 95
Real estate secured 847,693 10,575 7,521 29 855,214 10,604
Commercial and industrial 194,856 1,297 276 67 195,132 1,364
Municipal 16,534 31 — — 16,534 31
Consumer 12,547 82 — — 12,547 82
Unallocated allowance — 881 — — — 881
Totals $ 1,071,630 $ 12,866 $ 7,797 $ 96 $ 1,079,427 $ 12,962
December 31, 2022 (in thousands) Collectively evaluated Individually evaluated Total portfolio
Loans Allowance Loans Allowance Loans Allowance
Performing loans $ 1,216,108 $ 13,351 $ — $ — $ 1,216,108 $ 13,351
Potential problem loans 1 6,076 378 — — 6,076 378
Impaired loans — — 5,332 22 5,332 22
Unallocated allowance — 1,095 — — — 1,095
Totals $ 1,222,184 $ 14,824 $ 5,332 $ 22 $ 1,227,516 $ 14,846
December 31, 2021 (in thousands) Collectively evaluated Individually evaluated Total portfolio
Loans Allowance Loans Allowance Loans Allowance
Performing loans $ 1,046,614 $ 10,456 $ — $ — $ 1,046,614 $ 10,456
Potential problem loans 1 25,016 1,529 — — 25,016 1,529
Impaired loans — — 7,797 96 7,797 96
Unallocated allowance — 881 — — — 881
Totals $ 1,071,630 $ 12,866 $ 7,797 $ 96 $ 1,079,427 $ 12,962 1 A specific valuation
allowance is established for the impairment amount of each impaired loan, calculated using the present value of expected cash flows or
collateral, market value approach, in accordance with the most likely means of recovery. Certain data with respect to loans individually
evaluated for impairment is as follows:
Impaired
loans with specific allowance Impaired
loans with no specific allowance
(In
thousands) Loan
balance Loan
balance
Recorded
Investment Note Average Specific
allowance Income
recognized Recorded
Investment Note Average Income
recognized
December 31, 2022
Residential $ — $ — $ 306 $ — $ — $ 2,187 $ 2,283 $ 2,192 $ 61
Home equity lines of credit — — — — — — — 8 —
Residential real estate — — 306 — — 2,187 2,283 2,200 61
Commercial 559 559 604 22 30 1,999 2,148 2,308 45
Construction of commercial — — — — — — — — —
Farm land — — — — — 393 443 410 —
Vacant land — — — — — — — — —
Real estate secured 559 559 910 22 30 4,579 4,874 4,918 106
Commercial and industrial — — 64 — — 189 195 88 13
Consumer — — — — — 5 5 — —
Totals $ 559 $ 559 $ 974 $ 22 $ 30 $ 4,773 $ 5,074 $ 5,006 $ 119
Impaired
loans with specific allowance Impaired
loans with no specific allowance
(In
thousands) Loan
balance Loan
balance
Recorded
Investment Note Average Specific
allowance Income
recognized Recorded
Investment Note Average Income
recognized
December 31, 2021
Residential $ 43 $ 44 $ 872 $ 1 $ 3 $ 3,480 $ 3,817 $ 3,689 $ 75
Home equity lines of credit — — 17 — — 21 23 131 —
Residential real estate 43 44 889 1 3 3,501 3,840 3,820 75
Commercial 608 608 1,678 28 32 2,938 3,493 2,974 62
Construction of commercial — — — — — — — — —
Farm land — — — — — 431 447 440 —
Vacant land — — 56 — — — — 45 —
Real estate secured 651 652 2,623 29 35 6,870 7,780 7,279 137
Commercial and industrial 216 224 309 67 3 60 72 90 —
Consumer — — 6 — — — — 13 —
Totals $ 867 $ 876 $ 2,938 $ 96 $ 38 $ 6,930 $ 7,852 $ 7,382 $ 1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5 – LEASES</t>
        </is>
      </c>
      <c r="B1" s="2" t="inlineStr">
        <is>
          <t>12 Months Ended</t>
        </is>
      </c>
    </row>
    <row r="2">
      <c r="B2" s="2" t="inlineStr">
        <is>
          <t>Dec. 31, 2022</t>
        </is>
      </c>
    </row>
    <row r="3">
      <c r="A3" s="3" t="inlineStr">
        <is>
          <t>Note 5 Leases</t>
        </is>
      </c>
      <c r="B3" s="4" t="inlineStr">
        <is>
          <t xml:space="preserve"> </t>
        </is>
      </c>
    </row>
    <row r="4">
      <c r="A4" s="4" t="inlineStr">
        <is>
          <t>NOTE 5 – LEASES</t>
        </is>
      </c>
      <c r="B4" s="4" t="inlineStr">
        <is>
          <t xml:space="preserve">NOTE 5 – LEASES The Bank leases facilities and equipment with
various expiration dates. The facilities leases have varying renewal options, generally require fixed annual rent, and provide that real
estate taxes, insurance, and maintenance are to be paid by Salisbury. The following table provides the assets and liabilities as well
as the costs of operating and finance leases that are included in the Bank’s consolidated financial statements for the years ended
December 31, 2022 and 2021.
($
in thousands) Classification December 31,
2022 December
31, 2021
Assets
Operating Other assets $ 1,175 $ 1,021
Finance Bank premises and equipment 1 3,856 3,791
Total Leased Assets $ 5,031 $ 4,812
Liabilities
Operating Accrued interest and other liabilities $ 1,175 $ 1,021
Finance Finance lease obligations 4,262 4,107
Total lease liabilities $ 5,437 $ 5,128 1
Lease cost ($ in thousands) Classification Twelve months ended Twelve months ended
Operating leases Premises and equipment $ 293 $ 295
Finance leases:
Amortization of leased assets Premises and equipment 223 101
Interest on finance leases Interest expense 163 136
Total lease cost $ 679 $ 532
Weighted Average Remaining Lease Term December 31, 2022 December 31, 2021
Operating leases 5.9 years 6.9 years
Financing leases 21.5 years 23.5 years
Weighted Average Discount Rate 1
Operating leases 3.63% 3.61%
Financing leases 3.74% 4.97% 1
The following is a schedule by years of the present
value of the net minimum lease payments as of December 31, 2022.
Future
minimum lease payments (in thousands) Finance
Leases Operating Leases
2023 $ 304 $ 241
2024 314 204
2025 323 213
2026 334 214
2027 344 188
Thereafter 4,624 242
Total future minimum lease payments 6,243 1,302
Less amount representing interest (1,981 ) (127 )
Total present value of net future minimum lease payments $ 4,262 $ 1,1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MORTGAGE SERVICING RIGHTS</t>
        </is>
      </c>
      <c r="B1" s="2" t="inlineStr">
        <is>
          <t>12 Months Ended</t>
        </is>
      </c>
    </row>
    <row r="2">
      <c r="B2" s="2" t="inlineStr">
        <is>
          <t>Dec. 31, 2022</t>
        </is>
      </c>
    </row>
    <row r="3">
      <c r="A3" s="3" t="inlineStr">
        <is>
          <t>SEC Schedule, 12-29, Real Estate Companies, Investment in Mortgage Loans on Real Estate [Abstract]</t>
        </is>
      </c>
      <c r="B3" s="4" t="inlineStr">
        <is>
          <t xml:space="preserve"> </t>
        </is>
      </c>
    </row>
    <row r="4">
      <c r="A4" s="4" t="inlineStr">
        <is>
          <t>NOTE 6 - MORTGAGE SERVICING RIGHTS</t>
        </is>
      </c>
      <c r="B4" s="4" t="inlineStr">
        <is>
          <t xml:space="preserve">NOTE 6 - MORTGAGE SERVICING RIGHTS Mortgage servicing
rights are accounted for using the amortization method under which the servicing rights are accounted for at the lower of amortized cost
or fair value. The risks inherent in mortgage servicing rights, included in other assets, relate primarily to changes in prepayments that
result form shifts in mortgage interest rates. The following summarizes the activity pertaining to capitalized mortgage servicing rights
and the related valuation allowance:
December 31, (in
thousands) 2022
2021
Residential mortgage loans serviced for others $ 133,100 $ 140,623
Fair value of mortgage servicing rights 1,376 1,043 Changes in mortgage
servicing rights are as follows:
Years ended December 31, (in thousands) 2022 2021 2020
Mortgage Servicing Rights
Balance, beginning of period $ 700 $ 621 $ 238
Originated 70 314 534
Amortization (1) (140 ) (235 ) (151 )
Balance, end of period 630 700 621
Valuation Allowance
Balance, beginning of period — (9 ) —
Decrease (increase) in impairment reserve (1) — 9 (9 )
Balance, end of period — — (9 )
Mortgage servicing rights, net $ 630 $ 700 $ 612
(1) Amortization expense and changes in the impairment reserve are recorded in
mortgage banking activities, net. For the
years ended December 31, 2022, 2021 and 2020, contractually specified mortgage servicing fee income amounted to $ 348 354 2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PLEDGED ASSETS</t>
        </is>
      </c>
      <c r="B1" s="2" t="inlineStr">
        <is>
          <t>12 Months Ended</t>
        </is>
      </c>
    </row>
    <row r="2">
      <c r="B2" s="2" t="inlineStr">
        <is>
          <t>Dec. 31, 2022</t>
        </is>
      </c>
    </row>
    <row r="3">
      <c r="A3" s="3" t="inlineStr">
        <is>
          <t>Guarantees and Product Warranties [Abstract]</t>
        </is>
      </c>
      <c r="B3" s="4" t="inlineStr">
        <is>
          <t xml:space="preserve"> </t>
        </is>
      </c>
    </row>
    <row r="4">
      <c r="A4" s="4" t="inlineStr">
        <is>
          <t>NOTE 7 - PLEDGED ASSETS</t>
        </is>
      </c>
      <c r="B4" s="4" t="inlineStr">
        <is>
          <t>NOTE 7 - PLEDGED ASSETS The following securities
and loans were pledged to secure public and trust deposits, securities sold under agreements to repurchase, FHLBB advances and credit
facilities available.
December 31, (in
thousands) 2022
2021
Securities available-for-sale (at fair value) $ 74,303 $ 75,737
Loans receivable (at book value) 380,787 378,845
Total pledged assets $ 455,090 $ 454,582 At December 31,
2022, securities were pledged as follows: $ 66.7 7.6 0.0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8 - BANK 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NOTE 8 - BANK PREMISES AND EQUIPMENT</t>
        </is>
      </c>
      <c r="B4" s="4" t="inlineStr">
        <is>
          <t xml:space="preserve">NOTE 8 - BANK PREMISES AND EQUIPMENT The components of
premises and equipment are as follows:
December 31, (in thousands) 2022 2021
Land $ 3,277 $ 3,277
Buildings and improvements 18,412 18,246
Leasehold improvements 1,553 1,553
Finance leases 4,577 4,288
Furniture, fixtures, equipment and software 11,650 10,623
Fixed assets in process — 347
Total cost 39,469 38,334
Accumulated depreciation and amortization (17,321 ) (15,709 )
Bank premises and equipment, net $ 22,148 $ 22,6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9 - 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NOTE 9 - GOODWILL AND INTANGIBLE ASSETS</t>
        </is>
      </c>
      <c r="B4" s="4" t="inlineStr">
        <is>
          <t xml:space="preserve">NOTE 9 - GOODWILL AND INTANGIBLE ASSETS Changes in the carrying
values of goodwill and intangible assets were as follows:
Years ended December 31, (in thousands) 2022 2021 2020
Goodwill (1)
Balance, beginning of period $ 13,815 $ 13,815 $ 13,815
Additions — — —
Impairment — — —
Balance, end of period $ 13,815 $ 13,815 $ 13,815
Core deposit intangibles
Cost, beginning of period $ 5,881 $ 5,881 $ 5,881
Additions — — —
Cost, end of period 5,881 5,881 5,881
Amortization, beginning of period (5,463 ) (5,207 ) (4,886 )
Amortization (191 ) (256 ) (321 )
Amortization, end of period (5,654 ) (5,463 ) (5,207 )
Core deposit intangibles, net $ 227 $ 418 $ 674
(1) Not subject to amortization. The
Company preforms its goodwill impairment evaluation as of November 30 each year unless a triggering event occurs that would require
an interim impairment evaluation. The Company generally utilizes a qualitative approach during this annual assessment to determine
whether it is more likely than not that the fair value of a reporting unit is less than its carrying value. If we determine it is
more likely that not that goodwill is impaired, then a quantitative assessment is performed to determine fair value of a reporting
unit. If the carrying value of the reporting unit with goodwill exceeds its fair value, goodwill is considered impaired and is
written down by the excess carrying value of the reporting unit. No goodwill impairment was recognized during the years ended
December 31, 2022, 2021 and 2020. The core deposit
intangibles were recorded as identifiable intangible assets and are being amortized over ten years using the sum-of-the-years’ digits
method. Estimated annual amortization expense of core deposit intangibles is as follows as of December 31, 2022:
December 31, CDI amortization (in thousands)
2023 128
2024 61
2025 25
2026 12
2027 1
Total $ 2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NOTE 10 - DEPOSITS</t>
        </is>
      </c>
      <c r="B1" s="2" t="inlineStr">
        <is>
          <t>12 Months Ended</t>
        </is>
      </c>
    </row>
    <row r="2">
      <c r="B2" s="2" t="inlineStr">
        <is>
          <t>Dec. 31, 2022</t>
        </is>
      </c>
    </row>
    <row r="3">
      <c r="A3" s="4" t="inlineStr">
        <is>
          <t>NOTE 10 - DEPOSITS</t>
        </is>
      </c>
      <c r="B3" s="4" t="inlineStr">
        <is>
          <t>NOTE 10 - DEPOSITS Scheduled maturities
of time certificates of deposit are as follows as of December 31, 2022:
December 31, (in thousands) CD maturities
2023 $ 110,879
2024 30,285
2025 7,774
2026 2,427
2027 2,005
Total $ 153,370 The total amount and
scheduled maturities of time certificates of deposit in denominations of $250 thousand or more are as follows:
December 31, (in thousands) 2022 2021
Within three months $ 46,526 $ 8,642
After three through six months 1,270 1,010
After six through twelve months 10,670 4,938
Over one year 8,193 3,286
Total $ 66,659 $ 17,876 51.2 34.7 46.6 73.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80" customWidth="1" min="2" max="2"/>
  </cols>
  <sheetData>
    <row r="1">
      <c r="A1" s="1" t="inlineStr">
        <is>
          <t>NOTE 11 – SECURITIES SOLD UNDER AGREEMENTS TO REPURCHASE</t>
        </is>
      </c>
      <c r="B1" s="2" t="inlineStr">
        <is>
          <t>12 Months Ended</t>
        </is>
      </c>
    </row>
    <row r="2">
      <c r="B2" s="2" t="inlineStr">
        <is>
          <t>Dec. 31, 2022</t>
        </is>
      </c>
    </row>
    <row r="3">
      <c r="A3" s="4" t="inlineStr">
        <is>
          <t>NOTE 11 – SECURITIES SOLD UNDER AGREEMENTS TO REPURCHASE</t>
        </is>
      </c>
      <c r="B3" s="4" t="inlineStr">
        <is>
          <t xml:space="preserve">NOTE 11 – SECURITIES SOLD UNDER
AGREEMENTS TO REPURCHASE Salisbury enters
into overnight and short-term repurchase agreements with its customers. Securities sold under repurchase agreements are as follows:
December 31,
(dollars in thousands) 2022 2021
Repurchase agreements, ending balance $ 7,228 $ 11,430
Repurchase agreements, average balance during period 8,417 10,679
Book value of collateral 21,444 17,084
Market value of collateral 18,842 17,469
Weighted average rate during period 0.36 % 0.15 %
Weighted average maturity 1 day 1 da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5864</v>
      </c>
      <c r="C3" s="5" t="n">
        <v>6404</v>
      </c>
    </row>
    <row r="4">
      <c r="A4" s="4" t="inlineStr">
        <is>
          <t>Interest bearing demand deposits with other banks</t>
        </is>
      </c>
      <c r="B4" s="6" t="n">
        <v>44675</v>
      </c>
      <c r="C4" s="6" t="n">
        <v>168931</v>
      </c>
    </row>
    <row r="5">
      <c r="A5" s="4" t="inlineStr">
        <is>
          <t>Total cash and cash equivalents</t>
        </is>
      </c>
      <c r="B5" s="6" t="n">
        <v>50539</v>
      </c>
      <c r="C5" s="6" t="n">
        <v>175335</v>
      </c>
    </row>
    <row r="6">
      <c r="A6" s="4" t="inlineStr">
        <is>
          <t>Interest bearing Time Deposits with Financial Institutions</t>
        </is>
      </c>
      <c r="B6" s="4" t="inlineStr">
        <is>
          <t xml:space="preserve"> </t>
        </is>
      </c>
      <c r="C6" s="6" t="n">
        <v>750</v>
      </c>
    </row>
    <row r="7">
      <c r="A7" s="3" t="inlineStr">
        <is>
          <t>Securities</t>
        </is>
      </c>
      <c r="B7" s="4" t="inlineStr">
        <is>
          <t xml:space="preserve"> </t>
        </is>
      </c>
      <c r="C7" s="4" t="inlineStr">
        <is>
          <t xml:space="preserve"> </t>
        </is>
      </c>
    </row>
    <row r="8">
      <c r="A8" s="4" t="inlineStr">
        <is>
          <t>Available-for-sale at fair value</t>
        </is>
      </c>
      <c r="B8" s="6" t="n">
        <v>187410</v>
      </c>
      <c r="C8" s="6" t="n">
        <v>202396</v>
      </c>
    </row>
    <row r="9">
      <c r="A9" s="4" t="inlineStr">
        <is>
          <t>Mutual funds at fair value</t>
        </is>
      </c>
      <c r="B9" s="6" t="n">
        <v>1933</v>
      </c>
      <c r="C9" s="6" t="n">
        <v>901</v>
      </c>
    </row>
    <row r="10">
      <c r="A10" s="4" t="inlineStr">
        <is>
          <t>Federal Home Loan Bank of Boston stock at cost</t>
        </is>
      </c>
      <c r="B10" s="6" t="n">
        <v>1285</v>
      </c>
      <c r="C10" s="6" t="n">
        <v>1397</v>
      </c>
    </row>
    <row r="11">
      <c r="A11" s="4" t="inlineStr">
        <is>
          <t>Loans held-for-sale</t>
        </is>
      </c>
      <c r="B11" s="4" t="inlineStr">
        <is>
          <t xml:space="preserve"> </t>
        </is>
      </c>
      <c r="C11" s="6" t="n">
        <v>2684</v>
      </c>
    </row>
    <row r="12">
      <c r="A12" s="4" t="inlineStr">
        <is>
          <t>Loans receivable, net (allowance for loan losses: $14,846 and $12,962)</t>
        </is>
      </c>
      <c r="B12" s="6" t="n">
        <v>1213671</v>
      </c>
      <c r="C12" s="6" t="n">
        <v>1066750</v>
      </c>
    </row>
    <row r="13">
      <c r="A13" s="4" t="inlineStr">
        <is>
          <t>Bank premises and equipment, net</t>
        </is>
      </c>
      <c r="B13" s="6" t="n">
        <v>22148</v>
      </c>
      <c r="C13" s="6" t="n">
        <v>22625</v>
      </c>
    </row>
    <row r="14">
      <c r="A14" s="4" t="inlineStr">
        <is>
          <t>Goodwill</t>
        </is>
      </c>
      <c r="B14" s="6" t="n">
        <v>13815</v>
      </c>
      <c r="C14" s="6" t="n">
        <v>13815</v>
      </c>
    </row>
    <row r="15">
      <c r="A15" s="4" t="inlineStr">
        <is>
          <t>Intangible assets (net of accumulated amortization: $5,654 and $5,463)</t>
        </is>
      </c>
      <c r="B15" s="6" t="n">
        <v>227</v>
      </c>
      <c r="C15" s="6" t="n">
        <v>418</v>
      </c>
    </row>
    <row r="16">
      <c r="A16" s="4" t="inlineStr">
        <is>
          <t>Accrued interest receivable</t>
        </is>
      </c>
      <c r="B16" s="6" t="n">
        <v>6797</v>
      </c>
      <c r="C16" s="6" t="n">
        <v>6260</v>
      </c>
    </row>
    <row r="17">
      <c r="A17" s="4" t="inlineStr">
        <is>
          <t>Cash surrender value of life insurance policies</t>
        </is>
      </c>
      <c r="B17" s="6" t="n">
        <v>30379</v>
      </c>
      <c r="C17" s="6" t="n">
        <v>27738</v>
      </c>
    </row>
    <row r="18">
      <c r="A18" s="4" t="inlineStr">
        <is>
          <t>Deferred taxes</t>
        </is>
      </c>
      <c r="B18" s="6" t="n">
        <v>8492</v>
      </c>
      <c r="C18" s="6" t="n">
        <v>2588</v>
      </c>
    </row>
    <row r="19">
      <c r="A19" s="4" t="inlineStr">
        <is>
          <t>Other assets</t>
        </is>
      </c>
      <c r="B19" s="6" t="n">
        <v>4886</v>
      </c>
      <c r="C19" s="6" t="n">
        <v>5527</v>
      </c>
    </row>
    <row r="20">
      <c r="A20" s="4" t="inlineStr">
        <is>
          <t>Total Assets</t>
        </is>
      </c>
      <c r="B20" s="6" t="n">
        <v>1541582</v>
      </c>
      <c r="C20" s="6" t="n">
        <v>1529184</v>
      </c>
    </row>
    <row r="21">
      <c r="A21" s="3" t="inlineStr">
        <is>
          <t>Deposits</t>
        </is>
      </c>
      <c r="B21" s="4" t="inlineStr">
        <is>
          <t xml:space="preserve"> </t>
        </is>
      </c>
      <c r="C21" s="4" t="inlineStr">
        <is>
          <t xml:space="preserve"> </t>
        </is>
      </c>
    </row>
    <row r="22">
      <c r="A22" s="4" t="inlineStr">
        <is>
          <t>Demand (non-interest bearing)</t>
        </is>
      </c>
      <c r="B22" s="6" t="n">
        <v>395994</v>
      </c>
      <c r="C22" s="6" t="n">
        <v>416073</v>
      </c>
    </row>
    <row r="23">
      <c r="A23" s="4" t="inlineStr">
        <is>
          <t>Demand (interest bearing)</t>
        </is>
      </c>
      <c r="B23" s="6" t="n">
        <v>231486</v>
      </c>
      <c r="C23" s="6" t="n">
        <v>233600</v>
      </c>
    </row>
    <row r="24">
      <c r="A24" s="4" t="inlineStr">
        <is>
          <t>Money market</t>
        </is>
      </c>
      <c r="B24" s="6" t="n">
        <v>343965</v>
      </c>
      <c r="C24" s="6" t="n">
        <v>330436</v>
      </c>
    </row>
    <row r="25">
      <c r="A25" s="4" t="inlineStr">
        <is>
          <t>Savings and other</t>
        </is>
      </c>
      <c r="B25" s="6" t="n">
        <v>233578</v>
      </c>
      <c r="C25" s="6" t="n">
        <v>237075</v>
      </c>
    </row>
    <row r="26">
      <c r="A26" s="4" t="inlineStr">
        <is>
          <t>Certificates of deposit</t>
        </is>
      </c>
      <c r="B26" s="6" t="n">
        <v>153370</v>
      </c>
      <c r="C26" s="6" t="n">
        <v>119009</v>
      </c>
    </row>
    <row r="27">
      <c r="A27" s="4" t="inlineStr">
        <is>
          <t>Total deposits</t>
        </is>
      </c>
      <c r="B27" s="6" t="n">
        <v>1358393</v>
      </c>
      <c r="C27" s="6" t="n">
        <v>1336193</v>
      </c>
    </row>
    <row r="28">
      <c r="A28" s="4" t="inlineStr">
        <is>
          <t>Repurchase agreements</t>
        </is>
      </c>
      <c r="B28" s="6" t="n">
        <v>7228</v>
      </c>
      <c r="C28" s="6" t="n">
        <v>11430</v>
      </c>
    </row>
    <row r="29">
      <c r="A29" s="4" t="inlineStr">
        <is>
          <t>Federal Home Loan Bank of Boston advances</t>
        </is>
      </c>
      <c r="B29" s="6" t="n">
        <v>10000</v>
      </c>
      <c r="C29" s="6" t="n">
        <v>7656</v>
      </c>
    </row>
    <row r="30">
      <c r="A30" s="4" t="inlineStr">
        <is>
          <t>Subordinated debt</t>
        </is>
      </c>
      <c r="B30" s="6" t="n">
        <v>24531</v>
      </c>
      <c r="C30" s="6" t="n">
        <v>24474</v>
      </c>
    </row>
    <row r="31">
      <c r="A31" s="4" t="inlineStr">
        <is>
          <t>Note payable</t>
        </is>
      </c>
      <c r="B31" s="6" t="n">
        <v>128</v>
      </c>
      <c r="C31" s="6" t="n">
        <v>170</v>
      </c>
    </row>
    <row r="32">
      <c r="A32" s="4" t="inlineStr">
        <is>
          <t>Finance lease obligations</t>
        </is>
      </c>
      <c r="B32" s="6" t="n">
        <v>4262</v>
      </c>
      <c r="C32" s="6" t="n">
        <v>4107</v>
      </c>
    </row>
    <row r="33">
      <c r="A33" s="4" t="inlineStr">
        <is>
          <t>Accrued interest and other liabilities</t>
        </is>
      </c>
      <c r="B33" s="6" t="n">
        <v>8685</v>
      </c>
      <c r="C33" s="6" t="n">
        <v>8554</v>
      </c>
    </row>
    <row r="34">
      <c r="A34" s="4" t="inlineStr">
        <is>
          <t>Total Liabilities</t>
        </is>
      </c>
      <c r="B34" s="6" t="n">
        <v>1413227</v>
      </c>
      <c r="C34" s="6" t="n">
        <v>1392584</v>
      </c>
    </row>
    <row r="35">
      <c r="A35" s="3" t="inlineStr">
        <is>
          <t>Shareholders' Equity 1</t>
        </is>
      </c>
      <c r="B35" s="4" t="inlineStr">
        <is>
          <t xml:space="preserve"> </t>
        </is>
      </c>
      <c r="C35" s="4" t="inlineStr">
        <is>
          <t xml:space="preserve"> </t>
        </is>
      </c>
    </row>
    <row r="36">
      <c r="A36" s="4" t="inlineStr">
        <is>
          <t>Outstanding: 5,798,816 and 5,723,394</t>
        </is>
      </c>
      <c r="B36" s="6" t="n">
        <v>580</v>
      </c>
      <c r="C36" s="6" t="n">
        <v>286</v>
      </c>
    </row>
    <row r="37">
      <c r="A37" s="4" t="inlineStr">
        <is>
          <t>Unearned compensation – restricted stock awards</t>
        </is>
      </c>
      <c r="B37" s="6" t="n">
        <v>-1144</v>
      </c>
      <c r="C37" s="6" t="n">
        <v>-925</v>
      </c>
    </row>
    <row r="38">
      <c r="A38" s="4" t="inlineStr">
        <is>
          <t>Paid-in capital</t>
        </is>
      </c>
      <c r="B38" s="6" t="n">
        <v>47466</v>
      </c>
      <c r="C38" s="6" t="n">
        <v>46374</v>
      </c>
    </row>
    <row r="39">
      <c r="A39" s="4" t="inlineStr">
        <is>
          <t>Retained earnings</t>
        </is>
      </c>
      <c r="B39" s="6" t="n">
        <v>102178</v>
      </c>
      <c r="C39" s="6" t="n">
        <v>89995</v>
      </c>
    </row>
    <row r="40">
      <c r="A40" s="4" t="inlineStr">
        <is>
          <t>Accumulated other comprehensive (loss) income, net</t>
        </is>
      </c>
      <c r="B40" s="6" t="n">
        <v>-20725</v>
      </c>
      <c r="C40" s="6" t="n">
        <v>870</v>
      </c>
    </row>
    <row r="41">
      <c r="A41" s="4" t="inlineStr">
        <is>
          <t>Total Shareholders' Equity</t>
        </is>
      </c>
      <c r="B41" s="6" t="n">
        <v>128355</v>
      </c>
      <c r="C41" s="6" t="n">
        <v>136600</v>
      </c>
    </row>
    <row r="42">
      <c r="A42" s="4" t="inlineStr">
        <is>
          <t>Total Liabilities and Shareholders' Equity</t>
        </is>
      </c>
      <c r="B42" s="5" t="n">
        <v>1541582</v>
      </c>
      <c r="C42" s="5" t="n">
        <v>15291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80" customWidth="1" min="2" max="2"/>
  </cols>
  <sheetData>
    <row r="1">
      <c r="A1" s="1" t="inlineStr">
        <is>
          <t>NOTE 12 – FEDERAL HOME LOAN BANK OF BOSTON ADVANCES AND OTHER BORROWED FUNDS</t>
        </is>
      </c>
      <c r="B1" s="2" t="inlineStr">
        <is>
          <t>12 Months Ended</t>
        </is>
      </c>
    </row>
    <row r="2">
      <c r="B2" s="2" t="inlineStr">
        <is>
          <t>Dec. 31, 2022</t>
        </is>
      </c>
    </row>
    <row r="3">
      <c r="A3" s="4" t="inlineStr">
        <is>
          <t>NOTE 12 – FEDERAL HOME LOAN BANK OF BOSTON ADVANCES AND OTHER BORROWED FUNDS</t>
        </is>
      </c>
      <c r="B3" s="4" t="inlineStr">
        <is>
          <t>NOTE 12 – FEDERAL HOME LOAN BANK
OF BOSTON ADVANCES AND OTHER BORROWED FUNDS Federal Home Loan
Bank of Boston (“FHLBB”) advances are as follows:
December 31, 2022 December 31, 2021
Years ended December 31, (dollars in thousands) Total (1) Rate (2) Total (1) Rate (2)
2022 — — 7,656 1.39
2023 10,000 4.43 — —
Total $ 10,000 4.43 % $ 7,656 1.39 %
(1) Net of
modification costs.
(2) Weighted
average rate based on scheduled maturity dates. 241.2 3.5 20.0 Subordinated Debentures: In March 2021, Salisbury completed the issuance of $ 25.0 24.5 469 526 Notes Payable: In October 2015,
Salisbury entered into a private mortgage for $ 380 6 128 17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3 – NET DEFERRED TAX ASSET AND INCOME TAXES</t>
        </is>
      </c>
      <c r="B1" s="2" t="inlineStr">
        <is>
          <t>12 Months Ended</t>
        </is>
      </c>
    </row>
    <row r="2">
      <c r="B2" s="2" t="inlineStr">
        <is>
          <t>Dec. 31, 2022</t>
        </is>
      </c>
    </row>
    <row r="3">
      <c r="A3" s="3" t="inlineStr">
        <is>
          <t>Income Tax Disclosure [Abstract]</t>
        </is>
      </c>
      <c r="B3" s="4" t="inlineStr">
        <is>
          <t xml:space="preserve"> </t>
        </is>
      </c>
    </row>
    <row r="4">
      <c r="A4" s="4" t="inlineStr">
        <is>
          <t>NOTE 13 – NET DEFERRED TAX ASSET AND INCOME TAXES</t>
        </is>
      </c>
      <c r="B4" s="4" t="inlineStr">
        <is>
          <t xml:space="preserve">NOTE 13 – NET DEFERRED TAX ASSET AND INCOME
TAXES Salisbury provides
deferred taxes for the estimated future tax effects attributable to temporary differences and carry-forwards when realization is more
likely than not. The components of the income tax provision were as follows:
Years ended December 31, (in thousands) 2022 2021 2020
Federal $ 3,364 $ 3,340 $ 3,487
State 338 538 566
Current provision 3,702 3,878 4,053
Federal (140 ) 327 (1,335 )
State (23 ) 62 (265 )
Deferred (benefit) expense (163 ) 389 (1,600 )
Income tax provision $ 3,539 $ 4,267 $ 2,453 The following
is a reconciliation of the expected federal statutory tax to the income tax provision:
Years ended December 31, (in thousands) 2022 2021 2020
Income tax at statutory federal tax rate 21.00 % 21.00 % 21.00 %
State tax, net of federal tax benefit 1.28 2.30 1.97
Tax exempt income and dividends received deduction (3.01 ) (2.52 ) (3.69 )
BOLI interest and gain (0.87 ) (0.56 ) (1.60 )
Other (0.17 ) 0.35 (0.64 )
Effective income tax rates 18.23 % 20.57 % 17.04 %
December
31, (in thousands) 2022 2021
Allowance for loan losses $ 3,633 $ 3,170
Interest on non-performing loans 99 157
Accrued deferred compensation 472 488
Post-retirement benefits 8 11
Deferred loan costs, net — 17
Other real estate owned write-downs — 4
Restricted stock awards 390 361
Net unrealized holding losses on available-for-sale securities 5,509 —
Write-down of securities 33 —
Mark-to-market adjustments of securities 31 —
Other 118 183
Gross deferred tax assets 10,293 4,391
Deferred loan fees, net (242 ) (69 )
Goodwill and core deposit intangible asset (644 ) (615 )
Accelerated depreciation (763 ) (681 )
Prepaid expenses — (32 )
Gain on disposal — (5 )
Mortgage servicing rights (152 ) (169 )
Net unrealized holding gains on available-for-sale securities — (232 )
Gross deferred tax liabilities (1,801 ) (1,803 )
Net deferred tax asset $ 8,492 $ 2,588 Salisbury will only
recognize a deferred tax asset when, based upon available evidence, realization is more likely than not. In accordance with Connecticut
legislation, in 2004, Salisbury formed a PIC, SBT Mortgage Service Corporation. Salisbury does not expect to pay Connecticut state income
tax in the foreseeable future unless there is a change in Connecticut law. Salisbury’s policy is to provide for
uncertain tax positions and the related interest and penalties (recorded as a component of income tax expense, if any) based upon management’s
assessment of whether a tax benefit is more likely than not to be sustained upon examination by tax authorities. As
of December 31, 2022, and 2021, there were no material uncertain tax positions related to federal and state tax matters. Salisbury is
currently open to audit under the statute of limitations by the Internal Revenue Service and state taxing authorities for the years ended
December 31, 2019 through December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HAREHOLDERS’ EQUITY</t>
        </is>
      </c>
      <c r="B1" s="2" t="inlineStr">
        <is>
          <t>12 Months Ended</t>
        </is>
      </c>
    </row>
    <row r="2">
      <c r="B2" s="2" t="inlineStr">
        <is>
          <t>Dec. 31, 2022</t>
        </is>
      </c>
    </row>
    <row r="3">
      <c r="A3" s="3" t="inlineStr">
        <is>
          <t>Equity [Abstract]</t>
        </is>
      </c>
      <c r="B3" s="4" t="inlineStr">
        <is>
          <t xml:space="preserve"> </t>
        </is>
      </c>
    </row>
    <row r="4">
      <c r="A4" s="4" t="inlineStr">
        <is>
          <t>NOTE 14 – SHAREHOLDERS’ EQUITY</t>
        </is>
      </c>
      <c r="B4" s="4" t="inlineStr">
        <is>
          <t>NOTE 14 – SHAREHOLDERS’ EQUITY Capital Requirements The Company and
the Bank are subject to various regulatory capital requirements administered by the federal banking agencies. Failure to meet minimum
capital requirements can initiate certain mandatory and possibly additional and discretionary actions by the regulators that, if undertaken,
could have a direct material effect on the Bank's financial statements. Under capital adequacy guidelines and the regulatory framework
for prompt corrective action, the Bank must meet specific guidelines that involve quantitative measures of its assets, liabilities, and
certain off-balance sheet items as calculated under regulatory accounting practices. The Bank's capital amounts and classification are
also subject to qualitative judgments by the regulators about components, risk weightings, and other factors. The Company and the Bank became subject to capital regulations
adopted by the Board of Governors of the Federal Reserve System (FRB) and the FDIC, which implemented the Basel III regulatory capital
reforms and the changes required by the Dodd-Frank Act. The required minimum regulatory capital ratios to which the Bank is subject, and
the minimum ratios required for the Bank to be categorized as “well capitalized” under the prompt corrective action framework
are noted in the table below. In addition, the regulations established a capital conservation buffer of 2.5% effective January 1, 2019.
Failure to maintain the capital conservation buffer will limit the ability of the Company and the Bank to pay discretionary bonuses and
dividends. At December 31, 2022, the Bank exceeded the minimum requirement for the capital conservation buffer. As of December 31, 2022,
the most recent notification from the Federal Deposit Insurance Corporation categorized the Bank as well capitalized under the regulatory
framework for prompt corrective action. There are no conditions or events since that notification that management believes have changed
that categorization. The Bank’s risk-weighted assets at December
31, 2022 and December 31, 2021 were $ 1,256.6 1,085.4
Actual Minimum
Capital Required For Capital Adequacy Minimum
Capital Required For Capital Adequacy Plus Required Capital Conservation Buffer Minimum
To Be Well Capitalized Under
(dollars in thousands) Amount Ratio Amount Ratio Amount Ratio Amount Ratio
December 30, 2022
Total Capital (to risk-weighted assets) $ 168,786 13.43 % $ 100,525 8.0 % $ 131,939 10.5 % $ 125,656 10.0 %
Tier 1 Capital (to risk-weighted assets) 153,762 12.24 75,394 6.0 106,808 8.5 100,525 8.0
Common Equity Tier 1 Capital (to risk-weighted assets) 153,762 12.24 56,545 4.5 87,959 7.0 81,677 6.5
Tier
1 Capital (to average assets) 153,762 9.99 61,540 4.0 61,540 4.0 76,925 5.0
December 31, 2021
Total Capital (to risk-weighted assets) $ 152,789 14.08 % $ 86,832 8.0 % $ 113,968 10.5 % $ 108,541 10.0 %
Tier 1 Capital (to risk-weighted assets) 139,681 12.87 65,124 6.0 92,259 8.5 86,832 8.0
Common Equity Tier 1 Capital (to risk-weighted assets) 139,681 12.87 48,843 4.5 75,978 7.0 70,551 6.5
Tier
1 Capital (to average assets) 139,681 9.42 59,285 4.0 59,285 4.0 74,106 5.0 Legal Limitations on Cash Dividends to Common Shareholders Salisbury's
ability to pay cash dividends is substantially dependent on the Bank's ability to pay cash dividends to Salisbury. There are certain legal
limits on the payment of cash dividends and other payments by banks to their holding companies. Under Connecticut law, a bank cannot declare
a cash dividend except from net profits, defined as the remainder of all earnings from current operations. The total of all cash dividends
declared by a bank in any calendar year shall not, unless specifically approved by the Banking Commissioner, exceed the total of its net
profits of that year combined with its retained net profits of the preceding two years. FRB Supervisory
Letter SR 09-4, February 24, 2009, revised March 30, 2009, notes that, as a general matter, the Board of Directors of a Bank Holding Company
(“BHC”) should inform the Federal Reserve and should eliminate, defer, or significantly reduce dividends if (1) net income
available to shareholders for the past four quarters, net of dividends previously paid during that period, is not sufficient to fully
fund the dividends; (2) the prospective rate of earnings retention is not consistent with capital needs and overall current and prospective
financial condition; or (3) the BHC will not meet, or is in danger of not meeting, its minimum regulatory capital adequacy ratios. Moreover,
a BHC should inform the Federal Reserve reasonably in advance of declaring or paying a dividend that exceeds earnings for the period (e.g.,
quarter) for which the dividend is being paid or that could result in a material adverse change to the BHC capital structure. Share
Repurchase Program On March 23, 2022 Salisbury announced that its
Board of Directors has renewed its share repurchase program that was established in March 2021. The share repurchase program provides
for the potential repurchase of Salisbury’s common stock in amounts up to an aggregate of five percent (5%) of the outstanding shares
of Salisbury’s common stock from time to time over a period of the next twelve (12) months through privately negotiated transactions
and/or market purchases at appropriate prices, subject to price and market conditions on terms determined to be in the best interests
of Salisbury. However, there is no assurance that Salisbury will complete repurchases of 5% of its outstanding shares over the next twelve
(12) months. Salisbury did not repurchase any shares during 2022. Stock
Spilt On
May 18, 2022, The
par value of the Company’s stock was not affected by the split and remained at $0.10 per share. All share and per share amounts
reported in the consolidated financial statements have been adjusted to reflect the two-for-one stock spilt effective June 30,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OTHER BENEFITS</t>
        </is>
      </c>
      <c r="B1" s="2" t="inlineStr">
        <is>
          <t>12 Months Ended</t>
        </is>
      </c>
    </row>
    <row r="2">
      <c r="B2" s="2" t="inlineStr">
        <is>
          <t>Dec. 31, 2022</t>
        </is>
      </c>
    </row>
    <row r="3">
      <c r="A3" s="3" t="inlineStr">
        <is>
          <t>Retirement Benefits [Abstract]</t>
        </is>
      </c>
      <c r="B3" s="4" t="inlineStr">
        <is>
          <t xml:space="preserve"> </t>
        </is>
      </c>
    </row>
    <row r="4">
      <c r="A4" s="4" t="inlineStr">
        <is>
          <t>NOTE 15 – OTHER BENEFITS</t>
        </is>
      </c>
      <c r="B4" s="4" t="inlineStr">
        <is>
          <t xml:space="preserve">NOTE 15 – OTHER BENEFITS 401(k) Plan Salisbury offers a
401(k) Plan to eligible employees. Under the 401(k) Plan, eligible participants may contribute a percentage of their pay subject to IRS
limitations. Salisbury may make discretionary contributions to the Plan. The Plan 1.2 1.1 0.9 Employee Stock Ownership Plan (ESOP) Salisbury
offers an ESOP to eligible employees. Under the Plan, Salisbury may make discretionary contributions to the Plan. Discretionary
contributions vest in full upon six years and reflect the following schedule of qualified service: 20% after the second year, 20%
per year thereafter, vesting at 100% after six full years of service. Benefit expenses totaled $ 279 265 263 Other Retirement Plans Split-Dollar Life
Insurance Salisbury adopted
ASC 715-60, “Compensation - Retirement Benefits - Defined Benefit Plans - Other Postretirement" and recognized a liability
for Salisbury’s future postretirement benefit obligations under endorsement split-dollar life insurance arrangements. The total
liability for the arrangements included in other liabilities was $ 702 779 8 7 Supplemental Retirement
Agreement The Bank assumed a
Supplemental Retirement Plan Agreement with a former Chief Executive Officer of Riverside Bank that provides for supplemental post retirement
payments for a fifteen-year period ending in 2025 as described in the agreement. The related liability was $ 212 263 Non-Qualified Deferred
Compensation Plan A Non-Qualified
Deferred Compensation Plan (the "Plan") was adopted effective January 1, 2013. This Plan was adopted by the Bank for the benefit
of certain key employees ("Executive" or "Executives") who have been selected and approved by the Bank to participate
in this Plan and who have evidenced their participation by execution of a Non-Qualified Deferred Compensation Plan Participation Agreement
("Participation Agreement") in a form provided by the Bank. This Plan is intended to comply with Internal Revenue Code ("Code")
Section 409A and any regulatory or other guidance issued under such Section. In 2022 and 2021, the Bank awarded seven (7) Executives with
discretionary contributions to the plan. On December 27, 2021, the Board of Directors
of Salisbury Bank and Trust Company executed the Salisbury Bank and Trust Company Amended and Restated Non-Qualified Deferred Compensation
Plan (the “Plan”), effective as of January 1, 2022. The Plan permits the Board to select certain key employees of the Bank
to participate in the Plan, provided that such employees also evidence their participation by execution of a Participation Agreement.
Before amendment and restatement, the Plan provided solely for discretionary bank contributions to selected participant’s accounts.
The participation agreement sets forth the vesting terms of the discretionary contributions and the “benefit age” at which
a participant could retire with a fully vested benefit. The participation agreement also sets forth how a participant’s benefit
would be distributed (i.e., in a lump sum or in annual installments over a period of up to 10 years, as selected by the participant).
Until distribution, a participant’s account would earn interest as of the last day of the plan year at the highest certificate of
deposit rate for that year, compounded annually. The participant’s benefits under the Plan are subject to the vesting schedule set
forth in the participant’s participation agreement. Notwithstanding the vesting schedule, the participant’s account
balance will become automatically 100% vested upon involuntary termination without cause, death, disability or a change in control. The amended and restated Plan allows participant
deferrals and provides greater flexibility in participant elections and investment options. The amended and restated Plan also provides
additional distribution options, including distributions in the event of an unforeseeable emergency and on the occurrence of a specified
date before separation from service, and allows a participant to elect for each year’s contributions the manner in which such distributions
will be paid. Installment distributions can be made in monthly, quarterly or annual installments. Payment of benefits under the Plan,
other than benefits payable as a result of base salary deferrals, are conditioned on the participant’s covenant to comply with
non-compete, non-solicitation and non-disclosure provisions for a period of one year following the participant’s separation from
service. The Bank has established a grantor trust to hold the assets of the Plan. Until distributed, the assets of the Plan are not legally
owned by the participants. In second quarter 2022, Salisbury contributed $ 100 152 114 135 Management Agreements Salisbury or the Bank has entered into various
management agreements with its named executive officers (“NEOs”), including a severance agreement with Mr. Cantele, President
and Chief Executive Officer, a change in control agreement with Mr. Albero, Executive Vice President and Chief Financial Officer, and
a severance agreement with Mr. Davies, President of the New York Region and Chief Lending Officer. In addition to these agreements, Salisbury
has change in control agreements or a severance agreement, with change in control provisions, with ten other executives with payouts ranging
from 0.5 to 1.0 times base salary, annual cash bonus and other benefits. Such agreements, and their subsequent amendments, are designed
to allow Salisbury to retain the services of the designated executives while reducing, to the extent possible, unnecessary disruptions
to Salisbury’s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6 - LONG TERM INCENTIVE PLANS</t>
        </is>
      </c>
      <c r="B1" s="2" t="inlineStr">
        <is>
          <t>12 Months Ended</t>
        </is>
      </c>
    </row>
    <row r="2">
      <c r="B2" s="2" t="inlineStr">
        <is>
          <t>Dec. 31, 2022</t>
        </is>
      </c>
    </row>
    <row r="3">
      <c r="A3" s="3" t="inlineStr">
        <is>
          <t>Retirement Benefits [Abstract]</t>
        </is>
      </c>
      <c r="B3" s="4" t="inlineStr">
        <is>
          <t xml:space="preserve"> </t>
        </is>
      </c>
    </row>
    <row r="4">
      <c r="A4" s="4" t="inlineStr">
        <is>
          <t>NOTE 16 - LONG TERM INCENTIVE PLANS</t>
        </is>
      </c>
      <c r="B4" s="4" t="inlineStr">
        <is>
          <t>NOTE 16 - LONG TERM INCENTIVE PLANS The Board of Directors
adopted the 2011 Long Term Incentive Plan (the “Plan”) on March 25, 2011, and the shareholders approved the Plan at the 2011
Annual Meeting. The Plan was amended on January 18, 2013, January 29, 2016 and again on April 28, 2017. The purpose of the Plan is to
assist Salisbury and the Bank in attracting, motivating, retaining and rewarding employees, officers and directors by enabling such persons
to acquire or increase a proprietary interest in Salisbury in order to strengthen the mutuality of interests between such persons and
our shareholders, and providing such persons with stock-based long-term performance incentives to expend their maximum efforts in the
creation of shareholder value. The terms of the Plan provide for grants of Directors
Stock Retainer Awards, Stock Options, Stock Appreciation Rights (“SARs”), Restricted Stock, Restricted Stock Units, Performance
Awards, Deferred Stock, Dividend Equivalents, and Stock or Other Stock-Based Awards that may be settled in shares of common stock, cash,
or other property (collectively, “Awards”). Under the Plan, the total number of shares of Common Stock reserved and available
for issuance in the ten years following adoption of the Plan in connection with Awards under the Plan is 168,000 60,000 84,000 30,000 680 The Board of Directors adopted the 2017 Long Term
Incentive Plan (the “2017 LTIP”) on February 24, 2017, which was approved by shareholders at the 2017 Annual Meeting on
May 17, 2017. Pursuant to the 2017 LTIP, as of May 2017, following shareholder approval of the 2017 LTIP, no further awards will be
made under the 2011 LTIP, which shall remain in existence solely for purposes of administering outstanding grants. Under the 2017
LTIP, the total number of shares of Common Stock reserved and available for issuance in the next ten years in connection with awards
under the 2017 LTIP is
400,000 400,000 300,000 Restricted stock In 2022, 2021 and 2020
Salisbury granted a total of 36,680 33,300 30,950 1.0 750 554 The following table presents the amount of cumulatively
granted restricted stock awards under the 2011 and 2017 Long-Term Incentive Plans:
Weighted Average Weighted Average Weighted Average
Year Ended December 31, 2022 Grant Price 2021 Grant Price 2020 Grant Price
Beginning of Year 88,810 $ 20.22 80,250 $ 19.72 79,252 $ 20.52
Granted 36,680 27.77 33,300 22.53 30,950 17.92
Vested (30,560 ) 19.93 (24,740 ) 21.73 (27,552 ) 19.86
Forfeited 0 0.00 0 0.00 (2,400 ) 20.63
End of Year 94,930 $ 23.22 88,810 $ 20.22 80,250 $ 19.72 The fair value of the
restricted shares that vested during 2022 and 2021 were $ 816 538 799 599 525 1,144 925 144 108 95 Performance-based restricted stock units On March 29, 2019, the Compensation Committee granted
6,800 The performance goal for awards granted under the
RSU plan in 2019 is based on the increase in the Bank’s tangible book value by $3.50 per share over the performance period for threshold
performance. Vesting will range from 75% of target for achieving threshold performance, to 100% of target for achieving target payout
performance ($5.00 increase in tangible book value per share) to 150% of target for achieving in excess of target payout performance.
This tranche of awards vested in 2022 at 150% because the growth in Salisbury’s tangible book value over the performance period
exceeded target performance. On July 29, 2020, the Compensation Committee granted
an additional 14,500 On June 23, 2021, the Compensation Committee granted
an additional 14,800 On February 28, 2022, the Compensation Committee
granted an additional 13,900 The fair value of the awards granted under the RSU plan at the grant date
was $ 394 354 264 329 331 221 The following table presents the amount of cumulatively
granted performance based restricted stock units awarded under the 2017 Long-Term Incentive Plan:
Weighted Average Weighted Average
Year Ended December 31, 2022 Grant Price 2021 Grant Price
Beginning of Year 42,200 $ 20.92 27,400 $ 19.32
Granted 13,900 28.33 14,800 23.90
Vested (12,900 ) 20.60 — —
End of Year 43,200 $ 23.41 42,200 $ 20.92 Short Term Incentive Plan (STIP) Salisbury offers
a short-term discretionary compensation plan to eligible employees on an annual basis. Under this incentive plan, Salisbury may
reward employees with cash compensation if certain pre-determined Bank and individual performance goals have been achieved. The STIP
expense, which is included in compensation expenses, totaled $ 1,297 1,166 94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17 – STOCK OPTIONS</t>
        </is>
      </c>
      <c r="B1" s="2" t="inlineStr">
        <is>
          <t>12 Months Ended</t>
        </is>
      </c>
    </row>
    <row r="2">
      <c r="B2" s="2" t="inlineStr">
        <is>
          <t>Dec. 31, 2022</t>
        </is>
      </c>
    </row>
    <row r="3">
      <c r="A3" s="3" t="inlineStr">
        <is>
          <t>Equity [Abstract]</t>
        </is>
      </c>
      <c r="B3" s="4" t="inlineStr">
        <is>
          <t xml:space="preserve"> </t>
        </is>
      </c>
    </row>
    <row r="4">
      <c r="A4" s="4" t="inlineStr">
        <is>
          <t>NOTE 17 – STOCK OPTIONS</t>
        </is>
      </c>
      <c r="B4" s="4" t="inlineStr">
        <is>
          <t xml:space="preserve">NOTE 17 – STOCK OPTIONS Salisbury
issued stock options in conjunction with its acquisition of Riverside Bank in 2014. The table below reflects the remaining outstanding
options related to this transaction and presents a summary of the status of Salisbury's outstanding stock options:
Year ended December 31, 2022 Number of options Weighted average exercise price Weighted average remaining contractual term (in years) Aggregate intrinsic value
Beginning of period 25,920 $ 8.52
Exercised (25,920 ) 8.52
End of period — $ — 0.00 $ 0
Year ended December 31, 2021 Number of options Weighted average exercise price Weighted average remaining contractual term (in years) Aggregate intrinsic value
Beginning of period 29,430 $ 8.52
Exercised (3,510 ) 8.52
End of period 25,920 $ 8.52 2.00 $ 491,443 The
total intrinsic value is the amount by which the fair value of the underlying stock exceeds the exercise price of an option on the exercise
date. The total intrinsic value of stock options exercised during the years ended December 31, 2022, 2021 and 2020 was $ 531 37 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8 - 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NOTE 18 - RELATED PARTY TRANSACTIONS</t>
        </is>
      </c>
      <c r="B4" s="4" t="inlineStr">
        <is>
          <t xml:space="preserve">NOTE 18 - RELATED PARTY
TRANSACTIONS In the normal course
of business, the Bank has granted loans to executive officers, directors, principal shareholders and associates of the foregoing persons
considered to be related parties. Changes in loans to executive officers, directors and their related associates are as follows (there
are no loans to principal shareholders):
Years ended December 31, (in thousands) 2022 2021
Balance, beginning of period $ 9,046 $ 9,417
Advances 3,734 2,067
Repayments (3,934 ) (2,438 )
Balance, end of period $ 8,846 $ 9,0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9 – OTHER COMPREHENSIVE (LOSS) INCOME</t>
        </is>
      </c>
      <c r="B1" s="2" t="inlineStr">
        <is>
          <t>12 Months Ended</t>
        </is>
      </c>
    </row>
    <row r="2">
      <c r="B2" s="2" t="inlineStr">
        <is>
          <t>Dec. 31, 2022</t>
        </is>
      </c>
    </row>
    <row r="3">
      <c r="A3" s="3" t="inlineStr">
        <is>
          <t>Equity [Abstract]</t>
        </is>
      </c>
      <c r="B3" s="4" t="inlineStr">
        <is>
          <t xml:space="preserve"> </t>
        </is>
      </c>
    </row>
    <row r="4">
      <c r="A4" s="4" t="inlineStr">
        <is>
          <t>NOTE 19 – OTHER COMPREHENSIVE (LOSS) INCOME</t>
        </is>
      </c>
      <c r="B4" s="4" t="inlineStr">
        <is>
          <t xml:space="preserve">NOTE 19 – OTHER COMPREHENSIVE (LOSS) INCOME The following table
presents a reconciliation of the changes in the components of other comprehensive (loss) income for the dates indicated, including the
amount of income tax benefit (expense) allocated to each component of other comprehensive (loss) income:
Years
ended December 31, (in thousands) 2022 2021 2020
Other comprehensive (loss) income
Net unrealized (losses) gains on securities available-for-sale $ (27,171 ) $ (2,701 ) $ 2,280
Reclassification of net realized (gains) losses in net income (1) (165 ) 2 (196 )
Unrealized (losses) gains on securities available-for-sale (27,336 ) (2,699 ) 2,084
Income tax benefit (expense) 5,741 565 (437 )
Unrealized (losses) gains on securities available-for-sale, net of tax (21,595 ) (2,134 ) 1,647
Other comprehensive (loss) income $ (21,595 ) $ (2,134 ) $ 1,647
(1) 35 0 41 The components of accumulated
other comprehensive (loss) income are as follows:
December
31, (dollars in thousands) 2022 2021
Unrealized (losses) gains on securities available-for-sale, net of tax $ (20,725 ) $ 870
Accumulated other comprehensive (loss) income $ (20,725 ) $ 8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20 – DERIVATIVE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NOTE 20 – DERIVATIVES AND HEDGING ACTIVITIES</t>
        </is>
      </c>
      <c r="B4" s="4" t="inlineStr">
        <is>
          <t xml:space="preserve">NOTE 20 – DERIVATIVES AND HEDGING ACTIVITIES Risk Management Objective of Using Derivatives Salisbury is exposed to certain risk arising from both
its business operations and economic conditions. The Bank principally manages its exposures to a wide variety of business and operational
risks through management of its core business activities. The Bank manages economic risks, including interest rate, liquidity, and credit
risk primarily by managing the amount, sources, and duration of its assets and liabilities and the use of derivative financial instruments.
Specifically, the Bank enters into derivative financial instruments to manage exposures that arise from business activities that result
in the receipt or payment of future known and uncertain cash amounts, the value of which are determined by interest rates. The Bank uses
derivative financial instruments to manage differences in the amount, timing, and duration of the Bank’s known or expected cash
receipts and its known or expected cash payments principally related to its portfolio of loans to first-time home buyers. Fair Value Hedges of Interest Rate Risk The Company is exposed to changes in the fair value
of certain pools of its pre-payable fixed-rate assets due to changes in benchmark interest rates. Salisbury uses interest rate swaps to
manage its exposure to changes in fair value on these instruments attributable to changes in the designated benchmark interest rate, Federal
Funds. Interest rate swaps designated as fair value hedges involve the payment of fixed-rate amounts to a counterparty in exchange for
Salisbury receiving variable-rate payments over the life of the agreements without the exchange of the underlying notional amount. For
derivatives designated and that qualify as fair value hedges, the gain or loss on the derivative as well as the offsetting loss or gain
on the hedged item attributable to the hedged risk are recognized in interest income. Salisbury’s fair value hedge matured in third
quarter 2022. As of December 31, 2021, the following amounts were recorded on the balance sheet related to cumulative basis adjustment
for fair value hedges:
Line Item in the Statement of Financial Position in Which the Hedged Item is Included Carrying Amount of the Cumulative Amount of Fair Value Hedging Adjustment Included in the Carrying Amount of the Hedged Assets
(in thousands) December 31, 2021 December 31, 2021
Loans receivable (1) $ 9,982 $ (18 )
Total $ 9,982 $ (18 ) (1) The table below presents the fair value of Salisbury’s
derivative financial instrument and its classification on the Balance Sheet as of December 31, 2021.
As
of December 31, 2021
(in
thousands) Notional
Amount Balance Sheet Location
Derivatives designated as hedge
instruments
Interest
Rate Products $ 10,000 Other
assets $ 18
Total Derivatives designated as hedge instruments $ 18
The tables below present the effect of the Company’s
derivative financial instruments on the Income Statement as of December 31, 2022 and 2021.
Twelve
months ended December 31, 2022 Twelve
months ended December 31, 2021
(in
thousands) Interest
Interest
Interest
Interest
Total amounts of income and expense line items presented in the statement of financial performance in which the effects of fair
value or cash flow hedges are recorded $ 64 $ — $ 3 $ —
Gain or (loss) on fair value hedging relationships in Subtopic 815-20
Interest contracts
Hedged items 18 — (14 ) —
Derivatives
designated as hedging instruments $ 46 $ — $ 17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1 - COMMITMENTS AND 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NOTE 21 - COMMITMENTS AND CONTINGENT LIABILITIES</t>
        </is>
      </c>
      <c r="B4" s="4" t="inlineStr">
        <is>
          <t>NOTE 21 - COMMITMENTS AND CONTINGENT LIABILITIES Commitments The Bank’s
agreement with the core accounting processing service provider will continue until the eighth anniversary of the commencement date, which
was November 10, 2016. If the Bank cancels the agreement prior to the end of the contract term, a lump sum termination fee will have to
be paid. The fee shall consist of the total amount that would have been paid or reimbursed to the service provider during the remainder
of the term of the agreement. Contingent Liabilities The Bank is involved
in various claims and legal proceedings, which are not material, arising in the ordinary course of business. There are no material pending
legal proceedings, other than ordinary routine litigation incidental to the registrant’s business, to which Salisbury is a party
or to which any of its property is subject. In July 2022, Salisbury management discovered that the Bank’s trust department terminated
a trust account in May 2020 and distributed approximately $1.0 million that should have been retained in continuance of the trust account.
In December 2022, Salisbury filed a complaint against the beneficiaries to recover the distributed proceeds and to reinstate the trust
account. At this time, management believes that Salisbury’s exposure is not yet known or knowable and could potentially range from
zero to approximately $ 0.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1</v>
      </c>
      <c r="C3" s="7" t="n">
        <v>0.1</v>
      </c>
    </row>
    <row r="4">
      <c r="A4" s="4" t="inlineStr">
        <is>
          <t>Common Stock, Shares Authorized</t>
        </is>
      </c>
      <c r="B4" s="6" t="n">
        <v>10000000</v>
      </c>
      <c r="C4" s="6" t="n">
        <v>10000000</v>
      </c>
    </row>
    <row r="5">
      <c r="A5" s="4" t="inlineStr">
        <is>
          <t>Common Stock, Shares, Issued</t>
        </is>
      </c>
      <c r="B5" s="6" t="n">
        <v>5798816</v>
      </c>
      <c r="C5" s="6" t="n">
        <v>5723394</v>
      </c>
    </row>
    <row r="6">
      <c r="A6" s="4" t="inlineStr">
        <is>
          <t>Common Stock, Shares, Outstanding</t>
        </is>
      </c>
      <c r="B6" s="6" t="n">
        <v>5798816</v>
      </c>
      <c r="C6" s="6" t="n">
        <v>57233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2 - FINANCIAL INSTRUMENTS</t>
        </is>
      </c>
      <c r="B1" s="2" t="inlineStr">
        <is>
          <t>12 Months Ended</t>
        </is>
      </c>
    </row>
    <row r="2">
      <c r="B2" s="2" t="inlineStr">
        <is>
          <t>Dec. 31, 2022</t>
        </is>
      </c>
    </row>
    <row r="3">
      <c r="A3" s="3" t="inlineStr">
        <is>
          <t>Investments, All Other Investments [Abstract]</t>
        </is>
      </c>
      <c r="B3" s="4" t="inlineStr">
        <is>
          <t xml:space="preserve"> </t>
        </is>
      </c>
    </row>
    <row r="4">
      <c r="A4" s="4" t="inlineStr">
        <is>
          <t>NOTE 22 - FINANCIAL INSTRUMENTS</t>
        </is>
      </c>
      <c r="B4" s="4" t="inlineStr">
        <is>
          <t xml:space="preserve">NOTE 22 - FINANCIAL INSTRUMENTS The Bank, in the normal
course of business and to meet the financing needs of its customers, is a party to financial instruments with off-balance sheet risk.
These financial instruments include commitments to originate loans, letters of credit, and unadvanced funds on loans. The instruments
involve, to varying degrees, elements of credit risk in excess of the amount recognized in the balance sheets. The contract amounts
of those instruments reflect the extent of involvement the Bank has in particular classes of financial instruments. The Bank's exposure
to credit loss in the event of nonperformance by the other party to the financial instrument for loan commitments and standby letters
of credit is represented by the contractual amounts of those instruments. The Bank uses the same credit policies in making commitments
and conditional obligations as it does for on-balance sheet instruments. Commitments to originate
loans are agreements to lend to a customer provided there are no violations of any conditions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borrower. Collateral held varies, but may include secured
interests in mortgages, accounts receivable, inventory, property, plant and equipment and income producing properties. Standby letters
of credit are conditional commitments issued by the Bank to guarantee the performance by a customer to a third party. The credit
risk involved in issuing letters of credit is essentially the same as that involved in extending loan facilities to customers. As
of December 31, 2022 and 2021, the maximum potential amount of the Bank’s obligation was $0.8
million and $2.8 million, respectively Financial instruments
with off-balance sheet credit risk are as follows:
December
31, (in thousands) 2022 2021
Residential $ 39,735 $ 16,288
Home equity lines of credit 34,957 31,490
Commercial 44,356 41,544
Land 747 839
Real estate secured 119,795 90,161
Commercial and industrial 129,762 112,262
Municipal 2,538 541
Consumer 5,232 4,349
Unadvanced portions of loans 257,327 207,313
Commitments to originate loans 48,711 43,689
Letters of credit 777 2,835
Total $ 306,815 $ 253,8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3 - 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NOTE 23 - FAIR VALUE MEASUREMENTS</t>
        </is>
      </c>
      <c r="B4" s="4" t="inlineStr">
        <is>
          <t xml:space="preserve">NOTE 23 - FAIR VALUE MEASUREMENTS Salisbury uses fair value measurements to record
fair value adjustments to certain assets and liabilities and to determine fair value disclosures. Securities available-for-sale are recorded
at fair value on a recurring basis. Additionally, from time to time, other assets are recorded at fair value on a nonrecurring basis,
such as loans held for sale, collateral dependent impaired loans, property acquired through foreclosure or repossession and mortgage
servicing rights. These nonrecurring fair value adjustments typically involve the application of lower-of-cost-or-market accounting or
write-downs of individual assets. Salisbury adopted ASC 820-10, “Fair Value
Measurement - Overall,” which provides a framework for measuring fair value under generally accepted accounting principles. In accordance
with ASC 820-10, Salisbury groups its financial assets and financial liabilities measured at fair value in three levels based on the markets
in which the assets and liabilities are traded and the reliability of the assumptions used to determine fair value. GAAP specifies a hierarchy
of valuation techniques based on whether the types of valuation information (“inputs”) are observable or unobservable. Observable
inputs reflect market data obtained from independent sources, while unobservable inputs reflect Salisbury’s market assumptions.
These two types of inputs have created the following fair value hierarchy: Level 1. Quoted prices in active markets for identical
assets. Valuations for assets and liabilities traded in active exchange markets, such as the New York Stock Exchange. Level 1 may also
include U.S. Treasury, other U.S. Government and agency mortgage-backed securities that are traded by dealers or brokers in active markets.
Valuations are obtained from readily available pricing sources for market transactions involving identical assets or liabilities. Level 2. Significant other observable inputs. Valuations
for assets and liabilities traded in less active dealer or broker markets. Valuations are obtained from third party pricing services for
identical or comparable assets or liabilities. Salisbury uses interest rate swaps to manage its interest rate risk. The fair value of
the interest rate swap is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o comply with the provisions of ASC 820,
Salisbur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Bank has considered the impact of netting and any applicable credit enhancements, such as collateral postings, thresholds, mutual
puts, and guarantees. Level 3. Significant unobservable inputs. Valuations
for assets and liabilities that are derived from other methodologies, including option pricing models, discounted cash flow models and
similar techniques, are not based on market exchange, dealer, or broker traded transactions. Level 3 valuations incorporate certain assumptions
and projections in determining the fair value assigned to such assets and liabilities. A financial instrument’s level within the
fair value hierarchy is based on the lowest level of input that is significant to the fair value measurement. Salisbury did not have any
significant transfers of assets between levels 1 and 2 of the fair value hierarchy during the twelve-month period ended December 31, 2022
and 2021. The following is a
description of valuation methodologies for assets recorded at fair value, including the general classification of such assets and liabilities
pursuant to the valuation hierarchy.
 Securities available-for-sale and the mutual funds. Securities available-for-sale
and the mutual funds are recorded at fair value on a recurring basis. Level 1 securities include exchange-traded equity securities. Level
2 securities include debt securities with quoted prices, which are traded less frequently than exchange-traded instruments, whose value
is determined using matrix pricing with inputs that are observable in the market or can be derived principally from or corroborated by
observable market data. This category generally includes obligations of the U.S. Treasury and U.S. government-sponsored enterprises, mortgage-backed
securities, collateralized mortgage obligations, municipal bonds, SBA bonds, corporate bonds and certain preferred equitie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For certain corporate bonds, management uses a discounted cash flow model to estimate fair value.
 Derivative financial instruments. The fair value of the interest rate swap
is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 Collateral dependent loans that are deemed to be impaired are valued based
upon the fair value of the underlying collateral less costs to sell. Such collateral primarily consists of real estate and, to a lesser
extent, other business assets. Management may adjust appraised values to reflect estimated market value declines or apply other discounts
to appraised values resulting from its knowledge of the property. Internal valuations are utilized to determine the fair value of other
business assets. Collateral dependent impaired loans are categorized as Level 3.
 Other real estate owned acquired through foreclosure or repossession is adjusted
to fair value less costs to sell upon transfer out of loans. Subsequently, it is carried at the lower of carrying value or fair value
less costs to sell. Fair value is generally based upon independent market prices or appraised values of the collateral. Management adjusts
appraised values to reflect estimated market value declines or apply other discounts to appraised values for unobservable factors resulting
from its knowledge of the property, and such property is categorized as Level 3.
 Assets
held for sale. The fair value of assets held for sale is based on independent market prices, appraised values or the contractual selling
price. Assets measured at fair value are as follows:
Fair Value Measurements Using Assets at
(in thousands) Level 1 Level 2 Level 3 fair value
December 31, 2022
Assets at fair value on a recurring basis
U.S. Treasury $ — $ 17,133 $ — $ 17,133
U.S. Government Agency notes — 27,154 — 27,154
Municipal bonds — 46,538 — 46,538
Mortgage-backed securities:
U.S. Government agencies and U.S. Government-sponsored enterprises — 61,875 — 61,875
Collateralized mortgage obligations:
U.S. Government agencies — 21,936 — 21,936
Corporate bonds 833 11,941 — 12,744
Securities available-for-sale $ 833 $ 186,577 $ — $ 187,410
Mutual funds 1,933 — — 1,933
December 31, 2021
Assets at fair value on a recurring basis
U.S. Treasury $ — $ 15,131 $ — $ 15,131
U.S. Government Agency notes — 31,604 — 31,604
Municipal bonds — 47,822 — 47,822
Mortgage-backed securities:
U.S. Government agencies and U.S. Government-sponsored enterprises — 74,541 — 74,541
Collateralized mortgage obligations:
U.S. Government agencies — 20,898 — 20,898
Corporate bonds — 12,400 — 12,400
Securities available-for-sale $ — $ 202,396 $ — $ 202,396
Mutual funds 901 — — 901
Derivative financial instruments — 18 — 18
Assets at fair value on a non-recurring basis
Assets held for sale 1 $ 700 $ — $ — $ 700 1 Carrying values and
estimated fair values of financial instruments are as follows:
Carrying Estimated Fair
value measurements using
(In thousands) value fair value Level 1 Level 2 Level 3
December 31, 2022
Financial Assets
Cash and cash equivalents $ 50,539 $ 50,539 $ 50,539 $ — $ —
Securities available-for-sale 187,410 187,410 833 186,577 —
Mutual fund 1,933 1,933 1,933 — —
Federal Home Loan Bank of Boston stock 1,285 1,285 — 1,285 —
Loans held-for-sale — — — — —
Loans receivable, net 1,213,671 1,172,416 — — 1,172,416
Accrued interest receivable 6,797 6,797 — 6,797 —
Cash surrender value of life insurance policies 30,379 30,379 — 30,379 —
Financial Liabilities
Demand (non-interest-bearing) $ 395,994 $ 395,994 $ — $ 395,994 $ —
Demand (interest-bearing) 231,486 231,486 — 231,486 —
Money market 343,965 343,965 — 343,965 —
Savings and other 233,578 233,578 — 233,578 —
Certificates of deposit 153,370 153,411 — 153,411 —
Deposits 1,358,393 1,358,434 — 1,358,434 —
Repurchase agreements 7,228 7,228 — 7,228 —
FHLBB advances 10,000 10,000 — 10,000 —
Subordinated debt 24,531 21,670 — 21,670 —
Note payable 128 125 — 125 —
Finance lease liability 4,262 3,546 — — 3,546
Accrued interest payable 210 210 — 210 —
December 31, 2021
Financial Assets
Cash and cash equivalents $ 175,335 $ 175,335 $ 175,335 $ — $ —
Interest bearing time deposits with financial institutions 750 750 750 — —
Securities available-for-sale 202,396 202,396 — 202,396 —
Mutual fund 901 901 901 — —
Federal Home Loan Bank of Boston stock 1,397 1,397 — 1,397 —
Loans held-for-sale 2,684 2,721 — — 2,721
Loans receivable, net 1,066,750 1,066,733 — — 1,066,733
Accrued interest receivable 6,260 6,260 — 6,260 —
Cash surrender value of life insurance policies 27,738 27,738 — 27,738 —
Derivative financial instruments 18 18 — 18 —
Financial Liabilities
Demand (non-interest-bearing) $ 416,073 $ 416,073 $ — $ 416,073 $ —
Demand (interest-bearing) 233,600 233,600 — 233,600 —
Money market 330,436 330,436 — 330,436 —
Savings and other 237,075 237,075 — 237,075 —
Certificates of deposit 119,009 119,716 — 119,716 —
Deposits 1,336,193 1,336,900 — 1,336,900 —
Repurchase agreements 11,430 11,430 — 11,430 —
FHLBB advances 7,656 7,714 — 7,714 —
Subordinated debt 24,474 24,409 — 24,409 —
Note payable 170 171 — 171 —
Finance lease liability 4,107 4,223 — — 4,223
Accrued interest payable 49 49 — 49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4 – SALISBURY BANCORP, INC. (PARENT ONLY) CONDENSED FINANCIAL INFORMATION</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NOTE 24 – SALISBURY BANCORP, INC. (PARENT ONLY) CONDENSED FINANCIAL INFORMATION</t>
        </is>
      </c>
      <c r="B4" s="4" t="inlineStr">
        <is>
          <t xml:space="preserve">NOTE 24 – SALISBURY BANCORP, INC. (PARENT
ONLY) CONDENSED FINANCIAL INFORMATION The unconsolidated
balance sheets and statements of income and cash flows of Salisbury Bancorp, Inc. are presented as follows:
Balance Sheets 2022 2021
Assets
Cash and due from banks $ 5,443 $ 6,412
Investment in bank subsidiary 146,772 154,292
Other assets 796 386
Total Assets $ 153,011 $ 161,090
Liabilities and Shareholders' Equity
Subordinated debt $ 24,531 $ 24,474
Other liabilities 125 16
Shareholders' equity 128,355 136,600
Total Liabilities and Shareholders' Equity $ 153,011 $ 161,090
Statements of Income 2022 2021 2020
Dividends from subsidiary $ 4,321 $ 3,994 $ 3,787
Interest income 10 11 6
Interest expense 932 1,000 618
Non-interest expenses 1,063 574 495
Income before taxes and equity in undistributed net income of subsidiary 2,336 2,431 2,680
Income tax benefit 409 386 273
Income before equity in undistributed net income of subsidiary 2,745 2,817 2,953
Equity in undistributed net income of subsidiary 13,129 13,656 8,987
Net income $ 15,874 $ 16,473 $ 11,940
Statements of Cash Flows 2022 2021 2020
Net income $ 15,874 $ 16,473 $ 11,940
Adjustments to reconcile net income to net cash provided by operating activities:
Equity in undistributed net income of subsidiary (13,129 ) (13,656 ) (8,987 )
Other (245 ) 63 (25 )
Net cash provided by operating activities 2,500 2,880 2,928
Investing Activities
Investment in bank — (9,433 ) —
Net cash utilized by investing activities — (9,433 ) —
Financing activities
Issuance of subordinated debt, net of issuance cost — 24,418 —
Payoff of subordinated debt — (10,000 ) —
Common stock dividends paid (3,691 ) (3,452 ) (3,286 )
Proceeds from issuance of common stock 222 31 53
Net cash (utilized) provided by financing activities (3,469 ) 10,997 (3,233 )
Net (decrease) increase in cash and cash equivalents (969 ) 4,444 (305 )
Cash and cash equivalents, beginning of period 6,412 1,968 2,273
Cash and cash equivalents, end of period $ 5,443 $ 6,412 $ 1,9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5 – EARNINGS PER SHARE</t>
        </is>
      </c>
      <c r="B1" s="2" t="inlineStr">
        <is>
          <t>12 Months Ended</t>
        </is>
      </c>
    </row>
    <row r="2">
      <c r="B2" s="2" t="inlineStr">
        <is>
          <t>Dec. 31, 2022</t>
        </is>
      </c>
    </row>
    <row r="3">
      <c r="A3" s="3" t="inlineStr">
        <is>
          <t>Earnings Per Share [Abstract]</t>
        </is>
      </c>
      <c r="B3" s="4" t="inlineStr">
        <is>
          <t xml:space="preserve"> </t>
        </is>
      </c>
    </row>
    <row r="4">
      <c r="A4" s="4" t="inlineStr">
        <is>
          <t>NOTE 25 – EARNINGS PER SHARE</t>
        </is>
      </c>
      <c r="B4" s="4" t="inlineStr">
        <is>
          <t xml:space="preserve">NOTE 25 – EARNINGS PER SHARE Basic earnings per common share is computed by dividing net income available
to common shareholders by the weighted average number of shares of common stock outstanding during the periods presented. Diluted earnings
per common share include the dilutive effect of additional potential common shares issuable under stock options, restricted stock and
stock units, and other potentially dilutive securities outstanding. Earnings per share are restated for stock splits and dividends through
the date of issuance of the financial statements. The calculation
of earnings per share is as follows:
Years ended December 31, (in thousands, except per share amounts) 2022 2021 2020
Net income $ 15,874 $ 16,473 $ 11,940
Less: Undistributed earnings allocated to participating securities (276 ) (248 ) (165 )
Net income allocated to common shareholders $ 15,598 $ 16,225 $ 11,775
Weighted average common shares issued 5,770 5,710 5,674
Less: Unvested restricted stock awards (100 ) (86 ) (78 )
Weighted average common shares outstanding used to calculate basic earnings per common share 5,670 5,624 5,596
Add: Dilutive effect of performance based restricted stock awards and stock options 26 48 16
Weighted average common shares outstanding used to calculate diluted earnings per common share 5,696 5,672 5,612
Earnings per common share (basic) $ 2.75 $ 2.88 $ 2.11
Earnings per common share (diluted) $ 2.74 $ 2.86 $ 2.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26 – SUBSEQUENT EVENTS</t>
        </is>
      </c>
      <c r="B1" s="2" t="inlineStr">
        <is>
          <t>12 Months Ended</t>
        </is>
      </c>
    </row>
    <row r="2">
      <c r="B2" s="2" t="inlineStr">
        <is>
          <t>Dec. 31, 2022</t>
        </is>
      </c>
    </row>
    <row r="3">
      <c r="A3" s="3" t="inlineStr">
        <is>
          <t>Subsequent Events [Abstract]</t>
        </is>
      </c>
      <c r="B3" s="4" t="inlineStr">
        <is>
          <t xml:space="preserve"> </t>
        </is>
      </c>
    </row>
    <row r="4">
      <c r="A4" s="4" t="inlineStr">
        <is>
          <t>NOTE 26 – SUBSEQUENT EVENTS</t>
        </is>
      </c>
      <c r="B4" s="4" t="inlineStr">
        <is>
          <t>NOTE 26 – SUBSEQUENT EVENTS On January 25, 2023 the Board of Directors declared a dividend of $ 0.16 On March 1, 2023, Salisbury executed a one-year lease for a building in
Millerton, New York. The lease carries an option for a one year renewa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3" customWidth="1" min="1" max="1"/>
    <col width="80" customWidth="1" min="2" max="2"/>
  </cols>
  <sheetData>
    <row r="1">
      <c r="A1" s="1" t="inlineStr">
        <is>
          <t>NOTE 1 -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ose of Salisbury and the Bank after elimination of all inter-company accounts and transactions.</t>
        </is>
      </c>
    </row>
    <row r="5">
      <c r="A5" s="4" t="inlineStr">
        <is>
          <t>Basis of Financial Statement Presentation</t>
        </is>
      </c>
      <c r="B5" s="4" t="inlineStr">
        <is>
          <t>Basis of Financial Statement Presentation The consolidated financial
statements have been prepared in accordance with accounting principles generally accepted in the United States of America and general
practices within the financial services industry. In preparing the consolidated financial statements, management is required to make extensive
use of estimates and assumptions that affect the reported amounts of assets and liabilities as of the date of the consolidated balance
sheet, and revenues and expenses for the period. Actual results could differ significantly from those estimates. Material estimates that
are particularly susceptible to significant change in the near term relate to the determination of the allowance for loan losses and potential
impairment of goodwill and intangibles. Certain reclassifications
have been made to the 2021 and 2020 consolidated financial statements to make them consistent with the 2022 presentation.</t>
        </is>
      </c>
    </row>
    <row r="6">
      <c r="A6" s="4" t="inlineStr">
        <is>
          <t>Cash and Cash Equivalents</t>
        </is>
      </c>
      <c r="B6" s="4" t="inlineStr">
        <is>
          <t>Cash
and Cash Equivalents Cash and cash equivalents
include cash and balances due from banks and interest-bearing demand deposits in other banks. For purposes of reporting the consolidated
statements of cash flows, the Company considers all cash and due from bank accounts, which are not subject to withdrawal restrictions
or penalties, and all highly liquid investments purchased with a maturity of three months or less, to be cash equivalents. Due to the
nature of cash and cash equivalents, Salisbury estimated that the carrying amount of such instruments approximated fair value. The nature
of the Bank’s business requires that it maintain amounts due from banks which, at times, may exceed federally insured limits. At
December 31, 2022, the balance of those funds exceeding federally insured limits was $ 1.9</t>
        </is>
      </c>
    </row>
    <row r="7">
      <c r="A7" s="4" t="inlineStr">
        <is>
          <t>Interest Bearing Time Deposits with Financial Institutions</t>
        </is>
      </c>
      <c r="B7" s="4" t="inlineStr">
        <is>
          <t>Interest
Bearing Time Deposits with Financial Institutions Interest bearing time
deposits are balances held in CD’s in a CDARS program. Due to the nature of time deposits, Salisbury estimated that the carrying
amount of such instruments are at par.</t>
        </is>
      </c>
    </row>
    <row r="8">
      <c r="A8" s="4" t="inlineStr">
        <is>
          <t>Securities</t>
        </is>
      </c>
      <c r="B8" s="4" t="inlineStr">
        <is>
          <t>Securities Securities
that may be sold as part of Salisbury's asset/liability or liquidity management or in response to or in anticipation of changes in interest
rates and resulting prepayment risk, or for other similar factors, are classified as available-for-sale and carried at their fair value.
Unrealized holding gains and losses on such securities are reported net of related taxes, if applicable, as a separate component of shareholders'
equity. Securities that Salisbury has the ability and positive intent to hold to maturity are classified as held-to-maturity and carried
at amortized cost. Realized gains and losses on the sales of all securities are reported in earnings and computed using the specific
identification cost basis. Securities are reviewed regularly for other-than-temporary impairment (“OTTI”). Premiums and discounts
are amortized or accreted utilizing the interest method over the life or call of the term of the investment security. For any debt security
with a fair value less than its amortized cost basis, Salisbury will determine whether it has the intent to sell the debt security or
whether it is more likely than not it will be required to sell the debt security before the recovery of its amortized cost basis. If
either condition is met, Salisbury will recognize a full impairment charge to earnings. For all other debt securities that are considered
OTTI and do not meet either condition, the credit loss portion of impairment will be recognized in earnings as realized losses.</t>
        </is>
      </c>
    </row>
    <row r="9">
      <c r="A9" s="4" t="inlineStr">
        <is>
          <t>Mutual Funds</t>
        </is>
      </c>
      <c r="B9" s="4" t="inlineStr">
        <is>
          <t xml:space="preserve">Mutual Funds The Company
holds mutual fund investments which are reported as an equity investment with a readily determined fair value. Changes in the fair value
of the mutual funds holding are reported in income as gains (losses) on mutual funds with a corresponding increase or decrease in its
carrying value on the consolidated balance sheet. </t>
        </is>
      </c>
    </row>
    <row r="10">
      <c r="A10" s="4" t="inlineStr">
        <is>
          <t>Federal Home Loan Bank of Boston Stock</t>
        </is>
      </c>
      <c r="B10" s="4" t="inlineStr">
        <is>
          <t>Federal
Home Loan Bank of Boston Stock The
Bank is a member of the Federal Home Loan Bank of Boston (“FHLBB”). The FHLBB is a cooperative that provides services, including
funding in the form of advances, to its member banking institutions. As a requirement of membership, the Bank must own a minimum amount
of FHLBB stock, calculated periodically based primarily on its level of borrowings from the FHLBB. No market exists for shares of the
FHLBB and therefore, they are carried at par value. FHLBB stock may be redeemed at par value five years following termination of FHLBB
membership, subject to limitations which may be imposed by the FHLBB or its regulator, the Federal Housing Finance Board, to maintain
capital adequacy of the FHLBB. While the Bank currently has no intentions to terminate its FHLBB membership, the ability to redeem its
investment in FHLBB stock would be subject to the conditions imposed by the FHLBB. Based on the capital adequacy and the liquidity position
of the FHLBB, management believes there is no impairment related to the carrying amount of the Bank’s FHLBB stock as of December
31, 2022. Deterioration of the FHLBB’s capital levels may require the Bank to deem its restricted investment in FHLBB stock to
be OTTI. If evidence of impairment exists in the future, the FHLBB stock would reflect fair value using either observable or unobservable
inputs. The Bank will continue to monitor its investment in FHLBB stock.</t>
        </is>
      </c>
    </row>
    <row r="11">
      <c r="A11" s="4" t="inlineStr">
        <is>
          <t>Loans</t>
        </is>
      </c>
      <c r="B11" s="4" t="inlineStr">
        <is>
          <t>Loans Loans receivable consist
of loans that management has the intent and ability to hold for the foreseeable future or until maturity or pay-off. Loans receivable
are reported at their outstanding principal balance, net of unamortized deferred loan origination fees and costs on originated loans and
unamortized premiums on purchased loans. Interest income is accrued on the unpaid principal balance. Deferred loan origination fees and
costs are amortized as an adjustment to yield over the lives of the related loans. Loans receivable includes
loans processed under the SBA’s PPP program. The PPP loans are reported at their outstanding principal balance, net of unamortized
deferred loan origination fees and costs on originated loans. Interest income is accrued on the unpaid principal balance. Deferred loan
origination fees and costs are amortized as an adjustment to yield over the lives of the related loans. The Bank’s loans
collateralized by real estate and all other real estate owned (“OREO”) are located principally in northwestern Connecticut
and New York and Massachusetts towns, which constitute Salisbury's service area. Accordingly, the collectability of a substantial portion
of the loan portfolio and OREO is susceptible to changes in market conditions in Salisbury’s service area. While management uses
available information to recognize losses on loans and OREO, future additions to the allowance or write-downs of OREO may be necessary
based on changes in local economic conditions, particularly in Salisbury’s service area. Loans held-for-sale
consist of residential mortgage loans that management has the intent to sell. Loans held-for-sale are valued at the lower of cost or market
as determined by outstanding commitments from investors or current investor yield requirements calculated on the aggregate loan basis,
net of deferred loan origination fees and costs. Changes in the carrying value, deferred loan origination fees and costs, and realized
gains and losses on sales of loans held-for-sale are reported in earnings as gains and losses on sales of mortgage loans, net, when the
proceeds are received from investors. The accrual of interest
on loans, including troubled debt restructured loans, is generally discontinued when principal or interest is past due by 90 days or more,
or earlier when, in the opinion of management, full collection of principal or interest is unlikely, except for loans that are well collateralized,
in the process of collection and where full collection of principal and interest is assured. When a loan is placed on non-accrual status,
interest previously accrued but not collected is reversed against current income. Income on such loans, including impaired loans, is then
recognized only to the extent that cash is received and future collection of principal is probable. Loans, including troubled debt restructured
loans, are restored to accrual status when principal and interest payments are brought current and future payments are reasonably assured,
following a sustained period of repayment performance by the borrower in accordance with the loan's contractual terms. Troubled debt restructured
loans include those for which concessions such as reduction of interest rates, other than normal market rate adjustments, or deferral
of principal or interest payments, extension of maturity dates, or reduction of principal balance or accrued interest, have been granted
due to a borrower’s financial condition. The decision to restructure a loan, versus aggressively enforcing the collection of the
loan, may benefit Salisbury by increasing the ultimate probability of collection. Troubled debt restructured
loans are classified as accruing or non-accruing based on management’s assessment of the collectability of the loan. Loans which
are already on non-accrual status at the time of the troubled debt restructuring generally remain on non-accrual status for approximately
six months before management considers such loans for return to accruing status. Accruing troubled debt restructured loans are generally
placed into non-accrual status if and when the borrower fails to comply with the restructured terms.</t>
        </is>
      </c>
    </row>
    <row r="12">
      <c r="A12" s="4" t="inlineStr">
        <is>
          <t>Allowance for Loan Losses</t>
        </is>
      </c>
      <c r="B12" s="4" t="inlineStr">
        <is>
          <t>Allowance for Loan Losses The allowance for loan
losses represents management’s estimate of the probable credit losses inherent in the loan portfolio as of the reporting date. The
allowance is increased by provisions charged to earnings and by recoveries of amounts previously charged off, and is reduced by loan charge-offs.
Loan charge-offs are recognized when management determines a loan or portion of a loan to be uncollectible. The determination of
the adequacy of the allowance is based on management’s ongoing review of numerous factors, including the growth and composition
of the loan portfolio, historical loss experience over an economic cycle, probable credit losses based upon internal and external portfolio
reviews, credit risk concentrations, changes in lending policy, current economic conditions, analysis of current levels and asset quality,
delinquency levels and trends, estimates of the current value of underlying collateral, the performance of individual loans in relation
to contract terms, and other pertinent factors. Determining
the adequacy of the allowance and reserves at any given period is difficult, particularly during deteriorating or uncertain economic periods,
and management must make estimates using assumptions and information that are often subjective and changing rapidly. The review of credit
exposure related to loans is a continuing event in light of the pandemic, a changing economy and the dynamics of the banking and regulatory
environment. Should the economic climate deteriorate, borrowers could experience difficulty and the level of non-performing loans, charge-offs
and delinquencies could rise, requiring increased provisions and reserves. Changes in the estimate are recorded in the results of operations
in the period in which they become known, along with provisions for estimated losses incurred during that period. In management's judgment,
Salisbury remains adequately reserved both against total loans and non-performing loans at December 31, 2022. Management’s
loan risk rating assignments, loss percentages and specific reserves are subjected annually to an independent credit review by an external
firm. In addition, the Bank is examined annually on a rotational basis by one of its two primary regulatory agencies, the FDIC and Connecticut
Department of Banking (CTDOB). As an integral part of their examination process, the FDIC and CTDOB review the adequacy and methodology
of the Bank's credit risk ratings and allowance for loan losses. The allowance
for loan losses is computed by segregating the portfolio into three components: (1) loans collectively evaluated for impairment: general
loss allocation factors for non-impaired loans based on loan product, collateral type and abundance, loan risk rating, historical loss
experience, delinquency factors and other similar economic indicators, (2) loans individually evaluated for impairment: individual loss
allocations for loans deemed to be impaired based on discounted cash flows, Fair Martlet Value approach or collateral value, and (3)
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Loans collectively
evaluated for impairment The component
of the allowance for loan losses for loans collectively evaluated for impairment is estimated by stratifying loans into segments and credit
risk ratings and then applying management’s general loss allocation factors. Salisbury stratified its loans into the following
loan segments: residential real estate secured (residential 1-4 family and 5+ multifamily, construction of residential 1-4 family, and
home equity lines of credit), commercial real estate secured (commercial and construction of commercial), secured by land (farm and vacant
land), commercial and industrial, municipal and consumer. The general loss allocation factors are based on expected loss experience adjusted
for historical loss experience and other qualitative factors, including levels or 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 qualitative
factors are determined based on the various risk characteristics of each loan segment and are risk-weighted such that higher risk loans
generally have a higher reserve percentage. Risk characteristics
relevant to each portfolio segment are as follows: Residential real
estate Commercial real
estate Construction loans Commercial and industrial
loans Farm Vacant land Municipal loans Consumer loans Loans individually
evaluated for impairment This component relates
to loans that are classified as impaired. Impairment is measured on a loan by loan basis for all portfolio loans (except consumer loans
and homogeneous residential real estate loans) by either the present value of expected future cash flows discounted at the loan’s
effective interest rate, the fair value of the collateral if the loan is collateral dependent or third-party market loan pricing. An allowance
is established when the discounted cash flows (or collateral value) of the impaired loan are lower than the carrying value of that loan. A loan is considered
impaired when, based on current information and events, it is probable that Salisbur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n seeking to protect
the best interests of the Bank, Salisbury may agree to modify the contractual terms of loans. When a loan is modified and a concession
is made to a borrower experiencing financial difficulty, the modification is considered a troubled debt restructuring ("TDR").
All TDRs are classified as impaired.</t>
        </is>
      </c>
    </row>
    <row r="13">
      <c r="A13" s="4" t="inlineStr">
        <is>
          <t>Transfers of Financial Assets</t>
        </is>
      </c>
      <c r="B13" s="4" t="inlineStr">
        <is>
          <t>Transfers of Financial Assets Transfers of an entire financial asset, a group
of entire financial assets, or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retain control over the
assets. During the normal course of business, the Company may transfer a portion of a financial asset, for example, a participation loan
or the government guaranteed portion of a loan. In order to be eligible for sales treatment, the transfer of the portion of the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t>
        </is>
      </c>
    </row>
    <row r="14">
      <c r="A14" s="4" t="inlineStr">
        <is>
          <t>Mortgage Servicing Rights</t>
        </is>
      </c>
      <c r="B14" s="4" t="inlineStr">
        <is>
          <t>Mortgage Servicing Rights As
part of our growth and risk management strategy, Salisbury from time to
sells whole loans. typically residential loans. Salisbury’s ability to sell whole loans benefits the Bank by freeing
up capital and funding to lend to new customers. Additionally, Salisbury typically earns a gain on the sale of loans sold and receive
a servicing fee while maintaining the customer relationship. Mortgage (“MSRs”),
which the bank evaluates with the assistance of a third party on a quarterly basis, are included on
the consolidated balance and are accounted for under the amortization method. that method mortgage servicing rights are amortized in proportion to, and over the period of, estimated
net servicing revenues. Refinance activities are considered in estimating the period of net servicing revenues.</t>
        </is>
      </c>
    </row>
    <row r="15">
      <c r="A15" s="4" t="inlineStr">
        <is>
          <t>Other Real Estate Owned (“OREO”)</t>
        </is>
      </c>
      <c r="B15" s="4" t="inlineStr">
        <is>
          <t>Other Real Estate Owned (“OREO”) OREO consists of properties
acquired through foreclosure or a deed in lieu of foreclosure. These properties are initially transferred at fair value less estimated
costs to sell. Any write-down from cost to estimated fair value required at the time of foreclosure is charged to the allowance for loan
losses. A valuation allowance is maintained for declines in market value and for estimated selling expenses. Increases to the valuation
allowance, expenses associated with ownership of these properties, and gains and losses from their sale are included in OREO expense. As of December 31,
2022, and 2021, there were no residential mortgage loans collateralized by residential real estate that were in the process of foreclosure.</t>
        </is>
      </c>
    </row>
    <row r="16">
      <c r="A16" s="4" t="inlineStr">
        <is>
          <t>Income Taxes</t>
        </is>
      </c>
      <c r="B16" s="4" t="inlineStr">
        <is>
          <t>Income Taxes Deferred income taxes
are provided for differences arising in the timing of income and expenses for financial reporting and for income tax purposes using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Salisbury provides deferred taxes for the estimated future tax effects
attributable to temporary differences and carry-forwards when realization is assured beyond a reasonable doubt. A valuation allowance
is established against deferred tax assets when, based upon all available evidence, it is determined that it is more likely than not that
some or all of the deferred tax assets will not be realized.</t>
        </is>
      </c>
    </row>
    <row r="17">
      <c r="A17" s="4" t="inlineStr">
        <is>
          <t>Bank Premises and Equipment</t>
        </is>
      </c>
      <c r="B17" s="4" t="inlineStr">
        <is>
          <t>Bank Premises and Equipment Bank premises, furniture
and equipment are carried at cost, less accumulated depreciation and amortization computed on the straight-line method over the estimated
useful lives of the assets. Leasehold improvements are amortized on the straight-line basis over the shorter of the estimated useful lives
of the improvements or the term of the related leases. Guidelines for expected useful life are as follows:
 Buildings/Improvements – Up to 39 years
 Land Improvements – Up to 15 years
 Furniture and Fixtures – Up to 7 years
 Computer Equipment – Up to 5 years
 Software – Up to 5 years</t>
        </is>
      </c>
    </row>
    <row r="18">
      <c r="A18" s="4" t="inlineStr">
        <is>
          <t>Intangible Assets</t>
        </is>
      </c>
      <c r="B18" s="4" t="inlineStr">
        <is>
          <t xml:space="preserve">Intangible Assets Intangible assets consist
of core deposit intangibles and goodwill. Intangible assets equal the excess of the purchase price over the fair value of the tangible
net assets acquired in business combinations accounted for using the acquisition method of accounting. Salisbury’s intangible assets
at December 31, 2022, and 2021, include goodwill of $ 2.4 7.2 319 2.7 1.3 On an annual basis,
management assesses intangible assets for impairment. For fiscal years 2022 and 2021 management performed the assessment as of November
30 th </t>
        </is>
      </c>
    </row>
    <row r="19">
      <c r="A19" s="4" t="inlineStr">
        <is>
          <t>Derivative Instruments and Hedging Activities</t>
        </is>
      </c>
      <c r="B19" s="4" t="inlineStr">
        <is>
          <t xml:space="preserve">Derivative Instruments and Hedging Activitie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in Topic 825, the Company made an accounting policy election to measure the credit risk of its derivative
financial instruments that are subject to master netting agreements on a net basis by counterparty portfolio. The company’s derivative
contract matured in September of 2022 and no new contracts have been entered. </t>
        </is>
      </c>
    </row>
    <row r="20">
      <c r="A20" s="4" t="inlineStr">
        <is>
          <t>Bank-Owned Life Insurance</t>
        </is>
      </c>
      <c r="B20" s="4" t="inlineStr">
        <is>
          <t>Bank-Owned
Life Insurance Bank-owned life insurance policies are reflected on
the consolidated balance sheet at cash surrender value. Changes in the net cash surrender value of the policies, as well as insurance
proceeds received, are reflected in non-interest income on the consolidated statements of income and are generally not subject to income
taxes. The Bank reviews the financial strength of the insurance carriers prior to the purchase of life insurance policies and no less
than annually thereafter. A life insurance policy with any individual carrier is limited to 15% of tier one capital and the total cash
surrender value of the life insurance policies is limited to 25% of tier one capital.</t>
        </is>
      </c>
    </row>
    <row r="21">
      <c r="A21" s="4" t="inlineStr">
        <is>
          <t>Stock Based Compensation</t>
        </is>
      </c>
      <c r="B21" s="4" t="inlineStr">
        <is>
          <t>Stock Based Compensation Stock based compensation expense is recognized, based
on the fair value at the date of grant on a straight-line basis over the period of time between the grant date and vesting date. The expense
for performance based restricted stock awards is accrued over a three-year performance period based on the probability of achieving pre-determined
thresholds or metrics.</t>
        </is>
      </c>
    </row>
    <row r="22">
      <c r="A22" s="4" t="inlineStr">
        <is>
          <t>Advertising Expense</t>
        </is>
      </c>
      <c r="B22" s="4" t="inlineStr">
        <is>
          <t>Advertising Expense Advertising costs of $ 640 704</t>
        </is>
      </c>
    </row>
    <row r="23">
      <c r="A23" s="4" t="inlineStr">
        <is>
          <t>Statements of Cash Flows</t>
        </is>
      </c>
      <c r="B23" s="4" t="inlineStr">
        <is>
          <t>Statements of Cash Flows For the purpose of
the Consolidated Statements of Cash Flows, cash and cash equivalents include cash and due from banks and interest-bearing demand deposits
with other financial institutions.</t>
        </is>
      </c>
    </row>
    <row r="24">
      <c r="A24" s="4" t="inlineStr">
        <is>
          <t>Computation of Earnings per Share</t>
        </is>
      </c>
      <c r="B24" s="4" t="inlineStr">
        <is>
          <t>Computation of Earnings per Share The Company defines
unvested share-based payment awards that contain non-forfeitable rights to dividends as participating securities that are included in
computing earnings per share (“EPS”) using the two-class method. Unvested performance based restricted stock units issued
by the Company do not contain non-forfeitable rights to dividends and are not deemed to be participating securities. The two-class
method is an earnings allocation formula that determines earnings per share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Basic EPS excludes
dilution and is computed by dividing income allocated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t>
        </is>
      </c>
    </row>
    <row r="25">
      <c r="A25" s="4" t="inlineStr">
        <is>
          <t>Revenue Recognition</t>
        </is>
      </c>
      <c r="B25" s="4" t="inlineStr">
        <is>
          <t>Revenue Recognition A significant portion of Salisbury’s revenue,
including interest income from loans and investments, falls outside the scope of ASC 606. Revenue from Salisbury’s Trust and Wealth
Advisory business, service charges and fees and interchange fees, however, are within the scope of ASC 606. Revenue for these in-scope
services are recognized when, or as, obligations under the terms of a contract are satisfied, which occurs when the services are transferred
to customers. Revenue is measured as the amount of consideration Salisbury expects to receive in exchange for providing the services to
a customer (“transaction price”). To the extent the transaction price includes variable consideration, Salisbury estimates
the amount of variable consideration that should be included in the transaction price utilizing the most likely amount to which Salisbury
expects to be entitled. Variable consideration is included in the transaction price if, in Salisbury’s judgment, it is probable
that a significant future reversal of cumulative revenue under the contract will not occur. Estimates of variable consideration and determination
of whether to include estimated amounts in the transaction price are based largely on an assessment of Salisbury’s anticipated performance
and all information (historical, current, and forecasted) that is reasonably available. Sales, value add, and other taxes collected on
behalf of third parties are excluded from revenue. Contracts with customers may contain multiple performance
obligations. For such arrangements, the transaction price is allocated to each performance obligation based on the estimated relative
standalone selling prices of the promised services underlying each performance obligation. Salisbury determines standalone selling prices
based on the price at which the performance obligation is sold separately. If the standalone selling price is not observable through fee
schedules provided to its customers or through past transactions, Salisbury estimates the standalone selling price taking into account
available information such as market conditions and internally approved pricing guidelines related to the performance obligations. Contracts are often modified to account for changes
in contract specifications and requirements. Contract modifications exist when the modification either creates new or changes the existing
enforceable rights and obligations. Generally, contract modifications are for products or services that are distinct from the existing
contract and are accounted for as if they were a new and separate contract. The original contract is still accounted for according to
its original terms. Trust and Wealth Advisory The Trust and Wealth Advisory business generates
revenue through a range of fiduciary services including trust and estate administration, wealth advisory, and investment management to
individuals, families, businesses and institutions. Revenue from these services is generally recognized over time and are typically based
on the market value of assets under administration and established fee schedules. Certain fees, such as real estate sale fees, asset
liquidation fees, special asset fees, and daily money management fees, are recorded as revenue at a point in time at the completion of
the service. Service Charges and Fees Salisbury offers a variety of deposit accounts with
a range of interest rates and other terms, which are designed to meet customer financial needs. Monthly deposit account fees and account
research fees are recognized over time using the right to invoice measure of progress. Overdraft protection, ATM services, cash management,
bill pay, money transfers, among others, are generally recognized at point in time at the completion of the service. Interchange Fees Salisbury earns interchange fee revenue through
customers’ use of the Bank’s debit cards. Interchange fees are generally recognized as revenue at a point in time when customers
make a purchase using their debit card.</t>
        </is>
      </c>
    </row>
    <row r="26">
      <c r="A26" s="4" t="inlineStr">
        <is>
          <t>Recent Accounting Pronouncements</t>
        </is>
      </c>
      <c r="B26" s="4" t="inlineStr">
        <is>
          <t>Recent Accounting
Pronouncements In June 2016,
the Financial Accounting Standards Board (FASB) issued Accounting Standards Update (ASU) 2016-13, “Financial Instruments –
Credit Losses (Topic 326): Measurement of Credit Losses on Financial Instruments,” which adds a new Topic 326 to the Codification
and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e revised guidance removes all recognition thresholds and requires companies to recognize
an allowance for credit losses for the difference between the amortized cost basis of a financial instrument and the amount of amortized
cost that the company expects to collect over the instrument’s contractual life. ASU 2016-13 also amends the credit loss measurement
guidance for available-for-sale debt securities and beneficial interests in securitized financial assets. In April 2019, the FASB issued
ASU 2019-04 which clarifies the treatment of accrued interest when measuring credit losses. Entities may: (1) measure the allowance for
credit losses on accrued interest receivable balances separately from other components of the amortized cost basis of associated financial
assets; (2) make various accounting policy elections regarding the treatment of accrued interest receivable; or (3) elect a practical
expedient to disclose separately the total amount of accrued interest included in the amortized cost basis as a single balance to meet
certain disclosure requirements. ASU 2019-04 also clarifies that expected recoveries of amounts previously written off and expected to
be written off should be included in the valuation account and should not exceed the aggregate of amounts previously written off and expected
to be written off by the entity. In addition, for collateral dependent financial assets, the amendments clarify that an allowance for
credit losses that is added to the amortized cost basis of the financial asset(s) should not exceed amounts previously written off. In
November 2019, the FASB issued ASU 2019-10, which delayed the effective date of ASU 2016-13 to fiscal years beginning after December 15,
2022 for smaller reporting companies, although early adoption is permitted. Salisbury meets the definition of a smaller reporting company.
In November 2019, the FASB issued ASU 2019-11, “Codification Improvements to Topic 326, Financial Instruments – Credit Losses”
which clarifies or addresses specific issues about certain aspects of the amendments in ASU 2016-13. The amendments in ASU 2019-11 clarify
the following: (1) The allowance for credit losses (ACL) for purchased financial assets with credit deterioration should include expected
recoveries of amounts previously written off and expected to be written off by the entity and should not exceed the aggregate of amounts
of the amortized cost basis previously written off and expected to be written off by an entity. In addition, the amendments clarify that
when a method other than a discounted cash flow method is used to estimate expected credit losses, expected recoveries should not include
any amounts that result in an acceleration of the noncredit discount. An entity may include increases in expected cashflows after acquisition;
(2) Transition relief will be provided by permitting entities an accounting policy election to adjust the effective interest rate on existing
troubled debt restructurings using prepayment assumptions on the date of adoption of Topic 326 rather than the prepayment assumptions
in effect immediately before the restructuring; (3) Disclosure relief will be extended for accrued interest receivable balances to additional
relevant disclosures involving amortized cost basis; (4) An entity should assess whether it reasonably expects the borrower will be able
to continually replenish collateral securing the financial asset to apply the practical expedient. The amendments clarify that an entity
applying the practical expedient should estimate expected credit losses for any difference between the amount of the amortized cost basis
that is greater than the fair value of the collateral securing the financial asset (that is, the unsecured portion of the amortized cost
basis). An entity may determine that the expectation of nonpayment for the amount of the amortized cost basis equal to the fair value
of the collateral securing the financial asset is zero. In March 2022, the FASB issued ASU 2022-02, which clarifies the treatment of accrued
interest when measuring credit losses. The amendments in this Update eliminate the TDR recognition and measurement guidance and, instead,
require that an entity evaluate (consistent with the accounting for other loan modifications) whether the modification represents a new
loan or a continuation of an existing loan. The amendments enhance existing disclosure requirements and introduce new requirements related
to certain modifications of receivables made to borrowers experiencing financial difficulty. For public business entities, the amendments
in this Update require that an entity disclose current-period gross write-offs by year of origination for financing receivables and net
investment in leases within the scope of Subtopic 326-20. Upon adoption,
Salisbury will apply the standards’ provisions as a cumulative effect adjustment to retained earnings as of the first reporting
period in which the guidance is effective. Salisbury anticipates that the adoption of ASU 2016-13 and related updates will impact the
consolidated financial statements as it relates to the balance in the allowance for loan losses. Salisbury has engaged a third-party software
vendor to model the allowance for loan losses in conformance with this ASU. Salisbury will continue to refine this model and assess the
impact to its consolidated financial statements. To estimate the ACL for loans and off-balance
sheet credit exposures, such as unfunded loan commitments, Salisbury will utilize a discounted cash flow model that contains additional
assumptions to calculate credit losses over the estimated life of financial assets and off-balance sheet credit exposures and will include
the impact of forecasted economic conditions. The estimate is expected to include a one-year reasonable and supportable forecast period
and thereafter a two-year reversion period to the historical mean of its macroeconomic assumption. The estimate will also include qualitative
factors that may not be reflected in quantitatively derived results to ensure that the ACL reflects a reasonable estimate of current
expected credit losses. Salisbury estimates that under the CECL framework, the ACL would be $15.0 million compared with the allowance
for loan losses of $14.8 million reported on the consolidated balance sheet at December 31, 2022. In addition, Salisbury estimates that
the ACL for unfunded commitments would be approximately $1.1 million compared with the allowance of $0.2 million recorded on its consolidated
balance sheet as of December 31, 2022. Based on the credit quality of Salisbury’s existing available for sale debt securities portfolio,
which primarily consists of obligations of U.S. government agency and U.S. government-sponsored enterprise securities, including mortgage-backed
securities, Salisbury does not expect the adoption of ASU 2016-13, as it relates to debt securities, to be significant. For available
for sale debt securities with unrealized losses, credit losses will be recognized as an allowance rather than a reduction in the amortized
cost of the securities. As a result, improvements to estimated credit losses will be recognized immediately in earnings rather than as
interest income over time. In December 2022, the FASB issued ASU 2022-06,
“Reference Rate Reform (Topic 848).” In 2020, the Board issued Accounting Standards Update No. 2020-04, Reference Rate Reform
(Topic 848): Facilitation of the Effects of Reference Rate Reform on Financial Reporting, which provides optional guidance to ease the
potential burden in accounting for (or recognizing the effects of) reference rate reform on financial reporting. The objective of the
guidance in Topic 848 is to provide temporary relief during the transition period. The Board included a sunset provision within Topic
848 based on expectations of when the London Interbank Offered Rate (LIBOR) would cease being published. At the time that Update 2020-04
was issued, the UK Financial Conduct Authority (FCA) had established its intent that it would no longer be necessary to persuade, or
compel, banks to submit to LIBOR after December 31, 2021. As a result, the sunset provision was set for December 31, 2022 —12 months
after the expected cessation date of all currencies and tenors of LIBOR. In March 2021, the FCA announced that the intended cessation
date of the overnight 1-, 3-, 6-, and 12-month tenors of USD LIBOR would be June 30, 2023, which is beyond the current sunset date of
Topic 848. Because the current relief in Topic 848 may not cover a period of time during which a significant number of modifications
may take place, the amendments in this Update defer the sunset date of Topic 848 from December 31, 2022, to December 31, 2024, after
which entities will no longer be permitted to apply the relief in Topic 848. The amendments in this ASU were effective upon issuance.
Salisbury does not expect the implementation of ASU 2022-01 to have a material impact on its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3 -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rketable Securities [Table Text Block]</t>
        </is>
      </c>
      <c r="B4" s="4" t="inlineStr">
        <is>
          <t xml:space="preserve">(in
thousands) Amortized
cost basis Gross
un-realized gains Gross
un-realized losses Fair
value
December 31, 2022
Available-for-sale
U.S. Treasury $ 19,283 $ — $ 2,150 $ 17,133
U.S. Government Agency notes 29,696 94 2,636 27,154
Municipal bonds 55,179 — 8,641 46,538
Mortgage-backed securities:
U.S. Government agencies and U.S. Government- sponsored enterprises 69,866 20 8,011 61,875
Collateralized mortgage obligations:
U.S. Government agencies 25,370 — 3,434 21,936
Corporate bonds 14,250 — 1,476 12,774
Total securities available-for-sale $ 213,644 $ 114 $ 26,348 $ 187,410
Mutual funds $ 1,933
Non-marketable securities
Federal Home Loan Bank of Boston stock $ 1,285 $ — $ — $ 1,285
(in
thousands) Amortized
cost basis Gross
un-realized gains Gross
un-realized losses Fair
value
December 31, 2021
Available-for-sale
U.S. Treasury $ 15,301 $ 12 $ 182 $ 15,131
U.S. Government Agency notes 31,623 237 256 31,604
Municipal bonds 46,469 1,557 204 47,822
Mortgage-backed securities:
U.S. Government agencies and U.S. Government- sponsored enterprises 74,703 643 805 74,541
Collateralized mortgage obligations:
U.S. Government agencies 20,948 135 185 20,898
Corporate bonds 12,250 158 8 12,400
Total securities available-for-sale $ 201,294 $ 2,742 $ 1,640 $ 202,396
Mutual fund $ 901
Non-marketable securities
Federal Home Loan Bank of Boston stock $ 1,397 $ — $ — $ 1,397 </t>
        </is>
      </c>
    </row>
    <row r="5">
      <c r="A5" s="4" t="inlineStr">
        <is>
          <t>Schedule of Realized Gain (Loss) [Table Text Block]</t>
        </is>
      </c>
      <c r="B5" s="4" t="inlineStr">
        <is>
          <t xml:space="preserve">Years ended December 31, (in thousands) 2022 2021 2020
Proceeds $ 21,716 $ 3,311 $ 15,589
Gains realized 451 56 293
Losses realized (286 ) (65 ) (97 )
Net gains (losses) realized 165 (9 ) 196
Income tax provision (benefit) 35 (2 ) 41 </t>
        </is>
      </c>
    </row>
    <row r="6">
      <c r="A6" s="4" t="inlineStr">
        <is>
          <t>Schedule of Unrealized Loss on Investments [Table Text Block]</t>
        </is>
      </c>
      <c r="B6" s="4" t="inlineStr">
        <is>
          <t xml:space="preserve">Less than 12 Months 12 Months or Longer Total
December 31, 2022 (in thousands) Fair Unrealized losses Fair Unrealized losses Fair Unrealized losses
Available-for-sale
U.S. Treasury $ 6,435 $ 484 $ 10,698 $ 1,666 $ 17,133 $ 2,150
U.S. Government Agency notes 3,106 158 17,467 2,478 20,573 2,636
Municipal bonds 37,277 5,950 9,261 2,691 46,538 8,641
Mortgage- backed securities:
U.S. Government agencies and U.S. Government - sponsored enterprises 18,861 1,559 39,909 6,452 58,770 8,011
Collateralized mortgage obligations 14,333 1,782 7,603 1,652 21,936 3,434
Corporate bonds 11,251 1,249 1,523 227 12,774 1,476
Total temporarily impaired securities $ 91,263 $ 11,182 $ 86,461 $ 15,166 $ 177,724 $ 26,348
Less than 12 Months 12 Months or Longer Total
December 31, 2021 (in thousands) Fair Unrealized losses Fair Unrealized losses Fair Unrealized losses
Available-for-sale
U.S. Treasury $ 12,155 $ 182 $ — $ — $ 12,155 $ 182
U.S. Government Agency notes 22,137 235 2,019 21 24,156 256
Municipal bonds 12,496 204 552 — 13,048 204
Mortgage- backed securities:
U.S. Government agencies and U.S. Government - sponsored enterprises 52,619 740 3,195 65 55,814 805
Collateralized mortgage obligations 11,554 185 — — 11,554 185
Corporate bonds 1,742 8 — — 1,742 8
Total temporarily impaired securities $ 112,703 $ 1,554 $ 5,766 $ 86 $ 118,469 $ 1,640 </t>
        </is>
      </c>
    </row>
    <row r="7">
      <c r="A7" s="4" t="inlineStr">
        <is>
          <t>Schedule of Available-for-Sale Securities Reconciliation [Table Text Block]</t>
        </is>
      </c>
      <c r="B7" s="4" t="inlineStr">
        <is>
          <t>December
31, 2022 (in thousands) Maturity Amortized
cost Fair
value Yield (1)
U.S. Treasury After 1 year but within 5 years $ 10,799 $ 9,838 1.29 %
After
5 year but within 10 years 8,484 7,295 1.17
Total 19,283 17,133 1.24
U.S. Government Agency notes After 1 year but within 5 years 6,962 6,070 1.00
After
5 year but within 10 years 8,958 7,552 1.42
Total 15,920 13,622 1.23
Municipal bonds After 1 year but within 5 years 510 455 1.74
After 5 year but within 10 years 15,283 12,407 2.31
After 10 years but within 15 years 12,823 10,933 2.53
After
15 years 26,563 22,743 2.84
Total 55,179 46,538 2.61
Mortgage-backed securities, U.S. Government Agency and Collateralized mortgage obligations Securities
not due at a single maturity date 109,012 97,343 2.64
Total 109,012 97,343 2.64
Corporate bonds After 5 years but within 10 years 14,250 12,774 4.46
Total 14,250 12,774 4.46
Securities
available-for-sale $ 213,644 $ 187,410 2.65 % (1) Yield
is based on amortized cos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4 - LOANS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Notes, Loans and Financing Receivable [Table Text Block]</t>
        </is>
      </c>
      <c r="B4" s="4" t="inlineStr">
        <is>
          <t xml:space="preserve">December 31, 2022 2021
(in thousands) Total Loans Total Loans
Residential 1-4 family $ 428,486 $ 373,131
Residential 5+ multifamily 80,400 52,325
Construction of residential 1-4 family 22,534 19,738
Home equity lines of credit 25,699 23,270
Residential real estate 557,119 468,464
Commercial 374,281 310,923
Construction of commercial 46,866 58,838
Commercial real estate 421,147 369,761
Farm land 4,081 2,807
Vacant land 14,440 14,182
Real estate secured 996,787 855,214
Commercial and industrial ex PPP Loans 190,191 169,543
PPP Loans 299 25,589
Total Commercial and industrial 190,490 195,132
Municipal 19,693 16,534
Consumer 20,546 12,547
Loans receivable, gross 1,227,516 1,079,427
Deferred loan origination costs (fees), net 1,001 285
Allowance for loan losses (14,846 ) (12,962 )
Loans receivable, net $ 1,213,671 $ 1,066,750
Loans held-for-sale
Residential 1-4 family $ — $ 2,684 </t>
        </is>
      </c>
    </row>
    <row r="5">
      <c r="A5" s="4" t="inlineStr">
        <is>
          <t>Financing Receivable Credit Quality Indicators [Table Text Block]</t>
        </is>
      </c>
      <c r="B5" s="4" t="inlineStr">
        <is>
          <t xml:space="preserve">(in
thousands) Pass Special
mention Substandard Doubtful Loss Total
December 31, 2022
Residential 1-4 family $ 423,612 $ 2,995 $ 1,879 $ — $ — $ 428,486
Residential 5+ multifamily 80,254 68 78 — — 80,400
Construction of residential 1-4 family 22,534 — — — — 22,534
Home equity lines of credit 25,536 163 — — — 25,699
Residential real estate 551,936 3,226 1,957 — — 557,119
Commercial 355,963 12,934 5,384 — — 374,281
Construction of commercial 46,866 — — — — 46,866
Commercial real estate 402,829 12,934 5,384 — — 421,147
Farm land 2,408 1,280 393 — — 4,081
Vacant land 14,410 30 — — — 14,440
Real estate secured 971,583 17,470 7,734 — — 996,787
Commercial and industrial 188,267 680 1,543 — — 190,490
Municipal 19,693 — — — — 19,693
Consumer 20,541 — 5 — — 20,546
Loans receivable, gross $ 1,200,084 $ 18,150 $ 9,282 $ — $ — $ 1,227,516
(in thousands) Pass Special mention Substandard Doubtful Loss Total
December 31, 2021
Residential 1-4 family $ 367,225 $ 3,543 $ 2,363 $ — $ — $ 373,131
Residential 5+ multifamily 50,588 79 1,658 — — 52,325
Construction of residential 1-4 family 19,738 — — — — 19,738
Home equity lines of credit 23,037 212 21 — — 23,270
Residential real estate 460,588 3,834 4,042 — — 468,464
Commercial 271,821 16,034 23,068 — — 310,923
Construction of commercial 58,838 — — — — 58,838
Commercial real estate 330,659 16,034 23,068 — — 369,761
Farm land 1,162 1,214 431 — — 2,807
Vacant land 14,143 39 — — — 14,182
Real estate secured 806,552 21,121 27,541 — — 855,214
Commercial and industrial 191,857 688 2,587 — — 195,132
Municipal 16,534 — — — — 16,534
Consumer 12,547 — — — — 12,547
Loans receivable, gross $ 1,027,490 $ 21,809 $ 30,128 $ — $ — $ 1,079,427 </t>
        </is>
      </c>
    </row>
    <row r="6">
      <c r="A6" s="4" t="inlineStr">
        <is>
          <t>Financing Receivable, Nonaccrual [Table Text Block]</t>
        </is>
      </c>
      <c r="B6" s="4" t="inlineStr">
        <is>
          <t xml:space="preserve">Past
due
(In
thousands) Current 30-59
days 60-89
days 90-179
days 180
days and over 30
days and over Accruing
90 days and over Non-
accrual
December 31, 2022
Residential 1-4 family $ 427,769 $ 672 $ 30 $ — $ 15 $ 717 $ — $ 820
Residential 5+ multifamily 80,400 — — — — — — —
Construction of residential 1-4 family 22,534 — — — — — — —
Home equity lines of credit 25,411 288 — — — 288 — —
Residential real estate 556,114 960 30 — 15 1,005 — 820
Commercial 374,196 — — 85 — 85 — 1,255
Construction of commercial 46,866 — — — — — — —
Commercial real estate 421,062 — — 85 — 85 — 1,255
Farm land 4,081 — — — — — — 393
Vacant land 14,440 — — — — — — —
Real estate secured 995,697 960 30 85 15 1,090 — 2,468
Commercial and industrial 190,340 149 1 — — 150 — 189
Municipal 19,693 — — — — — — —
Consumer 20,303 154 84 5 — 243 — 5
Loans receivable, gross $ 1,226,033 $ 1,263 $ 115 $ 90 $ 15 $ 1,483 $ — $ 2,662
Past
due
(In
thousands) Current 30-59
days 60-89
days 90-179
days 180
days and over 30
days and over Accruing
90 days and over Non-
accrual
December 31, 201
Residential 1-4 family $ 372,620 $ 223 $ 135 $ 63 $ 90 $ 511 $ — $ 750
Residential 5+ multifamily 51,464 — — — 861 861 — 861
Construction of residential 1-4 family 19,668 — 70 — — 70 — —
Home equity lines of credit 23,000 165 98 — 7 270 — 21
Residential real estate 466,752 388 303 63 958 1,712 — 1,632
Commercial 310,331 87 251 — 254 592 — 1,924
Construction of commercial 58,838 — — — — — — —
Commercial real estate 369,169 87 251 — 254 592 — 1,924
Farm land 2,807 — — — — — — 432
Vacant land 14,182 — — — — — — —
Real estate secured 852,910 475 554 63 1,212 2,304 — 3,988
Commercial and industrial 194,838 250 32 1 11 294 11 200
Municipal 16,534 — — — — — — —
Consumer 12,503 40 4 — — 44 — —
Loans receivable, gross $ 1,076,785 $ 765 $ 590 $ 64 $ 1,223 $ 2,642 $ 11 $ 4,188 </t>
        </is>
      </c>
    </row>
    <row r="7">
      <c r="A7" s="4" t="inlineStr">
        <is>
          <t>Summary of Troubled Debt Restructuring Note, Debtor [Table Text Block]</t>
        </is>
      </c>
      <c r="B7" s="4" t="inlineStr">
        <is>
          <t xml:space="preserve">Modifications that Subsequently Defaulted
For the twelve months ending December 31, 2022 For the twelve months ending December 31, 2021
Quantity Balance Quantity Balance
Troubled Debt Restructurings
Residential 1-4 family — — 1 74
Total — — 1 74 </t>
        </is>
      </c>
    </row>
    <row r="8">
      <c r="A8" s="4" t="inlineStr">
        <is>
          <t>Impaired Financing Receivables [Table Text Block]</t>
        </is>
      </c>
      <c r="B8" s="4" t="inlineStr">
        <is>
          <t xml:space="preserve">December 31, (in thousands) 2022 2021
Non-accrual loans, excluding troubled debt restructured loans $ 2,595 $ 2,838
Non-accrual troubled debt restructured loans 67 1,350
Accruing troubled debt restructured loans 2,670 3,609
Total impaired loans $ 5,332 $ 7,797
Commitments to lend additional amounts to impaired borrowers $ — $ — </t>
        </is>
      </c>
    </row>
    <row r="9">
      <c r="A9" s="4" t="inlineStr">
        <is>
          <t>Financing Receivable, Allowance for Credit Loss [Table Text Block]</t>
        </is>
      </c>
      <c r="B9" s="4" t="inlineStr">
        <is>
          <t xml:space="preserve">Year
Ended December 31, 2022 Year
Ended December 31, 2021
(in thousands) Beginning balance Prov- ision (release) Charge- offs Reco- veries Ending balance Beginning balance Prov- ision (release) Charge- offs Reco- veries Ending balance
Residential
1-4 family $ 2,846 $ 822 $ (73 ) $ 27 $ 3,622 $ 2,646 $ 225 $ (44 ) $ 19 $ 2,846
Residential
5+ multifamily 817 779 (231 ) — 1,365 686 131 — — 817
Construction
of residential 1-4 family 186 42 (25 ) — 203 65 121 — — 186
Home
equity lines of credit 198 53 (11 ) — 240 252 (34 ) (21 ) 1 198
Residential
real estate 4,047 1,696 (340 ) 27 5,430 3,649 443 (65 ) 20 4,047
Commercial 5,416 907 (372 ) 1 5,952 6,546 (1,260 ) (6 ) 136 5,416
Construction
of commercial 1,025 (309 ) — — 716 596 447 (18 ) — 1,025
Commercial
real estate 6,441 598 (372 ) 1 6,668 7,142 (813 ) (24 ) 136 6,441
Farm
land 21 9 — — 30 59 (39 ) (2 ) 3 21
Vacant
land 95 (4 ) — — 91 180 (86 ) — 1 95
Real
estate secured 10,604 2,299 (712 ) 28 12,219 11,030 (495 ) (91 ) 160 10,604
Commercial
and industrial 1,364 31 (46 ) 1 1,350 1,397 45 (131 ) 53 1,364
Municipal 31 28 — — 59 43 (12 ) — — 31
Consumer 82 111 (88 ) 18 123 77 68 (59 ) (4 ) 82
Unallocated 881 214 — — 1,095 1,207 (326 ) — — 881
Totals $ 12,962 $ 2,683 $ (846 ) $ 47 $ 14,846 $ 13,754 $ (720 ) $ (281 ) $ 209 $ 12,962
December
31, 2020
(in thousands) Beginning balance Provision (release) Charge-offs Recoveries Ending balance
Residential
1-4 family $ 2,393 $ 255 $ (11 ) $ 9 $ 2,646
Residential
5+ multifamily 446 282 (42 ) — 686
Construction
of residential 1-4 family 75 (10 ) — — 65
Home
equity lines of credit 197 (197 ) — 252 252
Residential
real estate 3,111 330 (53 ) 261 3,649
Commercial 3,742 2,776 (17 ) 45 6,546
Construction
of commercial 104 492 — — 596
Commercial
real estate 3,846 3,268 (17 ) 45 7,142
Farm
land 47 12 — — 59
Vacant
land 71 109 — — 180
Real
estate secured 7,075 3,719 (70 ) 306 11,030
Commercial
and industrial 1,145 612 (362 ) 2 1,397
Municipal 46 (3 ) — — 43
Consumer 60 72 (70 ) 15 77
Unallocated 569 638 — — 1,207
Totals $ 8,895 $ 5,038 $ (502 ) $ 323 $ 13,754 </t>
        </is>
      </c>
    </row>
    <row r="10">
      <c r="A10" s="4" t="inlineStr">
        <is>
          <t>[custom:CompositionOfLoansReceivableAndAllowanceForLoanLossesTableTextBlock]</t>
        </is>
      </c>
      <c r="B10" s="4" t="inlineStr">
        <is>
          <t xml:space="preserve">(in thousands) Collectively evaluated Individually evaluated Total portfolio
Loans Allowance Loans Allowance Loans Allowance
December 31, 2022
Residential 1-4 family $ 426,377 $ 3,622 $ 2,109 $ — $ 428,486 $ 3,622
Residential 5+ multifamily 80,322 1,365 78 — 80,400 1,365
Construction of residential 1-4 family 22,534 203 — — 22,534 203
Home equity lines of credit 25,699 240 — — 25,699 240
Residential real estate 554,932 5,430 2,187 — 557,119 5,430
Commercial 371,723 5,930 2,558 22 374,281 5,952
Construction of commercial 46,866 716 — — 46,866 716
Commercial real estate 418,589 6,646 2,558 22 421,147 6,668
Farm land 3,688 30 393 — 4,081 30
Vacant land 14,440 91 — — 14,440 91
Real estate secured 991,649 12,197 5,138 22 996,787 12,219
Commercial and industrial 190,301 1,350 189 — 190,490 1,350
Municipal 19,693 59 — — 19,693 59
Consumer 20,541 123 5 — 20,546 123
Unallocated allowance — 1,095 — — — 1,095
Totals $ 1,222,184 $ 14,824 $ 5,332 $ 22 $ 1,227,516 $ 14,846
(in thousands) Collectively evaluated Individually evaluated Total portfolio
Loans Allowance Loans Allowance Loans Allowance
December 31, 2021
Residential 1-4 family $ 370,558 $ 2,845 $ 2,573 $ 1 $ 373,131 $ 2,846
Residential 5+ multifamily 51,376 817 949 — 52,325 817
Construction of residential 1-4 family 19,738 186 — — 19,738 186
Home equity lines of credit 23,249 198 21 — 23,270 198
Residential real estate 464,921 4,046 3,543 1 468,464 4,047
Commercial 307,377 5,388 3,546 28 310,923 5,416
Construction of commercial 58,838 1,025 — — 58,838 1,025
Commercial real estate 366,215 6,413 3,546 28 369,761 6,441
Farm land 2,375 21 432 — 2,807 21
Vacant land 14,182 95 — — 14,182 95
Real estate secured 847,693 10,575 7,521 29 855,214 10,604
Commercial and industrial 194,856 1,297 276 67 195,132 1,364
Municipal 16,534 31 — — 16,534 31
Consumer 12,547 82 — — 12,547 82
Unallocated allowance — 881 — — — 881
Totals $ 1,071,630 $ 12,866 $ 7,797 $ 96 $ 1,079,427 $ 12,962 </t>
        </is>
      </c>
    </row>
    <row r="11">
      <c r="A11" s="4" t="inlineStr">
        <is>
          <t>Financing Receivable, Noncurrent, Allowance for Credit Loss [Table Text Block]</t>
        </is>
      </c>
      <c r="B11" s="4" t="inlineStr">
        <is>
          <t xml:space="preserve">December 31, 2022 (in thousands) Collectively evaluated Individually evaluated Total portfolio
Loans Allowance Loans Allowance Loans Allowance
Performing loans $ 1,216,108 $ 13,351 $ — $ — $ 1,216,108 $ 13,351
Potential problem loans 1 6,076 378 — — 6,076 378
Impaired loans — — 5,332 22 5,332 22
Unallocated allowance — 1,095 — — — 1,095
Totals $ 1,222,184 $ 14,824 $ 5,332 $ 22 $ 1,227,516 $ 14,846
December 31, 2021 (in thousands) Collectively evaluated Individually evaluated Total portfolio
Loans Allowance Loans Allowance Loans Allowance
Performing loans $ 1,046,614 $ 10,456 $ — $ — $ 1,046,614 $ 10,456
Potential problem loans 1 25,016 1,529 — — 25,016 1,529
Impaired loans — — 7,797 96 7,797 96
Unallocated allowance — 881 — — — 881
Totals $ 1,071,630 $ 12,866 $ 7,797 $ 96 $ 1,079,427 $ 12,962 1 </t>
        </is>
      </c>
    </row>
    <row r="12">
      <c r="A12" s="4" t="inlineStr">
        <is>
          <t>Schedule of Valuation Allowance for Impairment of Recognized Servicing Assets [Table Text Block]</t>
        </is>
      </c>
      <c r="B12" s="4" t="inlineStr">
        <is>
          <t xml:space="preserve">Impaired
loans with specific allowance Impaired
loans with no specific allowance
(In
thousands) Loan
balance Loan
balance
Recorded
Investment Note Average Specific
allowance Income
recognized Recorded
Investment Note Average Income
recognized
December 31, 2022
Residential $ — $ — $ 306 $ — $ — $ 2,187 $ 2,283 $ 2,192 $ 61
Home equity lines of credit — — — — — — — 8 —
Residential real estate — — 306 — — 2,187 2,283 2,200 61
Commercial 559 559 604 22 30 1,999 2,148 2,308 45
Construction of commercial — — — — — — — — —
Farm land — — — — — 393 443 410 —
Vacant land — — — — — — — — —
Real estate secured 559 559 910 22 30 4,579 4,874 4,918 106
Commercial and industrial — — 64 — — 189 195 88 13
Consumer — — — — — 5 5 — —
Totals $ 559 $ 559 $ 974 $ 22 $ 30 $ 4,773 $ 5,074 $ 5,006 $ 119
Impaired
loans with specific allowance Impaired
loans with no specific allowance
(In
thousands) Loan
balance Loan
balance
Recorded
Investment Note Average Specific
allowance Income
recognized Recorded
Investment Note Average Income
recognized
December 31, 2021
Residential $ 43 $ 44 $ 872 $ 1 $ 3 $ 3,480 $ 3,817 $ 3,689 $ 75
Home equity lines of credit — — 17 — — 21 23 131 —
Residential real estate 43 44 889 1 3 3,501 3,840 3,820 75
Commercial 608 608 1,678 28 32 2,938 3,493 2,974 62
Construction of commercial — — — — — — — — —
Farm land — — — — — 431 447 440 —
Vacant land — — 56 — — — — 45 —
Real estate secured 651 652 2,623 29 35 6,870 7,780 7,279 137
Commercial and industrial 216 224 309 67 3 60 72 90 —
Consumer — — 6 — — — — 13 —
Totals $ 867 $ 876 $ 2,938 $ 96 $ 38 $ 6,930 $ 7,852 $ 7,382 $ 1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LEASES (Tables)</t>
        </is>
      </c>
      <c r="B1" s="2" t="inlineStr">
        <is>
          <t>12 Months Ended</t>
        </is>
      </c>
    </row>
    <row r="2">
      <c r="B2" s="2" t="inlineStr">
        <is>
          <t>Dec. 31, 2022</t>
        </is>
      </c>
    </row>
    <row r="3">
      <c r="A3" s="3" t="inlineStr">
        <is>
          <t>Note 5 Leases</t>
        </is>
      </c>
      <c r="B3" s="4" t="inlineStr">
        <is>
          <t xml:space="preserve"> </t>
        </is>
      </c>
    </row>
    <row r="4">
      <c r="A4" s="4" t="inlineStr">
        <is>
          <t>Finance Lease, Liability, Fiscal Year Maturity [Table Text Block]</t>
        </is>
      </c>
      <c r="B4" s="4" t="inlineStr">
        <is>
          <t>($
in thousands) Classification December 31,
2022 December
31, 2021
Assets
Operating Other assets $ 1,175 $ 1,021
Finance Bank premises and equipment 1 3,856 3,791
Total Leased Assets $ 5,031 $ 4,812
Liabilities
Operating Accrued interest and other liabilities $ 1,175 $ 1,021
Finance Finance lease obligations 4,262 4,107
Total lease liabilities $ 5,437 $ 5,128 1
Lease cost ($ in thousands) Classification Twelve months ended Twelve months ended
Operating leases Premises and equipment $ 293 $ 295
Finance leases:
Amortization of leased assets Premises and equipment 223 101
Interest on finance leases Interest expense 163 136
Total lease cost $ 679 $ 532
Weighted Average Remaining Lease Term December 31, 2022 December 31, 2021
Operating leases 5.9 years 6.9 years
Financing leases 21.5 years 23.5 years
Weighted Average Discount Rate 1
Operating leases 3.63% 3.61%
Financing leases 3.74% 4.97% 1</t>
        </is>
      </c>
    </row>
    <row r="5">
      <c r="A5" s="4" t="inlineStr">
        <is>
          <t>Schedule of Future Minimum Lease Payments for Capital Leases [Table Text Block]</t>
        </is>
      </c>
      <c r="B5" s="4" t="inlineStr">
        <is>
          <t xml:space="preserve">Future
minimum lease payments (in thousands) Finance
Leases Operating Leases
2023 $ 304 $ 241
2024 314 204
2025 323 213
2026 334 214
2027 344 188
Thereafter 4,624 242
Total future minimum lease payments 6,243 1,302
Less amount representing interest (1,981 ) (127 )
Total present value of net future minimum lease payments $ 4,262 $ 1,1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MORTGAGE SERVICING RIGHTS (Tables)</t>
        </is>
      </c>
      <c r="B1" s="2" t="inlineStr">
        <is>
          <t>12 Months Ended</t>
        </is>
      </c>
    </row>
    <row r="2">
      <c r="B2" s="2" t="inlineStr">
        <is>
          <t>Dec. 31, 2022</t>
        </is>
      </c>
    </row>
    <row r="3">
      <c r="A3" s="3" t="inlineStr">
        <is>
          <t>SEC Schedule, 12-29, Real Estate Companies, Investment in Mortgage Loans on Real Estate [Abstract]</t>
        </is>
      </c>
      <c r="B3" s="4" t="inlineStr">
        <is>
          <t xml:space="preserve"> </t>
        </is>
      </c>
    </row>
    <row r="4">
      <c r="A4" s="4" t="inlineStr">
        <is>
          <t>Schedule of Participating Mortgage Loans [Table Text Block]</t>
        </is>
      </c>
      <c r="B4" s="4" t="inlineStr">
        <is>
          <t xml:space="preserve">December 31, (in
thousands) 2022
2021
Residential mortgage loans serviced for others $ 133,100 $ 140,623
Fair value of mortgage servicing rights 1,376 1,043 </t>
        </is>
      </c>
    </row>
    <row r="5">
      <c r="A5" s="4" t="inlineStr">
        <is>
          <t>Servicing Liability at Amortized Cost [Table Text Block]</t>
        </is>
      </c>
      <c r="B5" s="4" t="inlineStr">
        <is>
          <t>Years ended December 31, (in thousands) 2022 2021 2020
Mortgage Servicing Rights
Balance, beginning of period $ 700 $ 621 $ 238
Originated 70 314 534
Amortization (1) (140 ) (235 ) (151 )
Balance, end of period 630 700 621
Valuation Allowance
Balance, beginning of period — (9 ) —
Decrease (increase) in impairment reserve (1) — 9 (9 )
Balance, end of period — — (9 )
Mortgage servicing rights, net $ 630 $ 700 $ 612
(1) Amortization expense and changes in the impairment reserve are recorded in
mortgage banking activities, ne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terest and dividend income</t>
        </is>
      </c>
      <c r="B3" s="4" t="inlineStr">
        <is>
          <t xml:space="preserve"> </t>
        </is>
      </c>
      <c r="C3" s="4" t="inlineStr">
        <is>
          <t xml:space="preserve"> </t>
        </is>
      </c>
      <c r="D3" s="4" t="inlineStr">
        <is>
          <t xml:space="preserve"> </t>
        </is>
      </c>
    </row>
    <row r="4">
      <c r="A4" s="4" t="inlineStr">
        <is>
          <t>Interest and fees on loans</t>
        </is>
      </c>
      <c r="B4" s="5" t="n">
        <v>44874</v>
      </c>
      <c r="C4" s="5" t="n">
        <v>41080</v>
      </c>
      <c r="D4" s="5" t="n">
        <v>40796</v>
      </c>
    </row>
    <row r="5">
      <c r="A5" s="3" t="inlineStr">
        <is>
          <t>Interest on debt securities</t>
        </is>
      </c>
      <c r="B5" s="4" t="inlineStr">
        <is>
          <t xml:space="preserve"> </t>
        </is>
      </c>
      <c r="C5" s="4" t="inlineStr">
        <is>
          <t xml:space="preserve"> </t>
        </is>
      </c>
      <c r="D5" s="4" t="inlineStr">
        <is>
          <t xml:space="preserve"> </t>
        </is>
      </c>
    </row>
    <row r="6">
      <c r="A6" s="4" t="inlineStr">
        <is>
          <t>Taxable</t>
        </is>
      </c>
      <c r="B6" s="6" t="n">
        <v>3479</v>
      </c>
      <c r="C6" s="6" t="n">
        <v>2048</v>
      </c>
      <c r="D6" s="6" t="n">
        <v>1671</v>
      </c>
    </row>
    <row r="7">
      <c r="A7" s="4" t="inlineStr">
        <is>
          <t>Tax exempt</t>
        </is>
      </c>
      <c r="B7" s="6" t="n">
        <v>787</v>
      </c>
      <c r="C7" s="6" t="n">
        <v>697</v>
      </c>
      <c r="D7" s="6" t="n">
        <v>672</v>
      </c>
    </row>
    <row r="8">
      <c r="A8" s="4" t="inlineStr">
        <is>
          <t>Other interest and dividends</t>
        </is>
      </c>
      <c r="B8" s="6" t="n">
        <v>871</v>
      </c>
      <c r="C8" s="6" t="n">
        <v>247</v>
      </c>
      <c r="D8" s="6" t="n">
        <v>295</v>
      </c>
    </row>
    <row r="9">
      <c r="A9" s="4" t="inlineStr">
        <is>
          <t>Total interest and dividend income</t>
        </is>
      </c>
      <c r="B9" s="6" t="n">
        <v>50011</v>
      </c>
      <c r="C9" s="6" t="n">
        <v>44072</v>
      </c>
      <c r="D9" s="6" t="n">
        <v>43434</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3724</v>
      </c>
      <c r="C11" s="6" t="n">
        <v>2160</v>
      </c>
      <c r="D11" s="6" t="n">
        <v>3890</v>
      </c>
    </row>
    <row r="12">
      <c r="A12" s="4" t="inlineStr">
        <is>
          <t>Repurchase agreements</t>
        </is>
      </c>
      <c r="B12" s="6" t="n">
        <v>30</v>
      </c>
      <c r="C12" s="6" t="n">
        <v>16</v>
      </c>
      <c r="D12" s="6" t="n">
        <v>20</v>
      </c>
    </row>
    <row r="13">
      <c r="A13" s="4" t="inlineStr">
        <is>
          <t>Finance lease</t>
        </is>
      </c>
      <c r="B13" s="6" t="n">
        <v>163</v>
      </c>
      <c r="C13" s="6" t="n">
        <v>136</v>
      </c>
      <c r="D13" s="6" t="n">
        <v>141</v>
      </c>
    </row>
    <row r="14">
      <c r="A14" s="4" t="inlineStr">
        <is>
          <t>Note payable</t>
        </is>
      </c>
      <c r="B14" s="6" t="n">
        <v>9</v>
      </c>
      <c r="C14" s="6" t="n">
        <v>11</v>
      </c>
      <c r="D14" s="6" t="n">
        <v>14</v>
      </c>
    </row>
    <row r="15">
      <c r="A15" s="4" t="inlineStr">
        <is>
          <t>Subordinated debt</t>
        </is>
      </c>
      <c r="B15" s="6" t="n">
        <v>932</v>
      </c>
      <c r="C15" s="6" t="n">
        <v>1000</v>
      </c>
      <c r="D15" s="6" t="n">
        <v>618</v>
      </c>
    </row>
    <row r="16">
      <c r="A16" s="4" t="inlineStr">
        <is>
          <t>Federal Home Loan Bank of Boston advances</t>
        </is>
      </c>
      <c r="B16" s="6" t="n">
        <v>114</v>
      </c>
      <c r="C16" s="6" t="n">
        <v>125</v>
      </c>
      <c r="D16" s="6" t="n">
        <v>605</v>
      </c>
    </row>
    <row r="17">
      <c r="A17" s="4" t="inlineStr">
        <is>
          <t>Total interest expense</t>
        </is>
      </c>
      <c r="B17" s="6" t="n">
        <v>4972</v>
      </c>
      <c r="C17" s="6" t="n">
        <v>3448</v>
      </c>
      <c r="D17" s="6" t="n">
        <v>5288</v>
      </c>
    </row>
    <row r="18">
      <c r="A18" s="4" t="inlineStr">
        <is>
          <t>Net interest and dividend income</t>
        </is>
      </c>
      <c r="B18" s="6" t="n">
        <v>45039</v>
      </c>
      <c r="C18" s="6" t="n">
        <v>40624</v>
      </c>
      <c r="D18" s="6" t="n">
        <v>38146</v>
      </c>
    </row>
    <row r="19">
      <c r="A19" s="4" t="inlineStr">
        <is>
          <t>Provision (release) for loan losses</t>
        </is>
      </c>
      <c r="B19" s="6" t="n">
        <v>2683</v>
      </c>
      <c r="C19" s="6" t="n">
        <v>-720</v>
      </c>
      <c r="D19" s="6" t="n">
        <v>5038</v>
      </c>
    </row>
    <row r="20">
      <c r="A20" s="4" t="inlineStr">
        <is>
          <t>Net interest and dividend income after provision (release) for loan losses</t>
        </is>
      </c>
      <c r="B20" s="6" t="n">
        <v>42356</v>
      </c>
      <c r="C20" s="6" t="n">
        <v>41344</v>
      </c>
      <c r="D20" s="6" t="n">
        <v>33108</v>
      </c>
    </row>
    <row r="21">
      <c r="A21" s="3" t="inlineStr">
        <is>
          <t>Non-interest income</t>
        </is>
      </c>
      <c r="B21" s="4" t="inlineStr">
        <is>
          <t xml:space="preserve"> </t>
        </is>
      </c>
      <c r="C21" s="4" t="inlineStr">
        <is>
          <t xml:space="preserve"> </t>
        </is>
      </c>
      <c r="D21" s="4" t="inlineStr">
        <is>
          <t xml:space="preserve"> </t>
        </is>
      </c>
    </row>
    <row r="22">
      <c r="A22" s="4" t="inlineStr">
        <is>
          <t>Trust and wealth advisory</t>
        </is>
      </c>
      <c r="B22" s="6" t="n">
        <v>4887</v>
      </c>
      <c r="C22" s="6" t="n">
        <v>4970</v>
      </c>
      <c r="D22" s="6" t="n">
        <v>4194</v>
      </c>
    </row>
    <row r="23">
      <c r="A23" s="4" t="inlineStr">
        <is>
          <t>Service charges and fees</t>
        </is>
      </c>
      <c r="B23" s="6" t="n">
        <v>5299</v>
      </c>
      <c r="C23" s="6" t="n">
        <v>4822</v>
      </c>
      <c r="D23" s="6" t="n">
        <v>3072</v>
      </c>
    </row>
    <row r="24">
      <c r="A24" s="4" t="inlineStr">
        <is>
          <t>Mortgage banking activities, net</t>
        </is>
      </c>
      <c r="B24" s="6" t="n">
        <v>556</v>
      </c>
      <c r="C24" s="6" t="n">
        <v>1000</v>
      </c>
      <c r="D24" s="6" t="n">
        <v>1621</v>
      </c>
    </row>
    <row r="25">
      <c r="A25" s="4" t="inlineStr">
        <is>
          <t>(Losses) gains on mutual funds</t>
        </is>
      </c>
      <c r="B25" s="6" t="n">
        <v>-120</v>
      </c>
      <c r="C25" s="6" t="n">
        <v>-26</v>
      </c>
      <c r="D25" s="6" t="n">
        <v>19</v>
      </c>
    </row>
    <row r="26">
      <c r="A26" s="4" t="inlineStr">
        <is>
          <t>Gains on securities, net</t>
        </is>
      </c>
      <c r="B26" s="6" t="n">
        <v>165</v>
      </c>
      <c r="C26" s="6" t="n">
        <v>-2</v>
      </c>
      <c r="D26" s="6" t="n">
        <v>196</v>
      </c>
    </row>
    <row r="27">
      <c r="A27" s="4" t="inlineStr">
        <is>
          <t>Bank-owned life insurance (“BOLI”) income</t>
        </is>
      </c>
      <c r="B27" s="6" t="n">
        <v>717</v>
      </c>
      <c r="C27" s="6" t="n">
        <v>556</v>
      </c>
      <c r="D27" s="6" t="n">
        <v>495</v>
      </c>
    </row>
    <row r="28">
      <c r="A28" s="4" t="inlineStr">
        <is>
          <t>Gain on bank-owned life insurance</t>
        </is>
      </c>
      <c r="B28" s="6" t="n">
        <v>89</v>
      </c>
      <c r="C28" s="4" t="inlineStr">
        <is>
          <t xml:space="preserve"> </t>
        </is>
      </c>
      <c r="D28" s="6" t="n">
        <v>601</v>
      </c>
    </row>
    <row r="29">
      <c r="A29" s="4" t="inlineStr">
        <is>
          <t>Gain on sale of assets</t>
        </is>
      </c>
      <c r="B29" s="4" t="inlineStr">
        <is>
          <t xml:space="preserve"> </t>
        </is>
      </c>
      <c r="C29" s="6" t="n">
        <v>73</v>
      </c>
      <c r="D29" s="4" t="inlineStr">
        <is>
          <t xml:space="preserve"> </t>
        </is>
      </c>
    </row>
    <row r="30">
      <c r="A30" s="4" t="inlineStr">
        <is>
          <t>Other</t>
        </is>
      </c>
      <c r="B30" s="6" t="n">
        <v>109</v>
      </c>
      <c r="C30" s="6" t="n">
        <v>107</v>
      </c>
      <c r="D30" s="6" t="n">
        <v>125</v>
      </c>
    </row>
    <row r="31">
      <c r="A31" s="4" t="inlineStr">
        <is>
          <t>Total non-interest income</t>
        </is>
      </c>
      <c r="B31" s="6" t="n">
        <v>11702</v>
      </c>
      <c r="C31" s="6" t="n">
        <v>11500</v>
      </c>
      <c r="D31" s="6" t="n">
        <v>10323</v>
      </c>
    </row>
    <row r="32">
      <c r="A32" s="3" t="inlineStr">
        <is>
          <t>Non-interest expense</t>
        </is>
      </c>
      <c r="B32" s="4" t="inlineStr">
        <is>
          <t xml:space="preserve"> </t>
        </is>
      </c>
      <c r="C32" s="4" t="inlineStr">
        <is>
          <t xml:space="preserve"> </t>
        </is>
      </c>
      <c r="D32" s="4" t="inlineStr">
        <is>
          <t xml:space="preserve"> </t>
        </is>
      </c>
    </row>
    <row r="33">
      <c r="A33" s="4" t="inlineStr">
        <is>
          <t>Salaries</t>
        </is>
      </c>
      <c r="B33" s="6" t="n">
        <v>14932</v>
      </c>
      <c r="C33" s="6" t="n">
        <v>13417</v>
      </c>
      <c r="D33" s="6" t="n">
        <v>11828</v>
      </c>
    </row>
    <row r="34">
      <c r="A34" s="4" t="inlineStr">
        <is>
          <t>Employee benefits</t>
        </is>
      </c>
      <c r="B34" s="6" t="n">
        <v>5125</v>
      </c>
      <c r="C34" s="6" t="n">
        <v>5023</v>
      </c>
      <c r="D34" s="6" t="n">
        <v>4533</v>
      </c>
    </row>
    <row r="35">
      <c r="A35" s="4" t="inlineStr">
        <is>
          <t>Premises and equipment</t>
        </is>
      </c>
      <c r="B35" s="6" t="n">
        <v>4281</v>
      </c>
      <c r="C35" s="6" t="n">
        <v>4114</v>
      </c>
      <c r="D35" s="6" t="n">
        <v>4019</v>
      </c>
    </row>
    <row r="36">
      <c r="A36" s="4" t="inlineStr">
        <is>
          <t>Write-down of assets</t>
        </is>
      </c>
      <c r="B36" s="6" t="n">
        <v>3</v>
      </c>
      <c r="C36" s="6" t="n">
        <v>144</v>
      </c>
      <c r="D36" s="4" t="inlineStr">
        <is>
          <t xml:space="preserve"> </t>
        </is>
      </c>
    </row>
    <row r="37">
      <c r="A37" s="4" t="inlineStr">
        <is>
          <t>Information processing and services</t>
        </is>
      </c>
      <c r="B37" s="6" t="n">
        <v>2795</v>
      </c>
      <c r="C37" s="6" t="n">
        <v>2441</v>
      </c>
      <c r="D37" s="6" t="n">
        <v>2211</v>
      </c>
    </row>
    <row r="38">
      <c r="A38" s="4" t="inlineStr">
        <is>
          <t>Professional fees</t>
        </is>
      </c>
      <c r="B38" s="6" t="n">
        <v>3218</v>
      </c>
      <c r="C38" s="6" t="n">
        <v>2779</v>
      </c>
      <c r="D38" s="6" t="n">
        <v>2741</v>
      </c>
    </row>
    <row r="39">
      <c r="A39" s="4" t="inlineStr">
        <is>
          <t>Collections, OREO, and loan related</t>
        </is>
      </c>
      <c r="B39" s="6" t="n">
        <v>376</v>
      </c>
      <c r="C39" s="6" t="n">
        <v>455</v>
      </c>
      <c r="D39" s="6" t="n">
        <v>323</v>
      </c>
    </row>
    <row r="40">
      <c r="A40" s="4" t="inlineStr">
        <is>
          <t>FDIC insurance</t>
        </is>
      </c>
      <c r="B40" s="6" t="n">
        <v>526</v>
      </c>
      <c r="C40" s="6" t="n">
        <v>541</v>
      </c>
      <c r="D40" s="6" t="n">
        <v>466</v>
      </c>
    </row>
    <row r="41">
      <c r="A41" s="4" t="inlineStr">
        <is>
          <t>Marketing and community support</t>
        </is>
      </c>
      <c r="B41" s="6" t="n">
        <v>822</v>
      </c>
      <c r="C41" s="6" t="n">
        <v>881</v>
      </c>
      <c r="D41" s="6" t="n">
        <v>573</v>
      </c>
    </row>
    <row r="42">
      <c r="A42" s="4" t="inlineStr">
        <is>
          <t>Amortization of intangibles</t>
        </is>
      </c>
      <c r="B42" s="6" t="n">
        <v>191</v>
      </c>
      <c r="C42" s="6" t="n">
        <v>256</v>
      </c>
      <c r="D42" s="6" t="n">
        <v>321</v>
      </c>
    </row>
    <row r="43">
      <c r="A43" s="4" t="inlineStr">
        <is>
          <t>Other</t>
        </is>
      </c>
      <c r="B43" s="6" t="n">
        <v>2376</v>
      </c>
      <c r="C43" s="6" t="n">
        <v>2053</v>
      </c>
      <c r="D43" s="6" t="n">
        <v>2023</v>
      </c>
    </row>
    <row r="44">
      <c r="A44" s="4" t="inlineStr">
        <is>
          <t>Total non-interest expense</t>
        </is>
      </c>
      <c r="B44" s="6" t="n">
        <v>34645</v>
      </c>
      <c r="C44" s="6" t="n">
        <v>32104</v>
      </c>
      <c r="D44" s="6" t="n">
        <v>29038</v>
      </c>
    </row>
    <row r="45">
      <c r="A45" s="4" t="inlineStr">
        <is>
          <t>Income before income taxes</t>
        </is>
      </c>
      <c r="B45" s="6" t="n">
        <v>19413</v>
      </c>
      <c r="C45" s="6" t="n">
        <v>20740</v>
      </c>
      <c r="D45" s="6" t="n">
        <v>14393</v>
      </c>
    </row>
    <row r="46">
      <c r="A46" s="4" t="inlineStr">
        <is>
          <t>Income tax provision</t>
        </is>
      </c>
      <c r="B46" s="6" t="n">
        <v>3539</v>
      </c>
      <c r="C46" s="6" t="n">
        <v>4267</v>
      </c>
      <c r="D46" s="6" t="n">
        <v>2453</v>
      </c>
    </row>
    <row r="47">
      <c r="A47" s="4" t="inlineStr">
        <is>
          <t>Net income</t>
        </is>
      </c>
      <c r="B47" s="6" t="n">
        <v>15874</v>
      </c>
      <c r="C47" s="6" t="n">
        <v>16473</v>
      </c>
      <c r="D47" s="6" t="n">
        <v>11940</v>
      </c>
    </row>
    <row r="48">
      <c r="A48" s="4" t="inlineStr">
        <is>
          <t>Net income available to common shareholders</t>
        </is>
      </c>
      <c r="B48" s="5" t="n">
        <v>15598</v>
      </c>
      <c r="C48" s="5" t="n">
        <v>16225</v>
      </c>
      <c r="D48" s="5" t="n">
        <v>11775</v>
      </c>
    </row>
    <row r="49">
      <c r="A49" s="4" t="inlineStr">
        <is>
          <t>Basic earnings per common share1</t>
        </is>
      </c>
      <c r="B49" s="7" t="n">
        <v>2.75</v>
      </c>
      <c r="C49" s="7" t="n">
        <v>2.88</v>
      </c>
      <c r="D49" s="7" t="n">
        <v>2.11</v>
      </c>
    </row>
    <row r="50">
      <c r="A50" s="4" t="inlineStr">
        <is>
          <t>Diluted earnings per common share1</t>
        </is>
      </c>
      <c r="B50" s="8" t="n">
        <v>2.74</v>
      </c>
      <c r="C50" s="8" t="n">
        <v>2.86</v>
      </c>
      <c r="D50" s="8" t="n">
        <v>2.1</v>
      </c>
    </row>
    <row r="51">
      <c r="A51" s="4" t="inlineStr">
        <is>
          <t>Common dividends per share1</t>
        </is>
      </c>
      <c r="B51" s="7" t="n">
        <v>0.64</v>
      </c>
      <c r="C51" s="7" t="n">
        <v>0.61</v>
      </c>
      <c r="D51" s="7" t="n">
        <v>0.5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PLEDGED ASSETS (Tables)</t>
        </is>
      </c>
      <c r="B1" s="2" t="inlineStr">
        <is>
          <t>12 Months Ended</t>
        </is>
      </c>
    </row>
    <row r="2">
      <c r="B2" s="2" t="inlineStr">
        <is>
          <t>Dec. 31, 2022</t>
        </is>
      </c>
    </row>
    <row r="3">
      <c r="A3" s="3" t="inlineStr">
        <is>
          <t>Guarantees and Product Warranties [Abstract]</t>
        </is>
      </c>
      <c r="B3" s="4" t="inlineStr">
        <is>
          <t xml:space="preserve"> </t>
        </is>
      </c>
    </row>
    <row r="4">
      <c r="A4" s="4" t="inlineStr">
        <is>
          <t>Schedule of Guarantor Obligations [Table Text Block]</t>
        </is>
      </c>
      <c r="B4" s="4" t="inlineStr">
        <is>
          <t xml:space="preserve">December 31, (in
thousands) 2022
2021
Securities available-for-sale (at fair value) $ 74,303 $ 75,737
Loans receivable (at book value) 380,787 378,845
Total pledged assets $ 455,090 $ 454,5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BANK 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Table Text Block]</t>
        </is>
      </c>
      <c r="B4" s="4" t="inlineStr">
        <is>
          <t xml:space="preserve">December 31, (in thousands) 2022 2021
Land $ 3,277 $ 3,277
Buildings and improvements 18,412 18,246
Leasehold improvements 1,553 1,553
Finance leases 4,577 4,288
Furniture, fixtures, equipment and software 11,650 10,623
Fixed assets in process — 347
Total cost 39,469 38,334
Accumulated depreciation and amortization (17,321 ) (15,709 )
Bank premises and equipment, net $ 22,148 $ 22,6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9 - 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and Goodwill [Table Text Block]</t>
        </is>
      </c>
      <c r="B4" s="4" t="inlineStr">
        <is>
          <t>Years ended December 31, (in thousands) 2022 2021 2020
Goodwill (1)
Balance, beginning of period $ 13,815 $ 13,815 $ 13,815
Additions — — —
Impairment — — —
Balance, end of period $ 13,815 $ 13,815 $ 13,815
Core deposit intangibles
Cost, beginning of period $ 5,881 $ 5,881 $ 5,881
Additions — — —
Cost, end of period 5,881 5,881 5,881
Amortization, beginning of period (5,463 ) (5,207 ) (4,886 )
Amortization (191 ) (256 ) (321 )
Amortization, end of period (5,654 ) (5,463 ) (5,207 )
Core deposit intangibles, net $ 227 $ 418 $ 674
(1) Not subject to amortization.</t>
        </is>
      </c>
    </row>
    <row r="5">
      <c r="A5" s="4" t="inlineStr">
        <is>
          <t>Finite-Lived Intangible Assets Amortization Expense [Table Text Block]</t>
        </is>
      </c>
      <c r="B5" s="4" t="inlineStr">
        <is>
          <t xml:space="preserve">December 31, CDI amortization (in thousands)
2023 128
2024 61
2025 25
2026 12
2027 1
Total $ 2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DEPOSITS (Tables)</t>
        </is>
      </c>
      <c r="B1" s="2" t="inlineStr">
        <is>
          <t>12 Months Ended</t>
        </is>
      </c>
    </row>
    <row r="2">
      <c r="B2" s="2" t="inlineStr">
        <is>
          <t>Dec. 31, 2022</t>
        </is>
      </c>
    </row>
    <row r="3">
      <c r="A3" s="4" t="inlineStr">
        <is>
          <t>Time Deposit Maturities [Table Text Block]</t>
        </is>
      </c>
      <c r="B3" s="4" t="inlineStr">
        <is>
          <t xml:space="preserve">December 31, (in thousands) CD maturities
2023 $ 110,879
2024 30,285
2025 7,774
2026 2,427
2027 2,005
Total $ 153,370 </t>
        </is>
      </c>
    </row>
    <row r="4">
      <c r="A4" s="4" t="inlineStr">
        <is>
          <t>Deposit Liabilities, Type [Table Text Block]</t>
        </is>
      </c>
      <c r="B4" s="4" t="inlineStr">
        <is>
          <t xml:space="preserve">December 31, (in thousands) 2022 2021
Within three months $ 46,526 $ 8,642
After three through six months 1,270 1,010
After six through twelve months 10,670 4,938
Over one year 8,193 3,286
Total $ 66,659 $ 17,87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80" customWidth="1" min="2" max="2"/>
  </cols>
  <sheetData>
    <row r="1">
      <c r="A1" s="1" t="inlineStr">
        <is>
          <t>NOTE 11 – SECURITIES SOLD UNDER AGREEMENTS TO REPURCHASE (Tables)</t>
        </is>
      </c>
      <c r="B1" s="2" t="inlineStr">
        <is>
          <t>12 Months Ended</t>
        </is>
      </c>
    </row>
    <row r="2">
      <c r="B2" s="2" t="inlineStr">
        <is>
          <t>Dec. 31, 2022</t>
        </is>
      </c>
    </row>
    <row r="3">
      <c r="A3" s="4" t="inlineStr">
        <is>
          <t>Schedule of Repurchase Agreements [Table Text Block]</t>
        </is>
      </c>
      <c r="B3" s="4" t="inlineStr">
        <is>
          <t xml:space="preserve">December 31,
(dollars in thousands) 2022 2021
Repurchase agreements, ending balance $ 7,228 $ 11,430
Repurchase agreements, average balance during period 8,417 10,679
Book value of collateral 21,444 17,084
Market value of collateral 18,842 17,469
Weighted average rate during period 0.36 % 0.15 %
Weighted average maturity 1 day 1 day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NOTE 12 – FEDERAL HOME LOAN BANK OF BOSTON ADVANCES AND OTHER BORROWED FUNDS (Tables)</t>
        </is>
      </c>
      <c r="B1" s="2" t="inlineStr">
        <is>
          <t>12 Months Ended</t>
        </is>
      </c>
    </row>
    <row r="2">
      <c r="B2" s="2" t="inlineStr">
        <is>
          <t>Dec. 31, 2022</t>
        </is>
      </c>
    </row>
    <row r="3">
      <c r="A3" s="4" t="inlineStr">
        <is>
          <t>Federal Home Loan Bank, Advances [Table Text Block]</t>
        </is>
      </c>
      <c r="B3" s="4" t="inlineStr">
        <is>
          <t>December 31, 2022 December 31, 2021
Years ended December 31, (dollars in thousands) Total (1) Rate (2) Total (1) Rate (2)
2022 — — 7,656 1.39
2023 10,000 4.43 — —
Total $ 10,000 4.43 % $ 7,656 1.39 %
(1) Net of
modification costs.
(2) Weighted
average rate based on scheduled maturity dat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3 – NET DEFERRED TAX ASSET AND 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Years ended December 31, (in thousands) 2022 2021 2020
Federal $ 3,364 $ 3,340 $ 3,487
State 338 538 566
Current provision 3,702 3,878 4,053
Federal (140 ) 327 (1,335 )
State (23 ) 62 (265 )
Deferred (benefit) expense (163 ) 389 (1,600 )
Income tax provision $ 3,539 $ 4,267 $ 2,453 </t>
        </is>
      </c>
    </row>
    <row r="5">
      <c r="A5" s="4" t="inlineStr">
        <is>
          <t>Schedule of Effective Income Tax Rate Reconciliation [Table Text Block]</t>
        </is>
      </c>
      <c r="B5" s="4" t="inlineStr">
        <is>
          <t>Years ended December 31, (in thousands) 2022 2021 2020
Income tax at statutory federal tax rate 21.00 % 21.00 % 21.00 %
State tax, net of federal tax benefit 1.28 2.30 1.97
Tax exempt income and dividends received deduction (3.01 ) (2.52 ) (3.69 )
BOLI interest and gain (0.87 ) (0.56 ) (1.60 )
Other (0.17 ) 0.35 (0.64 )
Effective income tax rates 18.23 % 20.57 % 17.04 %</t>
        </is>
      </c>
    </row>
    <row r="6">
      <c r="A6" s="4" t="inlineStr">
        <is>
          <t>Schedule of Deferred Tax Assets and Liabilities [Table Text Block]</t>
        </is>
      </c>
      <c r="B6" s="4" t="inlineStr">
        <is>
          <t xml:space="preserve">December
31, (in thousands) 2022 2021
Allowance for loan losses $ 3,633 $ 3,170
Interest on non-performing loans 99 157
Accrued deferred compensation 472 488
Post-retirement benefits 8 11
Deferred loan costs, net — 17
Other real estate owned write-downs — 4
Restricted stock awards 390 361
Net unrealized holding losses on available-for-sale securities 5,509 —
Write-down of securities 33 —
Mark-to-market adjustments of securities 31 —
Other 118 183
Gross deferred tax assets 10,293 4,391
Deferred loan fees, net (242 ) (69 )
Goodwill and core deposit intangible asset (644 ) (615 )
Accelerated depreciation (763 ) (681 )
Prepaid expenses — (32 )
Gain on disposal — (5 )
Mortgage servicing rights (152 ) (169 )
Net unrealized holding gains on available-for-sale securities — (232 )
Gross deferred tax liabilities (1,801 ) (1,803 )
Net deferred tax asset $ 8,492 $ 2,58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SHARE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Compliance with Regulatory Capital Requirements under Banking Regulations [Table Text Block]</t>
        </is>
      </c>
      <c r="B4" s="4" t="inlineStr">
        <is>
          <t xml:space="preserve">Actual Minimum
Capital Required For Capital Adequacy Minimum
Capital Required For Capital Adequacy Plus Required Capital Conservation Buffer Minimum
To Be Well Capitalized Under
(dollars in thousands) Amount Ratio Amount Ratio Amount Ratio Amount Ratio
December 30, 2022
Total Capital (to risk-weighted assets) $ 168,786 13.43 % $ 100,525 8.0 % $ 131,939 10.5 % $ 125,656 10.0 %
Tier 1 Capital (to risk-weighted assets) 153,762 12.24 75,394 6.0 106,808 8.5 100,525 8.0
Common Equity Tier 1 Capital (to risk-weighted assets) 153,762 12.24 56,545 4.5 87,959 7.0 81,677 6.5
Tier
1 Capital (to average assets) 153,762 9.99 61,540 4.0 61,540 4.0 76,925 5.0
December 31, 2021
Total Capital (to risk-weighted assets) $ 152,789 14.08 % $ 86,832 8.0 % $ 113,968 10.5 % $ 108,541 10.0 %
Tier 1 Capital (to risk-weighted assets) 139,681 12.87 65,124 6.0 92,259 8.5 86,832 8.0
Common Equity Tier 1 Capital (to risk-weighted assets) 139,681 12.87 48,843 4.5 75,978 7.0 70,551 6.5
Tier
1 Capital (to average assets) 139,681 9.42 59,285 4.0 59,285 4.0 74,106 5.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LONG TERM INCENTIVE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Deferred Compensation Arrangement with Individual, Share-Based Payments [Table Text Block]</t>
        </is>
      </c>
      <c r="B4" s="4" t="inlineStr">
        <is>
          <t xml:space="preserve">Weighted Average Weighted Average Weighted Average
Year Ended December 31, 2022 Grant Price 2021 Grant Price 2020 Grant Price
Beginning of Year 88,810 $ 20.22 80,250 $ 19.72 79,252 $ 20.52
Granted 36,680 27.77 33,300 22.53 30,950 17.92
Vested (30,560 ) 19.93 (24,740 ) 21.73 (27,552 ) 19.86
Forfeited 0 0.00 0 0.00 (2,400 ) 20.63
End of Year 94,930 $ 23.22 88,810 $ 20.22 80,250 $ 19.72 </t>
        </is>
      </c>
    </row>
    <row r="5">
      <c r="A5" s="4" t="inlineStr">
        <is>
          <t>[custom:ScheduleOfDeferredCompensationArrangementWithIndividualShareBasedPayments1TextBlock]</t>
        </is>
      </c>
      <c r="B5" s="4" t="inlineStr">
        <is>
          <t xml:space="preserve">Weighted Average Weighted Average
Year Ended December 31, 2022 Grant Price 2021 Grant Price
Beginning of Year 42,200 $ 20.92 27,400 $ 19.32
Granted 13,900 28.33 14,800 23.90
Vested (12,900 ) 20.60 — —
End of Year 43,200 $ 23.41 42,200 $ 20.9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STOCK OPTIONS (Tables)</t>
        </is>
      </c>
      <c r="B1" s="2" t="inlineStr">
        <is>
          <t>12 Months Ended</t>
        </is>
      </c>
    </row>
    <row r="2">
      <c r="B2" s="2" t="inlineStr">
        <is>
          <t>Dec. 31, 2022</t>
        </is>
      </c>
    </row>
    <row r="3">
      <c r="A3" s="3" t="inlineStr">
        <is>
          <t>Equity [Abstract]</t>
        </is>
      </c>
      <c r="B3" s="4" t="inlineStr">
        <is>
          <t xml:space="preserve"> </t>
        </is>
      </c>
    </row>
    <row r="4">
      <c r="A4" s="4" t="inlineStr">
        <is>
          <t>Share-Based Payment Arrangement, Performance Shares, Outstanding Activity [Table Text Block]</t>
        </is>
      </c>
      <c r="B4" s="4" t="inlineStr">
        <is>
          <t xml:space="preserve">Year ended December 31, 2022 Number of options Weighted average exercise price Weighted average remaining contractual term (in years) Aggregate intrinsic value
Beginning of period 25,920 $ 8.52
Exercised (25,920 ) 8.52
End of period — $ — 0.00 $ 0
Year ended December 31, 2021 Number of options Weighted average exercise price Weighted average remaining contractual term (in years) Aggregate intrinsic value
Beginning of period 29,430 $ 8.52
Exercised (3,510 ) 8.52
End of period 25,920 $ 8.52 2.00 $ 491,44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income</t>
        </is>
      </c>
      <c r="B4" s="5" t="n">
        <v>15874</v>
      </c>
      <c r="C4" s="5" t="n">
        <v>16473</v>
      </c>
      <c r="D4" s="5" t="n">
        <v>11940</v>
      </c>
    </row>
    <row r="5">
      <c r="A5" s="3" t="inlineStr">
        <is>
          <t>Other comprehensive (loss) income</t>
        </is>
      </c>
      <c r="B5" s="4" t="inlineStr">
        <is>
          <t xml:space="preserve"> </t>
        </is>
      </c>
      <c r="C5" s="4" t="inlineStr">
        <is>
          <t xml:space="preserve"> </t>
        </is>
      </c>
      <c r="D5" s="4" t="inlineStr">
        <is>
          <t xml:space="preserve"> </t>
        </is>
      </c>
    </row>
    <row r="6">
      <c r="A6" s="4" t="inlineStr">
        <is>
          <t>Net unrealized (losses) gains on securities available-for-sale</t>
        </is>
      </c>
      <c r="B6" s="6" t="n">
        <v>-27171</v>
      </c>
      <c r="C6" s="6" t="n">
        <v>-2701</v>
      </c>
      <c r="D6" s="6" t="n">
        <v>2280</v>
      </c>
    </row>
    <row r="7">
      <c r="A7" s="4" t="inlineStr">
        <is>
          <t>Reclassification of net realized (gains) losses  in net income</t>
        </is>
      </c>
      <c r="B7" s="6" t="n">
        <v>-165</v>
      </c>
      <c r="C7" s="6" t="n">
        <v>2</v>
      </c>
      <c r="D7" s="6" t="n">
        <v>-196</v>
      </c>
    </row>
    <row r="8">
      <c r="A8" s="4" t="inlineStr">
        <is>
          <t>Unrealized (losses) gains on securities available-for-sale</t>
        </is>
      </c>
      <c r="B8" s="6" t="n">
        <v>-27336</v>
      </c>
      <c r="C8" s="6" t="n">
        <v>-2699</v>
      </c>
      <c r="D8" s="6" t="n">
        <v>2084</v>
      </c>
    </row>
    <row r="9">
      <c r="A9" s="4" t="inlineStr">
        <is>
          <t>Income tax benefit (expense)</t>
        </is>
      </c>
      <c r="B9" s="6" t="n">
        <v>5741</v>
      </c>
      <c r="C9" s="6" t="n">
        <v>565</v>
      </c>
      <c r="D9" s="6" t="n">
        <v>-437</v>
      </c>
    </row>
    <row r="10">
      <c r="A10" s="4" t="inlineStr">
        <is>
          <t>Unrealized (losses) gains on securities available-for-sale, net of tax</t>
        </is>
      </c>
      <c r="B10" s="6" t="n">
        <v>-21595</v>
      </c>
      <c r="C10" s="6" t="n">
        <v>-2134</v>
      </c>
      <c r="D10" s="6" t="n">
        <v>1647</v>
      </c>
    </row>
    <row r="11">
      <c r="A11" s="4" t="inlineStr">
        <is>
          <t>Other comprehensive (loss) income, net of tax</t>
        </is>
      </c>
      <c r="B11" s="6" t="n">
        <v>-21595</v>
      </c>
      <c r="C11" s="6" t="n">
        <v>-2134</v>
      </c>
      <c r="D11" s="6" t="n">
        <v>1647</v>
      </c>
    </row>
    <row r="12">
      <c r="A12" s="4" t="inlineStr">
        <is>
          <t>Comprehensive (loss) income</t>
        </is>
      </c>
      <c r="B12" s="5" t="n">
        <v>-5721</v>
      </c>
      <c r="C12" s="5" t="n">
        <v>14339</v>
      </c>
      <c r="D12" s="5" t="n">
        <v>135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8 - 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 [Table Text Block]</t>
        </is>
      </c>
      <c r="B4" s="4" t="inlineStr">
        <is>
          <t xml:space="preserve">Years ended December 31, (in thousands) 2022 2021
Balance, beginning of period $ 9,046 $ 9,417
Advances 3,734 2,067
Repayments (3,934 ) (2,438 )
Balance, end of period $ 8,846 $ 9,04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9 – OTHER COMPREHENSIVE (LOSS) INCOME (Tables)</t>
        </is>
      </c>
      <c r="B1" s="2" t="inlineStr">
        <is>
          <t>12 Months Ended</t>
        </is>
      </c>
    </row>
    <row r="2">
      <c r="B2" s="2" t="inlineStr">
        <is>
          <t>Dec. 31, 2022</t>
        </is>
      </c>
    </row>
    <row r="3">
      <c r="A3" s="3" t="inlineStr">
        <is>
          <t>Equity [Abstract]</t>
        </is>
      </c>
      <c r="B3" s="4" t="inlineStr">
        <is>
          <t xml:space="preserve"> </t>
        </is>
      </c>
    </row>
    <row r="4">
      <c r="A4" s="4" t="inlineStr">
        <is>
          <t>Comprehensive Income (Loss) [Table Text Block]</t>
        </is>
      </c>
      <c r="B4" s="4" t="inlineStr">
        <is>
          <t>Years
ended December 31, (in thousands) 2022 2021 2020
Other comprehensive (loss) income
Net unrealized (losses) gains on securities available-for-sale $ (27,171 ) $ (2,701 ) $ 2,280
Reclassification of net realized (gains) losses in net income (1) (165 ) 2 (196 )
Unrealized (losses) gains on securities available-for-sale (27,336 ) (2,699 ) 2,084
Income tax benefit (expense) 5,741 565 (437 )
Unrealized (losses) gains on securities available-for-sale, net of tax (21,595 ) (2,134 ) 1,647
Other comprehensive (loss) income $ (21,595 ) $ (2,134 ) $ 1,647
(1) 35 0 41</t>
        </is>
      </c>
    </row>
    <row r="5">
      <c r="A5" s="4" t="inlineStr">
        <is>
          <t>Schedule of Accumulated Other Comprehensive Income (Loss) [Table Text Block]</t>
        </is>
      </c>
      <c r="B5" s="4" t="inlineStr">
        <is>
          <t xml:space="preserve">December
31, (dollars in thousands) 2022 2021
Unrealized (losses) gains on securities available-for-sale, net of tax $ (20,725 ) $ 870
Accumulated other comprehensive (loss) income $ (20,725 ) $ 87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0 – DERIVATIVE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Net Investment Hedges, Statements of Financial Performance and Financial Position, Location [Table Text Block]</t>
        </is>
      </c>
      <c r="B4" s="4" t="inlineStr">
        <is>
          <t>Line Item in the Statement of Financial Position in Which the Hedged Item is Included Carrying Amount of the Cumulative Amount of Fair Value Hedging Adjustment Included in the Carrying Amount of the Hedged Assets
(in thousands) December 31, 2021 December 31, 2021
Loans receivable (1) $ 9,982 $ (18 )
Total $ 9,982 $ (18 ) (1)</t>
        </is>
      </c>
    </row>
    <row r="5">
      <c r="A5" s="4" t="inlineStr">
        <is>
          <t>Schedule of Derivative Instruments in Statement of Financial Position, Fair Value [Table Text Block]</t>
        </is>
      </c>
      <c r="B5" s="4" t="inlineStr">
        <is>
          <t>As
of December 31, 2021
(in
thousands) Notional
Amount Balance Sheet Location
Derivatives designated as hedge
instruments
Interest
Rate Products $ 10,000 Other
assets $ 18
Total Derivatives designated as hedge instruments $ 18</t>
        </is>
      </c>
    </row>
    <row r="6">
      <c r="A6" s="4" t="inlineStr">
        <is>
          <t>Schedule of Derivatives Instruments Statements of Financial Performance and Financial Position, Location [Table Text Block]</t>
        </is>
      </c>
      <c r="B6" s="4" t="inlineStr">
        <is>
          <t xml:space="preserve">Twelve
months ended December 31, 2022 Twelve
months ended December 31, 2021
(in
thousands) Interest
Interest
Interest
Interest
Total amounts of income and expense line items presented in the statement of financial performance in which the effects of fair
value or cash flow hedges are recorded $ 64 $ — $ 3 $ —
Gain or (loss) on fair value hedging relationships in Subtopic 815-20
Interest contracts
Hedged items 18 — (14 ) —
Derivatives
designated as hedging instruments $ 46 $ — $ 17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2 - FINANCIAL INSTRUMENTS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Schedule of Fair Value, off-Balance-Sheet Risks [Table Text Block]</t>
        </is>
      </c>
      <c r="B4" s="4" t="inlineStr">
        <is>
          <t xml:space="preserve">December
31, (in thousands) 2022 2021
Residential $ 39,735 $ 16,288
Home equity lines of credit 34,957 31,490
Commercial 44,356 41,544
Land 747 839
Real estate secured 119,795 90,161
Commercial and industrial 129,762 112,262
Municipal 2,538 541
Consumer 5,232 4,349
Unadvanced portions of loans 257,327 207,313
Commitments to originate loans 48,711 43,689
Letters of credit 777 2,835
Total $ 306,815 $ 253,83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3 - 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Assets Measured on Recurring and Nonrecurring Basis [Table Text Block]</t>
        </is>
      </c>
      <c r="B4" s="4" t="inlineStr">
        <is>
          <t xml:space="preserve">Fair Value Measurements Using Assets at
(in thousands) Level 1 Level 2 Level 3 fair value
December 31, 2022
Assets at fair value on a recurring basis
U.S. Treasury $ — $ 17,133 $ — $ 17,133
U.S. Government Agency notes — 27,154 — 27,154
Municipal bonds — 46,538 — 46,538
Mortgage-backed securities:
U.S. Government agencies and U.S. Government-sponsored enterprises — 61,875 — 61,875
Collateralized mortgage obligations:
U.S. Government agencies — 21,936 — 21,936
Corporate bonds 833 11,941 — 12,744
Securities available-for-sale $ 833 $ 186,577 $ — $ 187,410
Mutual funds 1,933 — — 1,933
December 31, 2021
Assets at fair value on a recurring basis
U.S. Treasury $ — $ 15,131 $ — $ 15,131
U.S. Government Agency notes — 31,604 — 31,604
Municipal bonds — 47,822 — 47,822
Mortgage-backed securities:
U.S. Government agencies and U.S. Government-sponsored enterprises — 74,541 — 74,541
Collateralized mortgage obligations:
U.S. Government agencies — 20,898 — 20,898
Corporate bonds — 12,400 — 12,400
Securities available-for-sale $ — $ 202,396 $ — $ 202,396
Mutual funds 901 — — 901
Derivative financial instruments — 18 — 18
Assets at fair value on a non-recurring basis
Assets held for sale 1 $ 700 $ — $ — $ 700 1 </t>
        </is>
      </c>
    </row>
    <row r="5">
      <c r="A5" s="4" t="inlineStr">
        <is>
          <t>Schedule of Carrying Values and Estimated Fair Values of Debt Instruments [Table Text Block]</t>
        </is>
      </c>
      <c r="B5" s="4" t="inlineStr">
        <is>
          <t xml:space="preserve">Carrying Estimated Fair
value measurements using
(In thousands) value fair value Level 1 Level 2 Level 3
December 31, 2022
Financial Assets
Cash and cash equivalents $ 50,539 $ 50,539 $ 50,539 $ — $ —
Securities available-for-sale 187,410 187,410 833 186,577 —
Mutual fund 1,933 1,933 1,933 — —
Federal Home Loan Bank of Boston stock 1,285 1,285 — 1,285 —
Loans held-for-sale — — — — —
Loans receivable, net 1,213,671 1,172,416 — — 1,172,416
Accrued interest receivable 6,797 6,797 — 6,797 —
Cash surrender value of life insurance policies 30,379 30,379 — 30,379 —
Financial Liabilities
Demand (non-interest-bearing) $ 395,994 $ 395,994 $ — $ 395,994 $ —
Demand (interest-bearing) 231,486 231,486 — 231,486 —
Money market 343,965 343,965 — 343,965 —
Savings and other 233,578 233,578 — 233,578 —
Certificates of deposit 153,370 153,411 — 153,411 —
Deposits 1,358,393 1,358,434 — 1,358,434 —
Repurchase agreements 7,228 7,228 — 7,228 —
FHLBB advances 10,000 10,000 — 10,000 —
Subordinated debt 24,531 21,670 — 21,670 —
Note payable 128 125 — 125 —
Finance lease liability 4,262 3,546 — — 3,546
Accrued interest payable 210 210 — 210 —
December 31, 2021
Financial Assets
Cash and cash equivalents $ 175,335 $ 175,335 $ 175,335 $ — $ —
Interest bearing time deposits with financial institutions 750 750 750 — —
Securities available-for-sale 202,396 202,396 — 202,396 —
Mutual fund 901 901 901 — —
Federal Home Loan Bank of Boston stock 1,397 1,397 — 1,397 —
Loans held-for-sale 2,684 2,721 — — 2,721
Loans receivable, net 1,066,750 1,066,733 — — 1,066,733
Accrued interest receivable 6,260 6,260 — 6,260 —
Cash surrender value of life insurance policies 27,738 27,738 — 27,738 —
Derivative financial instruments 18 18 — 18 —
Financial Liabilities
Demand (non-interest-bearing) $ 416,073 $ 416,073 $ — $ 416,073 $ —
Demand (interest-bearing) 233,600 233,600 — 233,600 —
Money market 330,436 330,436 — 330,436 —
Savings and other 237,075 237,075 — 237,075 —
Certificates of deposit 119,009 119,716 — 119,716 —
Deposits 1,336,193 1,336,900 — 1,336,900 —
Repurchase agreements 11,430 11,430 — 11,430 —
FHLBB advances 7,656 7,714 — 7,714 —
Subordinated debt 24,474 24,409 — 24,409 —
Note payable 170 171 — 171 —
Finance lease liability 4,107 4,223 — — 4,223
Accrued interest payable 49 49 — 49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4 – SALISBURY BANCORP, INC. (PARENT ONLY) CONDENSED FINANCIAL INFORMATION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Balance Sheet [Table Text Block]</t>
        </is>
      </c>
      <c r="B4" s="4" t="inlineStr">
        <is>
          <t xml:space="preserve">Balance Sheets 2022 2021
Assets
Cash and due from banks $ 5,443 $ 6,412
Investment in bank subsidiary 146,772 154,292
Other assets 796 386
Total Assets $ 153,011 $ 161,090
Liabilities and Shareholders' Equity
Subordinated debt $ 24,531 $ 24,474
Other liabilities 125 16
Shareholders' equity 128,355 136,600
Total Liabilities and Shareholders' Equity $ 153,011 $ 161,090 </t>
        </is>
      </c>
    </row>
    <row r="5">
      <c r="A5" s="4" t="inlineStr">
        <is>
          <t>Condensed Income Statement [Table Text Block]</t>
        </is>
      </c>
      <c r="B5" s="4" t="inlineStr">
        <is>
          <t xml:space="preserve">Statements of Income 2022 2021 2020
Dividends from subsidiary $ 4,321 $ 3,994 $ 3,787
Interest income 10 11 6
Interest expense 932 1,000 618
Non-interest expenses 1,063 574 495
Income before taxes and equity in undistributed net income of subsidiary 2,336 2,431 2,680
Income tax benefit 409 386 273
Income before equity in undistributed net income of subsidiary 2,745 2,817 2,953
Equity in undistributed net income of subsidiary 13,129 13,656 8,987
Net income $ 15,874 $ 16,473 $ 11,940 </t>
        </is>
      </c>
    </row>
    <row r="6">
      <c r="A6" s="4" t="inlineStr">
        <is>
          <t>Condensed Cash Flow Statement [Table Text Block]</t>
        </is>
      </c>
      <c r="B6" s="4" t="inlineStr">
        <is>
          <t xml:space="preserve">Statements of Cash Flows 2022 2021 2020
Net income $ 15,874 $ 16,473 $ 11,940
Adjustments to reconcile net income to net cash provided by operating activities:
Equity in undistributed net income of subsidiary (13,129 ) (13,656 ) (8,987 )
Other (245 ) 63 (25 )
Net cash provided by operating activities 2,500 2,880 2,928
Investing Activities
Investment in bank — (9,433 ) —
Net cash utilized by investing activities — (9,433 ) —
Financing activities
Issuance of subordinated debt, net of issuance cost — 24,418 —
Payoff of subordinated debt — (10,000 ) —
Common stock dividends paid (3,691 ) (3,452 ) (3,286 )
Proceeds from issuance of common stock 222 31 53
Net cash (utilized) provided by financing activities (3,469 ) 10,997 (3,233 )
Net (decrease) increase in cash and cash equivalents (969 ) 4,444 (305 )
Cash and cash equivalents, beginning of period 6,412 1,968 2,273
Cash and cash equivalents, end of period $ 5,443 $ 6,412 $ 1,96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5 – 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 [Table Text Block]</t>
        </is>
      </c>
      <c r="B4" s="4" t="inlineStr">
        <is>
          <t xml:space="preserve">Years ended December 31, (in thousands, except per share amounts) 2022 2021 2020
Net income $ 15,874 $ 16,473 $ 11,940
Less: Undistributed earnings allocated to participating securities (276 ) (248 ) (165 )
Net income allocated to common shareholders $ 15,598 $ 16,225 $ 11,775
Weighted average common shares issued 5,770 5,710 5,674
Less: Unvested restricted stock awards (100 ) (86 ) (78 )
Weighted average common shares outstanding used to calculate basic earnings per common share 5,670 5,624 5,596
Add: Dilutive effect of performance based restricted stock awards and stock options 26 48 16
Weighted average common shares outstanding used to calculate diluted earnings per common share 5,696 5,672 5,612
Earnings per common share (basic) $ 2.75 $ 2.88 $ 2.11
Earnings per common share (diluted) $ 2.74 $ 2.86 $ 2.1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Details Narrative)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custom:BalanceOFundsDueFromOtherBanksExceedingFederallyInsuredLimits-0]</t>
        </is>
      </c>
      <c r="B4" s="5" t="n">
        <v>1900000</v>
      </c>
      <c r="C4" s="4" t="inlineStr">
        <is>
          <t xml:space="preserve"> </t>
        </is>
      </c>
    </row>
    <row r="5">
      <c r="A5" s="4" t="inlineStr">
        <is>
          <t>Advertising Expense</t>
        </is>
      </c>
      <c r="B5" s="6" t="n">
        <v>640000</v>
      </c>
      <c r="C5" s="5" t="n">
        <v>704000</v>
      </c>
    </row>
    <row r="6">
      <c r="A6" s="4" t="inlineStr">
        <is>
          <t>Business Acquisition 1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oodwill from purchase of additional branch office in New York in 2017</t>
        </is>
      </c>
      <c r="B8" s="6" t="n">
        <v>2400000</v>
      </c>
      <c r="C8" s="6" t="n">
        <v>2400000</v>
      </c>
    </row>
    <row r="9">
      <c r="A9" s="4" t="inlineStr">
        <is>
          <t>Business Acquisition 2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oodwill from purchase of additional branch office in New York in 2017</t>
        </is>
      </c>
      <c r="B11" s="6" t="n">
        <v>7200000</v>
      </c>
      <c r="C11" s="6" t="n">
        <v>7200000</v>
      </c>
    </row>
    <row r="12">
      <c r="A12" s="4" t="inlineStr">
        <is>
          <t>Business Acquisition 3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oodwill from purchase of additional branch office in New York in 2017</t>
        </is>
      </c>
      <c r="B14" s="6" t="n">
        <v>319000</v>
      </c>
      <c r="C14" s="6" t="n">
        <v>319000</v>
      </c>
    </row>
    <row r="15">
      <c r="A15" s="4" t="inlineStr">
        <is>
          <t>Business Acquisition 4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oodwill from purchase of additional branch office in New York in 2017</t>
        </is>
      </c>
      <c r="B17" s="6" t="n">
        <v>2700000</v>
      </c>
      <c r="C17" s="6" t="n">
        <v>2700000</v>
      </c>
    </row>
    <row r="18">
      <c r="A18" s="4" t="inlineStr">
        <is>
          <t>Business Acquisition 5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oodwill from purchase of additional branch office in New York in 2017</t>
        </is>
      </c>
      <c r="B20" s="5" t="n">
        <v>1300000</v>
      </c>
      <c r="C20" s="5" t="n">
        <v>1300000</v>
      </c>
    </row>
    <row r="21">
      <c r="A21" s="4" t="inlineStr">
        <is>
          <t>Building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Useful Life</t>
        </is>
      </c>
      <c r="B23" s="4" t="inlineStr">
        <is>
          <t>39 years</t>
        </is>
      </c>
      <c r="C23" s="4" t="inlineStr">
        <is>
          <t xml:space="preserve"> </t>
        </is>
      </c>
    </row>
    <row r="24">
      <c r="A24" s="4" t="inlineStr">
        <is>
          <t>Land Improvemen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Useful Life</t>
        </is>
      </c>
      <c r="B26" s="4" t="inlineStr">
        <is>
          <t>15 years</t>
        </is>
      </c>
      <c r="C26" s="4" t="inlineStr">
        <is>
          <t xml:space="preserve"> </t>
        </is>
      </c>
    </row>
    <row r="27">
      <c r="A27" s="4" t="inlineStr">
        <is>
          <t>Furniture and Fixture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Useful Life</t>
        </is>
      </c>
      <c r="B29" s="4" t="inlineStr">
        <is>
          <t>7 years</t>
        </is>
      </c>
      <c r="C29" s="4" t="inlineStr">
        <is>
          <t xml:space="preserve"> </t>
        </is>
      </c>
    </row>
    <row r="30">
      <c r="A30" s="4" t="inlineStr">
        <is>
          <t>Computer Equipment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Useful Life</t>
        </is>
      </c>
      <c r="B32" s="4" t="inlineStr">
        <is>
          <t>5 years</t>
        </is>
      </c>
      <c r="C32" s="4" t="inlineStr">
        <is>
          <t xml:space="preserve"> </t>
        </is>
      </c>
    </row>
    <row r="33">
      <c r="A33" s="4" t="inlineStr">
        <is>
          <t>Software and Software Development Costs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Useful Life</t>
        </is>
      </c>
      <c r="B35" s="4" t="inlineStr">
        <is>
          <t>5 years</t>
        </is>
      </c>
      <c r="C3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NOTE 2 – ACQUISITIONS AND DISPOSITIONS (Details Narrative)</t>
        </is>
      </c>
      <c r="B1" s="2" t="inlineStr">
        <is>
          <t>12 Months Ended</t>
        </is>
      </c>
    </row>
    <row r="2">
      <c r="B2" s="2" t="inlineStr">
        <is>
          <t>Dec. 31, 2022 USD ($)</t>
        </is>
      </c>
    </row>
    <row r="3">
      <c r="A3" s="3" t="inlineStr">
        <is>
          <t>Business Combination and Asset Acquisition [Abstract]</t>
        </is>
      </c>
      <c r="B3" s="4" t="inlineStr">
        <is>
          <t xml:space="preserve"> </t>
        </is>
      </c>
    </row>
    <row r="4">
      <c r="A4" s="4" t="inlineStr">
        <is>
          <t>Noncash Merger Related Costs</t>
        </is>
      </c>
      <c r="B4" s="5" t="n">
        <v>5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securities (Details) - USD ($) $ in Thousands</t>
        </is>
      </c>
      <c r="B1" s="2" t="inlineStr">
        <is>
          <t>Dec. 31, 2022</t>
        </is>
      </c>
      <c r="C1" s="2" t="inlineStr">
        <is>
          <t>Dec. 31, 2021</t>
        </is>
      </c>
    </row>
    <row r="2">
      <c r="A2" s="4" t="inlineStr">
        <is>
          <t>Debt Securities, Available-for-Sale, Cost of Security Sold or Transferred, Method, Specific Identification [Member]</t>
        </is>
      </c>
      <c r="B2" s="4" t="inlineStr">
        <is>
          <t xml:space="preserve"> </t>
        </is>
      </c>
      <c r="C2" s="4" t="inlineStr">
        <is>
          <t xml:space="preserve"> </t>
        </is>
      </c>
    </row>
    <row r="3">
      <c r="A3" s="3" t="inlineStr">
        <is>
          <t>Available-for-sale</t>
        </is>
      </c>
      <c r="B3" s="4" t="inlineStr">
        <is>
          <t xml:space="preserve"> </t>
        </is>
      </c>
      <c r="C3" s="4" t="inlineStr">
        <is>
          <t xml:space="preserve"> </t>
        </is>
      </c>
    </row>
    <row r="4">
      <c r="A4" s="4" t="inlineStr">
        <is>
          <t>U.S. Treasury</t>
        </is>
      </c>
      <c r="B4" s="5" t="n">
        <v>19283</v>
      </c>
      <c r="C4" s="5" t="n">
        <v>15301</v>
      </c>
    </row>
    <row r="5">
      <c r="A5" s="4" t="inlineStr">
        <is>
          <t>U.S. Government Agency notes</t>
        </is>
      </c>
      <c r="B5" s="6" t="n">
        <v>29696</v>
      </c>
      <c r="C5" s="6" t="n">
        <v>31623</v>
      </c>
    </row>
    <row r="6">
      <c r="A6" s="4" t="inlineStr">
        <is>
          <t>Municipal bonds</t>
        </is>
      </c>
      <c r="B6" s="6" t="n">
        <v>55179</v>
      </c>
      <c r="C6" s="6" t="n">
        <v>46469</v>
      </c>
    </row>
    <row r="7">
      <c r="A7" s="4" t="inlineStr">
        <is>
          <t>U.S. Government agencies and U.S. Government- sponsored enterprises</t>
        </is>
      </c>
      <c r="B7" s="6" t="n">
        <v>69866</v>
      </c>
      <c r="C7" s="6" t="n">
        <v>74703</v>
      </c>
    </row>
    <row r="8">
      <c r="A8" s="4" t="inlineStr">
        <is>
          <t>U.S. Government agencies</t>
        </is>
      </c>
      <c r="B8" s="6" t="n">
        <v>25370</v>
      </c>
      <c r="C8" s="6" t="n">
        <v>20948</v>
      </c>
    </row>
    <row r="9">
      <c r="A9" s="4" t="inlineStr">
        <is>
          <t>Corporate bonds</t>
        </is>
      </c>
      <c r="B9" s="6" t="n">
        <v>14250</v>
      </c>
      <c r="C9" s="6" t="n">
        <v>12250</v>
      </c>
    </row>
    <row r="10">
      <c r="A10" s="4" t="inlineStr">
        <is>
          <t>Total securities available-for-sale</t>
        </is>
      </c>
      <c r="B10" s="6" t="n">
        <v>213644</v>
      </c>
      <c r="C10" s="6" t="n">
        <v>201294</v>
      </c>
    </row>
    <row r="11">
      <c r="A11" s="3" t="inlineStr">
        <is>
          <t>Non-marketable securities</t>
        </is>
      </c>
      <c r="B11" s="4" t="inlineStr">
        <is>
          <t xml:space="preserve"> </t>
        </is>
      </c>
      <c r="C11" s="4" t="inlineStr">
        <is>
          <t xml:space="preserve"> </t>
        </is>
      </c>
    </row>
    <row r="12">
      <c r="A12" s="4" t="inlineStr">
        <is>
          <t>Federal Home Loan Bank of Boston stock</t>
        </is>
      </c>
      <c r="B12" s="6" t="n">
        <v>1285</v>
      </c>
      <c r="C12" s="6" t="n">
        <v>1397</v>
      </c>
    </row>
    <row r="13">
      <c r="A13" s="4" t="inlineStr">
        <is>
          <t>AOCI, Accumulated Gain (Loss), Debt Securities, Available-for-Sale, Parent [Member]</t>
        </is>
      </c>
      <c r="B13" s="4" t="inlineStr">
        <is>
          <t xml:space="preserve"> </t>
        </is>
      </c>
      <c r="C13" s="4" t="inlineStr">
        <is>
          <t xml:space="preserve"> </t>
        </is>
      </c>
    </row>
    <row r="14">
      <c r="A14" s="3" t="inlineStr">
        <is>
          <t>Available-for-sale</t>
        </is>
      </c>
      <c r="B14" s="4" t="inlineStr">
        <is>
          <t xml:space="preserve"> </t>
        </is>
      </c>
      <c r="C14" s="4" t="inlineStr">
        <is>
          <t xml:space="preserve"> </t>
        </is>
      </c>
    </row>
    <row r="15">
      <c r="A15" s="4" t="inlineStr">
        <is>
          <t>U.S. Treasury</t>
        </is>
      </c>
      <c r="B15" s="4" t="inlineStr">
        <is>
          <t xml:space="preserve"> </t>
        </is>
      </c>
      <c r="C15" s="6" t="n">
        <v>12</v>
      </c>
    </row>
    <row r="16">
      <c r="A16" s="4" t="inlineStr">
        <is>
          <t>U.S. Government Agency notes</t>
        </is>
      </c>
      <c r="B16" s="6" t="n">
        <v>94</v>
      </c>
      <c r="C16" s="6" t="n">
        <v>237</v>
      </c>
    </row>
    <row r="17">
      <c r="A17" s="4" t="inlineStr">
        <is>
          <t>Municipal bonds</t>
        </is>
      </c>
      <c r="B17" s="4" t="inlineStr">
        <is>
          <t xml:space="preserve"> </t>
        </is>
      </c>
      <c r="C17" s="6" t="n">
        <v>1557</v>
      </c>
    </row>
    <row r="18">
      <c r="A18" s="4" t="inlineStr">
        <is>
          <t>U.S. Government agencies and U.S. Government- sponsored enterprises</t>
        </is>
      </c>
      <c r="B18" s="6" t="n">
        <v>20</v>
      </c>
      <c r="C18" s="6" t="n">
        <v>643</v>
      </c>
    </row>
    <row r="19">
      <c r="A19" s="4" t="inlineStr">
        <is>
          <t>U.S. Government agencies</t>
        </is>
      </c>
      <c r="B19" s="4" t="inlineStr">
        <is>
          <t xml:space="preserve"> </t>
        </is>
      </c>
      <c r="C19" s="6" t="n">
        <v>135</v>
      </c>
    </row>
    <row r="20">
      <c r="A20" s="4" t="inlineStr">
        <is>
          <t>Corporate bonds</t>
        </is>
      </c>
      <c r="B20" s="4" t="inlineStr">
        <is>
          <t xml:space="preserve"> </t>
        </is>
      </c>
      <c r="C20" s="6" t="n">
        <v>158</v>
      </c>
    </row>
    <row r="21">
      <c r="A21" s="4" t="inlineStr">
        <is>
          <t>Total securities available-for-sale</t>
        </is>
      </c>
      <c r="B21" s="6" t="n">
        <v>114</v>
      </c>
      <c r="C21" s="6" t="n">
        <v>2742</v>
      </c>
    </row>
    <row r="22">
      <c r="A22" s="3" t="inlineStr">
        <is>
          <t>Non-marketable securities</t>
        </is>
      </c>
      <c r="B22" s="4" t="inlineStr">
        <is>
          <t xml:space="preserve"> </t>
        </is>
      </c>
      <c r="C22" s="4" t="inlineStr">
        <is>
          <t xml:space="preserve"> </t>
        </is>
      </c>
    </row>
    <row r="23">
      <c r="A23" s="4" t="inlineStr">
        <is>
          <t>Federal Home Loan Bank of Boston stock</t>
        </is>
      </c>
      <c r="B23" s="4" t="inlineStr">
        <is>
          <t xml:space="preserve"> </t>
        </is>
      </c>
      <c r="C23" s="4" t="inlineStr">
        <is>
          <t xml:space="preserve"> </t>
        </is>
      </c>
    </row>
    <row r="24">
      <c r="A24" s="4" t="inlineStr">
        <is>
          <t>Accumulated Net Unrealized Investment Gain Loss 1 [Member]</t>
        </is>
      </c>
      <c r="B24" s="4" t="inlineStr">
        <is>
          <t xml:space="preserve"> </t>
        </is>
      </c>
      <c r="C24" s="4" t="inlineStr">
        <is>
          <t xml:space="preserve"> </t>
        </is>
      </c>
    </row>
    <row r="25">
      <c r="A25" s="3" t="inlineStr">
        <is>
          <t>Available-for-sale</t>
        </is>
      </c>
      <c r="B25" s="4" t="inlineStr">
        <is>
          <t xml:space="preserve"> </t>
        </is>
      </c>
      <c r="C25" s="4" t="inlineStr">
        <is>
          <t xml:space="preserve"> </t>
        </is>
      </c>
    </row>
    <row r="26">
      <c r="A26" s="4" t="inlineStr">
        <is>
          <t>U.S. Treasury</t>
        </is>
      </c>
      <c r="B26" s="6" t="n">
        <v>2150</v>
      </c>
      <c r="C26" s="6" t="n">
        <v>182</v>
      </c>
    </row>
    <row r="27">
      <c r="A27" s="4" t="inlineStr">
        <is>
          <t>U.S. Government Agency notes</t>
        </is>
      </c>
      <c r="B27" s="6" t="n">
        <v>2636</v>
      </c>
      <c r="C27" s="6" t="n">
        <v>256</v>
      </c>
    </row>
    <row r="28">
      <c r="A28" s="4" t="inlineStr">
        <is>
          <t>Municipal bonds</t>
        </is>
      </c>
      <c r="B28" s="6" t="n">
        <v>8641</v>
      </c>
      <c r="C28" s="6" t="n">
        <v>204</v>
      </c>
    </row>
    <row r="29">
      <c r="A29" s="4" t="inlineStr">
        <is>
          <t>U.S. Government agencies and U.S. Government- sponsored enterprises</t>
        </is>
      </c>
      <c r="B29" s="6" t="n">
        <v>8011</v>
      </c>
      <c r="C29" s="6" t="n">
        <v>805</v>
      </c>
    </row>
    <row r="30">
      <c r="A30" s="4" t="inlineStr">
        <is>
          <t>U.S. Government agencies</t>
        </is>
      </c>
      <c r="B30" s="6" t="n">
        <v>3434</v>
      </c>
      <c r="C30" s="6" t="n">
        <v>185</v>
      </c>
    </row>
    <row r="31">
      <c r="A31" s="4" t="inlineStr">
        <is>
          <t>Corporate bonds</t>
        </is>
      </c>
      <c r="B31" s="6" t="n">
        <v>1476</v>
      </c>
      <c r="C31" s="6" t="n">
        <v>8</v>
      </c>
    </row>
    <row r="32">
      <c r="A32" s="4" t="inlineStr">
        <is>
          <t>Total securities available-for-sale</t>
        </is>
      </c>
      <c r="B32" s="6" t="n">
        <v>26348</v>
      </c>
      <c r="C32" s="6" t="n">
        <v>1640</v>
      </c>
    </row>
    <row r="33">
      <c r="A33" s="3" t="inlineStr">
        <is>
          <t>Non-marketable securities</t>
        </is>
      </c>
      <c r="B33" s="4" t="inlineStr">
        <is>
          <t xml:space="preserve"> </t>
        </is>
      </c>
      <c r="C33" s="4" t="inlineStr">
        <is>
          <t xml:space="preserve"> </t>
        </is>
      </c>
    </row>
    <row r="34">
      <c r="A34" s="4" t="inlineStr">
        <is>
          <t>Federal Home Loan Bank of Boston stock</t>
        </is>
      </c>
      <c r="B34" s="4" t="inlineStr">
        <is>
          <t xml:space="preserve"> </t>
        </is>
      </c>
      <c r="C34" s="4" t="inlineStr">
        <is>
          <t xml:space="preserve"> </t>
        </is>
      </c>
    </row>
    <row r="35">
      <c r="A35" s="4" t="inlineStr">
        <is>
          <t>Securities Financing Transaction, Fair Value [Member]</t>
        </is>
      </c>
      <c r="B35" s="4" t="inlineStr">
        <is>
          <t xml:space="preserve"> </t>
        </is>
      </c>
      <c r="C35" s="4" t="inlineStr">
        <is>
          <t xml:space="preserve"> </t>
        </is>
      </c>
    </row>
    <row r="36">
      <c r="A36" s="3" t="inlineStr">
        <is>
          <t>Available-for-sale</t>
        </is>
      </c>
      <c r="B36" s="4" t="inlineStr">
        <is>
          <t xml:space="preserve"> </t>
        </is>
      </c>
      <c r="C36" s="4" t="inlineStr">
        <is>
          <t xml:space="preserve"> </t>
        </is>
      </c>
    </row>
    <row r="37">
      <c r="A37" s="4" t="inlineStr">
        <is>
          <t>U.S. Treasury</t>
        </is>
      </c>
      <c r="B37" s="6" t="n">
        <v>17133</v>
      </c>
      <c r="C37" s="6" t="n">
        <v>15131</v>
      </c>
    </row>
    <row r="38">
      <c r="A38" s="4" t="inlineStr">
        <is>
          <t>U.S. Government Agency notes</t>
        </is>
      </c>
      <c r="B38" s="6" t="n">
        <v>27154</v>
      </c>
      <c r="C38" s="6" t="n">
        <v>31604</v>
      </c>
    </row>
    <row r="39">
      <c r="A39" s="4" t="inlineStr">
        <is>
          <t>Municipal bonds</t>
        </is>
      </c>
      <c r="B39" s="6" t="n">
        <v>46538</v>
      </c>
      <c r="C39" s="6" t="n">
        <v>47822</v>
      </c>
    </row>
    <row r="40">
      <c r="A40" s="4" t="inlineStr">
        <is>
          <t>U.S. Government agencies and U.S. Government- sponsored enterprises</t>
        </is>
      </c>
      <c r="B40" s="6" t="n">
        <v>61875</v>
      </c>
      <c r="C40" s="6" t="n">
        <v>74541</v>
      </c>
    </row>
    <row r="41">
      <c r="A41" s="4" t="inlineStr">
        <is>
          <t>U.S. Government agencies</t>
        </is>
      </c>
      <c r="B41" s="6" t="n">
        <v>21936</v>
      </c>
      <c r="C41" s="6" t="n">
        <v>20898</v>
      </c>
    </row>
    <row r="42">
      <c r="A42" s="4" t="inlineStr">
        <is>
          <t>Corporate bonds</t>
        </is>
      </c>
      <c r="B42" s="6" t="n">
        <v>12774</v>
      </c>
      <c r="C42" s="6" t="n">
        <v>12400</v>
      </c>
    </row>
    <row r="43">
      <c r="A43" s="4" t="inlineStr">
        <is>
          <t>Total securities available-for-sale</t>
        </is>
      </c>
      <c r="B43" s="6" t="n">
        <v>187410</v>
      </c>
      <c r="C43" s="6" t="n">
        <v>202396</v>
      </c>
    </row>
    <row r="44">
      <c r="A44" s="4" t="inlineStr">
        <is>
          <t>Mutual fund</t>
        </is>
      </c>
      <c r="B44" s="6" t="n">
        <v>1933</v>
      </c>
      <c r="C44" s="6" t="n">
        <v>901</v>
      </c>
    </row>
    <row r="45">
      <c r="A45" s="3" t="inlineStr">
        <is>
          <t>Non-marketable securities</t>
        </is>
      </c>
      <c r="B45" s="4" t="inlineStr">
        <is>
          <t xml:space="preserve"> </t>
        </is>
      </c>
      <c r="C45" s="4" t="inlineStr">
        <is>
          <t xml:space="preserve"> </t>
        </is>
      </c>
    </row>
    <row r="46">
      <c r="A46" s="4" t="inlineStr">
        <is>
          <t>Federal Home Loan Bank of Boston stock</t>
        </is>
      </c>
      <c r="B46" s="5" t="n">
        <v>1285</v>
      </c>
      <c r="C46" s="5" t="n">
        <v>13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3" customWidth="1" min="5" max="5"/>
    <col width="37" customWidth="1" min="6" max="6"/>
    <col width="13" customWidth="1" min="7" max="7"/>
  </cols>
  <sheetData>
    <row r="1">
      <c r="A1" s="1" t="inlineStr">
        <is>
          <t>CONSOLIDATED STATEMENTS OF CHANGES IN SHAREHOLDERS' EQUITY - USD ($) $ in Thousands</t>
        </is>
      </c>
      <c r="B1" s="2" t="inlineStr">
        <is>
          <t>Common Stock [Member]</t>
        </is>
      </c>
      <c r="C1" s="2" t="inlineStr">
        <is>
          <t>Additional Paid-in Capital [Member]</t>
        </is>
      </c>
      <c r="D1" s="2" t="inlineStr">
        <is>
          <t>Retained Earnings [Member]</t>
        </is>
      </c>
      <c r="E1" s="2" t="inlineStr">
        <is>
          <t>Deferred Compensation, Share-Based Payments [Member]</t>
        </is>
      </c>
      <c r="F1" s="2" t="inlineStr">
        <is>
          <t>AOCI Attributable to Parent [Member]</t>
        </is>
      </c>
      <c r="G1" s="2" t="inlineStr">
        <is>
          <t>Total</t>
        </is>
      </c>
    </row>
    <row r="2">
      <c r="A2" s="4" t="inlineStr">
        <is>
          <t>Beginning balance, value at Dec. 31, 2019</t>
        </is>
      </c>
      <c r="B2" s="5" t="n">
        <v>283</v>
      </c>
      <c r="C2" s="5" t="n">
        <v>44490</v>
      </c>
      <c r="D2" s="5" t="n">
        <v>68320</v>
      </c>
      <c r="E2" s="5" t="n">
        <v>-795</v>
      </c>
      <c r="F2" s="5" t="n">
        <v>1357</v>
      </c>
      <c r="G2" s="5" t="n">
        <v>113655</v>
      </c>
    </row>
    <row r="3">
      <c r="A3" s="4" t="inlineStr">
        <is>
          <t>Shares, Outstanding, Beginning Balance at Dec. 31, 2019</t>
        </is>
      </c>
      <c r="B3" s="6" t="n">
        <v>565182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for year</t>
        </is>
      </c>
      <c r="B4" s="4" t="inlineStr">
        <is>
          <t xml:space="preserve"> </t>
        </is>
      </c>
      <c r="C4" s="4" t="inlineStr">
        <is>
          <t xml:space="preserve"> </t>
        </is>
      </c>
      <c r="D4" s="6" t="n">
        <v>11940</v>
      </c>
      <c r="E4" s="4" t="inlineStr">
        <is>
          <t xml:space="preserve"> </t>
        </is>
      </c>
      <c r="F4" s="4" t="inlineStr">
        <is>
          <t xml:space="preserve"> </t>
        </is>
      </c>
      <c r="G4" s="6" t="n">
        <v>11940</v>
      </c>
    </row>
    <row r="5">
      <c r="A5" s="4" t="inlineStr">
        <is>
          <t>Other comprehensive loss, net of tax</t>
        </is>
      </c>
      <c r="B5" s="4" t="inlineStr">
        <is>
          <t xml:space="preserve"> </t>
        </is>
      </c>
      <c r="C5" s="4" t="inlineStr">
        <is>
          <t xml:space="preserve"> </t>
        </is>
      </c>
      <c r="D5" s="4" t="inlineStr">
        <is>
          <t xml:space="preserve"> </t>
        </is>
      </c>
      <c r="E5" s="4" t="inlineStr">
        <is>
          <t xml:space="preserve"> </t>
        </is>
      </c>
      <c r="F5" s="6" t="n">
        <v>1647</v>
      </c>
      <c r="G5" s="6" t="n">
        <v>1647</v>
      </c>
    </row>
    <row r="6">
      <c r="A6" s="4" t="inlineStr">
        <is>
          <t>Common stock dividends declared ($0.64 per share)</t>
        </is>
      </c>
      <c r="B6" s="4" t="inlineStr">
        <is>
          <t xml:space="preserve"> </t>
        </is>
      </c>
      <c r="C6" s="4" t="inlineStr">
        <is>
          <t xml:space="preserve"> </t>
        </is>
      </c>
      <c r="D6" s="6" t="n">
        <v>-3286</v>
      </c>
      <c r="E6" s="4" t="inlineStr">
        <is>
          <t xml:space="preserve"> </t>
        </is>
      </c>
      <c r="F6" s="4" t="inlineStr">
        <is>
          <t xml:space="preserve"> </t>
        </is>
      </c>
      <c r="G6" s="6" t="n">
        <v>-3286</v>
      </c>
    </row>
    <row r="7">
      <c r="A7" s="4" t="inlineStr">
        <is>
          <t>Stock options exercised</t>
        </is>
      </c>
      <c r="B7" s="4" t="inlineStr">
        <is>
          <t xml:space="preserve"> </t>
        </is>
      </c>
      <c r="C7" s="6" t="n">
        <v>53</v>
      </c>
      <c r="D7" s="4" t="inlineStr">
        <is>
          <t xml:space="preserve"> </t>
        </is>
      </c>
      <c r="E7" s="4" t="inlineStr">
        <is>
          <t xml:space="preserve"> </t>
        </is>
      </c>
      <c r="F7" s="4" t="inlineStr">
        <is>
          <t xml:space="preserve"> </t>
        </is>
      </c>
      <c r="G7" s="6" t="n">
        <v>53</v>
      </c>
    </row>
    <row r="8">
      <c r="A8" s="4" t="inlineStr">
        <is>
          <t>Share-Based Compensation Arrangement by Share-Based Payment Award, Options, Exercises in Period</t>
        </is>
      </c>
      <c r="B8" s="6" t="n">
        <v>621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restricted common stock</t>
        </is>
      </c>
      <c r="B9" s="5" t="n">
        <v>1</v>
      </c>
      <c r="C9" s="6" t="n">
        <v>439</v>
      </c>
      <c r="D9" s="4" t="inlineStr">
        <is>
          <t xml:space="preserve"> </t>
        </is>
      </c>
      <c r="E9" s="6" t="n">
        <v>-440</v>
      </c>
      <c r="F9" s="4" t="inlineStr">
        <is>
          <t xml:space="preserve"> </t>
        </is>
      </c>
      <c r="G9" s="4" t="inlineStr">
        <is>
          <t xml:space="preserve"> </t>
        </is>
      </c>
    </row>
    <row r="10">
      <c r="A10" s="4" t="inlineStr">
        <is>
          <t>Stock Issued During Period, Shares, Restricted Stock Award, Gross</t>
        </is>
      </c>
      <c r="B10" s="6" t="n">
        <v>2455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orfeiture of restricted common stock</t>
        </is>
      </c>
      <c r="B11" s="4" t="inlineStr">
        <is>
          <t xml:space="preserve"> </t>
        </is>
      </c>
      <c r="C11" s="6" t="n">
        <v>-50</v>
      </c>
      <c r="D11" s="4" t="inlineStr">
        <is>
          <t xml:space="preserve"> </t>
        </is>
      </c>
      <c r="E11" s="6" t="n">
        <v>50</v>
      </c>
      <c r="F11" s="4" t="inlineStr">
        <is>
          <t xml:space="preserve"> </t>
        </is>
      </c>
      <c r="G11" s="4" t="inlineStr">
        <is>
          <t xml:space="preserve"> </t>
        </is>
      </c>
    </row>
    <row r="12">
      <c r="A12" s="4" t="inlineStr">
        <is>
          <t>Share-Based Compensation Arrangement by Share-Based Payment Award, Options, Forfeitures in Period</t>
        </is>
      </c>
      <c r="B12" s="6" t="n">
        <v>-24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directors restricted stock awards</t>
        </is>
      </c>
      <c r="B13" s="4" t="inlineStr">
        <is>
          <t xml:space="preserve"> </t>
        </is>
      </c>
      <c r="C13" s="6" t="n">
        <v>114</v>
      </c>
      <c r="D13" s="4" t="inlineStr">
        <is>
          <t xml:space="preserve"> </t>
        </is>
      </c>
      <c r="E13" s="6" t="n">
        <v>-114</v>
      </c>
      <c r="F13" s="4" t="inlineStr">
        <is>
          <t xml:space="preserve"> </t>
        </is>
      </c>
      <c r="G13" s="4" t="inlineStr">
        <is>
          <t xml:space="preserve"> </t>
        </is>
      </c>
    </row>
    <row r="14">
      <c r="A14" s="4" t="inlineStr">
        <is>
          <t>[custom:StockIssuedDuringPeriodSharesDirectorsRestrictedStockAwards]</t>
        </is>
      </c>
      <c r="B14" s="6" t="n">
        <v>64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based compensation-restricted stock awards</t>
        </is>
      </c>
      <c r="B15" s="4" t="inlineStr">
        <is>
          <t xml:space="preserve"> </t>
        </is>
      </c>
      <c r="C15" s="6" t="n">
        <v>218</v>
      </c>
      <c r="D15" s="4" t="inlineStr">
        <is>
          <t xml:space="preserve"> </t>
        </is>
      </c>
      <c r="E15" s="6" t="n">
        <v>525</v>
      </c>
      <c r="F15" s="4" t="inlineStr">
        <is>
          <t xml:space="preserve"> </t>
        </is>
      </c>
      <c r="G15" s="6" t="n">
        <v>743</v>
      </c>
    </row>
    <row r="16">
      <c r="A16" s="4" t="inlineStr">
        <is>
          <t>Ending balance, value at Dec. 31, 2020</t>
        </is>
      </c>
      <c r="B16" s="5" t="n">
        <v>284</v>
      </c>
      <c r="C16" s="6" t="n">
        <v>45264</v>
      </c>
      <c r="D16" s="6" t="n">
        <v>76974</v>
      </c>
      <c r="E16" s="6" t="n">
        <v>-774</v>
      </c>
      <c r="F16" s="6" t="n">
        <v>3004</v>
      </c>
      <c r="G16" s="6" t="n">
        <v>124752</v>
      </c>
    </row>
    <row r="17">
      <c r="A17" s="4" t="inlineStr">
        <is>
          <t>Shares, Outstanding, Ending Balance at Dec. 31, 2020</t>
        </is>
      </c>
      <c r="B17" s="6" t="n">
        <v>568658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for year</t>
        </is>
      </c>
      <c r="B18" s="4" t="inlineStr">
        <is>
          <t xml:space="preserve"> </t>
        </is>
      </c>
      <c r="C18" s="4" t="inlineStr">
        <is>
          <t xml:space="preserve"> </t>
        </is>
      </c>
      <c r="D18" s="6" t="n">
        <v>16473</v>
      </c>
      <c r="E18" s="4" t="inlineStr">
        <is>
          <t xml:space="preserve"> </t>
        </is>
      </c>
      <c r="F18" s="4" t="inlineStr">
        <is>
          <t xml:space="preserve"> </t>
        </is>
      </c>
      <c r="G18" s="6" t="n">
        <v>16473</v>
      </c>
    </row>
    <row r="19">
      <c r="A19" s="4" t="inlineStr">
        <is>
          <t>Other comprehensive loss, net of tax</t>
        </is>
      </c>
      <c r="B19" s="4" t="inlineStr">
        <is>
          <t xml:space="preserve"> </t>
        </is>
      </c>
      <c r="C19" s="4" t="inlineStr">
        <is>
          <t xml:space="preserve"> </t>
        </is>
      </c>
      <c r="D19" s="4" t="inlineStr">
        <is>
          <t xml:space="preserve"> </t>
        </is>
      </c>
      <c r="E19" s="4" t="inlineStr">
        <is>
          <t xml:space="preserve"> </t>
        </is>
      </c>
      <c r="F19" s="6" t="n">
        <v>-2134</v>
      </c>
      <c r="G19" s="6" t="n">
        <v>-2134</v>
      </c>
    </row>
    <row r="20">
      <c r="A20" s="4" t="inlineStr">
        <is>
          <t>Common stock dividends declared ($0.64 per share)</t>
        </is>
      </c>
      <c r="B20" s="4" t="inlineStr">
        <is>
          <t xml:space="preserve"> </t>
        </is>
      </c>
      <c r="C20" s="4" t="inlineStr">
        <is>
          <t xml:space="preserve"> </t>
        </is>
      </c>
      <c r="D20" s="6" t="n">
        <v>-3452</v>
      </c>
      <c r="E20" s="4" t="inlineStr">
        <is>
          <t xml:space="preserve"> </t>
        </is>
      </c>
      <c r="F20" s="4" t="inlineStr">
        <is>
          <t xml:space="preserve"> </t>
        </is>
      </c>
      <c r="G20" s="6" t="n">
        <v>-3452</v>
      </c>
    </row>
    <row r="21">
      <c r="A21" s="4" t="inlineStr">
        <is>
          <t>Stock options exercised</t>
        </is>
      </c>
      <c r="B21" s="5" t="n">
        <v>1</v>
      </c>
      <c r="C21" s="6" t="n">
        <v>30</v>
      </c>
      <c r="D21" s="4" t="inlineStr">
        <is>
          <t xml:space="preserve"> </t>
        </is>
      </c>
      <c r="E21" s="4" t="inlineStr">
        <is>
          <t xml:space="preserve"> </t>
        </is>
      </c>
      <c r="F21" s="4" t="inlineStr">
        <is>
          <t xml:space="preserve"> </t>
        </is>
      </c>
      <c r="G21" s="6" t="n">
        <v>31</v>
      </c>
    </row>
    <row r="22">
      <c r="A22" s="4" t="inlineStr">
        <is>
          <t>Share-Based Compensation Arrangement by Share-Based Payment Award, Options, Exercises in Period</t>
        </is>
      </c>
      <c r="B22" s="6" t="n">
        <v>351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restricted common stock</t>
        </is>
      </c>
      <c r="B23" s="5" t="n">
        <v>1</v>
      </c>
      <c r="C23" s="6" t="n">
        <v>623</v>
      </c>
      <c r="D23" s="4" t="inlineStr">
        <is>
          <t xml:space="preserve"> </t>
        </is>
      </c>
      <c r="E23" s="6" t="n">
        <v>-624</v>
      </c>
      <c r="F23" s="4" t="inlineStr">
        <is>
          <t xml:space="preserve"> </t>
        </is>
      </c>
      <c r="G23" s="4" t="inlineStr">
        <is>
          <t xml:space="preserve"> </t>
        </is>
      </c>
    </row>
    <row r="24">
      <c r="A24" s="4" t="inlineStr">
        <is>
          <t>Stock Issued During Period, Shares, Restricted Stock Award, Gross</t>
        </is>
      </c>
      <c r="B24" s="6" t="n">
        <v>277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directors restricted stock awards</t>
        </is>
      </c>
      <c r="B25" s="4" t="inlineStr">
        <is>
          <t xml:space="preserve"> </t>
        </is>
      </c>
      <c r="C25" s="6" t="n">
        <v>126</v>
      </c>
      <c r="D25" s="4" t="inlineStr">
        <is>
          <t xml:space="preserve"> </t>
        </is>
      </c>
      <c r="E25" s="6" t="n">
        <v>-126</v>
      </c>
      <c r="F25" s="4" t="inlineStr">
        <is>
          <t xml:space="preserve"> </t>
        </is>
      </c>
      <c r="G25" s="4" t="inlineStr">
        <is>
          <t xml:space="preserve"> </t>
        </is>
      </c>
    </row>
    <row r="26">
      <c r="A26" s="4" t="inlineStr">
        <is>
          <t>[custom:StockIssuedDuringPeriodSharesDirectorsRestrictedStockAwards]</t>
        </is>
      </c>
      <c r="B26" s="6" t="n">
        <v>56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based compensation-restricted stock awards</t>
        </is>
      </c>
      <c r="B27" s="4" t="inlineStr">
        <is>
          <t xml:space="preserve"> </t>
        </is>
      </c>
      <c r="C27" s="6" t="n">
        <v>331</v>
      </c>
      <c r="D27" s="4" t="inlineStr">
        <is>
          <t xml:space="preserve"> </t>
        </is>
      </c>
      <c r="E27" s="6" t="n">
        <v>599</v>
      </c>
      <c r="F27" s="4" t="inlineStr">
        <is>
          <t xml:space="preserve"> </t>
        </is>
      </c>
      <c r="G27" s="6" t="n">
        <v>930</v>
      </c>
    </row>
    <row r="28">
      <c r="A28" s="4" t="inlineStr">
        <is>
          <t>Ending balance, value at Dec. 31, 2021</t>
        </is>
      </c>
      <c r="B28" s="5" t="n">
        <v>286</v>
      </c>
      <c r="C28" s="6" t="n">
        <v>46374</v>
      </c>
      <c r="D28" s="6" t="n">
        <v>89995</v>
      </c>
      <c r="E28" s="6" t="n">
        <v>-925</v>
      </c>
      <c r="F28" s="6" t="n">
        <v>870</v>
      </c>
      <c r="G28" s="6" t="n">
        <v>136600</v>
      </c>
    </row>
    <row r="29">
      <c r="A29" s="4" t="inlineStr">
        <is>
          <t>Shares, Outstanding, Ending Balance at Dec. 31, 2021</t>
        </is>
      </c>
      <c r="B29" s="6" t="n">
        <v>5723394</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 for year</t>
        </is>
      </c>
      <c r="B30" s="4" t="inlineStr">
        <is>
          <t xml:space="preserve"> </t>
        </is>
      </c>
      <c r="C30" s="4" t="inlineStr">
        <is>
          <t xml:space="preserve"> </t>
        </is>
      </c>
      <c r="D30" s="6" t="n">
        <v>15874</v>
      </c>
      <c r="E30" s="4" t="inlineStr">
        <is>
          <t xml:space="preserve"> </t>
        </is>
      </c>
      <c r="F30" s="4" t="inlineStr">
        <is>
          <t xml:space="preserve"> </t>
        </is>
      </c>
      <c r="G30" s="6" t="n">
        <v>15874</v>
      </c>
    </row>
    <row r="31">
      <c r="A31" s="4" t="inlineStr">
        <is>
          <t>Other comprehensive loss, net of tax</t>
        </is>
      </c>
      <c r="B31" s="4" t="inlineStr">
        <is>
          <t xml:space="preserve"> </t>
        </is>
      </c>
      <c r="C31" s="4" t="inlineStr">
        <is>
          <t xml:space="preserve"> </t>
        </is>
      </c>
      <c r="D31" s="4" t="inlineStr">
        <is>
          <t xml:space="preserve"> </t>
        </is>
      </c>
      <c r="E31" s="4" t="inlineStr">
        <is>
          <t xml:space="preserve"> </t>
        </is>
      </c>
      <c r="F31" s="6" t="n">
        <v>-21595</v>
      </c>
      <c r="G31" s="6" t="n">
        <v>-21595</v>
      </c>
    </row>
    <row r="32">
      <c r="A32" s="4" t="inlineStr">
        <is>
          <t>Common stock dividends declared ($0.64 per share)</t>
        </is>
      </c>
      <c r="B32" s="4" t="inlineStr">
        <is>
          <t xml:space="preserve"> </t>
        </is>
      </c>
      <c r="C32" s="4" t="inlineStr">
        <is>
          <t xml:space="preserve"> </t>
        </is>
      </c>
      <c r="D32" s="6" t="n">
        <v>-3691</v>
      </c>
      <c r="E32" s="4" t="inlineStr">
        <is>
          <t xml:space="preserve"> </t>
        </is>
      </c>
      <c r="F32" s="4" t="inlineStr">
        <is>
          <t xml:space="preserve"> </t>
        </is>
      </c>
      <c r="G32" s="6" t="n">
        <v>-3691</v>
      </c>
    </row>
    <row r="33">
      <c r="A33" s="4" t="inlineStr">
        <is>
          <t>Stock options exercised</t>
        </is>
      </c>
      <c r="B33" s="5" t="n">
        <v>3</v>
      </c>
      <c r="C33" s="6" t="n">
        <v>219</v>
      </c>
      <c r="D33" s="4" t="inlineStr">
        <is>
          <t xml:space="preserve"> </t>
        </is>
      </c>
      <c r="E33" s="4" t="inlineStr">
        <is>
          <t xml:space="preserve"> </t>
        </is>
      </c>
      <c r="F33" s="4" t="inlineStr">
        <is>
          <t xml:space="preserve"> </t>
        </is>
      </c>
      <c r="G33" s="6" t="n">
        <v>222</v>
      </c>
    </row>
    <row r="34">
      <c r="A34" s="4" t="inlineStr">
        <is>
          <t>Share-Based Compensation Arrangement by Share-Based Payment Award, Options, Exercises in Period</t>
        </is>
      </c>
      <c r="B34" s="6" t="n">
        <v>2592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ssuance of restricted common stock</t>
        </is>
      </c>
      <c r="B35" s="5" t="n">
        <v>2</v>
      </c>
      <c r="C35" s="6" t="n">
        <v>811</v>
      </c>
      <c r="D35" s="4" t="inlineStr">
        <is>
          <t xml:space="preserve"> </t>
        </is>
      </c>
      <c r="E35" s="6" t="n">
        <v>-813</v>
      </c>
      <c r="F35" s="4" t="inlineStr">
        <is>
          <t xml:space="preserve"> </t>
        </is>
      </c>
      <c r="G35" s="4" t="inlineStr">
        <is>
          <t xml:space="preserve"> </t>
        </is>
      </c>
    </row>
    <row r="36">
      <c r="A36" s="4" t="inlineStr">
        <is>
          <t>Stock Issued During Period, Shares, Restricted Stock Award, Gross</t>
        </is>
      </c>
      <c r="B36" s="6" t="n">
        <v>287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ssuance of directors restricted stock awards</t>
        </is>
      </c>
      <c r="B37" s="4" t="inlineStr">
        <is>
          <t xml:space="preserve"> </t>
        </is>
      </c>
      <c r="C37" s="6" t="n">
        <v>205</v>
      </c>
      <c r="D37" s="4" t="inlineStr">
        <is>
          <t xml:space="preserve"> </t>
        </is>
      </c>
      <c r="E37" s="6" t="n">
        <v>-205</v>
      </c>
      <c r="F37" s="4" t="inlineStr">
        <is>
          <t xml:space="preserve"> </t>
        </is>
      </c>
      <c r="G37" s="4" t="inlineStr">
        <is>
          <t xml:space="preserve"> </t>
        </is>
      </c>
    </row>
    <row r="38">
      <c r="A38" s="4" t="inlineStr">
        <is>
          <t>[custom:StockIssuedDuringPeriodSharesDirectorsRestrictedStockAwards]</t>
        </is>
      </c>
      <c r="B38" s="6" t="n">
        <v>798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ock based compensation-restricted stock awards</t>
        </is>
      </c>
      <c r="B39" s="4" t="inlineStr">
        <is>
          <t xml:space="preserve"> </t>
        </is>
      </c>
      <c r="C39" s="6" t="n">
        <v>329</v>
      </c>
      <c r="D39" s="4" t="inlineStr">
        <is>
          <t xml:space="preserve"> </t>
        </is>
      </c>
      <c r="E39" s="6" t="n">
        <v>799</v>
      </c>
      <c r="F39" s="4" t="inlineStr">
        <is>
          <t xml:space="preserve"> </t>
        </is>
      </c>
      <c r="G39" s="6" t="n">
        <v>1128</v>
      </c>
    </row>
    <row r="40">
      <c r="A40" s="4" t="inlineStr">
        <is>
          <t>Vesting of performance restricted stock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ustom:VestingOfPerformanceRestrictedStockUnitsShares]</t>
        </is>
      </c>
      <c r="B41" s="6" t="n">
        <v>129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settlement impact for vesting of performance restricted stock units</t>
        </is>
      </c>
      <c r="B42" s="4" t="inlineStr">
        <is>
          <t xml:space="preserve"> </t>
        </is>
      </c>
      <c r="C42" s="6" t="n">
        <v>-183</v>
      </c>
      <c r="D42" s="4" t="inlineStr">
        <is>
          <t xml:space="preserve"> </t>
        </is>
      </c>
      <c r="E42" s="4" t="inlineStr">
        <is>
          <t xml:space="preserve"> </t>
        </is>
      </c>
      <c r="F42" s="4" t="inlineStr">
        <is>
          <t xml:space="preserve"> </t>
        </is>
      </c>
      <c r="G42" s="6" t="n">
        <v>-183</v>
      </c>
    </row>
    <row r="43">
      <c r="A43" s="4" t="inlineStr">
        <is>
          <t>[custom:NetSettlementImpactForVestingOfPerformanceRestrictedStockUnitsShares]</t>
        </is>
      </c>
      <c r="B43" s="6" t="n">
        <v>-78</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ransfer due to 2-for-1 forward stock split</t>
        </is>
      </c>
      <c r="B44" s="5" t="n">
        <v>289</v>
      </c>
      <c r="C44" s="6" t="n">
        <v>-289</v>
      </c>
      <c r="D44" s="4" t="inlineStr">
        <is>
          <t xml:space="preserve"> </t>
        </is>
      </c>
      <c r="E44" s="4" t="inlineStr">
        <is>
          <t xml:space="preserve"> </t>
        </is>
      </c>
      <c r="F44" s="4" t="inlineStr">
        <is>
          <t xml:space="preserve"> </t>
        </is>
      </c>
      <c r="G44" s="4" t="inlineStr">
        <is>
          <t xml:space="preserve"> </t>
        </is>
      </c>
    </row>
    <row r="45">
      <c r="A45" s="4" t="inlineStr">
        <is>
          <t>Ending balance, value at Dec. 31, 2022</t>
        </is>
      </c>
      <c r="B45" s="5" t="n">
        <v>580</v>
      </c>
      <c r="C45" s="5" t="n">
        <v>47466</v>
      </c>
      <c r="D45" s="5" t="n">
        <v>102178</v>
      </c>
      <c r="E45" s="5" t="n">
        <v>-1144</v>
      </c>
      <c r="F45" s="5" t="n">
        <v>-20725</v>
      </c>
      <c r="G45" s="5" t="n">
        <v>128355</v>
      </c>
    </row>
    <row r="46">
      <c r="A46" s="4" t="inlineStr">
        <is>
          <t>Shares, Outstanding, Ending Balance at Dec. 31, 2022</t>
        </is>
      </c>
      <c r="B46" s="6" t="n">
        <v>5798816</v>
      </c>
      <c r="C46" s="4" t="inlineStr">
        <is>
          <t xml:space="preserve"> </t>
        </is>
      </c>
      <c r="D46" s="4" t="inlineStr">
        <is>
          <t xml:space="preserve"> </t>
        </is>
      </c>
      <c r="E46" s="4" t="inlineStr">
        <is>
          <t xml:space="preserve"> </t>
        </is>
      </c>
      <c r="F46" s="4" t="inlineStr">
        <is>
          <t xml:space="preserve"> </t>
        </is>
      </c>
      <c r="G4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of securities available-for-sale and gross gains and gross losses realized (Details) - USD ($) $ in Thousand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t>
        </is>
      </c>
      <c r="B4" s="5" t="n">
        <v>21716</v>
      </c>
      <c r="C4" s="5" t="n">
        <v>3311</v>
      </c>
      <c r="D4" s="5" t="n">
        <v>15589</v>
      </c>
    </row>
    <row r="5">
      <c r="A5" s="4" t="inlineStr">
        <is>
          <t>Gains realized</t>
        </is>
      </c>
      <c r="B5" s="6" t="n">
        <v>451</v>
      </c>
      <c r="C5" s="6" t="n">
        <v>56</v>
      </c>
      <c r="D5" s="6" t="n">
        <v>293</v>
      </c>
    </row>
    <row r="6">
      <c r="A6" s="4" t="inlineStr">
        <is>
          <t>Losses realized</t>
        </is>
      </c>
      <c r="B6" s="6" t="n">
        <v>-286</v>
      </c>
      <c r="C6" s="6" t="n">
        <v>-65</v>
      </c>
      <c r="D6" s="6" t="n">
        <v>-97</v>
      </c>
    </row>
    <row r="7">
      <c r="A7" s="4" t="inlineStr">
        <is>
          <t>Net  gains (losses) realized</t>
        </is>
      </c>
      <c r="B7" s="6" t="n">
        <v>165</v>
      </c>
      <c r="C7" s="6" t="n">
        <v>-9</v>
      </c>
      <c r="D7" s="6" t="n">
        <v>196</v>
      </c>
    </row>
    <row r="8">
      <c r="A8" s="4" t="inlineStr">
        <is>
          <t>Income tax provision (benefit)</t>
        </is>
      </c>
      <c r="B8" s="5" t="n">
        <v>35</v>
      </c>
      <c r="C8" s="5" t="n">
        <v>-2</v>
      </c>
      <c r="D8" s="5" t="n">
        <v>4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ggregate fair value and gross unrealized loss of securities that have been in a continous unrealized loss position (Details) - USD ($) $ in Thousands</t>
        </is>
      </c>
      <c r="B1" s="2" t="inlineStr">
        <is>
          <t>Dec. 31, 2022</t>
        </is>
      </c>
      <c r="C1" s="2" t="inlineStr">
        <is>
          <t>Dec. 31, 2021</t>
        </is>
      </c>
    </row>
    <row r="2">
      <c r="A2" s="4" t="inlineStr">
        <is>
          <t>Aggregate Fair Value Gross Unrealized Loss Of Securities Less Than 12 Months Fair Value [Member]</t>
        </is>
      </c>
      <c r="B2" s="4" t="inlineStr">
        <is>
          <t xml:space="preserve"> </t>
        </is>
      </c>
      <c r="C2" s="4" t="inlineStr">
        <is>
          <t xml:space="preserve"> </t>
        </is>
      </c>
    </row>
    <row r="3">
      <c r="A3" s="3" t="inlineStr">
        <is>
          <t>Available-for-sale</t>
        </is>
      </c>
      <c r="B3" s="4" t="inlineStr">
        <is>
          <t xml:space="preserve"> </t>
        </is>
      </c>
      <c r="C3" s="4" t="inlineStr">
        <is>
          <t xml:space="preserve"> </t>
        </is>
      </c>
    </row>
    <row r="4">
      <c r="A4" s="4" t="inlineStr">
        <is>
          <t>U.S. Treasury</t>
        </is>
      </c>
      <c r="B4" s="5" t="n">
        <v>6435</v>
      </c>
      <c r="C4" s="5" t="n">
        <v>12155</v>
      </c>
    </row>
    <row r="5">
      <c r="A5" s="4" t="inlineStr">
        <is>
          <t>U.S. Government Agency notes</t>
        </is>
      </c>
      <c r="B5" s="6" t="n">
        <v>3106</v>
      </c>
      <c r="C5" s="6" t="n">
        <v>22137</v>
      </c>
    </row>
    <row r="6">
      <c r="A6" s="4" t="inlineStr">
        <is>
          <t>Municipal bonds</t>
        </is>
      </c>
      <c r="B6" s="6" t="n">
        <v>37277</v>
      </c>
      <c r="C6" s="6" t="n">
        <v>12496</v>
      </c>
    </row>
    <row r="7">
      <c r="A7" s="4" t="inlineStr">
        <is>
          <t>U.S. Government agencies and U.S. Government - sponsored enterprises</t>
        </is>
      </c>
      <c r="B7" s="6" t="n">
        <v>18861</v>
      </c>
      <c r="C7" s="6" t="n">
        <v>52619</v>
      </c>
    </row>
    <row r="8">
      <c r="A8" s="4" t="inlineStr">
        <is>
          <t>Collateralized mortgage obligations</t>
        </is>
      </c>
      <c r="B8" s="6" t="n">
        <v>14333</v>
      </c>
      <c r="C8" s="6" t="n">
        <v>11554</v>
      </c>
    </row>
    <row r="9">
      <c r="A9" s="4" t="inlineStr">
        <is>
          <t>Corporate bonds</t>
        </is>
      </c>
      <c r="B9" s="6" t="n">
        <v>11251</v>
      </c>
      <c r="C9" s="6" t="n">
        <v>1742</v>
      </c>
    </row>
    <row r="10">
      <c r="A10" s="4" t="inlineStr">
        <is>
          <t>Total temporarily impaired securities</t>
        </is>
      </c>
      <c r="B10" s="6" t="n">
        <v>91263</v>
      </c>
      <c r="C10" s="6" t="n">
        <v>112703</v>
      </c>
    </row>
    <row r="11">
      <c r="A11" s="4" t="inlineStr">
        <is>
          <t>Aggregate Fair Value Gross Unrealized Loss Of Securities Less Than 12 Months Unrealized Losses [Member]</t>
        </is>
      </c>
      <c r="B11" s="4" t="inlineStr">
        <is>
          <t xml:space="preserve"> </t>
        </is>
      </c>
      <c r="C11" s="4" t="inlineStr">
        <is>
          <t xml:space="preserve"> </t>
        </is>
      </c>
    </row>
    <row r="12">
      <c r="A12" s="3" t="inlineStr">
        <is>
          <t>Available-for-sale</t>
        </is>
      </c>
      <c r="B12" s="4" t="inlineStr">
        <is>
          <t xml:space="preserve"> </t>
        </is>
      </c>
      <c r="C12" s="4" t="inlineStr">
        <is>
          <t xml:space="preserve"> </t>
        </is>
      </c>
    </row>
    <row r="13">
      <c r="A13" s="4" t="inlineStr">
        <is>
          <t>U.S. Treasury</t>
        </is>
      </c>
      <c r="B13" s="6" t="n">
        <v>484</v>
      </c>
      <c r="C13" s="6" t="n">
        <v>182</v>
      </c>
    </row>
    <row r="14">
      <c r="A14" s="4" t="inlineStr">
        <is>
          <t>U.S. Government Agency notes</t>
        </is>
      </c>
      <c r="B14" s="6" t="n">
        <v>158</v>
      </c>
      <c r="C14" s="6" t="n">
        <v>235</v>
      </c>
    </row>
    <row r="15">
      <c r="A15" s="4" t="inlineStr">
        <is>
          <t>Municipal bonds</t>
        </is>
      </c>
      <c r="B15" s="6" t="n">
        <v>5950</v>
      </c>
      <c r="C15" s="6" t="n">
        <v>204</v>
      </c>
    </row>
    <row r="16">
      <c r="A16" s="4" t="inlineStr">
        <is>
          <t>U.S. Government agencies and U.S. Government - sponsored enterprises</t>
        </is>
      </c>
      <c r="B16" s="6" t="n">
        <v>1559</v>
      </c>
      <c r="C16" s="6" t="n">
        <v>740</v>
      </c>
    </row>
    <row r="17">
      <c r="A17" s="4" t="inlineStr">
        <is>
          <t>Collateralized mortgage obligations</t>
        </is>
      </c>
      <c r="B17" s="6" t="n">
        <v>1782</v>
      </c>
      <c r="C17" s="6" t="n">
        <v>185</v>
      </c>
    </row>
    <row r="18">
      <c r="A18" s="4" t="inlineStr">
        <is>
          <t>Corporate bonds</t>
        </is>
      </c>
      <c r="B18" s="6" t="n">
        <v>1249</v>
      </c>
      <c r="C18" s="6" t="n">
        <v>8</v>
      </c>
    </row>
    <row r="19">
      <c r="A19" s="4" t="inlineStr">
        <is>
          <t>Total temporarily impaired securities</t>
        </is>
      </c>
      <c r="B19" s="6" t="n">
        <v>11182</v>
      </c>
      <c r="C19" s="6" t="n">
        <v>1554</v>
      </c>
    </row>
    <row r="20">
      <c r="A20" s="4" t="inlineStr">
        <is>
          <t>Aggregate Fair Value Gross Unrealized Loss Of Securities 12 Months Or Longer Fair Value [Member]</t>
        </is>
      </c>
      <c r="B20" s="4" t="inlineStr">
        <is>
          <t xml:space="preserve"> </t>
        </is>
      </c>
      <c r="C20" s="4" t="inlineStr">
        <is>
          <t xml:space="preserve"> </t>
        </is>
      </c>
    </row>
    <row r="21">
      <c r="A21" s="3" t="inlineStr">
        <is>
          <t>Available-for-sale</t>
        </is>
      </c>
      <c r="B21" s="4" t="inlineStr">
        <is>
          <t xml:space="preserve"> </t>
        </is>
      </c>
      <c r="C21" s="4" t="inlineStr">
        <is>
          <t xml:space="preserve"> </t>
        </is>
      </c>
    </row>
    <row r="22">
      <c r="A22" s="4" t="inlineStr">
        <is>
          <t>U.S. Treasury</t>
        </is>
      </c>
      <c r="B22" s="6" t="n">
        <v>10698</v>
      </c>
      <c r="C22" s="4" t="inlineStr">
        <is>
          <t xml:space="preserve"> </t>
        </is>
      </c>
    </row>
    <row r="23">
      <c r="A23" s="4" t="inlineStr">
        <is>
          <t>U.S. Government Agency notes</t>
        </is>
      </c>
      <c r="B23" s="6" t="n">
        <v>17467</v>
      </c>
      <c r="C23" s="6" t="n">
        <v>2019</v>
      </c>
    </row>
    <row r="24">
      <c r="A24" s="4" t="inlineStr">
        <is>
          <t>Municipal bonds</t>
        </is>
      </c>
      <c r="B24" s="6" t="n">
        <v>9261</v>
      </c>
      <c r="C24" s="6" t="n">
        <v>552</v>
      </c>
    </row>
    <row r="25">
      <c r="A25" s="4" t="inlineStr">
        <is>
          <t>U.S. Government agencies and U.S. Government - sponsored enterprises</t>
        </is>
      </c>
      <c r="B25" s="6" t="n">
        <v>39909</v>
      </c>
      <c r="C25" s="6" t="n">
        <v>3195</v>
      </c>
    </row>
    <row r="26">
      <c r="A26" s="4" t="inlineStr">
        <is>
          <t>Collateralized mortgage obligations</t>
        </is>
      </c>
      <c r="B26" s="6" t="n">
        <v>7603</v>
      </c>
      <c r="C26" s="4" t="inlineStr">
        <is>
          <t xml:space="preserve"> </t>
        </is>
      </c>
    </row>
    <row r="27">
      <c r="A27" s="4" t="inlineStr">
        <is>
          <t>Corporate bonds</t>
        </is>
      </c>
      <c r="B27" s="6" t="n">
        <v>1523</v>
      </c>
      <c r="C27" s="4" t="inlineStr">
        <is>
          <t xml:space="preserve"> </t>
        </is>
      </c>
    </row>
    <row r="28">
      <c r="A28" s="4" t="inlineStr">
        <is>
          <t>Total temporarily impaired securities</t>
        </is>
      </c>
      <c r="B28" s="6" t="n">
        <v>86461</v>
      </c>
      <c r="C28" s="6" t="n">
        <v>5766</v>
      </c>
    </row>
    <row r="29">
      <c r="A29" s="4" t="inlineStr">
        <is>
          <t>Aggregate Fair Value Gross Unrealized Loss Of Securities 12 Months Or Longer Unrealized Losses [Member]</t>
        </is>
      </c>
      <c r="B29" s="4" t="inlineStr">
        <is>
          <t xml:space="preserve"> </t>
        </is>
      </c>
      <c r="C29" s="4" t="inlineStr">
        <is>
          <t xml:space="preserve"> </t>
        </is>
      </c>
    </row>
    <row r="30">
      <c r="A30" s="3" t="inlineStr">
        <is>
          <t>Available-for-sale</t>
        </is>
      </c>
      <c r="B30" s="4" t="inlineStr">
        <is>
          <t xml:space="preserve"> </t>
        </is>
      </c>
      <c r="C30" s="4" t="inlineStr">
        <is>
          <t xml:space="preserve"> </t>
        </is>
      </c>
    </row>
    <row r="31">
      <c r="A31" s="4" t="inlineStr">
        <is>
          <t>U.S. Treasury</t>
        </is>
      </c>
      <c r="B31" s="6" t="n">
        <v>1666</v>
      </c>
      <c r="C31" s="4" t="inlineStr">
        <is>
          <t xml:space="preserve"> </t>
        </is>
      </c>
    </row>
    <row r="32">
      <c r="A32" s="4" t="inlineStr">
        <is>
          <t>U.S. Government Agency notes</t>
        </is>
      </c>
      <c r="B32" s="6" t="n">
        <v>2478</v>
      </c>
      <c r="C32" s="6" t="n">
        <v>21</v>
      </c>
    </row>
    <row r="33">
      <c r="A33" s="4" t="inlineStr">
        <is>
          <t>Municipal bonds</t>
        </is>
      </c>
      <c r="B33" s="6" t="n">
        <v>2691</v>
      </c>
      <c r="C33" s="4" t="inlineStr">
        <is>
          <t xml:space="preserve"> </t>
        </is>
      </c>
    </row>
    <row r="34">
      <c r="A34" s="4" t="inlineStr">
        <is>
          <t>U.S. Government agencies and U.S. Government - sponsored enterprises</t>
        </is>
      </c>
      <c r="B34" s="6" t="n">
        <v>6452</v>
      </c>
      <c r="C34" s="6" t="n">
        <v>65</v>
      </c>
    </row>
    <row r="35">
      <c r="A35" s="4" t="inlineStr">
        <is>
          <t>Collateralized mortgage obligations</t>
        </is>
      </c>
      <c r="B35" s="6" t="n">
        <v>1652</v>
      </c>
      <c r="C35" s="4" t="inlineStr">
        <is>
          <t xml:space="preserve"> </t>
        </is>
      </c>
    </row>
    <row r="36">
      <c r="A36" s="4" t="inlineStr">
        <is>
          <t>Corporate bonds</t>
        </is>
      </c>
      <c r="B36" s="6" t="n">
        <v>227</v>
      </c>
      <c r="C36" s="4" t="inlineStr">
        <is>
          <t xml:space="preserve"> </t>
        </is>
      </c>
    </row>
    <row r="37">
      <c r="A37" s="4" t="inlineStr">
        <is>
          <t>Total temporarily impaired securities</t>
        </is>
      </c>
      <c r="B37" s="6" t="n">
        <v>15166</v>
      </c>
      <c r="C37" s="6" t="n">
        <v>86</v>
      </c>
    </row>
    <row r="38">
      <c r="A38" s="4" t="inlineStr">
        <is>
          <t>Aggregate Fair Value Gross Unrealized Loss Of Securities Total Fair Value [Member]</t>
        </is>
      </c>
      <c r="B38" s="4" t="inlineStr">
        <is>
          <t xml:space="preserve"> </t>
        </is>
      </c>
      <c r="C38" s="4" t="inlineStr">
        <is>
          <t xml:space="preserve"> </t>
        </is>
      </c>
    </row>
    <row r="39">
      <c r="A39" s="3" t="inlineStr">
        <is>
          <t>Available-for-sale</t>
        </is>
      </c>
      <c r="B39" s="4" t="inlineStr">
        <is>
          <t xml:space="preserve"> </t>
        </is>
      </c>
      <c r="C39" s="4" t="inlineStr">
        <is>
          <t xml:space="preserve"> </t>
        </is>
      </c>
    </row>
    <row r="40">
      <c r="A40" s="4" t="inlineStr">
        <is>
          <t>U.S. Treasury</t>
        </is>
      </c>
      <c r="B40" s="6" t="n">
        <v>17133</v>
      </c>
      <c r="C40" s="6" t="n">
        <v>12155</v>
      </c>
    </row>
    <row r="41">
      <c r="A41" s="4" t="inlineStr">
        <is>
          <t>U.S. Government Agency notes</t>
        </is>
      </c>
      <c r="B41" s="6" t="n">
        <v>20573</v>
      </c>
      <c r="C41" s="6" t="n">
        <v>24156</v>
      </c>
    </row>
    <row r="42">
      <c r="A42" s="4" t="inlineStr">
        <is>
          <t>Municipal bonds</t>
        </is>
      </c>
      <c r="B42" s="6" t="n">
        <v>46538</v>
      </c>
      <c r="C42" s="6" t="n">
        <v>13048</v>
      </c>
    </row>
    <row r="43">
      <c r="A43" s="4" t="inlineStr">
        <is>
          <t>U.S. Government agencies and U.S. Government - sponsored enterprises</t>
        </is>
      </c>
      <c r="B43" s="6" t="n">
        <v>58770</v>
      </c>
      <c r="C43" s="6" t="n">
        <v>55814</v>
      </c>
    </row>
    <row r="44">
      <c r="A44" s="4" t="inlineStr">
        <is>
          <t>Collateralized mortgage obligations</t>
        </is>
      </c>
      <c r="B44" s="6" t="n">
        <v>21936</v>
      </c>
      <c r="C44" s="6" t="n">
        <v>11554</v>
      </c>
    </row>
    <row r="45">
      <c r="A45" s="4" t="inlineStr">
        <is>
          <t>Corporate bonds</t>
        </is>
      </c>
      <c r="B45" s="6" t="n">
        <v>12774</v>
      </c>
      <c r="C45" s="6" t="n">
        <v>1742</v>
      </c>
    </row>
    <row r="46">
      <c r="A46" s="4" t="inlineStr">
        <is>
          <t>Total temporarily impaired securities</t>
        </is>
      </c>
      <c r="B46" s="6" t="n">
        <v>177724</v>
      </c>
      <c r="C46" s="6" t="n">
        <v>118469</v>
      </c>
    </row>
    <row r="47">
      <c r="A47" s="4" t="inlineStr">
        <is>
          <t>Aggregate Fair Value Gross Unrealized Loss Of Securities Total Unrealized Losses [Member]</t>
        </is>
      </c>
      <c r="B47" s="4" t="inlineStr">
        <is>
          <t xml:space="preserve"> </t>
        </is>
      </c>
      <c r="C47" s="4" t="inlineStr">
        <is>
          <t xml:space="preserve"> </t>
        </is>
      </c>
    </row>
    <row r="48">
      <c r="A48" s="3" t="inlineStr">
        <is>
          <t>Available-for-sale</t>
        </is>
      </c>
      <c r="B48" s="4" t="inlineStr">
        <is>
          <t xml:space="preserve"> </t>
        </is>
      </c>
      <c r="C48" s="4" t="inlineStr">
        <is>
          <t xml:space="preserve"> </t>
        </is>
      </c>
    </row>
    <row r="49">
      <c r="A49" s="4" t="inlineStr">
        <is>
          <t>U.S. Treasury</t>
        </is>
      </c>
      <c r="B49" s="6" t="n">
        <v>2150</v>
      </c>
      <c r="C49" s="6" t="n">
        <v>182</v>
      </c>
    </row>
    <row r="50">
      <c r="A50" s="4" t="inlineStr">
        <is>
          <t>U.S. Government Agency notes</t>
        </is>
      </c>
      <c r="B50" s="6" t="n">
        <v>2636</v>
      </c>
      <c r="C50" s="6" t="n">
        <v>256</v>
      </c>
    </row>
    <row r="51">
      <c r="A51" s="4" t="inlineStr">
        <is>
          <t>Municipal bonds</t>
        </is>
      </c>
      <c r="B51" s="6" t="n">
        <v>8641</v>
      </c>
      <c r="C51" s="6" t="n">
        <v>204</v>
      </c>
    </row>
    <row r="52">
      <c r="A52" s="4" t="inlineStr">
        <is>
          <t>U.S. Government agencies and U.S. Government - sponsored enterprises</t>
        </is>
      </c>
      <c r="B52" s="6" t="n">
        <v>8011</v>
      </c>
      <c r="C52" s="6" t="n">
        <v>805</v>
      </c>
    </row>
    <row r="53">
      <c r="A53" s="4" t="inlineStr">
        <is>
          <t>Collateralized mortgage obligations</t>
        </is>
      </c>
      <c r="B53" s="6" t="n">
        <v>3434</v>
      </c>
      <c r="C53" s="6" t="n">
        <v>185</v>
      </c>
    </row>
    <row r="54">
      <c r="A54" s="4" t="inlineStr">
        <is>
          <t>Corporate bonds</t>
        </is>
      </c>
      <c r="B54" s="6" t="n">
        <v>1476</v>
      </c>
      <c r="C54" s="6" t="n">
        <v>8</v>
      </c>
    </row>
    <row r="55">
      <c r="A55" s="4" t="inlineStr">
        <is>
          <t>Total temporarily impaired securities</t>
        </is>
      </c>
      <c r="B55" s="5" t="n">
        <v>26348</v>
      </c>
      <c r="C55" s="5" t="n">
        <v>164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22" customWidth="1" min="2" max="2"/>
  </cols>
  <sheetData>
    <row r="1">
      <c r="A1" s="1" t="inlineStr">
        <is>
          <t>Amortized cost, fair value and tax equivalent yield of securities, by maturity (Details) $ in Thousands</t>
        </is>
      </c>
      <c r="B1" s="2" t="inlineStr">
        <is>
          <t>12 Months Ended</t>
        </is>
      </c>
    </row>
    <row r="2">
      <c r="B2" s="2" t="inlineStr">
        <is>
          <t>Dec. 31, 2022 USD ($)</t>
        </is>
      </c>
    </row>
    <row r="3">
      <c r="A3" s="4" t="inlineStr">
        <is>
          <t>U S Treasury [Member]</t>
        </is>
      </c>
      <c r="B3" s="4" t="inlineStr">
        <is>
          <t xml:space="preserve"> </t>
        </is>
      </c>
    </row>
    <row r="4">
      <c r="A4" s="3" t="inlineStr">
        <is>
          <t>Summary of Investment Holdings [Line Items]</t>
        </is>
      </c>
      <c r="B4" s="4" t="inlineStr">
        <is>
          <t xml:space="preserve"> </t>
        </is>
      </c>
    </row>
    <row r="5">
      <c r="A5" s="4" t="inlineStr">
        <is>
          <t>Debt Securities, Available-for-Sale, Maturity, Allocated and Single Maturity Date, Amortized Cost</t>
        </is>
      </c>
      <c r="B5" s="5" t="n">
        <v>10799</v>
      </c>
    </row>
    <row r="6">
      <c r="A6" s="4" t="inlineStr">
        <is>
          <t>Debt Securities, Available-for-Sale, Maturity, Allocated and Single Maturity Date, Fair Value</t>
        </is>
      </c>
      <c r="B6" s="5" t="n">
        <v>9838</v>
      </c>
    </row>
    <row r="7">
      <c r="A7" s="4" t="inlineStr">
        <is>
          <t>Receivable with Imputed Interest, Effective Yield (Interest Rate)</t>
        </is>
      </c>
      <c r="B7" s="9" t="n">
        <v>0.0129</v>
      </c>
    </row>
    <row r="8">
      <c r="A8" s="4" t="inlineStr">
        <is>
          <t>U S Treasury 2 [Member]</t>
        </is>
      </c>
      <c r="B8" s="4" t="inlineStr">
        <is>
          <t xml:space="preserve"> </t>
        </is>
      </c>
    </row>
    <row r="9">
      <c r="A9" s="3" t="inlineStr">
        <is>
          <t>Summary of Investment Holdings [Line Items]</t>
        </is>
      </c>
      <c r="B9" s="4" t="inlineStr">
        <is>
          <t xml:space="preserve"> </t>
        </is>
      </c>
    </row>
    <row r="10">
      <c r="A10" s="4" t="inlineStr">
        <is>
          <t>Debt Securities, Available-for-Sale, Maturity, Allocated and Single Maturity Date, Amortized Cost</t>
        </is>
      </c>
      <c r="B10" s="5" t="n">
        <v>8484</v>
      </c>
    </row>
    <row r="11">
      <c r="A11" s="4" t="inlineStr">
        <is>
          <t>Debt Securities, Available-for-Sale, Maturity, Allocated and Single Maturity Date, Fair Value</t>
        </is>
      </c>
      <c r="B11" s="5" t="n">
        <v>7295</v>
      </c>
    </row>
    <row r="12">
      <c r="A12" s="4" t="inlineStr">
        <is>
          <t>Receivable with Imputed Interest, Effective Yield (Interest Rate)</t>
        </is>
      </c>
      <c r="B12" s="9" t="n">
        <v>0.0117</v>
      </c>
    </row>
    <row r="13">
      <c r="A13" s="4" t="inlineStr">
        <is>
          <t>U S Treasury Total [Member]</t>
        </is>
      </c>
      <c r="B13" s="4" t="inlineStr">
        <is>
          <t xml:space="preserve"> </t>
        </is>
      </c>
    </row>
    <row r="14">
      <c r="A14" s="3" t="inlineStr">
        <is>
          <t>Summary of Investment Holdings [Line Items]</t>
        </is>
      </c>
      <c r="B14" s="4" t="inlineStr">
        <is>
          <t xml:space="preserve"> </t>
        </is>
      </c>
    </row>
    <row r="15">
      <c r="A15" s="4" t="inlineStr">
        <is>
          <t>Debt Securities, Available-for-Sale, Maturity, Allocated and Single Maturity Date, Amortized Cost</t>
        </is>
      </c>
      <c r="B15" s="5" t="n">
        <v>19283</v>
      </c>
    </row>
    <row r="16">
      <c r="A16" s="4" t="inlineStr">
        <is>
          <t>Debt Securities, Available-for-Sale, Maturity, Allocated and Single Maturity Date, Fair Value</t>
        </is>
      </c>
      <c r="B16" s="5" t="n">
        <v>17133</v>
      </c>
    </row>
    <row r="17">
      <c r="A17" s="4" t="inlineStr">
        <is>
          <t>Receivable with Imputed Interest, Effective Yield (Interest Rate)</t>
        </is>
      </c>
      <c r="B17" s="9" t="n">
        <v>0.0124</v>
      </c>
    </row>
    <row r="18">
      <c r="A18" s="4" t="inlineStr">
        <is>
          <t>U S Government Agency Notes [Member]</t>
        </is>
      </c>
      <c r="B18" s="4" t="inlineStr">
        <is>
          <t xml:space="preserve"> </t>
        </is>
      </c>
    </row>
    <row r="19">
      <c r="A19" s="3" t="inlineStr">
        <is>
          <t>Summary of Investment Holdings [Line Items]</t>
        </is>
      </c>
      <c r="B19" s="4" t="inlineStr">
        <is>
          <t xml:space="preserve"> </t>
        </is>
      </c>
    </row>
    <row r="20">
      <c r="A20" s="4" t="inlineStr">
        <is>
          <t>Debt Securities, Available-for-Sale, Maturity, Allocated and Single Maturity Date, Amortized Cost</t>
        </is>
      </c>
      <c r="B20" s="5" t="n">
        <v>6962</v>
      </c>
    </row>
    <row r="21">
      <c r="A21" s="4" t="inlineStr">
        <is>
          <t>Debt Securities, Available-for-Sale, Maturity, Allocated and Single Maturity Date, Fair Value</t>
        </is>
      </c>
      <c r="B21" s="5" t="n">
        <v>6070</v>
      </c>
    </row>
    <row r="22">
      <c r="A22" s="4" t="inlineStr">
        <is>
          <t>Receivable with Imputed Interest, Effective Yield (Interest Rate)</t>
        </is>
      </c>
      <c r="B22" s="10" t="n">
        <v>0.01</v>
      </c>
    </row>
    <row r="23">
      <c r="A23" s="4" t="inlineStr">
        <is>
          <t>U S Government Agency Notes 2 [Member]</t>
        </is>
      </c>
      <c r="B23" s="4" t="inlineStr">
        <is>
          <t xml:space="preserve"> </t>
        </is>
      </c>
    </row>
    <row r="24">
      <c r="A24" s="3" t="inlineStr">
        <is>
          <t>Summary of Investment Holdings [Line Items]</t>
        </is>
      </c>
      <c r="B24" s="4" t="inlineStr">
        <is>
          <t xml:space="preserve"> </t>
        </is>
      </c>
    </row>
    <row r="25">
      <c r="A25" s="4" t="inlineStr">
        <is>
          <t>Debt Securities, Available-for-Sale, Maturity, Allocated and Single Maturity Date, Amortized Cost</t>
        </is>
      </c>
      <c r="B25" s="5" t="n">
        <v>8958</v>
      </c>
    </row>
    <row r="26">
      <c r="A26" s="4" t="inlineStr">
        <is>
          <t>Debt Securities, Available-for-Sale, Maturity, Allocated and Single Maturity Date, Fair Value</t>
        </is>
      </c>
      <c r="B26" s="5" t="n">
        <v>7552</v>
      </c>
    </row>
    <row r="27">
      <c r="A27" s="4" t="inlineStr">
        <is>
          <t>Receivable with Imputed Interest, Effective Yield (Interest Rate)</t>
        </is>
      </c>
      <c r="B27" s="9" t="n">
        <v>0.0142</v>
      </c>
    </row>
    <row r="28">
      <c r="A28" s="4" t="inlineStr">
        <is>
          <t>U S Government Agency Notes Total [Member]</t>
        </is>
      </c>
      <c r="B28" s="4" t="inlineStr">
        <is>
          <t xml:space="preserve"> </t>
        </is>
      </c>
    </row>
    <row r="29">
      <c r="A29" s="3" t="inlineStr">
        <is>
          <t>Summary of Investment Holdings [Line Items]</t>
        </is>
      </c>
      <c r="B29" s="4" t="inlineStr">
        <is>
          <t xml:space="preserve"> </t>
        </is>
      </c>
    </row>
    <row r="30">
      <c r="A30" s="4" t="inlineStr">
        <is>
          <t>Debt Securities, Available-for-Sale, Maturity, Allocated and Single Maturity Date, Amortized Cost</t>
        </is>
      </c>
      <c r="B30" s="5" t="n">
        <v>15920</v>
      </c>
    </row>
    <row r="31">
      <c r="A31" s="4" t="inlineStr">
        <is>
          <t>Debt Securities, Available-for-Sale, Maturity, Allocated and Single Maturity Date, Fair Value</t>
        </is>
      </c>
      <c r="B31" s="5" t="n">
        <v>13622</v>
      </c>
    </row>
    <row r="32">
      <c r="A32" s="4" t="inlineStr">
        <is>
          <t>Receivable with Imputed Interest, Effective Yield (Interest Rate)</t>
        </is>
      </c>
      <c r="B32" s="9" t="n">
        <v>0.0123</v>
      </c>
    </row>
    <row r="33">
      <c r="A33" s="4" t="inlineStr">
        <is>
          <t>US States and Political Subdivisions Debt Securities [Member]</t>
        </is>
      </c>
      <c r="B33" s="4" t="inlineStr">
        <is>
          <t xml:space="preserve"> </t>
        </is>
      </c>
    </row>
    <row r="34">
      <c r="A34" s="3" t="inlineStr">
        <is>
          <t>Summary of Investment Holdings [Line Items]</t>
        </is>
      </c>
      <c r="B34" s="4" t="inlineStr">
        <is>
          <t xml:space="preserve"> </t>
        </is>
      </c>
    </row>
    <row r="35">
      <c r="A35" s="4" t="inlineStr">
        <is>
          <t>Debt Securities, Available-for-Sale, Maturity, Allocated and Single Maturity Date, Amortized Cost</t>
        </is>
      </c>
      <c r="B35" s="5" t="n">
        <v>510</v>
      </c>
    </row>
    <row r="36">
      <c r="A36" s="4" t="inlineStr">
        <is>
          <t>Debt Securities, Available-for-Sale, Maturity, Allocated and Single Maturity Date, Fair Value</t>
        </is>
      </c>
      <c r="B36" s="5" t="n">
        <v>455</v>
      </c>
    </row>
    <row r="37">
      <c r="A37" s="4" t="inlineStr">
        <is>
          <t>Receivable with Imputed Interest, Effective Yield (Interest Rate)</t>
        </is>
      </c>
      <c r="B37" s="9" t="n">
        <v>0.0174</v>
      </c>
    </row>
    <row r="38">
      <c r="A38" s="4" t="inlineStr">
        <is>
          <t>U S States And Political Subdivisions 2 [Member]</t>
        </is>
      </c>
      <c r="B38" s="4" t="inlineStr">
        <is>
          <t xml:space="preserve"> </t>
        </is>
      </c>
    </row>
    <row r="39">
      <c r="A39" s="3" t="inlineStr">
        <is>
          <t>Summary of Investment Holdings [Line Items]</t>
        </is>
      </c>
      <c r="B39" s="4" t="inlineStr">
        <is>
          <t xml:space="preserve"> </t>
        </is>
      </c>
    </row>
    <row r="40">
      <c r="A40" s="4" t="inlineStr">
        <is>
          <t>Debt Securities, Available-for-Sale, Maturity, Allocated and Single Maturity Date, Amortized Cost</t>
        </is>
      </c>
      <c r="B40" s="5" t="n">
        <v>15283</v>
      </c>
    </row>
    <row r="41">
      <c r="A41" s="4" t="inlineStr">
        <is>
          <t>Debt Securities, Available-for-Sale, Maturity, Allocated and Single Maturity Date, Fair Value</t>
        </is>
      </c>
      <c r="B41" s="5" t="n">
        <v>12407</v>
      </c>
    </row>
    <row r="42">
      <c r="A42" s="4" t="inlineStr">
        <is>
          <t>Receivable with Imputed Interest, Effective Yield (Interest Rate)</t>
        </is>
      </c>
      <c r="B42" s="9" t="n">
        <v>0.0231</v>
      </c>
    </row>
    <row r="43">
      <c r="A43" s="4" t="inlineStr">
        <is>
          <t>U S States And Political Subdivisions 3 [Member]</t>
        </is>
      </c>
      <c r="B43" s="4" t="inlineStr">
        <is>
          <t xml:space="preserve"> </t>
        </is>
      </c>
    </row>
    <row r="44">
      <c r="A44" s="3" t="inlineStr">
        <is>
          <t>Summary of Investment Holdings [Line Items]</t>
        </is>
      </c>
      <c r="B44" s="4" t="inlineStr">
        <is>
          <t xml:space="preserve"> </t>
        </is>
      </c>
    </row>
    <row r="45">
      <c r="A45" s="4" t="inlineStr">
        <is>
          <t>Debt Securities, Available-for-Sale, Maturity, Allocated and Single Maturity Date, Amortized Cost</t>
        </is>
      </c>
      <c r="B45" s="5" t="n">
        <v>12823</v>
      </c>
    </row>
    <row r="46">
      <c r="A46" s="4" t="inlineStr">
        <is>
          <t>Debt Securities, Available-for-Sale, Maturity, Allocated and Single Maturity Date, Fair Value</t>
        </is>
      </c>
      <c r="B46" s="5" t="n">
        <v>10933</v>
      </c>
    </row>
    <row r="47">
      <c r="A47" s="4" t="inlineStr">
        <is>
          <t>Receivable with Imputed Interest, Effective Yield (Interest Rate)</t>
        </is>
      </c>
      <c r="B47" s="9" t="n">
        <v>0.0253</v>
      </c>
    </row>
    <row r="48">
      <c r="A48" s="4" t="inlineStr">
        <is>
          <t>U S States And Political Subdivisions 4 [Member]</t>
        </is>
      </c>
      <c r="B48" s="4" t="inlineStr">
        <is>
          <t xml:space="preserve"> </t>
        </is>
      </c>
    </row>
    <row r="49">
      <c r="A49" s="3" t="inlineStr">
        <is>
          <t>Summary of Investment Holdings [Line Items]</t>
        </is>
      </c>
      <c r="B49" s="4" t="inlineStr">
        <is>
          <t xml:space="preserve"> </t>
        </is>
      </c>
    </row>
    <row r="50">
      <c r="A50" s="4" t="inlineStr">
        <is>
          <t>Debt Securities, Available-for-Sale, Maturity, Allocated and Single Maturity Date, Amortized Cost</t>
        </is>
      </c>
      <c r="B50" s="5" t="n">
        <v>26563</v>
      </c>
    </row>
    <row r="51">
      <c r="A51" s="4" t="inlineStr">
        <is>
          <t>Debt Securities, Available-for-Sale, Maturity, Allocated and Single Maturity Date, Fair Value</t>
        </is>
      </c>
      <c r="B51" s="5" t="n">
        <v>22743</v>
      </c>
    </row>
    <row r="52">
      <c r="A52" s="4" t="inlineStr">
        <is>
          <t>Receivable with Imputed Interest, Effective Yield (Interest Rate)</t>
        </is>
      </c>
      <c r="B52" s="9" t="n">
        <v>0.0284</v>
      </c>
    </row>
    <row r="53">
      <c r="A53" s="4" t="inlineStr">
        <is>
          <t>U S States And Political Subdivisions Total [Member]</t>
        </is>
      </c>
      <c r="B53" s="4" t="inlineStr">
        <is>
          <t xml:space="preserve"> </t>
        </is>
      </c>
    </row>
    <row r="54">
      <c r="A54" s="3" t="inlineStr">
        <is>
          <t>Summary of Investment Holdings [Line Items]</t>
        </is>
      </c>
      <c r="B54" s="4" t="inlineStr">
        <is>
          <t xml:space="preserve"> </t>
        </is>
      </c>
    </row>
    <row r="55">
      <c r="A55" s="4" t="inlineStr">
        <is>
          <t>Debt Securities, Available-for-Sale, Maturity, Allocated and Single Maturity Date, Amortized Cost</t>
        </is>
      </c>
      <c r="B55" s="5" t="n">
        <v>55179</v>
      </c>
    </row>
    <row r="56">
      <c r="A56" s="4" t="inlineStr">
        <is>
          <t>Debt Securities, Available-for-Sale, Maturity, Allocated and Single Maturity Date, Fair Value</t>
        </is>
      </c>
      <c r="B56" s="5" t="n">
        <v>46538</v>
      </c>
    </row>
    <row r="57">
      <c r="A57" s="4" t="inlineStr">
        <is>
          <t>Receivable with Imputed Interest, Effective Yield (Interest Rate)</t>
        </is>
      </c>
      <c r="B57" s="9" t="n">
        <v>0.0261</v>
      </c>
    </row>
    <row r="58">
      <c r="A58" s="4" t="inlineStr">
        <is>
          <t>Mortgage Backed Securities Collateralized Mortgage Obligations [Member]</t>
        </is>
      </c>
      <c r="B58" s="4" t="inlineStr">
        <is>
          <t xml:space="preserve"> </t>
        </is>
      </c>
    </row>
    <row r="59">
      <c r="A59" s="3" t="inlineStr">
        <is>
          <t>Summary of Investment Holdings [Line Items]</t>
        </is>
      </c>
      <c r="B59" s="4" t="inlineStr">
        <is>
          <t xml:space="preserve"> </t>
        </is>
      </c>
    </row>
    <row r="60">
      <c r="A60" s="4" t="inlineStr">
        <is>
          <t>Debt Securities, Available-for-Sale, Maturity, Allocated and Single Maturity Date, Amortized Cost</t>
        </is>
      </c>
      <c r="B60" s="5" t="n">
        <v>109012</v>
      </c>
    </row>
    <row r="61">
      <c r="A61" s="4" t="inlineStr">
        <is>
          <t>Debt Securities, Available-for-Sale, Maturity, Allocated and Single Maturity Date, Fair Value</t>
        </is>
      </c>
      <c r="B61" s="5" t="n">
        <v>97343</v>
      </c>
    </row>
    <row r="62">
      <c r="A62" s="4" t="inlineStr">
        <is>
          <t>Receivable with Imputed Interest, Effective Yield (Interest Rate)</t>
        </is>
      </c>
      <c r="B62" s="9" t="n">
        <v>0.0264</v>
      </c>
    </row>
    <row r="63">
      <c r="A63" s="4" t="inlineStr">
        <is>
          <t>Mortgage Backed Securities Collateralized Mortgage Obligations Total [Member]</t>
        </is>
      </c>
      <c r="B63" s="4" t="inlineStr">
        <is>
          <t xml:space="preserve"> </t>
        </is>
      </c>
    </row>
    <row r="64">
      <c r="A64" s="3" t="inlineStr">
        <is>
          <t>Summary of Investment Holdings [Line Items]</t>
        </is>
      </c>
      <c r="B64" s="4" t="inlineStr">
        <is>
          <t xml:space="preserve"> </t>
        </is>
      </c>
    </row>
    <row r="65">
      <c r="A65" s="4" t="inlineStr">
        <is>
          <t>Debt Securities, Available-for-Sale, Maturity, Allocated and Single Maturity Date, Amortized Cost</t>
        </is>
      </c>
      <c r="B65" s="5" t="n">
        <v>109012</v>
      </c>
    </row>
    <row r="66">
      <c r="A66" s="4" t="inlineStr">
        <is>
          <t>Debt Securities, Available-for-Sale, Maturity, Allocated and Single Maturity Date, Fair Value</t>
        </is>
      </c>
      <c r="B66" s="5" t="n">
        <v>97343</v>
      </c>
    </row>
    <row r="67">
      <c r="A67" s="4" t="inlineStr">
        <is>
          <t>Receivable with Imputed Interest, Effective Yield (Interest Rate)</t>
        </is>
      </c>
      <c r="B67" s="9" t="n">
        <v>0.0264</v>
      </c>
    </row>
    <row r="68">
      <c r="A68" s="4" t="inlineStr">
        <is>
          <t>Corporate Debt Securities 2 [Member]</t>
        </is>
      </c>
      <c r="B68" s="4" t="inlineStr">
        <is>
          <t xml:space="preserve"> </t>
        </is>
      </c>
    </row>
    <row r="69">
      <c r="A69" s="3" t="inlineStr">
        <is>
          <t>Summary of Investment Holdings [Line Items]</t>
        </is>
      </c>
      <c r="B69" s="4" t="inlineStr">
        <is>
          <t xml:space="preserve"> </t>
        </is>
      </c>
    </row>
    <row r="70">
      <c r="A70" s="4" t="inlineStr">
        <is>
          <t>Debt Securities, Available-for-Sale, Maturity, Allocated and Single Maturity Date, Amortized Cost</t>
        </is>
      </c>
      <c r="B70" s="5" t="n">
        <v>14250</v>
      </c>
    </row>
    <row r="71">
      <c r="A71" s="4" t="inlineStr">
        <is>
          <t>Debt Securities, Available-for-Sale, Maturity, Allocated and Single Maturity Date, Fair Value</t>
        </is>
      </c>
      <c r="B71" s="5" t="n">
        <v>12774</v>
      </c>
    </row>
    <row r="72">
      <c r="A72" s="4" t="inlineStr">
        <is>
          <t>Receivable with Imputed Interest, Effective Yield (Interest Rate)</t>
        </is>
      </c>
      <c r="B72" s="9" t="n">
        <v>0.0446</v>
      </c>
    </row>
    <row r="73">
      <c r="A73" s="4" t="inlineStr">
        <is>
          <t>Corporate Debt Securities Total [Member]</t>
        </is>
      </c>
      <c r="B73" s="4" t="inlineStr">
        <is>
          <t xml:space="preserve"> </t>
        </is>
      </c>
    </row>
    <row r="74">
      <c r="A74" s="3" t="inlineStr">
        <is>
          <t>Summary of Investment Holdings [Line Items]</t>
        </is>
      </c>
      <c r="B74" s="4" t="inlineStr">
        <is>
          <t xml:space="preserve"> </t>
        </is>
      </c>
    </row>
    <row r="75">
      <c r="A75" s="4" t="inlineStr">
        <is>
          <t>Debt Securities, Available-for-Sale, Maturity, Allocated and Single Maturity Date, Amortized Cost</t>
        </is>
      </c>
      <c r="B75" s="5" t="n">
        <v>14250</v>
      </c>
    </row>
    <row r="76">
      <c r="A76" s="4" t="inlineStr">
        <is>
          <t>Debt Securities, Available-for-Sale, Maturity, Allocated and Single Maturity Date, Fair Value</t>
        </is>
      </c>
      <c r="B76" s="5" t="n">
        <v>12774</v>
      </c>
    </row>
    <row r="77">
      <c r="A77" s="4" t="inlineStr">
        <is>
          <t>Receivable with Imputed Interest, Effective Yield (Interest Rate)</t>
        </is>
      </c>
      <c r="B77" s="9" t="n">
        <v>0.0446</v>
      </c>
    </row>
    <row r="78">
      <c r="A78" s="4" t="inlineStr">
        <is>
          <t>Available-for-Sale Securities [Member]</t>
        </is>
      </c>
      <c r="B78" s="4" t="inlineStr">
        <is>
          <t xml:space="preserve"> </t>
        </is>
      </c>
    </row>
    <row r="79">
      <c r="A79" s="3" t="inlineStr">
        <is>
          <t>Summary of Investment Holdings [Line Items]</t>
        </is>
      </c>
      <c r="B79" s="4" t="inlineStr">
        <is>
          <t xml:space="preserve"> </t>
        </is>
      </c>
    </row>
    <row r="80">
      <c r="A80" s="4" t="inlineStr">
        <is>
          <t>Debt Securities, Available-for-Sale, Maturity, Allocated and Single Maturity Date, Amortized Cost</t>
        </is>
      </c>
      <c r="B80" s="5" t="n">
        <v>213644</v>
      </c>
    </row>
    <row r="81">
      <c r="A81" s="4" t="inlineStr">
        <is>
          <t>Debt Securities, Available-for-Sale, Maturity, Allocated and Single Maturity Date, Fair Value</t>
        </is>
      </c>
      <c r="B81" s="5" t="n">
        <v>187410</v>
      </c>
    </row>
    <row r="82">
      <c r="A82" s="4" t="inlineStr">
        <is>
          <t>Receivable with Imputed Interest, Effective Yield (Interest Rate)</t>
        </is>
      </c>
      <c r="B82" s="9" t="n">
        <v>0.026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OTE 3 - SECURITIES (Details Narrative) - USD ($) $ in Thousand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Gain (Loss) on Investments</t>
        </is>
      </c>
      <c r="B4" s="5" t="n">
        <v>120</v>
      </c>
      <c r="C4" s="5" t="n">
        <v>26</v>
      </c>
      <c r="D4" s="5" t="n">
        <v>-19</v>
      </c>
    </row>
    <row r="5">
      <c r="A5" s="4" t="inlineStr">
        <is>
          <t>Gain (Loss) on Investments</t>
        </is>
      </c>
      <c r="B5" s="5" t="n">
        <v>-120</v>
      </c>
      <c r="C5" s="5" t="n">
        <v>-26</v>
      </c>
      <c r="D5" s="5" t="n">
        <v>1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loans receivable and loans held-for-sale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 receivable, net</t>
        </is>
      </c>
      <c r="B3" s="5" t="n">
        <v>1213671</v>
      </c>
      <c r="C3" s="5" t="n">
        <v>1066750</v>
      </c>
    </row>
    <row r="4">
      <c r="A4" s="4" t="inlineStr">
        <is>
          <t>Loans Receivable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Residential 1-4 family</t>
        </is>
      </c>
      <c r="B6" s="6" t="n">
        <v>428486</v>
      </c>
      <c r="C6" s="6" t="n">
        <v>373131</v>
      </c>
    </row>
    <row r="7">
      <c r="A7" s="4" t="inlineStr">
        <is>
          <t>Residential 5+ multifamily</t>
        </is>
      </c>
      <c r="B7" s="6" t="n">
        <v>80400</v>
      </c>
      <c r="C7" s="6" t="n">
        <v>52325</v>
      </c>
    </row>
    <row r="8">
      <c r="A8" s="4" t="inlineStr">
        <is>
          <t>Construction of residential 1-4 family</t>
        </is>
      </c>
      <c r="B8" s="6" t="n">
        <v>22534</v>
      </c>
      <c r="C8" s="6" t="n">
        <v>19738</v>
      </c>
    </row>
    <row r="9">
      <c r="A9" s="4" t="inlineStr">
        <is>
          <t>Home equity lines of credit</t>
        </is>
      </c>
      <c r="B9" s="6" t="n">
        <v>25699</v>
      </c>
      <c r="C9" s="6" t="n">
        <v>23270</v>
      </c>
    </row>
    <row r="10">
      <c r="A10" s="4" t="inlineStr">
        <is>
          <t>Residential real estate</t>
        </is>
      </c>
      <c r="B10" s="6" t="n">
        <v>557119</v>
      </c>
      <c r="C10" s="6" t="n">
        <v>468464</v>
      </c>
    </row>
    <row r="11">
      <c r="A11" s="4" t="inlineStr">
        <is>
          <t>Commercial</t>
        </is>
      </c>
      <c r="B11" s="6" t="n">
        <v>374281</v>
      </c>
      <c r="C11" s="6" t="n">
        <v>310923</v>
      </c>
    </row>
    <row r="12">
      <c r="A12" s="4" t="inlineStr">
        <is>
          <t>Construction of commercial</t>
        </is>
      </c>
      <c r="B12" s="6" t="n">
        <v>46866</v>
      </c>
      <c r="C12" s="6" t="n">
        <v>58838</v>
      </c>
    </row>
    <row r="13">
      <c r="A13" s="4" t="inlineStr">
        <is>
          <t>Commercial real estate</t>
        </is>
      </c>
      <c r="B13" s="6" t="n">
        <v>421147</v>
      </c>
      <c r="C13" s="6" t="n">
        <v>369761</v>
      </c>
    </row>
    <row r="14">
      <c r="A14" s="4" t="inlineStr">
        <is>
          <t>Farm land</t>
        </is>
      </c>
      <c r="B14" s="6" t="n">
        <v>4081</v>
      </c>
      <c r="C14" s="6" t="n">
        <v>2807</v>
      </c>
    </row>
    <row r="15">
      <c r="A15" s="4" t="inlineStr">
        <is>
          <t>Vacant land</t>
        </is>
      </c>
      <c r="B15" s="6" t="n">
        <v>14440</v>
      </c>
      <c r="C15" s="6" t="n">
        <v>14182</v>
      </c>
    </row>
    <row r="16">
      <c r="A16" s="4" t="inlineStr">
        <is>
          <t>Real estate secured</t>
        </is>
      </c>
      <c r="B16" s="6" t="n">
        <v>996787</v>
      </c>
      <c r="C16" s="6" t="n">
        <v>855214</v>
      </c>
    </row>
    <row r="17">
      <c r="A17" s="4" t="inlineStr">
        <is>
          <t>Commercial and industrial ex PPP Loans</t>
        </is>
      </c>
      <c r="B17" s="6" t="n">
        <v>190191</v>
      </c>
      <c r="C17" s="6" t="n">
        <v>169543</v>
      </c>
    </row>
    <row r="18">
      <c r="A18" s="4" t="inlineStr">
        <is>
          <t>PPP Loans</t>
        </is>
      </c>
      <c r="B18" s="6" t="n">
        <v>299</v>
      </c>
      <c r="C18" s="6" t="n">
        <v>25589</v>
      </c>
    </row>
    <row r="19">
      <c r="A19" s="4" t="inlineStr">
        <is>
          <t>Total Commercial and industrial</t>
        </is>
      </c>
      <c r="B19" s="6" t="n">
        <v>190490</v>
      </c>
      <c r="C19" s="6" t="n">
        <v>195132</v>
      </c>
    </row>
    <row r="20">
      <c r="A20" s="4" t="inlineStr">
        <is>
          <t>Municipal</t>
        </is>
      </c>
      <c r="B20" s="6" t="n">
        <v>19693</v>
      </c>
      <c r="C20" s="6" t="n">
        <v>16534</v>
      </c>
    </row>
    <row r="21">
      <c r="A21" s="4" t="inlineStr">
        <is>
          <t>Consumer</t>
        </is>
      </c>
      <c r="B21" s="6" t="n">
        <v>20546</v>
      </c>
      <c r="C21" s="6" t="n">
        <v>12547</v>
      </c>
    </row>
    <row r="22">
      <c r="A22" s="4" t="inlineStr">
        <is>
          <t>Loans receivable, gross</t>
        </is>
      </c>
      <c r="B22" s="6" t="n">
        <v>1227516</v>
      </c>
      <c r="C22" s="6" t="n">
        <v>1079427</v>
      </c>
    </row>
    <row r="23">
      <c r="A23" s="4" t="inlineStr">
        <is>
          <t>Deferred loan origination costs (fees), net</t>
        </is>
      </c>
      <c r="B23" s="6" t="n">
        <v>1001</v>
      </c>
      <c r="C23" s="6" t="n">
        <v>285</v>
      </c>
    </row>
    <row r="24">
      <c r="A24" s="4" t="inlineStr">
        <is>
          <t>Allowance for loan losses</t>
        </is>
      </c>
      <c r="B24" s="6" t="n">
        <v>-14846</v>
      </c>
      <c r="C24" s="6" t="n">
        <v>-12962</v>
      </c>
    </row>
    <row r="25">
      <c r="A25" s="4" t="inlineStr">
        <is>
          <t>Loans receivable, net</t>
        </is>
      </c>
      <c r="B25" s="6" t="n">
        <v>1213671</v>
      </c>
      <c r="C25" s="6" t="n">
        <v>1066750</v>
      </c>
    </row>
    <row r="26">
      <c r="A26" s="3" t="inlineStr">
        <is>
          <t>Loans held-for-sale</t>
        </is>
      </c>
      <c r="B26" s="4" t="inlineStr">
        <is>
          <t xml:space="preserve"> </t>
        </is>
      </c>
      <c r="C26" s="4" t="inlineStr">
        <is>
          <t xml:space="preserve"> </t>
        </is>
      </c>
    </row>
    <row r="27">
      <c r="A27" s="4" t="inlineStr">
        <is>
          <t>Residential 1-4 family</t>
        </is>
      </c>
      <c r="B27" s="4" t="inlineStr">
        <is>
          <t xml:space="preserve"> </t>
        </is>
      </c>
      <c r="C27" s="5" t="n">
        <v>268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loans receivable by risk rating grade (Details) - USD ($) $ in Thousands</t>
        </is>
      </c>
      <c r="B1" s="2" t="inlineStr">
        <is>
          <t>Dec. 31, 2022</t>
        </is>
      </c>
      <c r="C1" s="2" t="inlineStr">
        <is>
          <t>Dec. 31, 2021</t>
        </is>
      </c>
    </row>
    <row r="2">
      <c r="A2" s="4" t="inlineStr">
        <is>
          <t>Pass [Member]</t>
        </is>
      </c>
      <c r="B2" s="4" t="inlineStr">
        <is>
          <t xml:space="preserve"> </t>
        </is>
      </c>
      <c r="C2" s="4" t="inlineStr">
        <is>
          <t xml:space="preserve"> </t>
        </is>
      </c>
    </row>
    <row r="3">
      <c r="A3" s="3" t="inlineStr">
        <is>
          <t>Financing Receivable, Credit Quality Indicator [Line Items]</t>
        </is>
      </c>
      <c r="B3" s="4" t="inlineStr">
        <is>
          <t xml:space="preserve"> </t>
        </is>
      </c>
      <c r="C3" s="4" t="inlineStr">
        <is>
          <t xml:space="preserve"> </t>
        </is>
      </c>
    </row>
    <row r="4">
      <c r="A4" s="4" t="inlineStr">
        <is>
          <t>Residential 1-4 family</t>
        </is>
      </c>
      <c r="B4" s="5" t="n">
        <v>423612</v>
      </c>
      <c r="C4" s="5" t="n">
        <v>367225</v>
      </c>
    </row>
    <row r="5">
      <c r="A5" s="4" t="inlineStr">
        <is>
          <t>Residential 5+ multifamily</t>
        </is>
      </c>
      <c r="B5" s="6" t="n">
        <v>80254</v>
      </c>
      <c r="C5" s="6" t="n">
        <v>50588</v>
      </c>
    </row>
    <row r="6">
      <c r="A6" s="4" t="inlineStr">
        <is>
          <t>Construction of residential 1-4 family</t>
        </is>
      </c>
      <c r="B6" s="6" t="n">
        <v>22534</v>
      </c>
      <c r="C6" s="6" t="n">
        <v>19738</v>
      </c>
    </row>
    <row r="7">
      <c r="A7" s="4" t="inlineStr">
        <is>
          <t>Home equity lines of credit</t>
        </is>
      </c>
      <c r="B7" s="6" t="n">
        <v>25536</v>
      </c>
      <c r="C7" s="6" t="n">
        <v>23037</v>
      </c>
    </row>
    <row r="8">
      <c r="A8" s="4" t="inlineStr">
        <is>
          <t>Residential real estate</t>
        </is>
      </c>
      <c r="B8" s="6" t="n">
        <v>551936</v>
      </c>
      <c r="C8" s="6" t="n">
        <v>460588</v>
      </c>
    </row>
    <row r="9">
      <c r="A9" s="4" t="inlineStr">
        <is>
          <t>Commercial</t>
        </is>
      </c>
      <c r="B9" s="6" t="n">
        <v>355963</v>
      </c>
      <c r="C9" s="6" t="n">
        <v>271821</v>
      </c>
    </row>
    <row r="10">
      <c r="A10" s="4" t="inlineStr">
        <is>
          <t>Construction of commercial</t>
        </is>
      </c>
      <c r="B10" s="6" t="n">
        <v>46866</v>
      </c>
      <c r="C10" s="6" t="n">
        <v>58838</v>
      </c>
    </row>
    <row r="11">
      <c r="A11" s="4" t="inlineStr">
        <is>
          <t>Commercial real estate</t>
        </is>
      </c>
      <c r="B11" s="6" t="n">
        <v>402829</v>
      </c>
      <c r="C11" s="6" t="n">
        <v>330659</v>
      </c>
    </row>
    <row r="12">
      <c r="A12" s="4" t="inlineStr">
        <is>
          <t>Farm land</t>
        </is>
      </c>
      <c r="B12" s="6" t="n">
        <v>2408</v>
      </c>
      <c r="C12" s="6" t="n">
        <v>1162</v>
      </c>
    </row>
    <row r="13">
      <c r="A13" s="4" t="inlineStr">
        <is>
          <t>Vacant land</t>
        </is>
      </c>
      <c r="B13" s="6" t="n">
        <v>14410</v>
      </c>
      <c r="C13" s="6" t="n">
        <v>14143</v>
      </c>
    </row>
    <row r="14">
      <c r="A14" s="4" t="inlineStr">
        <is>
          <t>Real estate secured</t>
        </is>
      </c>
      <c r="B14" s="6" t="n">
        <v>971583</v>
      </c>
      <c r="C14" s="6" t="n">
        <v>806552</v>
      </c>
    </row>
    <row r="15">
      <c r="A15" s="4" t="inlineStr">
        <is>
          <t>Commercial and industrial</t>
        </is>
      </c>
      <c r="B15" s="6" t="n">
        <v>188267</v>
      </c>
      <c r="C15" s="6" t="n">
        <v>191857</v>
      </c>
    </row>
    <row r="16">
      <c r="A16" s="4" t="inlineStr">
        <is>
          <t>Municipal</t>
        </is>
      </c>
      <c r="B16" s="6" t="n">
        <v>19693</v>
      </c>
      <c r="C16" s="6" t="n">
        <v>16534</v>
      </c>
    </row>
    <row r="17">
      <c r="A17" s="4" t="inlineStr">
        <is>
          <t>Consumer</t>
        </is>
      </c>
      <c r="B17" s="6" t="n">
        <v>20541</v>
      </c>
      <c r="C17" s="6" t="n">
        <v>12547</v>
      </c>
    </row>
    <row r="18">
      <c r="A18" s="4" t="inlineStr">
        <is>
          <t>Loans receivable, gross</t>
        </is>
      </c>
      <c r="B18" s="6" t="n">
        <v>1200084</v>
      </c>
      <c r="C18" s="6" t="n">
        <v>1027490</v>
      </c>
    </row>
    <row r="19">
      <c r="A19" s="4" t="inlineStr">
        <is>
          <t>Special Mention [Member]</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Residential 1-4 family</t>
        </is>
      </c>
      <c r="B21" s="6" t="n">
        <v>2995</v>
      </c>
      <c r="C21" s="6" t="n">
        <v>3543</v>
      </c>
    </row>
    <row r="22">
      <c r="A22" s="4" t="inlineStr">
        <is>
          <t>Residential 5+ multifamily</t>
        </is>
      </c>
      <c r="B22" s="6" t="n">
        <v>68</v>
      </c>
      <c r="C22" s="6" t="n">
        <v>79</v>
      </c>
    </row>
    <row r="23">
      <c r="A23" s="4" t="inlineStr">
        <is>
          <t>Construction of residential 1-4 family</t>
        </is>
      </c>
      <c r="B23" s="4" t="inlineStr">
        <is>
          <t xml:space="preserve"> </t>
        </is>
      </c>
      <c r="C23" s="4" t="inlineStr">
        <is>
          <t xml:space="preserve"> </t>
        </is>
      </c>
    </row>
    <row r="24">
      <c r="A24" s="4" t="inlineStr">
        <is>
          <t>Home equity lines of credit</t>
        </is>
      </c>
      <c r="B24" s="6" t="n">
        <v>163</v>
      </c>
      <c r="C24" s="6" t="n">
        <v>212</v>
      </c>
    </row>
    <row r="25">
      <c r="A25" s="4" t="inlineStr">
        <is>
          <t>Residential real estate</t>
        </is>
      </c>
      <c r="B25" s="6" t="n">
        <v>3226</v>
      </c>
      <c r="C25" s="6" t="n">
        <v>3834</v>
      </c>
    </row>
    <row r="26">
      <c r="A26" s="4" t="inlineStr">
        <is>
          <t>Commercial</t>
        </is>
      </c>
      <c r="B26" s="6" t="n">
        <v>12934</v>
      </c>
      <c r="C26" s="6" t="n">
        <v>16034</v>
      </c>
    </row>
    <row r="27">
      <c r="A27" s="4" t="inlineStr">
        <is>
          <t>Construction of commercial</t>
        </is>
      </c>
      <c r="B27" s="4" t="inlineStr">
        <is>
          <t xml:space="preserve"> </t>
        </is>
      </c>
      <c r="C27" s="4" t="inlineStr">
        <is>
          <t xml:space="preserve"> </t>
        </is>
      </c>
    </row>
    <row r="28">
      <c r="A28" s="4" t="inlineStr">
        <is>
          <t>Commercial real estate</t>
        </is>
      </c>
      <c r="B28" s="6" t="n">
        <v>12934</v>
      </c>
      <c r="C28" s="6" t="n">
        <v>16034</v>
      </c>
    </row>
    <row r="29">
      <c r="A29" s="4" t="inlineStr">
        <is>
          <t>Farm land</t>
        </is>
      </c>
      <c r="B29" s="6" t="n">
        <v>1280</v>
      </c>
      <c r="C29" s="6" t="n">
        <v>1214</v>
      </c>
    </row>
    <row r="30">
      <c r="A30" s="4" t="inlineStr">
        <is>
          <t>Vacant land</t>
        </is>
      </c>
      <c r="B30" s="6" t="n">
        <v>30</v>
      </c>
      <c r="C30" s="6" t="n">
        <v>39</v>
      </c>
    </row>
    <row r="31">
      <c r="A31" s="4" t="inlineStr">
        <is>
          <t>Real estate secured</t>
        </is>
      </c>
      <c r="B31" s="6" t="n">
        <v>17470</v>
      </c>
      <c r="C31" s="6" t="n">
        <v>21121</v>
      </c>
    </row>
    <row r="32">
      <c r="A32" s="4" t="inlineStr">
        <is>
          <t>Commercial and industrial</t>
        </is>
      </c>
      <c r="B32" s="6" t="n">
        <v>680</v>
      </c>
      <c r="C32" s="6" t="n">
        <v>688</v>
      </c>
    </row>
    <row r="33">
      <c r="A33" s="4" t="inlineStr">
        <is>
          <t>Municipal</t>
        </is>
      </c>
      <c r="B33" s="4" t="inlineStr">
        <is>
          <t xml:space="preserve"> </t>
        </is>
      </c>
      <c r="C33" s="4" t="inlineStr">
        <is>
          <t xml:space="preserve"> </t>
        </is>
      </c>
    </row>
    <row r="34">
      <c r="A34" s="4" t="inlineStr">
        <is>
          <t>Consumer</t>
        </is>
      </c>
      <c r="B34" s="4" t="inlineStr">
        <is>
          <t xml:space="preserve"> </t>
        </is>
      </c>
      <c r="C34" s="4" t="inlineStr">
        <is>
          <t xml:space="preserve"> </t>
        </is>
      </c>
    </row>
    <row r="35">
      <c r="A35" s="4" t="inlineStr">
        <is>
          <t>Loans receivable, gross</t>
        </is>
      </c>
      <c r="B35" s="6" t="n">
        <v>18150</v>
      </c>
      <c r="C35" s="6" t="n">
        <v>21809</v>
      </c>
    </row>
    <row r="36">
      <c r="A36" s="4" t="inlineStr">
        <is>
          <t>Substandard [Member]</t>
        </is>
      </c>
      <c r="B36" s="4" t="inlineStr">
        <is>
          <t xml:space="preserve"> </t>
        </is>
      </c>
      <c r="C36" s="4" t="inlineStr">
        <is>
          <t xml:space="preserve"> </t>
        </is>
      </c>
    </row>
    <row r="37">
      <c r="A37" s="3" t="inlineStr">
        <is>
          <t>Financing Receivable, Credit Quality Indicator [Line Items]</t>
        </is>
      </c>
      <c r="B37" s="4" t="inlineStr">
        <is>
          <t xml:space="preserve"> </t>
        </is>
      </c>
      <c r="C37" s="4" t="inlineStr">
        <is>
          <t xml:space="preserve"> </t>
        </is>
      </c>
    </row>
    <row r="38">
      <c r="A38" s="4" t="inlineStr">
        <is>
          <t>Residential 1-4 family</t>
        </is>
      </c>
      <c r="B38" s="6" t="n">
        <v>1879</v>
      </c>
      <c r="C38" s="6" t="n">
        <v>2363</v>
      </c>
    </row>
    <row r="39">
      <c r="A39" s="4" t="inlineStr">
        <is>
          <t>Residential 5+ multifamily</t>
        </is>
      </c>
      <c r="B39" s="6" t="n">
        <v>78</v>
      </c>
      <c r="C39" s="6" t="n">
        <v>1658</v>
      </c>
    </row>
    <row r="40">
      <c r="A40" s="4" t="inlineStr">
        <is>
          <t>Construction of residential 1-4 family</t>
        </is>
      </c>
      <c r="B40" s="4" t="inlineStr">
        <is>
          <t xml:space="preserve"> </t>
        </is>
      </c>
      <c r="C40" s="4" t="inlineStr">
        <is>
          <t xml:space="preserve"> </t>
        </is>
      </c>
    </row>
    <row r="41">
      <c r="A41" s="4" t="inlineStr">
        <is>
          <t>Home equity lines of credit</t>
        </is>
      </c>
      <c r="B41" s="4" t="inlineStr">
        <is>
          <t xml:space="preserve"> </t>
        </is>
      </c>
      <c r="C41" s="6" t="n">
        <v>21</v>
      </c>
    </row>
    <row r="42">
      <c r="A42" s="4" t="inlineStr">
        <is>
          <t>Residential real estate</t>
        </is>
      </c>
      <c r="B42" s="6" t="n">
        <v>1957</v>
      </c>
      <c r="C42" s="6" t="n">
        <v>4042</v>
      </c>
    </row>
    <row r="43">
      <c r="A43" s="4" t="inlineStr">
        <is>
          <t>Commercial</t>
        </is>
      </c>
      <c r="B43" s="6" t="n">
        <v>5384</v>
      </c>
      <c r="C43" s="6" t="n">
        <v>23068</v>
      </c>
    </row>
    <row r="44">
      <c r="A44" s="4" t="inlineStr">
        <is>
          <t>Construction of commercial</t>
        </is>
      </c>
      <c r="B44" s="4" t="inlineStr">
        <is>
          <t xml:space="preserve"> </t>
        </is>
      </c>
      <c r="C44" s="4" t="inlineStr">
        <is>
          <t xml:space="preserve"> </t>
        </is>
      </c>
    </row>
    <row r="45">
      <c r="A45" s="4" t="inlineStr">
        <is>
          <t>Commercial real estate</t>
        </is>
      </c>
      <c r="B45" s="6" t="n">
        <v>5384</v>
      </c>
      <c r="C45" s="6" t="n">
        <v>23068</v>
      </c>
    </row>
    <row r="46">
      <c r="A46" s="4" t="inlineStr">
        <is>
          <t>Farm land</t>
        </is>
      </c>
      <c r="B46" s="6" t="n">
        <v>393</v>
      </c>
      <c r="C46" s="6" t="n">
        <v>431</v>
      </c>
    </row>
    <row r="47">
      <c r="A47" s="4" t="inlineStr">
        <is>
          <t>Vacant land</t>
        </is>
      </c>
      <c r="B47" s="4" t="inlineStr">
        <is>
          <t xml:space="preserve"> </t>
        </is>
      </c>
      <c r="C47" s="4" t="inlineStr">
        <is>
          <t xml:space="preserve"> </t>
        </is>
      </c>
    </row>
    <row r="48">
      <c r="A48" s="4" t="inlineStr">
        <is>
          <t>Real estate secured</t>
        </is>
      </c>
      <c r="B48" s="6" t="n">
        <v>7734</v>
      </c>
      <c r="C48" s="6" t="n">
        <v>27541</v>
      </c>
    </row>
    <row r="49">
      <c r="A49" s="4" t="inlineStr">
        <is>
          <t>Commercial and industrial</t>
        </is>
      </c>
      <c r="B49" s="6" t="n">
        <v>1543</v>
      </c>
      <c r="C49" s="6" t="n">
        <v>2587</v>
      </c>
    </row>
    <row r="50">
      <c r="A50" s="4" t="inlineStr">
        <is>
          <t>Municipal</t>
        </is>
      </c>
      <c r="B50" s="4" t="inlineStr">
        <is>
          <t xml:space="preserve"> </t>
        </is>
      </c>
      <c r="C50" s="4" t="inlineStr">
        <is>
          <t xml:space="preserve"> </t>
        </is>
      </c>
    </row>
    <row r="51">
      <c r="A51" s="4" t="inlineStr">
        <is>
          <t>Consumer</t>
        </is>
      </c>
      <c r="B51" s="6" t="n">
        <v>5</v>
      </c>
      <c r="C51" s="4" t="inlineStr">
        <is>
          <t xml:space="preserve"> </t>
        </is>
      </c>
    </row>
    <row r="52">
      <c r="A52" s="4" t="inlineStr">
        <is>
          <t>Loans receivable, gross</t>
        </is>
      </c>
      <c r="B52" s="6" t="n">
        <v>9282</v>
      </c>
      <c r="C52" s="6" t="n">
        <v>30128</v>
      </c>
    </row>
    <row r="53">
      <c r="A53" s="4" t="inlineStr">
        <is>
          <t>Doubtful [Member]</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Residential 1-4 family</t>
        </is>
      </c>
      <c r="B55" s="4" t="inlineStr">
        <is>
          <t xml:space="preserve"> </t>
        </is>
      </c>
      <c r="C55" s="4" t="inlineStr">
        <is>
          <t xml:space="preserve"> </t>
        </is>
      </c>
    </row>
    <row r="56">
      <c r="A56" s="4" t="inlineStr">
        <is>
          <t>Residential 5+ multifamily</t>
        </is>
      </c>
      <c r="B56" s="4" t="inlineStr">
        <is>
          <t xml:space="preserve"> </t>
        </is>
      </c>
      <c r="C56" s="4" t="inlineStr">
        <is>
          <t xml:space="preserve"> </t>
        </is>
      </c>
    </row>
    <row r="57">
      <c r="A57" s="4" t="inlineStr">
        <is>
          <t>Construction of residential 1-4 family</t>
        </is>
      </c>
      <c r="B57" s="4" t="inlineStr">
        <is>
          <t xml:space="preserve"> </t>
        </is>
      </c>
      <c r="C57" s="4" t="inlineStr">
        <is>
          <t xml:space="preserve"> </t>
        </is>
      </c>
    </row>
    <row r="58">
      <c r="A58" s="4" t="inlineStr">
        <is>
          <t>Home equity lines of credit</t>
        </is>
      </c>
      <c r="B58" s="4" t="inlineStr">
        <is>
          <t xml:space="preserve"> </t>
        </is>
      </c>
      <c r="C58" s="4" t="inlineStr">
        <is>
          <t xml:space="preserve"> </t>
        </is>
      </c>
    </row>
    <row r="59">
      <c r="A59" s="4" t="inlineStr">
        <is>
          <t>Residential real estate</t>
        </is>
      </c>
      <c r="B59" s="4" t="inlineStr">
        <is>
          <t xml:space="preserve"> </t>
        </is>
      </c>
      <c r="C59" s="4" t="inlineStr">
        <is>
          <t xml:space="preserve"> </t>
        </is>
      </c>
    </row>
    <row r="60">
      <c r="A60" s="4" t="inlineStr">
        <is>
          <t>Commercial</t>
        </is>
      </c>
      <c r="B60" s="4" t="inlineStr">
        <is>
          <t xml:space="preserve"> </t>
        </is>
      </c>
      <c r="C60" s="4" t="inlineStr">
        <is>
          <t xml:space="preserve"> </t>
        </is>
      </c>
    </row>
    <row r="61">
      <c r="A61" s="4" t="inlineStr">
        <is>
          <t>Construction of commercial</t>
        </is>
      </c>
      <c r="B61" s="4" t="inlineStr">
        <is>
          <t xml:space="preserve"> </t>
        </is>
      </c>
      <c r="C61" s="4" t="inlineStr">
        <is>
          <t xml:space="preserve"> </t>
        </is>
      </c>
    </row>
    <row r="62">
      <c r="A62" s="4" t="inlineStr">
        <is>
          <t>Commercial real estate</t>
        </is>
      </c>
      <c r="B62" s="4" t="inlineStr">
        <is>
          <t xml:space="preserve"> </t>
        </is>
      </c>
      <c r="C62" s="4" t="inlineStr">
        <is>
          <t xml:space="preserve"> </t>
        </is>
      </c>
    </row>
    <row r="63">
      <c r="A63" s="4" t="inlineStr">
        <is>
          <t>Farm land</t>
        </is>
      </c>
      <c r="B63" s="4" t="inlineStr">
        <is>
          <t xml:space="preserve"> </t>
        </is>
      </c>
      <c r="C63" s="4" t="inlineStr">
        <is>
          <t xml:space="preserve"> </t>
        </is>
      </c>
    </row>
    <row r="64">
      <c r="A64" s="4" t="inlineStr">
        <is>
          <t>Vacant land</t>
        </is>
      </c>
      <c r="B64" s="4" t="inlineStr">
        <is>
          <t xml:space="preserve"> </t>
        </is>
      </c>
      <c r="C64" s="4" t="inlineStr">
        <is>
          <t xml:space="preserve"> </t>
        </is>
      </c>
    </row>
    <row r="65">
      <c r="A65" s="4" t="inlineStr">
        <is>
          <t>Real estate secured</t>
        </is>
      </c>
      <c r="B65" s="4" t="inlineStr">
        <is>
          <t xml:space="preserve"> </t>
        </is>
      </c>
      <c r="C65" s="4" t="inlineStr">
        <is>
          <t xml:space="preserve"> </t>
        </is>
      </c>
    </row>
    <row r="66">
      <c r="A66" s="4" t="inlineStr">
        <is>
          <t>Commercial and industrial</t>
        </is>
      </c>
      <c r="B66" s="4" t="inlineStr">
        <is>
          <t xml:space="preserve"> </t>
        </is>
      </c>
      <c r="C66" s="4" t="inlineStr">
        <is>
          <t xml:space="preserve"> </t>
        </is>
      </c>
    </row>
    <row r="67">
      <c r="A67" s="4" t="inlineStr">
        <is>
          <t>Municipal</t>
        </is>
      </c>
      <c r="B67" s="4" t="inlineStr">
        <is>
          <t xml:space="preserve"> </t>
        </is>
      </c>
      <c r="C67" s="4" t="inlineStr">
        <is>
          <t xml:space="preserve"> </t>
        </is>
      </c>
    </row>
    <row r="68">
      <c r="A68" s="4" t="inlineStr">
        <is>
          <t>Consumer</t>
        </is>
      </c>
      <c r="B68" s="4" t="inlineStr">
        <is>
          <t xml:space="preserve"> </t>
        </is>
      </c>
      <c r="C68" s="4" t="inlineStr">
        <is>
          <t xml:space="preserve"> </t>
        </is>
      </c>
    </row>
    <row r="69">
      <c r="A69" s="4" t="inlineStr">
        <is>
          <t>Loans receivable, gross</t>
        </is>
      </c>
      <c r="B69" s="4" t="inlineStr">
        <is>
          <t xml:space="preserve"> </t>
        </is>
      </c>
      <c r="C69" s="4" t="inlineStr">
        <is>
          <t xml:space="preserve"> </t>
        </is>
      </c>
    </row>
    <row r="70">
      <c r="A70" s="4" t="inlineStr">
        <is>
          <t>Unlikely to be Collected Financing Receivable [Member]</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Residential 1-4 family</t>
        </is>
      </c>
      <c r="B72" s="4" t="inlineStr">
        <is>
          <t xml:space="preserve"> </t>
        </is>
      </c>
      <c r="C72" s="4" t="inlineStr">
        <is>
          <t xml:space="preserve"> </t>
        </is>
      </c>
    </row>
    <row r="73">
      <c r="A73" s="4" t="inlineStr">
        <is>
          <t>Residential 5+ multifamily</t>
        </is>
      </c>
      <c r="B73" s="4" t="inlineStr">
        <is>
          <t xml:space="preserve"> </t>
        </is>
      </c>
      <c r="C73" s="4" t="inlineStr">
        <is>
          <t xml:space="preserve"> </t>
        </is>
      </c>
    </row>
    <row r="74">
      <c r="A74" s="4" t="inlineStr">
        <is>
          <t>Construction of residential 1-4 family</t>
        </is>
      </c>
      <c r="B74" s="4" t="inlineStr">
        <is>
          <t xml:space="preserve"> </t>
        </is>
      </c>
      <c r="C74" s="4" t="inlineStr">
        <is>
          <t xml:space="preserve"> </t>
        </is>
      </c>
    </row>
    <row r="75">
      <c r="A75" s="4" t="inlineStr">
        <is>
          <t>Home equity lines of credit</t>
        </is>
      </c>
      <c r="B75" s="4" t="inlineStr">
        <is>
          <t xml:space="preserve"> </t>
        </is>
      </c>
      <c r="C75" s="4" t="inlineStr">
        <is>
          <t xml:space="preserve"> </t>
        </is>
      </c>
    </row>
    <row r="76">
      <c r="A76" s="4" t="inlineStr">
        <is>
          <t>Residential real estate</t>
        </is>
      </c>
      <c r="B76" s="4" t="inlineStr">
        <is>
          <t xml:space="preserve"> </t>
        </is>
      </c>
      <c r="C76" s="4" t="inlineStr">
        <is>
          <t xml:space="preserve"> </t>
        </is>
      </c>
    </row>
    <row r="77">
      <c r="A77" s="4" t="inlineStr">
        <is>
          <t>Commercial</t>
        </is>
      </c>
      <c r="B77" s="4" t="inlineStr">
        <is>
          <t xml:space="preserve"> </t>
        </is>
      </c>
      <c r="C77" s="4" t="inlineStr">
        <is>
          <t xml:space="preserve"> </t>
        </is>
      </c>
    </row>
    <row r="78">
      <c r="A78" s="4" t="inlineStr">
        <is>
          <t>Construction of commercial</t>
        </is>
      </c>
      <c r="B78" s="4" t="inlineStr">
        <is>
          <t xml:space="preserve"> </t>
        </is>
      </c>
      <c r="C78" s="4" t="inlineStr">
        <is>
          <t xml:space="preserve"> </t>
        </is>
      </c>
    </row>
    <row r="79">
      <c r="A79" s="4" t="inlineStr">
        <is>
          <t>Commercial real estate</t>
        </is>
      </c>
      <c r="B79" s="4" t="inlineStr">
        <is>
          <t xml:space="preserve"> </t>
        </is>
      </c>
      <c r="C79" s="4" t="inlineStr">
        <is>
          <t xml:space="preserve"> </t>
        </is>
      </c>
    </row>
    <row r="80">
      <c r="A80" s="4" t="inlineStr">
        <is>
          <t>Farm land</t>
        </is>
      </c>
      <c r="B80" s="4" t="inlineStr">
        <is>
          <t xml:space="preserve"> </t>
        </is>
      </c>
      <c r="C80" s="4" t="inlineStr">
        <is>
          <t xml:space="preserve"> </t>
        </is>
      </c>
    </row>
    <row r="81">
      <c r="A81" s="4" t="inlineStr">
        <is>
          <t>Vacant land</t>
        </is>
      </c>
      <c r="B81" s="4" t="inlineStr">
        <is>
          <t xml:space="preserve"> </t>
        </is>
      </c>
      <c r="C81" s="4" t="inlineStr">
        <is>
          <t xml:space="preserve"> </t>
        </is>
      </c>
    </row>
    <row r="82">
      <c r="A82" s="4" t="inlineStr">
        <is>
          <t>Real estate secured</t>
        </is>
      </c>
      <c r="B82" s="4" t="inlineStr">
        <is>
          <t xml:space="preserve"> </t>
        </is>
      </c>
      <c r="C82" s="4" t="inlineStr">
        <is>
          <t xml:space="preserve"> </t>
        </is>
      </c>
    </row>
    <row r="83">
      <c r="A83" s="4" t="inlineStr">
        <is>
          <t>Commercial and industrial</t>
        </is>
      </c>
      <c r="B83" s="4" t="inlineStr">
        <is>
          <t xml:space="preserve"> </t>
        </is>
      </c>
      <c r="C83" s="4" t="inlineStr">
        <is>
          <t xml:space="preserve"> </t>
        </is>
      </c>
    </row>
    <row r="84">
      <c r="A84" s="4" t="inlineStr">
        <is>
          <t>Municipal</t>
        </is>
      </c>
      <c r="B84" s="4" t="inlineStr">
        <is>
          <t xml:space="preserve"> </t>
        </is>
      </c>
      <c r="C84" s="4" t="inlineStr">
        <is>
          <t xml:space="preserve"> </t>
        </is>
      </c>
    </row>
    <row r="85">
      <c r="A85" s="4" t="inlineStr">
        <is>
          <t>Consumer</t>
        </is>
      </c>
      <c r="B85" s="4" t="inlineStr">
        <is>
          <t xml:space="preserve"> </t>
        </is>
      </c>
      <c r="C85" s="4" t="inlineStr">
        <is>
          <t xml:space="preserve"> </t>
        </is>
      </c>
    </row>
    <row r="86">
      <c r="A86" s="4" t="inlineStr">
        <is>
          <t>Loans receivable, gross</t>
        </is>
      </c>
      <c r="B86" s="4" t="inlineStr">
        <is>
          <t xml:space="preserve"> </t>
        </is>
      </c>
      <c r="C86" s="4" t="inlineStr">
        <is>
          <t xml:space="preserve"> </t>
        </is>
      </c>
    </row>
    <row r="87">
      <c r="A87" s="4" t="inlineStr">
        <is>
          <t>Nonperforming Financial Instruments [Member]</t>
        </is>
      </c>
      <c r="B87" s="4" t="inlineStr">
        <is>
          <t xml:space="preserve"> </t>
        </is>
      </c>
      <c r="C87" s="4" t="inlineStr">
        <is>
          <t xml:space="preserve"> </t>
        </is>
      </c>
    </row>
    <row r="88">
      <c r="A88" s="3" t="inlineStr">
        <is>
          <t>Financing Receivable, Credit Quality Indicator [Line Items]</t>
        </is>
      </c>
      <c r="B88" s="4" t="inlineStr">
        <is>
          <t xml:space="preserve"> </t>
        </is>
      </c>
      <c r="C88" s="4" t="inlineStr">
        <is>
          <t xml:space="preserve"> </t>
        </is>
      </c>
    </row>
    <row r="89">
      <c r="A89" s="4" t="inlineStr">
        <is>
          <t>Residential 1-4 family</t>
        </is>
      </c>
      <c r="B89" s="6" t="n">
        <v>428486</v>
      </c>
      <c r="C89" s="6" t="n">
        <v>373131</v>
      </c>
    </row>
    <row r="90">
      <c r="A90" s="4" t="inlineStr">
        <is>
          <t>Residential 5+ multifamily</t>
        </is>
      </c>
      <c r="B90" s="6" t="n">
        <v>80400</v>
      </c>
      <c r="C90" s="6" t="n">
        <v>52325</v>
      </c>
    </row>
    <row r="91">
      <c r="A91" s="4" t="inlineStr">
        <is>
          <t>Construction of residential 1-4 family</t>
        </is>
      </c>
      <c r="B91" s="6" t="n">
        <v>22534</v>
      </c>
      <c r="C91" s="6" t="n">
        <v>19738</v>
      </c>
    </row>
    <row r="92">
      <c r="A92" s="4" t="inlineStr">
        <is>
          <t>Home equity lines of credit</t>
        </is>
      </c>
      <c r="B92" s="6" t="n">
        <v>25699</v>
      </c>
      <c r="C92" s="6" t="n">
        <v>23270</v>
      </c>
    </row>
    <row r="93">
      <c r="A93" s="4" t="inlineStr">
        <is>
          <t>Residential real estate</t>
        </is>
      </c>
      <c r="B93" s="6" t="n">
        <v>557119</v>
      </c>
      <c r="C93" s="6" t="n">
        <v>468464</v>
      </c>
    </row>
    <row r="94">
      <c r="A94" s="4" t="inlineStr">
        <is>
          <t>Commercial</t>
        </is>
      </c>
      <c r="B94" s="6" t="n">
        <v>374281</v>
      </c>
      <c r="C94" s="6" t="n">
        <v>310923</v>
      </c>
    </row>
    <row r="95">
      <c r="A95" s="4" t="inlineStr">
        <is>
          <t>Construction of commercial</t>
        </is>
      </c>
      <c r="B95" s="6" t="n">
        <v>46866</v>
      </c>
      <c r="C95" s="6" t="n">
        <v>58838</v>
      </c>
    </row>
    <row r="96">
      <c r="A96" s="4" t="inlineStr">
        <is>
          <t>Commercial real estate</t>
        </is>
      </c>
      <c r="B96" s="6" t="n">
        <v>421147</v>
      </c>
      <c r="C96" s="6" t="n">
        <v>369761</v>
      </c>
    </row>
    <row r="97">
      <c r="A97" s="4" t="inlineStr">
        <is>
          <t>Farm land</t>
        </is>
      </c>
      <c r="B97" s="6" t="n">
        <v>4081</v>
      </c>
      <c r="C97" s="6" t="n">
        <v>2807</v>
      </c>
    </row>
    <row r="98">
      <c r="A98" s="4" t="inlineStr">
        <is>
          <t>Vacant land</t>
        </is>
      </c>
      <c r="B98" s="6" t="n">
        <v>14440</v>
      </c>
      <c r="C98" s="6" t="n">
        <v>14182</v>
      </c>
    </row>
    <row r="99">
      <c r="A99" s="4" t="inlineStr">
        <is>
          <t>Real estate secured</t>
        </is>
      </c>
      <c r="B99" s="6" t="n">
        <v>996787</v>
      </c>
      <c r="C99" s="6" t="n">
        <v>855214</v>
      </c>
    </row>
    <row r="100">
      <c r="A100" s="4" t="inlineStr">
        <is>
          <t>Commercial and industrial</t>
        </is>
      </c>
      <c r="B100" s="6" t="n">
        <v>190490</v>
      </c>
      <c r="C100" s="6" t="n">
        <v>195132</v>
      </c>
    </row>
    <row r="101">
      <c r="A101" s="4" t="inlineStr">
        <is>
          <t>Municipal</t>
        </is>
      </c>
      <c r="B101" s="6" t="n">
        <v>19693</v>
      </c>
      <c r="C101" s="6" t="n">
        <v>16534</v>
      </c>
    </row>
    <row r="102">
      <c r="A102" s="4" t="inlineStr">
        <is>
          <t>Consumer</t>
        </is>
      </c>
      <c r="B102" s="6" t="n">
        <v>20546</v>
      </c>
      <c r="C102" s="6" t="n">
        <v>12547</v>
      </c>
    </row>
    <row r="103">
      <c r="A103" s="4" t="inlineStr">
        <is>
          <t>Loans receivable, gross</t>
        </is>
      </c>
      <c r="B103" s="5" t="n">
        <v>1227516</v>
      </c>
      <c r="C103" s="5" t="n">
        <v>107942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loans receivable by delinquency status (Details) - USD ($) $ in Thousands</t>
        </is>
      </c>
      <c r="B1" s="2" t="inlineStr">
        <is>
          <t>Dec. 31, 2022</t>
        </is>
      </c>
      <c r="C1" s="2" t="inlineStr">
        <is>
          <t>Dec. 31, 2021</t>
        </is>
      </c>
    </row>
    <row r="2">
      <c r="A2" s="4" t="inlineStr">
        <is>
          <t>Loans Receivable Delinquency Status Current [Member]</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Residential 1-4 family</t>
        </is>
      </c>
      <c r="B4" s="5" t="n">
        <v>427769</v>
      </c>
      <c r="C4" s="5" t="n">
        <v>372620</v>
      </c>
    </row>
    <row r="5">
      <c r="A5" s="4" t="inlineStr">
        <is>
          <t>Residential 5+ multifamily</t>
        </is>
      </c>
      <c r="B5" s="6" t="n">
        <v>80400</v>
      </c>
      <c r="C5" s="6" t="n">
        <v>51464</v>
      </c>
    </row>
    <row r="6">
      <c r="A6" s="4" t="inlineStr">
        <is>
          <t>Construction of residential 1-4 family</t>
        </is>
      </c>
      <c r="B6" s="6" t="n">
        <v>22534</v>
      </c>
      <c r="C6" s="6" t="n">
        <v>19668</v>
      </c>
    </row>
    <row r="7">
      <c r="A7" s="4" t="inlineStr">
        <is>
          <t>Home equity lines of credit</t>
        </is>
      </c>
      <c r="B7" s="6" t="n">
        <v>25411</v>
      </c>
      <c r="C7" s="6" t="n">
        <v>23000</v>
      </c>
    </row>
    <row r="8">
      <c r="A8" s="4" t="inlineStr">
        <is>
          <t>Residential real estate</t>
        </is>
      </c>
      <c r="B8" s="6" t="n">
        <v>556114</v>
      </c>
      <c r="C8" s="6" t="n">
        <v>466752</v>
      </c>
    </row>
    <row r="9">
      <c r="A9" s="4" t="inlineStr">
        <is>
          <t>Commercial</t>
        </is>
      </c>
      <c r="B9" s="6" t="n">
        <v>374196</v>
      </c>
      <c r="C9" s="6" t="n">
        <v>310331</v>
      </c>
    </row>
    <row r="10">
      <c r="A10" s="4" t="inlineStr">
        <is>
          <t>Construction of commercial</t>
        </is>
      </c>
      <c r="B10" s="6" t="n">
        <v>46866</v>
      </c>
      <c r="C10" s="6" t="n">
        <v>58838</v>
      </c>
    </row>
    <row r="11">
      <c r="A11" s="4" t="inlineStr">
        <is>
          <t>Commercial real estate</t>
        </is>
      </c>
      <c r="B11" s="6" t="n">
        <v>421062</v>
      </c>
      <c r="C11" s="6" t="n">
        <v>369169</v>
      </c>
    </row>
    <row r="12">
      <c r="A12" s="4" t="inlineStr">
        <is>
          <t>Farm land</t>
        </is>
      </c>
      <c r="B12" s="6" t="n">
        <v>4081</v>
      </c>
      <c r="C12" s="6" t="n">
        <v>2807</v>
      </c>
    </row>
    <row r="13">
      <c r="A13" s="4" t="inlineStr">
        <is>
          <t>Vacant land</t>
        </is>
      </c>
      <c r="B13" s="6" t="n">
        <v>14440</v>
      </c>
      <c r="C13" s="6" t="n">
        <v>14182</v>
      </c>
    </row>
    <row r="14">
      <c r="A14" s="4" t="inlineStr">
        <is>
          <t>Real estate secured</t>
        </is>
      </c>
      <c r="B14" s="6" t="n">
        <v>995697</v>
      </c>
      <c r="C14" s="6" t="n">
        <v>852910</v>
      </c>
    </row>
    <row r="15">
      <c r="A15" s="4" t="inlineStr">
        <is>
          <t>Commercial and industrial</t>
        </is>
      </c>
      <c r="B15" s="6" t="n">
        <v>190340</v>
      </c>
      <c r="C15" s="6" t="n">
        <v>194838</v>
      </c>
    </row>
    <row r="16">
      <c r="A16" s="4" t="inlineStr">
        <is>
          <t>Municipal</t>
        </is>
      </c>
      <c r="B16" s="6" t="n">
        <v>19693</v>
      </c>
      <c r="C16" s="6" t="n">
        <v>16534</v>
      </c>
    </row>
    <row r="17">
      <c r="A17" s="4" t="inlineStr">
        <is>
          <t>Consumer</t>
        </is>
      </c>
      <c r="B17" s="6" t="n">
        <v>20303</v>
      </c>
      <c r="C17" s="6" t="n">
        <v>12503</v>
      </c>
    </row>
    <row r="18">
      <c r="A18" s="4" t="inlineStr">
        <is>
          <t>Loans receivable, gross</t>
        </is>
      </c>
      <c r="B18" s="6" t="n">
        <v>1226033</v>
      </c>
      <c r="C18" s="6" t="n">
        <v>1076785</v>
      </c>
    </row>
    <row r="19">
      <c r="A19" s="4" t="inlineStr">
        <is>
          <t>Loans Receivable Delinquency Status Period Two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Residential 1-4 family</t>
        </is>
      </c>
      <c r="B21" s="6" t="n">
        <v>672</v>
      </c>
      <c r="C21" s="6" t="n">
        <v>223</v>
      </c>
    </row>
    <row r="22">
      <c r="A22" s="4" t="inlineStr">
        <is>
          <t>Residential 5+ multifamily</t>
        </is>
      </c>
      <c r="B22" s="4" t="inlineStr">
        <is>
          <t xml:space="preserve"> </t>
        </is>
      </c>
      <c r="C22" s="4" t="inlineStr">
        <is>
          <t xml:space="preserve"> </t>
        </is>
      </c>
    </row>
    <row r="23">
      <c r="A23" s="4" t="inlineStr">
        <is>
          <t>Construction of residential 1-4 family</t>
        </is>
      </c>
      <c r="B23" s="4" t="inlineStr">
        <is>
          <t xml:space="preserve"> </t>
        </is>
      </c>
      <c r="C23" s="4" t="inlineStr">
        <is>
          <t xml:space="preserve"> </t>
        </is>
      </c>
    </row>
    <row r="24">
      <c r="A24" s="4" t="inlineStr">
        <is>
          <t>Home equity lines of credit</t>
        </is>
      </c>
      <c r="B24" s="6" t="n">
        <v>288</v>
      </c>
      <c r="C24" s="6" t="n">
        <v>165</v>
      </c>
    </row>
    <row r="25">
      <c r="A25" s="4" t="inlineStr">
        <is>
          <t>Residential real estate</t>
        </is>
      </c>
      <c r="B25" s="6" t="n">
        <v>960</v>
      </c>
      <c r="C25" s="6" t="n">
        <v>388</v>
      </c>
    </row>
    <row r="26">
      <c r="A26" s="4" t="inlineStr">
        <is>
          <t>Commercial</t>
        </is>
      </c>
      <c r="B26" s="4" t="inlineStr">
        <is>
          <t xml:space="preserve"> </t>
        </is>
      </c>
      <c r="C26" s="6" t="n">
        <v>87</v>
      </c>
    </row>
    <row r="27">
      <c r="A27" s="4" t="inlineStr">
        <is>
          <t>Construction of commercial</t>
        </is>
      </c>
      <c r="B27" s="4" t="inlineStr">
        <is>
          <t xml:space="preserve"> </t>
        </is>
      </c>
      <c r="C27" s="4" t="inlineStr">
        <is>
          <t xml:space="preserve"> </t>
        </is>
      </c>
    </row>
    <row r="28">
      <c r="A28" s="4" t="inlineStr">
        <is>
          <t>Commercial real estate</t>
        </is>
      </c>
      <c r="B28" s="4" t="inlineStr">
        <is>
          <t xml:space="preserve"> </t>
        </is>
      </c>
      <c r="C28" s="6" t="n">
        <v>87</v>
      </c>
    </row>
    <row r="29">
      <c r="A29" s="4" t="inlineStr">
        <is>
          <t>Farm land</t>
        </is>
      </c>
      <c r="B29" s="4" t="inlineStr">
        <is>
          <t xml:space="preserve"> </t>
        </is>
      </c>
      <c r="C29" s="4" t="inlineStr">
        <is>
          <t xml:space="preserve"> </t>
        </is>
      </c>
    </row>
    <row r="30">
      <c r="A30" s="4" t="inlineStr">
        <is>
          <t>Vacant land</t>
        </is>
      </c>
      <c r="B30" s="4" t="inlineStr">
        <is>
          <t xml:space="preserve"> </t>
        </is>
      </c>
      <c r="C30" s="4" t="inlineStr">
        <is>
          <t xml:space="preserve"> </t>
        </is>
      </c>
    </row>
    <row r="31">
      <c r="A31" s="4" t="inlineStr">
        <is>
          <t>Real estate secured</t>
        </is>
      </c>
      <c r="B31" s="6" t="n">
        <v>960</v>
      </c>
      <c r="C31" s="6" t="n">
        <v>475</v>
      </c>
    </row>
    <row r="32">
      <c r="A32" s="4" t="inlineStr">
        <is>
          <t>Commercial and industrial</t>
        </is>
      </c>
      <c r="B32" s="6" t="n">
        <v>149</v>
      </c>
      <c r="C32" s="6" t="n">
        <v>250</v>
      </c>
    </row>
    <row r="33">
      <c r="A33" s="4" t="inlineStr">
        <is>
          <t>Municipal</t>
        </is>
      </c>
      <c r="B33" s="4" t="inlineStr">
        <is>
          <t xml:space="preserve"> </t>
        </is>
      </c>
      <c r="C33" s="4" t="inlineStr">
        <is>
          <t xml:space="preserve"> </t>
        </is>
      </c>
    </row>
    <row r="34">
      <c r="A34" s="4" t="inlineStr">
        <is>
          <t>Consumer</t>
        </is>
      </c>
      <c r="B34" s="6" t="n">
        <v>154</v>
      </c>
      <c r="C34" s="6" t="n">
        <v>40</v>
      </c>
    </row>
    <row r="35">
      <c r="A35" s="4" t="inlineStr">
        <is>
          <t>Loans receivable, gross</t>
        </is>
      </c>
      <c r="B35" s="6" t="n">
        <v>1263</v>
      </c>
      <c r="C35" s="6" t="n">
        <v>765</v>
      </c>
    </row>
    <row r="36">
      <c r="A36" s="4" t="inlineStr">
        <is>
          <t>Loans Receivable Delinquency Status Period Three [Member]</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Residential 1-4 family</t>
        </is>
      </c>
      <c r="B38" s="6" t="n">
        <v>30</v>
      </c>
      <c r="C38" s="6" t="n">
        <v>135</v>
      </c>
    </row>
    <row r="39">
      <c r="A39" s="4" t="inlineStr">
        <is>
          <t>Residential 5+ multifamily</t>
        </is>
      </c>
      <c r="B39" s="4" t="inlineStr">
        <is>
          <t xml:space="preserve"> </t>
        </is>
      </c>
      <c r="C39" s="4" t="inlineStr">
        <is>
          <t xml:space="preserve"> </t>
        </is>
      </c>
    </row>
    <row r="40">
      <c r="A40" s="4" t="inlineStr">
        <is>
          <t>Construction of residential 1-4 family</t>
        </is>
      </c>
      <c r="B40" s="4" t="inlineStr">
        <is>
          <t xml:space="preserve"> </t>
        </is>
      </c>
      <c r="C40" s="6" t="n">
        <v>70</v>
      </c>
    </row>
    <row r="41">
      <c r="A41" s="4" t="inlineStr">
        <is>
          <t>Home equity lines of credit</t>
        </is>
      </c>
      <c r="B41" s="4" t="inlineStr">
        <is>
          <t xml:space="preserve"> </t>
        </is>
      </c>
      <c r="C41" s="6" t="n">
        <v>98</v>
      </c>
    </row>
    <row r="42">
      <c r="A42" s="4" t="inlineStr">
        <is>
          <t>Residential real estate</t>
        </is>
      </c>
      <c r="B42" s="6" t="n">
        <v>30</v>
      </c>
      <c r="C42" s="6" t="n">
        <v>303</v>
      </c>
    </row>
    <row r="43">
      <c r="A43" s="4" t="inlineStr">
        <is>
          <t>Commercial</t>
        </is>
      </c>
      <c r="B43" s="4" t="inlineStr">
        <is>
          <t xml:space="preserve"> </t>
        </is>
      </c>
      <c r="C43" s="6" t="n">
        <v>251</v>
      </c>
    </row>
    <row r="44">
      <c r="A44" s="4" t="inlineStr">
        <is>
          <t>Construction of commercial</t>
        </is>
      </c>
      <c r="B44" s="4" t="inlineStr">
        <is>
          <t xml:space="preserve"> </t>
        </is>
      </c>
      <c r="C44" s="4" t="inlineStr">
        <is>
          <t xml:space="preserve"> </t>
        </is>
      </c>
    </row>
    <row r="45">
      <c r="A45" s="4" t="inlineStr">
        <is>
          <t>Commercial real estate</t>
        </is>
      </c>
      <c r="B45" s="4" t="inlineStr">
        <is>
          <t xml:space="preserve"> </t>
        </is>
      </c>
      <c r="C45" s="6" t="n">
        <v>251</v>
      </c>
    </row>
    <row r="46">
      <c r="A46" s="4" t="inlineStr">
        <is>
          <t>Farm land</t>
        </is>
      </c>
      <c r="B46" s="4" t="inlineStr">
        <is>
          <t xml:space="preserve"> </t>
        </is>
      </c>
      <c r="C46" s="4" t="inlineStr">
        <is>
          <t xml:space="preserve"> </t>
        </is>
      </c>
    </row>
    <row r="47">
      <c r="A47" s="4" t="inlineStr">
        <is>
          <t>Vacant land</t>
        </is>
      </c>
      <c r="B47" s="4" t="inlineStr">
        <is>
          <t xml:space="preserve"> </t>
        </is>
      </c>
      <c r="C47" s="4" t="inlineStr">
        <is>
          <t xml:space="preserve"> </t>
        </is>
      </c>
    </row>
    <row r="48">
      <c r="A48" s="4" t="inlineStr">
        <is>
          <t>Real estate secured</t>
        </is>
      </c>
      <c r="B48" s="6" t="n">
        <v>30</v>
      </c>
      <c r="C48" s="6" t="n">
        <v>554</v>
      </c>
    </row>
    <row r="49">
      <c r="A49" s="4" t="inlineStr">
        <is>
          <t>Commercial and industrial</t>
        </is>
      </c>
      <c r="B49" s="6" t="n">
        <v>1</v>
      </c>
      <c r="C49" s="6" t="n">
        <v>32</v>
      </c>
    </row>
    <row r="50">
      <c r="A50" s="4" t="inlineStr">
        <is>
          <t>Municipal</t>
        </is>
      </c>
      <c r="B50" s="4" t="inlineStr">
        <is>
          <t xml:space="preserve"> </t>
        </is>
      </c>
      <c r="C50" s="4" t="inlineStr">
        <is>
          <t xml:space="preserve"> </t>
        </is>
      </c>
    </row>
    <row r="51">
      <c r="A51" s="4" t="inlineStr">
        <is>
          <t>Consumer</t>
        </is>
      </c>
      <c r="B51" s="6" t="n">
        <v>84</v>
      </c>
      <c r="C51" s="6" t="n">
        <v>4</v>
      </c>
    </row>
    <row r="52">
      <c r="A52" s="4" t="inlineStr">
        <is>
          <t>Loans receivable, gross</t>
        </is>
      </c>
      <c r="B52" s="6" t="n">
        <v>115</v>
      </c>
      <c r="C52" s="6" t="n">
        <v>590</v>
      </c>
    </row>
    <row r="53">
      <c r="A53" s="4" t="inlineStr">
        <is>
          <t>Loans Receivable Delinquency Status Period Four [Member]</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Residential 1-4 family</t>
        </is>
      </c>
      <c r="B55" s="4" t="inlineStr">
        <is>
          <t xml:space="preserve"> </t>
        </is>
      </c>
      <c r="C55" s="6" t="n">
        <v>63</v>
      </c>
    </row>
    <row r="56">
      <c r="A56" s="4" t="inlineStr">
        <is>
          <t>Residential 5+ multifamily</t>
        </is>
      </c>
      <c r="B56" s="4" t="inlineStr">
        <is>
          <t xml:space="preserve"> </t>
        </is>
      </c>
      <c r="C56" s="4" t="inlineStr">
        <is>
          <t xml:space="preserve"> </t>
        </is>
      </c>
    </row>
    <row r="57">
      <c r="A57" s="4" t="inlineStr">
        <is>
          <t>Construction of residential 1-4 family</t>
        </is>
      </c>
      <c r="B57" s="4" t="inlineStr">
        <is>
          <t xml:space="preserve"> </t>
        </is>
      </c>
      <c r="C57" s="4" t="inlineStr">
        <is>
          <t xml:space="preserve"> </t>
        </is>
      </c>
    </row>
    <row r="58">
      <c r="A58" s="4" t="inlineStr">
        <is>
          <t>Home equity lines of credit</t>
        </is>
      </c>
      <c r="B58" s="4" t="inlineStr">
        <is>
          <t xml:space="preserve"> </t>
        </is>
      </c>
      <c r="C58" s="4" t="inlineStr">
        <is>
          <t xml:space="preserve"> </t>
        </is>
      </c>
    </row>
    <row r="59">
      <c r="A59" s="4" t="inlineStr">
        <is>
          <t>Residential real estate</t>
        </is>
      </c>
      <c r="B59" s="4" t="inlineStr">
        <is>
          <t xml:space="preserve"> </t>
        </is>
      </c>
      <c r="C59" s="6" t="n">
        <v>63</v>
      </c>
    </row>
    <row r="60">
      <c r="A60" s="4" t="inlineStr">
        <is>
          <t>Commercial</t>
        </is>
      </c>
      <c r="B60" s="6" t="n">
        <v>85</v>
      </c>
      <c r="C60" s="4" t="inlineStr">
        <is>
          <t xml:space="preserve"> </t>
        </is>
      </c>
    </row>
    <row r="61">
      <c r="A61" s="4" t="inlineStr">
        <is>
          <t>Construction of commercial</t>
        </is>
      </c>
      <c r="B61" s="4" t="inlineStr">
        <is>
          <t xml:space="preserve"> </t>
        </is>
      </c>
      <c r="C61" s="4" t="inlineStr">
        <is>
          <t xml:space="preserve"> </t>
        </is>
      </c>
    </row>
    <row r="62">
      <c r="A62" s="4" t="inlineStr">
        <is>
          <t>Commercial real estate</t>
        </is>
      </c>
      <c r="B62" s="6" t="n">
        <v>85</v>
      </c>
      <c r="C62" s="4" t="inlineStr">
        <is>
          <t xml:space="preserve"> </t>
        </is>
      </c>
    </row>
    <row r="63">
      <c r="A63" s="4" t="inlineStr">
        <is>
          <t>Farm land</t>
        </is>
      </c>
      <c r="B63" s="4" t="inlineStr">
        <is>
          <t xml:space="preserve"> </t>
        </is>
      </c>
      <c r="C63" s="4" t="inlineStr">
        <is>
          <t xml:space="preserve"> </t>
        </is>
      </c>
    </row>
    <row r="64">
      <c r="A64" s="4" t="inlineStr">
        <is>
          <t>Vacant land</t>
        </is>
      </c>
      <c r="B64" s="4" t="inlineStr">
        <is>
          <t xml:space="preserve"> </t>
        </is>
      </c>
      <c r="C64" s="4" t="inlineStr">
        <is>
          <t xml:space="preserve"> </t>
        </is>
      </c>
    </row>
    <row r="65">
      <c r="A65" s="4" t="inlineStr">
        <is>
          <t>Real estate secured</t>
        </is>
      </c>
      <c r="B65" s="6" t="n">
        <v>85</v>
      </c>
      <c r="C65" s="6" t="n">
        <v>63</v>
      </c>
    </row>
    <row r="66">
      <c r="A66" s="4" t="inlineStr">
        <is>
          <t>Commercial and industrial</t>
        </is>
      </c>
      <c r="B66" s="4" t="inlineStr">
        <is>
          <t xml:space="preserve"> </t>
        </is>
      </c>
      <c r="C66" s="6" t="n">
        <v>1</v>
      </c>
    </row>
    <row r="67">
      <c r="A67" s="4" t="inlineStr">
        <is>
          <t>Municipal</t>
        </is>
      </c>
      <c r="B67" s="4" t="inlineStr">
        <is>
          <t xml:space="preserve"> </t>
        </is>
      </c>
      <c r="C67" s="4" t="inlineStr">
        <is>
          <t xml:space="preserve"> </t>
        </is>
      </c>
    </row>
    <row r="68">
      <c r="A68" s="4" t="inlineStr">
        <is>
          <t>Consumer</t>
        </is>
      </c>
      <c r="B68" s="6" t="n">
        <v>5</v>
      </c>
      <c r="C68" s="4" t="inlineStr">
        <is>
          <t xml:space="preserve"> </t>
        </is>
      </c>
    </row>
    <row r="69">
      <c r="A69" s="4" t="inlineStr">
        <is>
          <t>Loans receivable, gross</t>
        </is>
      </c>
      <c r="B69" s="6" t="n">
        <v>90</v>
      </c>
      <c r="C69" s="6" t="n">
        <v>64</v>
      </c>
    </row>
    <row r="70">
      <c r="A70" s="4" t="inlineStr">
        <is>
          <t>Loans Receivable Delinquency Status Period Five [Member]</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Residential 1-4 family</t>
        </is>
      </c>
      <c r="B72" s="6" t="n">
        <v>15</v>
      </c>
      <c r="C72" s="6" t="n">
        <v>90</v>
      </c>
    </row>
    <row r="73">
      <c r="A73" s="4" t="inlineStr">
        <is>
          <t>Residential 5+ multifamily</t>
        </is>
      </c>
      <c r="B73" s="4" t="inlineStr">
        <is>
          <t xml:space="preserve"> </t>
        </is>
      </c>
      <c r="C73" s="6" t="n">
        <v>861</v>
      </c>
    </row>
    <row r="74">
      <c r="A74" s="4" t="inlineStr">
        <is>
          <t>Construction of residential 1-4 family</t>
        </is>
      </c>
      <c r="B74" s="4" t="inlineStr">
        <is>
          <t xml:space="preserve"> </t>
        </is>
      </c>
      <c r="C74" s="4" t="inlineStr">
        <is>
          <t xml:space="preserve"> </t>
        </is>
      </c>
    </row>
    <row r="75">
      <c r="A75" s="4" t="inlineStr">
        <is>
          <t>Home equity lines of credit</t>
        </is>
      </c>
      <c r="B75" s="4" t="inlineStr">
        <is>
          <t xml:space="preserve"> </t>
        </is>
      </c>
      <c r="C75" s="6" t="n">
        <v>7</v>
      </c>
    </row>
    <row r="76">
      <c r="A76" s="4" t="inlineStr">
        <is>
          <t>Residential real estate</t>
        </is>
      </c>
      <c r="B76" s="6" t="n">
        <v>15</v>
      </c>
      <c r="C76" s="6" t="n">
        <v>958</v>
      </c>
    </row>
    <row r="77">
      <c r="A77" s="4" t="inlineStr">
        <is>
          <t>Commercial</t>
        </is>
      </c>
      <c r="B77" s="4" t="inlineStr">
        <is>
          <t xml:space="preserve"> </t>
        </is>
      </c>
      <c r="C77" s="6" t="n">
        <v>254</v>
      </c>
    </row>
    <row r="78">
      <c r="A78" s="4" t="inlineStr">
        <is>
          <t>Construction of commercial</t>
        </is>
      </c>
      <c r="B78" s="4" t="inlineStr">
        <is>
          <t xml:space="preserve"> </t>
        </is>
      </c>
      <c r="C78" s="4" t="inlineStr">
        <is>
          <t xml:space="preserve"> </t>
        </is>
      </c>
    </row>
    <row r="79">
      <c r="A79" s="4" t="inlineStr">
        <is>
          <t>Commercial real estate</t>
        </is>
      </c>
      <c r="B79" s="4" t="inlineStr">
        <is>
          <t xml:space="preserve"> </t>
        </is>
      </c>
      <c r="C79" s="6" t="n">
        <v>254</v>
      </c>
    </row>
    <row r="80">
      <c r="A80" s="4" t="inlineStr">
        <is>
          <t>Farm land</t>
        </is>
      </c>
      <c r="B80" s="4" t="inlineStr">
        <is>
          <t xml:space="preserve"> </t>
        </is>
      </c>
      <c r="C80" s="4" t="inlineStr">
        <is>
          <t xml:space="preserve"> </t>
        </is>
      </c>
    </row>
    <row r="81">
      <c r="A81" s="4" t="inlineStr">
        <is>
          <t>Vacant land</t>
        </is>
      </c>
      <c r="B81" s="4" t="inlineStr">
        <is>
          <t xml:space="preserve"> </t>
        </is>
      </c>
      <c r="C81" s="4" t="inlineStr">
        <is>
          <t xml:space="preserve"> </t>
        </is>
      </c>
    </row>
    <row r="82">
      <c r="A82" s="4" t="inlineStr">
        <is>
          <t>Real estate secured</t>
        </is>
      </c>
      <c r="B82" s="6" t="n">
        <v>15</v>
      </c>
      <c r="C82" s="6" t="n">
        <v>1212</v>
      </c>
    </row>
    <row r="83">
      <c r="A83" s="4" t="inlineStr">
        <is>
          <t>Commercial and industrial</t>
        </is>
      </c>
      <c r="B83" s="4" t="inlineStr">
        <is>
          <t xml:space="preserve"> </t>
        </is>
      </c>
      <c r="C83" s="6" t="n">
        <v>11</v>
      </c>
    </row>
    <row r="84">
      <c r="A84" s="4" t="inlineStr">
        <is>
          <t>Municipal</t>
        </is>
      </c>
      <c r="B84" s="4" t="inlineStr">
        <is>
          <t xml:space="preserve"> </t>
        </is>
      </c>
      <c r="C84" s="4" t="inlineStr">
        <is>
          <t xml:space="preserve"> </t>
        </is>
      </c>
    </row>
    <row r="85">
      <c r="A85" s="4" t="inlineStr">
        <is>
          <t>Consumer</t>
        </is>
      </c>
      <c r="B85" s="4" t="inlineStr">
        <is>
          <t xml:space="preserve"> </t>
        </is>
      </c>
      <c r="C85" s="4" t="inlineStr">
        <is>
          <t xml:space="preserve"> </t>
        </is>
      </c>
    </row>
    <row r="86">
      <c r="A86" s="4" t="inlineStr">
        <is>
          <t>Loans receivable, gross</t>
        </is>
      </c>
      <c r="B86" s="6" t="n">
        <v>15</v>
      </c>
      <c r="C86" s="6" t="n">
        <v>1223</v>
      </c>
    </row>
    <row r="87">
      <c r="A87" s="4" t="inlineStr">
        <is>
          <t>Loans Receivable Delinquency Status Period Six [Member]</t>
        </is>
      </c>
      <c r="B87" s="4" t="inlineStr">
        <is>
          <t xml:space="preserve"> </t>
        </is>
      </c>
      <c r="C87" s="4" t="inlineStr">
        <is>
          <t xml:space="preserve"> </t>
        </is>
      </c>
    </row>
    <row r="88">
      <c r="A88" s="3" t="inlineStr">
        <is>
          <t>Accounts, Notes, Loans and Financing Receivable [Line Items]</t>
        </is>
      </c>
      <c r="B88" s="4" t="inlineStr">
        <is>
          <t xml:space="preserve"> </t>
        </is>
      </c>
      <c r="C88" s="4" t="inlineStr">
        <is>
          <t xml:space="preserve"> </t>
        </is>
      </c>
    </row>
    <row r="89">
      <c r="A89" s="4" t="inlineStr">
        <is>
          <t>Residential 1-4 family</t>
        </is>
      </c>
      <c r="B89" s="6" t="n">
        <v>717</v>
      </c>
      <c r="C89" s="6" t="n">
        <v>511</v>
      </c>
    </row>
    <row r="90">
      <c r="A90" s="4" t="inlineStr">
        <is>
          <t>Residential 5+ multifamily</t>
        </is>
      </c>
      <c r="B90" s="4" t="inlineStr">
        <is>
          <t xml:space="preserve"> </t>
        </is>
      </c>
      <c r="C90" s="6" t="n">
        <v>861</v>
      </c>
    </row>
    <row r="91">
      <c r="A91" s="4" t="inlineStr">
        <is>
          <t>Construction of residential 1-4 family</t>
        </is>
      </c>
      <c r="B91" s="4" t="inlineStr">
        <is>
          <t xml:space="preserve"> </t>
        </is>
      </c>
      <c r="C91" s="6" t="n">
        <v>70</v>
      </c>
    </row>
    <row r="92">
      <c r="A92" s="4" t="inlineStr">
        <is>
          <t>Home equity lines of credit</t>
        </is>
      </c>
      <c r="B92" s="6" t="n">
        <v>288</v>
      </c>
      <c r="C92" s="6" t="n">
        <v>270</v>
      </c>
    </row>
    <row r="93">
      <c r="A93" s="4" t="inlineStr">
        <is>
          <t>Residential real estate</t>
        </is>
      </c>
      <c r="B93" s="6" t="n">
        <v>1005</v>
      </c>
      <c r="C93" s="6" t="n">
        <v>1712</v>
      </c>
    </row>
    <row r="94">
      <c r="A94" s="4" t="inlineStr">
        <is>
          <t>Commercial</t>
        </is>
      </c>
      <c r="B94" s="6" t="n">
        <v>85</v>
      </c>
      <c r="C94" s="6" t="n">
        <v>592</v>
      </c>
    </row>
    <row r="95">
      <c r="A95" s="4" t="inlineStr">
        <is>
          <t>Construction of commercial</t>
        </is>
      </c>
      <c r="B95" s="4" t="inlineStr">
        <is>
          <t xml:space="preserve"> </t>
        </is>
      </c>
      <c r="C95" s="4" t="inlineStr">
        <is>
          <t xml:space="preserve"> </t>
        </is>
      </c>
    </row>
    <row r="96">
      <c r="A96" s="4" t="inlineStr">
        <is>
          <t>Commercial real estate</t>
        </is>
      </c>
      <c r="B96" s="6" t="n">
        <v>85</v>
      </c>
      <c r="C96" s="6" t="n">
        <v>592</v>
      </c>
    </row>
    <row r="97">
      <c r="A97" s="4" t="inlineStr">
        <is>
          <t>Farm land</t>
        </is>
      </c>
      <c r="B97" s="4" t="inlineStr">
        <is>
          <t xml:space="preserve"> </t>
        </is>
      </c>
      <c r="C97" s="4" t="inlineStr">
        <is>
          <t xml:space="preserve"> </t>
        </is>
      </c>
    </row>
    <row r="98">
      <c r="A98" s="4" t="inlineStr">
        <is>
          <t>Vacant land</t>
        </is>
      </c>
      <c r="B98" s="4" t="inlineStr">
        <is>
          <t xml:space="preserve"> </t>
        </is>
      </c>
      <c r="C98" s="4" t="inlineStr">
        <is>
          <t xml:space="preserve"> </t>
        </is>
      </c>
    </row>
    <row r="99">
      <c r="A99" s="4" t="inlineStr">
        <is>
          <t>Real estate secured</t>
        </is>
      </c>
      <c r="B99" s="6" t="n">
        <v>1090</v>
      </c>
      <c r="C99" s="6" t="n">
        <v>2304</v>
      </c>
    </row>
    <row r="100">
      <c r="A100" s="4" t="inlineStr">
        <is>
          <t>Commercial and industrial</t>
        </is>
      </c>
      <c r="B100" s="6" t="n">
        <v>150</v>
      </c>
      <c r="C100" s="6" t="n">
        <v>294</v>
      </c>
    </row>
    <row r="101">
      <c r="A101" s="4" t="inlineStr">
        <is>
          <t>Municipal</t>
        </is>
      </c>
      <c r="B101" s="4" t="inlineStr">
        <is>
          <t xml:space="preserve"> </t>
        </is>
      </c>
      <c r="C101" s="4" t="inlineStr">
        <is>
          <t xml:space="preserve"> </t>
        </is>
      </c>
    </row>
    <row r="102">
      <c r="A102" s="4" t="inlineStr">
        <is>
          <t>Consumer</t>
        </is>
      </c>
      <c r="B102" s="6" t="n">
        <v>243</v>
      </c>
      <c r="C102" s="6" t="n">
        <v>44</v>
      </c>
    </row>
    <row r="103">
      <c r="A103" s="4" t="inlineStr">
        <is>
          <t>Loans receivable, gross</t>
        </is>
      </c>
      <c r="B103" s="6" t="n">
        <v>1483</v>
      </c>
      <c r="C103" s="6" t="n">
        <v>2642</v>
      </c>
    </row>
    <row r="104">
      <c r="A104" s="4" t="inlineStr">
        <is>
          <t>Loans Receivable Delinquency Accrual [Member]</t>
        </is>
      </c>
      <c r="B104" s="4" t="inlineStr">
        <is>
          <t xml:space="preserve"> </t>
        </is>
      </c>
      <c r="C104" s="4" t="inlineStr">
        <is>
          <t xml:space="preserve"> </t>
        </is>
      </c>
    </row>
    <row r="105">
      <c r="A105" s="3" t="inlineStr">
        <is>
          <t>Accounts, Notes, Loans and Financing Receivable [Line Items]</t>
        </is>
      </c>
      <c r="B105" s="4" t="inlineStr">
        <is>
          <t xml:space="preserve"> </t>
        </is>
      </c>
      <c r="C105" s="4" t="inlineStr">
        <is>
          <t xml:space="preserve"> </t>
        </is>
      </c>
    </row>
    <row r="106">
      <c r="A106" s="4" t="inlineStr">
        <is>
          <t>Residential 1-4 family</t>
        </is>
      </c>
      <c r="B106" s="4" t="inlineStr">
        <is>
          <t xml:space="preserve"> </t>
        </is>
      </c>
      <c r="C106" s="4" t="inlineStr">
        <is>
          <t xml:space="preserve"> </t>
        </is>
      </c>
    </row>
    <row r="107">
      <c r="A107" s="4" t="inlineStr">
        <is>
          <t>Residential 5+ multifamily</t>
        </is>
      </c>
      <c r="B107" s="4" t="inlineStr">
        <is>
          <t xml:space="preserve"> </t>
        </is>
      </c>
      <c r="C107" s="4" t="inlineStr">
        <is>
          <t xml:space="preserve"> </t>
        </is>
      </c>
    </row>
    <row r="108">
      <c r="A108" s="4" t="inlineStr">
        <is>
          <t>Construction of residential 1-4 family</t>
        </is>
      </c>
      <c r="B108" s="4" t="inlineStr">
        <is>
          <t xml:space="preserve"> </t>
        </is>
      </c>
      <c r="C108" s="4" t="inlineStr">
        <is>
          <t xml:space="preserve"> </t>
        </is>
      </c>
    </row>
    <row r="109">
      <c r="A109" s="4" t="inlineStr">
        <is>
          <t>Home equity lines of credit</t>
        </is>
      </c>
      <c r="B109" s="4" t="inlineStr">
        <is>
          <t xml:space="preserve"> </t>
        </is>
      </c>
      <c r="C109" s="4" t="inlineStr">
        <is>
          <t xml:space="preserve"> </t>
        </is>
      </c>
    </row>
    <row r="110">
      <c r="A110" s="4" t="inlineStr">
        <is>
          <t>Residential real estate</t>
        </is>
      </c>
      <c r="B110" s="4" t="inlineStr">
        <is>
          <t xml:space="preserve"> </t>
        </is>
      </c>
      <c r="C110" s="4" t="inlineStr">
        <is>
          <t xml:space="preserve"> </t>
        </is>
      </c>
    </row>
    <row r="111">
      <c r="A111" s="4" t="inlineStr">
        <is>
          <t>Commercial</t>
        </is>
      </c>
      <c r="B111" s="4" t="inlineStr">
        <is>
          <t xml:space="preserve"> </t>
        </is>
      </c>
      <c r="C111" s="4" t="inlineStr">
        <is>
          <t xml:space="preserve"> </t>
        </is>
      </c>
    </row>
    <row r="112">
      <c r="A112" s="4" t="inlineStr">
        <is>
          <t>Construction of commercial</t>
        </is>
      </c>
      <c r="B112" s="4" t="inlineStr">
        <is>
          <t xml:space="preserve"> </t>
        </is>
      </c>
      <c r="C112" s="4" t="inlineStr">
        <is>
          <t xml:space="preserve"> </t>
        </is>
      </c>
    </row>
    <row r="113">
      <c r="A113" s="4" t="inlineStr">
        <is>
          <t>Commercial real estate</t>
        </is>
      </c>
      <c r="B113" s="4" t="inlineStr">
        <is>
          <t xml:space="preserve"> </t>
        </is>
      </c>
      <c r="C113" s="4" t="inlineStr">
        <is>
          <t xml:space="preserve"> </t>
        </is>
      </c>
    </row>
    <row r="114">
      <c r="A114" s="4" t="inlineStr">
        <is>
          <t>Farm land</t>
        </is>
      </c>
      <c r="B114" s="4" t="inlineStr">
        <is>
          <t xml:space="preserve"> </t>
        </is>
      </c>
      <c r="C114" s="4" t="inlineStr">
        <is>
          <t xml:space="preserve"> </t>
        </is>
      </c>
    </row>
    <row r="115">
      <c r="A115" s="4" t="inlineStr">
        <is>
          <t>Vacant land</t>
        </is>
      </c>
      <c r="B115" s="4" t="inlineStr">
        <is>
          <t xml:space="preserve"> </t>
        </is>
      </c>
      <c r="C115" s="4" t="inlineStr">
        <is>
          <t xml:space="preserve"> </t>
        </is>
      </c>
    </row>
    <row r="116">
      <c r="A116" s="4" t="inlineStr">
        <is>
          <t>Real estate secured</t>
        </is>
      </c>
      <c r="B116" s="4" t="inlineStr">
        <is>
          <t xml:space="preserve"> </t>
        </is>
      </c>
      <c r="C116" s="4" t="inlineStr">
        <is>
          <t xml:space="preserve"> </t>
        </is>
      </c>
    </row>
    <row r="117">
      <c r="A117" s="4" t="inlineStr">
        <is>
          <t>Commercial and industrial</t>
        </is>
      </c>
      <c r="B117" s="4" t="inlineStr">
        <is>
          <t xml:space="preserve"> </t>
        </is>
      </c>
      <c r="C117" s="6" t="n">
        <v>11</v>
      </c>
    </row>
    <row r="118">
      <c r="A118" s="4" t="inlineStr">
        <is>
          <t>Municipal</t>
        </is>
      </c>
      <c r="B118" s="4" t="inlineStr">
        <is>
          <t xml:space="preserve"> </t>
        </is>
      </c>
      <c r="C118" s="4" t="inlineStr">
        <is>
          <t xml:space="preserve"> </t>
        </is>
      </c>
    </row>
    <row r="119">
      <c r="A119" s="4" t="inlineStr">
        <is>
          <t>Consumer</t>
        </is>
      </c>
      <c r="B119" s="4" t="inlineStr">
        <is>
          <t xml:space="preserve"> </t>
        </is>
      </c>
      <c r="C119" s="4" t="inlineStr">
        <is>
          <t xml:space="preserve"> </t>
        </is>
      </c>
    </row>
    <row r="120">
      <c r="A120" s="4" t="inlineStr">
        <is>
          <t>Loans receivable, gross</t>
        </is>
      </c>
      <c r="B120" s="4" t="inlineStr">
        <is>
          <t xml:space="preserve"> </t>
        </is>
      </c>
      <c r="C120" s="6" t="n">
        <v>11</v>
      </c>
    </row>
    <row r="121">
      <c r="A121" s="4" t="inlineStr">
        <is>
          <t>Loans Receivable Delinquency Non Accrual [Member]</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Residential 1-4 family</t>
        </is>
      </c>
      <c r="B123" s="6" t="n">
        <v>820</v>
      </c>
      <c r="C123" s="6" t="n">
        <v>750</v>
      </c>
    </row>
    <row r="124">
      <c r="A124" s="4" t="inlineStr">
        <is>
          <t>Residential 5+ multifamily</t>
        </is>
      </c>
      <c r="B124" s="4" t="inlineStr">
        <is>
          <t xml:space="preserve"> </t>
        </is>
      </c>
      <c r="C124" s="6" t="n">
        <v>861</v>
      </c>
    </row>
    <row r="125">
      <c r="A125" s="4" t="inlineStr">
        <is>
          <t>Construction of residential 1-4 family</t>
        </is>
      </c>
      <c r="B125" s="4" t="inlineStr">
        <is>
          <t xml:space="preserve"> </t>
        </is>
      </c>
      <c r="C125" s="4" t="inlineStr">
        <is>
          <t xml:space="preserve"> </t>
        </is>
      </c>
    </row>
    <row r="126">
      <c r="A126" s="4" t="inlineStr">
        <is>
          <t>Home equity lines of credit</t>
        </is>
      </c>
      <c r="B126" s="4" t="inlineStr">
        <is>
          <t xml:space="preserve"> </t>
        </is>
      </c>
      <c r="C126" s="6" t="n">
        <v>21</v>
      </c>
    </row>
    <row r="127">
      <c r="A127" s="4" t="inlineStr">
        <is>
          <t>Residential real estate</t>
        </is>
      </c>
      <c r="B127" s="6" t="n">
        <v>820</v>
      </c>
      <c r="C127" s="6" t="n">
        <v>1632</v>
      </c>
    </row>
    <row r="128">
      <c r="A128" s="4" t="inlineStr">
        <is>
          <t>Commercial</t>
        </is>
      </c>
      <c r="B128" s="6" t="n">
        <v>1255</v>
      </c>
      <c r="C128" s="6" t="n">
        <v>1924</v>
      </c>
    </row>
    <row r="129">
      <c r="A129" s="4" t="inlineStr">
        <is>
          <t>Construction of commercial</t>
        </is>
      </c>
      <c r="B129" s="4" t="inlineStr">
        <is>
          <t xml:space="preserve"> </t>
        </is>
      </c>
      <c r="C129" s="4" t="inlineStr">
        <is>
          <t xml:space="preserve"> </t>
        </is>
      </c>
    </row>
    <row r="130">
      <c r="A130" s="4" t="inlineStr">
        <is>
          <t>Commercial real estate</t>
        </is>
      </c>
      <c r="B130" s="6" t="n">
        <v>1255</v>
      </c>
      <c r="C130" s="6" t="n">
        <v>1924</v>
      </c>
    </row>
    <row r="131">
      <c r="A131" s="4" t="inlineStr">
        <is>
          <t>Farm land</t>
        </is>
      </c>
      <c r="B131" s="6" t="n">
        <v>393</v>
      </c>
      <c r="C131" s="6" t="n">
        <v>432</v>
      </c>
    </row>
    <row r="132">
      <c r="A132" s="4" t="inlineStr">
        <is>
          <t>Vacant land</t>
        </is>
      </c>
      <c r="B132" s="4" t="inlineStr">
        <is>
          <t xml:space="preserve"> </t>
        </is>
      </c>
      <c r="C132" s="4" t="inlineStr">
        <is>
          <t xml:space="preserve"> </t>
        </is>
      </c>
    </row>
    <row r="133">
      <c r="A133" s="4" t="inlineStr">
        <is>
          <t>Real estate secured</t>
        </is>
      </c>
      <c r="B133" s="6" t="n">
        <v>2468</v>
      </c>
      <c r="C133" s="6" t="n">
        <v>3988</v>
      </c>
    </row>
    <row r="134">
      <c r="A134" s="4" t="inlineStr">
        <is>
          <t>Commercial and industrial</t>
        </is>
      </c>
      <c r="B134" s="6" t="n">
        <v>189</v>
      </c>
      <c r="C134" s="6" t="n">
        <v>200</v>
      </c>
    </row>
    <row r="135">
      <c r="A135" s="4" t="inlineStr">
        <is>
          <t>Municipal</t>
        </is>
      </c>
      <c r="B135" s="4" t="inlineStr">
        <is>
          <t xml:space="preserve"> </t>
        </is>
      </c>
      <c r="C135" s="4" t="inlineStr">
        <is>
          <t xml:space="preserve"> </t>
        </is>
      </c>
    </row>
    <row r="136">
      <c r="A136" s="4" t="inlineStr">
        <is>
          <t>Consumer</t>
        </is>
      </c>
      <c r="B136" s="6" t="n">
        <v>5</v>
      </c>
      <c r="C136" s="4" t="inlineStr">
        <is>
          <t xml:space="preserve"> </t>
        </is>
      </c>
    </row>
    <row r="137">
      <c r="A137" s="4" t="inlineStr">
        <is>
          <t>Loans receivable, gross</t>
        </is>
      </c>
      <c r="B137" s="5" t="n">
        <v>2662</v>
      </c>
      <c r="C137" s="5" t="n">
        <v>418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Recorded investment and number of modifications for TDRs within the last year where a concession has been made, that then defaulted (Details) $ in Thousands</t>
        </is>
      </c>
      <c r="B1" s="2" t="inlineStr">
        <is>
          <t>12 Months Ended</t>
        </is>
      </c>
    </row>
    <row r="2">
      <c r="B2" s="2" t="inlineStr">
        <is>
          <t>Dec. 31, 2022 USD ($) Integer</t>
        </is>
      </c>
      <c r="C2" s="2" t="inlineStr">
        <is>
          <t>Dec. 31, 2021 USD ($) Integer</t>
        </is>
      </c>
    </row>
    <row r="3">
      <c r="A3" s="4" t="inlineStr">
        <is>
          <t>Residential 1-4 family</t>
        </is>
      </c>
      <c r="B3" s="4" t="inlineStr">
        <is>
          <t xml:space="preserve"> </t>
        </is>
      </c>
      <c r="C3" s="4" t="inlineStr">
        <is>
          <t xml:space="preserve"> </t>
        </is>
      </c>
    </row>
    <row r="4">
      <c r="A4" s="3" t="inlineStr">
        <is>
          <t>Troubled Debt Restructuring, Debtor, Subsequent Periods [Line Items]</t>
        </is>
      </c>
      <c r="B4" s="4" t="inlineStr">
        <is>
          <t xml:space="preserve"> </t>
        </is>
      </c>
      <c r="C4" s="4" t="inlineStr">
        <is>
          <t xml:space="preserve"> </t>
        </is>
      </c>
    </row>
    <row r="5">
      <c r="A5" s="4" t="inlineStr">
        <is>
          <t>Financing Receivable, Troubled Debt Restructuring, Subsequent Default, Number of Contracts | Integer</t>
        </is>
      </c>
      <c r="B5" s="4" t="inlineStr">
        <is>
          <t xml:space="preserve"> </t>
        </is>
      </c>
      <c r="C5" s="6" t="n">
        <v>1</v>
      </c>
    </row>
    <row r="6">
      <c r="A6" s="4" t="inlineStr">
        <is>
          <t>Financing Receivable, Troubled Debt Restructuring, Subsequent Default | $</t>
        </is>
      </c>
      <c r="B6" s="4" t="inlineStr">
        <is>
          <t xml:space="preserve"> </t>
        </is>
      </c>
      <c r="C6" s="5" t="n">
        <v>74</v>
      </c>
    </row>
    <row r="7">
      <c r="A7" s="4" t="inlineStr">
        <is>
          <t>Total</t>
        </is>
      </c>
      <c r="B7" s="4" t="inlineStr">
        <is>
          <t xml:space="preserve"> </t>
        </is>
      </c>
      <c r="C7" s="4" t="inlineStr">
        <is>
          <t xml:space="preserve"> </t>
        </is>
      </c>
    </row>
    <row r="8">
      <c r="A8" s="3" t="inlineStr">
        <is>
          <t>Troubled Debt Restructuring, Debtor, Subsequent Periods [Line Items]</t>
        </is>
      </c>
      <c r="B8" s="4" t="inlineStr">
        <is>
          <t xml:space="preserve"> </t>
        </is>
      </c>
      <c r="C8" s="4" t="inlineStr">
        <is>
          <t xml:space="preserve"> </t>
        </is>
      </c>
    </row>
    <row r="9">
      <c r="A9" s="4" t="inlineStr">
        <is>
          <t>Financing Receivable, Troubled Debt Restructuring, Subsequent Default, Number of Contracts | Integer</t>
        </is>
      </c>
      <c r="B9" s="4" t="inlineStr">
        <is>
          <t xml:space="preserve"> </t>
        </is>
      </c>
      <c r="C9" s="6" t="n">
        <v>1</v>
      </c>
    </row>
    <row r="10">
      <c r="A10" s="4" t="inlineStr">
        <is>
          <t>Financing Receivable, Troubled Debt Restructuring, Subsequent Default | $</t>
        </is>
      </c>
      <c r="B10" s="4" t="inlineStr">
        <is>
          <t xml:space="preserve"> </t>
        </is>
      </c>
      <c r="C10" s="5" t="n">
        <v>7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nents of impaired loans (Details) - Loans and Finance Receivables [Member] - USD ($) $ in Thousands</t>
        </is>
      </c>
      <c r="B1" s="2" t="inlineStr">
        <is>
          <t>12 Months Ended</t>
        </is>
      </c>
    </row>
    <row r="2">
      <c r="B2" s="2" t="inlineStr">
        <is>
          <t>Dec. 31,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Non-accrual loans, excluding troubled debt restructured loans</t>
        </is>
      </c>
      <c r="B4" s="5" t="n">
        <v>2595</v>
      </c>
      <c r="C4" s="5" t="n">
        <v>2838</v>
      </c>
    </row>
    <row r="5">
      <c r="A5" s="4" t="inlineStr">
        <is>
          <t>Non-accrual troubled debt restructured loans</t>
        </is>
      </c>
      <c r="B5" s="6" t="n">
        <v>67</v>
      </c>
      <c r="C5" s="6" t="n">
        <v>1350</v>
      </c>
    </row>
    <row r="6">
      <c r="A6" s="4" t="inlineStr">
        <is>
          <t>Accruing troubled debt restructured loans</t>
        </is>
      </c>
      <c r="B6" s="6" t="n">
        <v>2670</v>
      </c>
      <c r="C6" s="6" t="n">
        <v>3609</v>
      </c>
    </row>
    <row r="7">
      <c r="A7" s="4" t="inlineStr">
        <is>
          <t>Total impaired loans</t>
        </is>
      </c>
      <c r="B7" s="6" t="n">
        <v>5332</v>
      </c>
      <c r="C7" s="6" t="n">
        <v>7797</v>
      </c>
    </row>
    <row r="8">
      <c r="A8" s="4" t="inlineStr">
        <is>
          <t>Commitments to lend additional amounts to impaired borrower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hanges in allowance for loan losses (Details) - USD ($) $ in Thousands</t>
        </is>
      </c>
      <c r="B1" s="2" t="inlineStr">
        <is>
          <t>12 Months Ended</t>
        </is>
      </c>
    </row>
    <row r="2">
      <c r="B2" s="2" t="inlineStr">
        <is>
          <t>Dec. 31, 2022</t>
        </is>
      </c>
      <c r="C2" s="2" t="inlineStr">
        <is>
          <t>Dec. 31, 2021</t>
        </is>
      </c>
      <c r="D2" s="2" t="inlineStr">
        <is>
          <t>Dec. 31, 2020</t>
        </is>
      </c>
    </row>
    <row r="3">
      <c r="A3" s="4" t="inlineStr">
        <is>
          <t>Residential 1-4 family</t>
        </is>
      </c>
      <c r="B3" s="4" t="inlineStr">
        <is>
          <t xml:space="preserve"> </t>
        </is>
      </c>
      <c r="C3" s="4" t="inlineStr">
        <is>
          <t xml:space="preserve"> </t>
        </is>
      </c>
      <c r="D3" s="4" t="inlineStr">
        <is>
          <t xml:space="preserve"> </t>
        </is>
      </c>
    </row>
    <row r="4">
      <c r="A4" s="3" t="inlineStr">
        <is>
          <t>Financing Receivable, Past Due [Line Items]</t>
        </is>
      </c>
      <c r="B4" s="4" t="inlineStr">
        <is>
          <t xml:space="preserve"> </t>
        </is>
      </c>
      <c r="C4" s="4" t="inlineStr">
        <is>
          <t xml:space="preserve"> </t>
        </is>
      </c>
      <c r="D4" s="4" t="inlineStr">
        <is>
          <t xml:space="preserve"> </t>
        </is>
      </c>
    </row>
    <row r="5">
      <c r="A5" s="4" t="inlineStr">
        <is>
          <t>Beginning balance</t>
        </is>
      </c>
      <c r="B5" s="5" t="n">
        <v>2846</v>
      </c>
      <c r="C5" s="5" t="n">
        <v>2646</v>
      </c>
      <c r="D5" s="5" t="n">
        <v>2393</v>
      </c>
    </row>
    <row r="6">
      <c r="A6" s="4" t="inlineStr">
        <is>
          <t>Provision</t>
        </is>
      </c>
      <c r="B6" s="6" t="n">
        <v>822</v>
      </c>
      <c r="C6" s="6" t="n">
        <v>225</v>
      </c>
      <c r="D6" s="6" t="n">
        <v>255</v>
      </c>
    </row>
    <row r="7">
      <c r="A7" s="4" t="inlineStr">
        <is>
          <t>Charge-offs</t>
        </is>
      </c>
      <c r="B7" s="6" t="n">
        <v>-73</v>
      </c>
      <c r="C7" s="6" t="n">
        <v>-44</v>
      </c>
      <c r="D7" s="6" t="n">
        <v>-11</v>
      </c>
    </row>
    <row r="8">
      <c r="A8" s="4" t="inlineStr">
        <is>
          <t>Recoveries</t>
        </is>
      </c>
      <c r="B8" s="6" t="n">
        <v>27</v>
      </c>
      <c r="C8" s="6" t="n">
        <v>19</v>
      </c>
      <c r="D8" s="6" t="n">
        <v>9</v>
      </c>
    </row>
    <row r="9">
      <c r="A9" s="4" t="inlineStr">
        <is>
          <t>Ending balance</t>
        </is>
      </c>
      <c r="B9" s="6" t="n">
        <v>3622</v>
      </c>
      <c r="C9" s="6" t="n">
        <v>2846</v>
      </c>
      <c r="D9" s="6" t="n">
        <v>2646</v>
      </c>
    </row>
    <row r="10">
      <c r="A10" s="4" t="inlineStr">
        <is>
          <t>Recoveries</t>
        </is>
      </c>
      <c r="B10" s="6" t="n">
        <v>-27</v>
      </c>
      <c r="C10" s="6" t="n">
        <v>-19</v>
      </c>
      <c r="D10" s="6" t="n">
        <v>-9</v>
      </c>
    </row>
    <row r="11">
      <c r="A11" s="4" t="inlineStr">
        <is>
          <t>Residential 5+ multifamily</t>
        </is>
      </c>
      <c r="B11" s="4" t="inlineStr">
        <is>
          <t xml:space="preserve"> </t>
        </is>
      </c>
      <c r="C11" s="4" t="inlineStr">
        <is>
          <t xml:space="preserve"> </t>
        </is>
      </c>
      <c r="D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row>
    <row r="13">
      <c r="A13" s="4" t="inlineStr">
        <is>
          <t>Beginning balance</t>
        </is>
      </c>
      <c r="B13" s="6" t="n">
        <v>817</v>
      </c>
      <c r="C13" s="6" t="n">
        <v>686</v>
      </c>
      <c r="D13" s="6" t="n">
        <v>446</v>
      </c>
    </row>
    <row r="14">
      <c r="A14" s="4" t="inlineStr">
        <is>
          <t>Provision</t>
        </is>
      </c>
      <c r="B14" s="6" t="n">
        <v>779</v>
      </c>
      <c r="C14" s="6" t="n">
        <v>131</v>
      </c>
      <c r="D14" s="6" t="n">
        <v>282</v>
      </c>
    </row>
    <row r="15">
      <c r="A15" s="4" t="inlineStr">
        <is>
          <t>Charge-offs</t>
        </is>
      </c>
      <c r="B15" s="6" t="n">
        <v>-231</v>
      </c>
      <c r="C15" s="4" t="inlineStr">
        <is>
          <t xml:space="preserve"> </t>
        </is>
      </c>
      <c r="D15" s="6" t="n">
        <v>-42</v>
      </c>
    </row>
    <row r="16">
      <c r="A16" s="4" t="inlineStr">
        <is>
          <t>Recoveries</t>
        </is>
      </c>
      <c r="B16" s="4" t="inlineStr">
        <is>
          <t xml:space="preserve"> </t>
        </is>
      </c>
      <c r="C16" s="4" t="inlineStr">
        <is>
          <t xml:space="preserve"> </t>
        </is>
      </c>
      <c r="D16" s="4" t="inlineStr">
        <is>
          <t xml:space="preserve"> </t>
        </is>
      </c>
    </row>
    <row r="17">
      <c r="A17" s="4" t="inlineStr">
        <is>
          <t>Ending balance</t>
        </is>
      </c>
      <c r="B17" s="6" t="n">
        <v>1365</v>
      </c>
      <c r="C17" s="6" t="n">
        <v>817</v>
      </c>
      <c r="D17" s="6" t="n">
        <v>686</v>
      </c>
    </row>
    <row r="18">
      <c r="A18" s="4" t="inlineStr">
        <is>
          <t>Recoveries</t>
        </is>
      </c>
      <c r="B18" s="4" t="inlineStr">
        <is>
          <t xml:space="preserve"> </t>
        </is>
      </c>
      <c r="C18" s="4" t="inlineStr">
        <is>
          <t xml:space="preserve"> </t>
        </is>
      </c>
      <c r="D18" s="4" t="inlineStr">
        <is>
          <t xml:space="preserve"> </t>
        </is>
      </c>
    </row>
    <row r="19">
      <c r="A19" s="4" t="inlineStr">
        <is>
          <t>Construction of residential 1-4 family</t>
        </is>
      </c>
      <c r="B19" s="4" t="inlineStr">
        <is>
          <t xml:space="preserve"> </t>
        </is>
      </c>
      <c r="C19" s="4" t="inlineStr">
        <is>
          <t xml:space="preserve"> </t>
        </is>
      </c>
      <c r="D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row>
    <row r="21">
      <c r="A21" s="4" t="inlineStr">
        <is>
          <t>Beginning balance</t>
        </is>
      </c>
      <c r="B21" s="6" t="n">
        <v>186</v>
      </c>
      <c r="C21" s="6" t="n">
        <v>65</v>
      </c>
      <c r="D21" s="6" t="n">
        <v>75</v>
      </c>
    </row>
    <row r="22">
      <c r="A22" s="4" t="inlineStr">
        <is>
          <t>Provision</t>
        </is>
      </c>
      <c r="B22" s="6" t="n">
        <v>42</v>
      </c>
      <c r="C22" s="6" t="n">
        <v>121</v>
      </c>
      <c r="D22" s="6" t="n">
        <v>-10</v>
      </c>
    </row>
    <row r="23">
      <c r="A23" s="4" t="inlineStr">
        <is>
          <t>Charge-offs</t>
        </is>
      </c>
      <c r="B23" s="6" t="n">
        <v>-25</v>
      </c>
      <c r="C23" s="4" t="inlineStr">
        <is>
          <t xml:space="preserve"> </t>
        </is>
      </c>
      <c r="D23" s="4" t="inlineStr">
        <is>
          <t xml:space="preserve"> </t>
        </is>
      </c>
    </row>
    <row r="24">
      <c r="A24" s="4" t="inlineStr">
        <is>
          <t>Recoveries</t>
        </is>
      </c>
      <c r="B24" s="4" t="inlineStr">
        <is>
          <t xml:space="preserve"> </t>
        </is>
      </c>
      <c r="C24" s="4" t="inlineStr">
        <is>
          <t xml:space="preserve"> </t>
        </is>
      </c>
      <c r="D24" s="4" t="inlineStr">
        <is>
          <t xml:space="preserve"> </t>
        </is>
      </c>
    </row>
    <row r="25">
      <c r="A25" s="4" t="inlineStr">
        <is>
          <t>Ending balance</t>
        </is>
      </c>
      <c r="B25" s="6" t="n">
        <v>203</v>
      </c>
      <c r="C25" s="6" t="n">
        <v>186</v>
      </c>
      <c r="D25" s="6" t="n">
        <v>65</v>
      </c>
    </row>
    <row r="26">
      <c r="A26" s="4" t="inlineStr">
        <is>
          <t>Recoveries</t>
        </is>
      </c>
      <c r="B26" s="4" t="inlineStr">
        <is>
          <t xml:space="preserve"> </t>
        </is>
      </c>
      <c r="C26" s="4" t="inlineStr">
        <is>
          <t xml:space="preserve"> </t>
        </is>
      </c>
      <c r="D26" s="4" t="inlineStr">
        <is>
          <t xml:space="preserve"> </t>
        </is>
      </c>
    </row>
    <row r="27">
      <c r="A27" s="4" t="inlineStr">
        <is>
          <t>Home equity lines of credit</t>
        </is>
      </c>
      <c r="B27" s="4" t="inlineStr">
        <is>
          <t xml:space="preserve"> </t>
        </is>
      </c>
      <c r="C27" s="4" t="inlineStr">
        <is>
          <t xml:space="preserve"> </t>
        </is>
      </c>
      <c r="D27" s="4" t="inlineStr">
        <is>
          <t xml:space="preserve"> </t>
        </is>
      </c>
    </row>
    <row r="28">
      <c r="A28" s="3" t="inlineStr">
        <is>
          <t>Financing Receivable, Past Due [Line Items]</t>
        </is>
      </c>
      <c r="B28" s="4" t="inlineStr">
        <is>
          <t xml:space="preserve"> </t>
        </is>
      </c>
      <c r="C28" s="4" t="inlineStr">
        <is>
          <t xml:space="preserve"> </t>
        </is>
      </c>
      <c r="D28" s="4" t="inlineStr">
        <is>
          <t xml:space="preserve"> </t>
        </is>
      </c>
    </row>
    <row r="29">
      <c r="A29" s="4" t="inlineStr">
        <is>
          <t>Beginning balance</t>
        </is>
      </c>
      <c r="B29" s="6" t="n">
        <v>198</v>
      </c>
      <c r="C29" s="6" t="n">
        <v>252</v>
      </c>
      <c r="D29" s="6" t="n">
        <v>197</v>
      </c>
    </row>
    <row r="30">
      <c r="A30" s="4" t="inlineStr">
        <is>
          <t>Provision</t>
        </is>
      </c>
      <c r="B30" s="6" t="n">
        <v>53</v>
      </c>
      <c r="C30" s="6" t="n">
        <v>-34</v>
      </c>
      <c r="D30" s="6" t="n">
        <v>-197</v>
      </c>
    </row>
    <row r="31">
      <c r="A31" s="4" t="inlineStr">
        <is>
          <t>Charge-offs</t>
        </is>
      </c>
      <c r="B31" s="6" t="n">
        <v>-11</v>
      </c>
      <c r="C31" s="6" t="n">
        <v>-21</v>
      </c>
      <c r="D31" s="4" t="inlineStr">
        <is>
          <t xml:space="preserve"> </t>
        </is>
      </c>
    </row>
    <row r="32">
      <c r="A32" s="4" t="inlineStr">
        <is>
          <t>Recoveries</t>
        </is>
      </c>
      <c r="B32" s="4" t="inlineStr">
        <is>
          <t xml:space="preserve"> </t>
        </is>
      </c>
      <c r="C32" s="6" t="n">
        <v>1</v>
      </c>
      <c r="D32" s="6" t="n">
        <v>252</v>
      </c>
    </row>
    <row r="33">
      <c r="A33" s="4" t="inlineStr">
        <is>
          <t>Ending balance</t>
        </is>
      </c>
      <c r="B33" s="6" t="n">
        <v>240</v>
      </c>
      <c r="C33" s="6" t="n">
        <v>198</v>
      </c>
      <c r="D33" s="6" t="n">
        <v>252</v>
      </c>
    </row>
    <row r="34">
      <c r="A34" s="4" t="inlineStr">
        <is>
          <t>Recoveries</t>
        </is>
      </c>
      <c r="B34" s="4" t="inlineStr">
        <is>
          <t xml:space="preserve"> </t>
        </is>
      </c>
      <c r="C34" s="6" t="n">
        <v>-1</v>
      </c>
      <c r="D34" s="6" t="n">
        <v>-252</v>
      </c>
    </row>
    <row r="35">
      <c r="A35" s="4" t="inlineStr">
        <is>
          <t>Residential real estate</t>
        </is>
      </c>
      <c r="B35" s="4" t="inlineStr">
        <is>
          <t xml:space="preserve"> </t>
        </is>
      </c>
      <c r="C35" s="4" t="inlineStr">
        <is>
          <t xml:space="preserve"> </t>
        </is>
      </c>
      <c r="D35" s="4" t="inlineStr">
        <is>
          <t xml:space="preserve"> </t>
        </is>
      </c>
    </row>
    <row r="36">
      <c r="A36" s="3" t="inlineStr">
        <is>
          <t>Financing Receivable, Past Due [Line Items]</t>
        </is>
      </c>
      <c r="B36" s="4" t="inlineStr">
        <is>
          <t xml:space="preserve"> </t>
        </is>
      </c>
      <c r="C36" s="4" t="inlineStr">
        <is>
          <t xml:space="preserve"> </t>
        </is>
      </c>
      <c r="D36" s="4" t="inlineStr">
        <is>
          <t xml:space="preserve"> </t>
        </is>
      </c>
    </row>
    <row r="37">
      <c r="A37" s="4" t="inlineStr">
        <is>
          <t>Beginning balance</t>
        </is>
      </c>
      <c r="B37" s="6" t="n">
        <v>4047</v>
      </c>
      <c r="C37" s="6" t="n">
        <v>3649</v>
      </c>
      <c r="D37" s="6" t="n">
        <v>3111</v>
      </c>
    </row>
    <row r="38">
      <c r="A38" s="4" t="inlineStr">
        <is>
          <t>Provision</t>
        </is>
      </c>
      <c r="B38" s="6" t="n">
        <v>1696</v>
      </c>
      <c r="C38" s="6" t="n">
        <v>443</v>
      </c>
      <c r="D38" s="6" t="n">
        <v>330</v>
      </c>
    </row>
    <row r="39">
      <c r="A39" s="4" t="inlineStr">
        <is>
          <t>Charge-offs</t>
        </is>
      </c>
      <c r="B39" s="6" t="n">
        <v>-340</v>
      </c>
      <c r="C39" s="6" t="n">
        <v>-65</v>
      </c>
      <c r="D39" s="6" t="n">
        <v>-53</v>
      </c>
    </row>
    <row r="40">
      <c r="A40" s="4" t="inlineStr">
        <is>
          <t>Recoveries</t>
        </is>
      </c>
      <c r="B40" s="6" t="n">
        <v>27</v>
      </c>
      <c r="C40" s="6" t="n">
        <v>20</v>
      </c>
      <c r="D40" s="6" t="n">
        <v>261</v>
      </c>
    </row>
    <row r="41">
      <c r="A41" s="4" t="inlineStr">
        <is>
          <t>Ending balance</t>
        </is>
      </c>
      <c r="B41" s="6" t="n">
        <v>5430</v>
      </c>
      <c r="C41" s="6" t="n">
        <v>4047</v>
      </c>
      <c r="D41" s="6" t="n">
        <v>3649</v>
      </c>
    </row>
    <row r="42">
      <c r="A42" s="4" t="inlineStr">
        <is>
          <t>Recoveries</t>
        </is>
      </c>
      <c r="B42" s="6" t="n">
        <v>-27</v>
      </c>
      <c r="C42" s="6" t="n">
        <v>-20</v>
      </c>
      <c r="D42" s="6" t="n">
        <v>-261</v>
      </c>
    </row>
    <row r="43">
      <c r="A43" s="4" t="inlineStr">
        <is>
          <t>Commercial</t>
        </is>
      </c>
      <c r="B43" s="4" t="inlineStr">
        <is>
          <t xml:space="preserve"> </t>
        </is>
      </c>
      <c r="C43" s="4" t="inlineStr">
        <is>
          <t xml:space="preserve"> </t>
        </is>
      </c>
      <c r="D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row>
    <row r="45">
      <c r="A45" s="4" t="inlineStr">
        <is>
          <t>Beginning balance</t>
        </is>
      </c>
      <c r="B45" s="6" t="n">
        <v>5416</v>
      </c>
      <c r="C45" s="6" t="n">
        <v>6546</v>
      </c>
      <c r="D45" s="6" t="n">
        <v>3742</v>
      </c>
    </row>
    <row r="46">
      <c r="A46" s="4" t="inlineStr">
        <is>
          <t>Provision</t>
        </is>
      </c>
      <c r="B46" s="6" t="n">
        <v>907</v>
      </c>
      <c r="C46" s="6" t="n">
        <v>-1260</v>
      </c>
      <c r="D46" s="6" t="n">
        <v>2776</v>
      </c>
    </row>
    <row r="47">
      <c r="A47" s="4" t="inlineStr">
        <is>
          <t>Charge-offs</t>
        </is>
      </c>
      <c r="B47" s="6" t="n">
        <v>-372</v>
      </c>
      <c r="C47" s="6" t="n">
        <v>-6</v>
      </c>
      <c r="D47" s="6" t="n">
        <v>-17</v>
      </c>
    </row>
    <row r="48">
      <c r="A48" s="4" t="inlineStr">
        <is>
          <t>Recoveries</t>
        </is>
      </c>
      <c r="B48" s="6" t="n">
        <v>1</v>
      </c>
      <c r="C48" s="6" t="n">
        <v>136</v>
      </c>
      <c r="D48" s="6" t="n">
        <v>45</v>
      </c>
    </row>
    <row r="49">
      <c r="A49" s="4" t="inlineStr">
        <is>
          <t>Ending balance</t>
        </is>
      </c>
      <c r="B49" s="6" t="n">
        <v>5952</v>
      </c>
      <c r="C49" s="6" t="n">
        <v>5416</v>
      </c>
      <c r="D49" s="6" t="n">
        <v>6546</v>
      </c>
    </row>
    <row r="50">
      <c r="A50" s="4" t="inlineStr">
        <is>
          <t>Recoveries</t>
        </is>
      </c>
      <c r="B50" s="6" t="n">
        <v>-1</v>
      </c>
      <c r="C50" s="6" t="n">
        <v>-136</v>
      </c>
      <c r="D50" s="6" t="n">
        <v>-45</v>
      </c>
    </row>
    <row r="51">
      <c r="A51" s="4" t="inlineStr">
        <is>
          <t>Construction of commercial</t>
        </is>
      </c>
      <c r="B51" s="4" t="inlineStr">
        <is>
          <t xml:space="preserve"> </t>
        </is>
      </c>
      <c r="C51" s="4" t="inlineStr">
        <is>
          <t xml:space="preserve"> </t>
        </is>
      </c>
      <c r="D51" s="4" t="inlineStr">
        <is>
          <t xml:space="preserve"> </t>
        </is>
      </c>
    </row>
    <row r="52">
      <c r="A52" s="3" t="inlineStr">
        <is>
          <t>Financing Receivable, Past Due [Line Items]</t>
        </is>
      </c>
      <c r="B52" s="4" t="inlineStr">
        <is>
          <t xml:space="preserve"> </t>
        </is>
      </c>
      <c r="C52" s="4" t="inlineStr">
        <is>
          <t xml:space="preserve"> </t>
        </is>
      </c>
      <c r="D52" s="4" t="inlineStr">
        <is>
          <t xml:space="preserve"> </t>
        </is>
      </c>
    </row>
    <row r="53">
      <c r="A53" s="4" t="inlineStr">
        <is>
          <t>Beginning balance</t>
        </is>
      </c>
      <c r="B53" s="6" t="n">
        <v>1025</v>
      </c>
      <c r="C53" s="6" t="n">
        <v>596</v>
      </c>
      <c r="D53" s="6" t="n">
        <v>104</v>
      </c>
    </row>
    <row r="54">
      <c r="A54" s="4" t="inlineStr">
        <is>
          <t>Provision</t>
        </is>
      </c>
      <c r="B54" s="6" t="n">
        <v>-309</v>
      </c>
      <c r="C54" s="6" t="n">
        <v>447</v>
      </c>
      <c r="D54" s="6" t="n">
        <v>492</v>
      </c>
    </row>
    <row r="55">
      <c r="A55" s="4" t="inlineStr">
        <is>
          <t>Charge-offs</t>
        </is>
      </c>
      <c r="B55" s="4" t="inlineStr">
        <is>
          <t xml:space="preserve"> </t>
        </is>
      </c>
      <c r="C55" s="6" t="n">
        <v>-18</v>
      </c>
      <c r="D55" s="4" t="inlineStr">
        <is>
          <t xml:space="preserve"> </t>
        </is>
      </c>
    </row>
    <row r="56">
      <c r="A56" s="4" t="inlineStr">
        <is>
          <t>Recoveries</t>
        </is>
      </c>
      <c r="B56" s="4" t="inlineStr">
        <is>
          <t xml:space="preserve"> </t>
        </is>
      </c>
      <c r="C56" s="4" t="inlineStr">
        <is>
          <t xml:space="preserve"> </t>
        </is>
      </c>
      <c r="D56" s="4" t="inlineStr">
        <is>
          <t xml:space="preserve"> </t>
        </is>
      </c>
    </row>
    <row r="57">
      <c r="A57" s="4" t="inlineStr">
        <is>
          <t>Ending balance</t>
        </is>
      </c>
      <c r="B57" s="6" t="n">
        <v>716</v>
      </c>
      <c r="C57" s="6" t="n">
        <v>1025</v>
      </c>
      <c r="D57" s="6" t="n">
        <v>596</v>
      </c>
    </row>
    <row r="58">
      <c r="A58" s="4" t="inlineStr">
        <is>
          <t>Recoveries</t>
        </is>
      </c>
      <c r="B58" s="4" t="inlineStr">
        <is>
          <t xml:space="preserve"> </t>
        </is>
      </c>
      <c r="C58" s="4" t="inlineStr">
        <is>
          <t xml:space="preserve"> </t>
        </is>
      </c>
      <c r="D58" s="4" t="inlineStr">
        <is>
          <t xml:space="preserve"> </t>
        </is>
      </c>
    </row>
    <row r="59">
      <c r="A59" s="4" t="inlineStr">
        <is>
          <t>Commercial real estate</t>
        </is>
      </c>
      <c r="B59" s="4" t="inlineStr">
        <is>
          <t xml:space="preserve"> </t>
        </is>
      </c>
      <c r="C59" s="4" t="inlineStr">
        <is>
          <t xml:space="preserve"> </t>
        </is>
      </c>
      <c r="D59" s="4" t="inlineStr">
        <is>
          <t xml:space="preserve"> </t>
        </is>
      </c>
    </row>
    <row r="60">
      <c r="A60" s="3" t="inlineStr">
        <is>
          <t>Financing Receivable, Past Due [Line Items]</t>
        </is>
      </c>
      <c r="B60" s="4" t="inlineStr">
        <is>
          <t xml:space="preserve"> </t>
        </is>
      </c>
      <c r="C60" s="4" t="inlineStr">
        <is>
          <t xml:space="preserve"> </t>
        </is>
      </c>
      <c r="D60" s="4" t="inlineStr">
        <is>
          <t xml:space="preserve"> </t>
        </is>
      </c>
    </row>
    <row r="61">
      <c r="A61" s="4" t="inlineStr">
        <is>
          <t>Beginning balance</t>
        </is>
      </c>
      <c r="B61" s="6" t="n">
        <v>6441</v>
      </c>
      <c r="C61" s="6" t="n">
        <v>7142</v>
      </c>
      <c r="D61" s="6" t="n">
        <v>3846</v>
      </c>
    </row>
    <row r="62">
      <c r="A62" s="4" t="inlineStr">
        <is>
          <t>Provision</t>
        </is>
      </c>
      <c r="B62" s="6" t="n">
        <v>598</v>
      </c>
      <c r="C62" s="6" t="n">
        <v>-813</v>
      </c>
      <c r="D62" s="6" t="n">
        <v>3268</v>
      </c>
    </row>
    <row r="63">
      <c r="A63" s="4" t="inlineStr">
        <is>
          <t>Charge-offs</t>
        </is>
      </c>
      <c r="B63" s="6" t="n">
        <v>-372</v>
      </c>
      <c r="C63" s="6" t="n">
        <v>-24</v>
      </c>
      <c r="D63" s="6" t="n">
        <v>-17</v>
      </c>
    </row>
    <row r="64">
      <c r="A64" s="4" t="inlineStr">
        <is>
          <t>Recoveries</t>
        </is>
      </c>
      <c r="B64" s="6" t="n">
        <v>1</v>
      </c>
      <c r="C64" s="6" t="n">
        <v>136</v>
      </c>
      <c r="D64" s="6" t="n">
        <v>45</v>
      </c>
    </row>
    <row r="65">
      <c r="A65" s="4" t="inlineStr">
        <is>
          <t>Ending balance</t>
        </is>
      </c>
      <c r="B65" s="6" t="n">
        <v>6668</v>
      </c>
      <c r="C65" s="6" t="n">
        <v>6441</v>
      </c>
      <c r="D65" s="6" t="n">
        <v>7142</v>
      </c>
    </row>
    <row r="66">
      <c r="A66" s="4" t="inlineStr">
        <is>
          <t>Recoveries</t>
        </is>
      </c>
      <c r="B66" s="6" t="n">
        <v>-1</v>
      </c>
      <c r="C66" s="6" t="n">
        <v>-136</v>
      </c>
      <c r="D66" s="6" t="n">
        <v>-45</v>
      </c>
    </row>
    <row r="67">
      <c r="A67" s="4" t="inlineStr">
        <is>
          <t>Farm land</t>
        </is>
      </c>
      <c r="B67" s="4" t="inlineStr">
        <is>
          <t xml:space="preserve"> </t>
        </is>
      </c>
      <c r="C67" s="4" t="inlineStr">
        <is>
          <t xml:space="preserve"> </t>
        </is>
      </c>
      <c r="D67" s="4" t="inlineStr">
        <is>
          <t xml:space="preserve"> </t>
        </is>
      </c>
    </row>
    <row r="68">
      <c r="A68" s="3" t="inlineStr">
        <is>
          <t>Financing Receivable, Past Due [Line Items]</t>
        </is>
      </c>
      <c r="B68" s="4" t="inlineStr">
        <is>
          <t xml:space="preserve"> </t>
        </is>
      </c>
      <c r="C68" s="4" t="inlineStr">
        <is>
          <t xml:space="preserve"> </t>
        </is>
      </c>
      <c r="D68" s="4" t="inlineStr">
        <is>
          <t xml:space="preserve"> </t>
        </is>
      </c>
    </row>
    <row r="69">
      <c r="A69" s="4" t="inlineStr">
        <is>
          <t>Beginning balance</t>
        </is>
      </c>
      <c r="B69" s="6" t="n">
        <v>21</v>
      </c>
      <c r="C69" s="6" t="n">
        <v>59</v>
      </c>
      <c r="D69" s="6" t="n">
        <v>47</v>
      </c>
    </row>
    <row r="70">
      <c r="A70" s="4" t="inlineStr">
        <is>
          <t>Provision</t>
        </is>
      </c>
      <c r="B70" s="6" t="n">
        <v>9</v>
      </c>
      <c r="C70" s="6" t="n">
        <v>-39</v>
      </c>
      <c r="D70" s="6" t="n">
        <v>12</v>
      </c>
    </row>
    <row r="71">
      <c r="A71" s="4" t="inlineStr">
        <is>
          <t>Charge-offs</t>
        </is>
      </c>
      <c r="B71" s="4" t="inlineStr">
        <is>
          <t xml:space="preserve"> </t>
        </is>
      </c>
      <c r="C71" s="6" t="n">
        <v>-2</v>
      </c>
      <c r="D71" s="4" t="inlineStr">
        <is>
          <t xml:space="preserve"> </t>
        </is>
      </c>
    </row>
    <row r="72">
      <c r="A72" s="4" t="inlineStr">
        <is>
          <t>Recoveries</t>
        </is>
      </c>
      <c r="B72" s="4" t="inlineStr">
        <is>
          <t xml:space="preserve"> </t>
        </is>
      </c>
      <c r="C72" s="6" t="n">
        <v>3</v>
      </c>
      <c r="D72" s="4" t="inlineStr">
        <is>
          <t xml:space="preserve"> </t>
        </is>
      </c>
    </row>
    <row r="73">
      <c r="A73" s="4" t="inlineStr">
        <is>
          <t>Ending balance</t>
        </is>
      </c>
      <c r="B73" s="6" t="n">
        <v>30</v>
      </c>
      <c r="C73" s="6" t="n">
        <v>21</v>
      </c>
      <c r="D73" s="6" t="n">
        <v>59</v>
      </c>
    </row>
    <row r="74">
      <c r="A74" s="4" t="inlineStr">
        <is>
          <t>Recoveries</t>
        </is>
      </c>
      <c r="B74" s="4" t="inlineStr">
        <is>
          <t xml:space="preserve"> </t>
        </is>
      </c>
      <c r="C74" s="6" t="n">
        <v>-3</v>
      </c>
      <c r="D74" s="4" t="inlineStr">
        <is>
          <t xml:space="preserve"> </t>
        </is>
      </c>
    </row>
    <row r="75">
      <c r="A75" s="4" t="inlineStr">
        <is>
          <t>Vacant land</t>
        </is>
      </c>
      <c r="B75" s="4" t="inlineStr">
        <is>
          <t xml:space="preserve"> </t>
        </is>
      </c>
      <c r="C75" s="4" t="inlineStr">
        <is>
          <t xml:space="preserve"> </t>
        </is>
      </c>
      <c r="D75" s="4" t="inlineStr">
        <is>
          <t xml:space="preserve"> </t>
        </is>
      </c>
    </row>
    <row r="76">
      <c r="A76" s="3" t="inlineStr">
        <is>
          <t>Financing Receivable, Past Due [Line Items]</t>
        </is>
      </c>
      <c r="B76" s="4" t="inlineStr">
        <is>
          <t xml:space="preserve"> </t>
        </is>
      </c>
      <c r="C76" s="4" t="inlineStr">
        <is>
          <t xml:space="preserve"> </t>
        </is>
      </c>
      <c r="D76" s="4" t="inlineStr">
        <is>
          <t xml:space="preserve"> </t>
        </is>
      </c>
    </row>
    <row r="77">
      <c r="A77" s="4" t="inlineStr">
        <is>
          <t>Beginning balance</t>
        </is>
      </c>
      <c r="B77" s="6" t="n">
        <v>95</v>
      </c>
      <c r="C77" s="6" t="n">
        <v>180</v>
      </c>
      <c r="D77" s="6" t="n">
        <v>71</v>
      </c>
    </row>
    <row r="78">
      <c r="A78" s="4" t="inlineStr">
        <is>
          <t>Provision</t>
        </is>
      </c>
      <c r="B78" s="6" t="n">
        <v>-4</v>
      </c>
      <c r="C78" s="6" t="n">
        <v>-86</v>
      </c>
      <c r="D78" s="6" t="n">
        <v>109</v>
      </c>
    </row>
    <row r="79">
      <c r="A79" s="4" t="inlineStr">
        <is>
          <t>Charge-offs</t>
        </is>
      </c>
      <c r="B79" s="4" t="inlineStr">
        <is>
          <t xml:space="preserve"> </t>
        </is>
      </c>
      <c r="C79" s="4" t="inlineStr">
        <is>
          <t xml:space="preserve"> </t>
        </is>
      </c>
      <c r="D79" s="4" t="inlineStr">
        <is>
          <t xml:space="preserve"> </t>
        </is>
      </c>
    </row>
    <row r="80">
      <c r="A80" s="4" t="inlineStr">
        <is>
          <t>Recoveries</t>
        </is>
      </c>
      <c r="B80" s="4" t="inlineStr">
        <is>
          <t xml:space="preserve"> </t>
        </is>
      </c>
      <c r="C80" s="6" t="n">
        <v>1</v>
      </c>
      <c r="D80" s="4" t="inlineStr">
        <is>
          <t xml:space="preserve"> </t>
        </is>
      </c>
    </row>
    <row r="81">
      <c r="A81" s="4" t="inlineStr">
        <is>
          <t>Ending balance</t>
        </is>
      </c>
      <c r="B81" s="6" t="n">
        <v>91</v>
      </c>
      <c r="C81" s="6" t="n">
        <v>95</v>
      </c>
      <c r="D81" s="6" t="n">
        <v>180</v>
      </c>
    </row>
    <row r="82">
      <c r="A82" s="4" t="inlineStr">
        <is>
          <t>Recoveries</t>
        </is>
      </c>
      <c r="B82" s="4" t="inlineStr">
        <is>
          <t xml:space="preserve"> </t>
        </is>
      </c>
      <c r="C82" s="6" t="n">
        <v>-1</v>
      </c>
      <c r="D82" s="4" t="inlineStr">
        <is>
          <t xml:space="preserve"> </t>
        </is>
      </c>
    </row>
    <row r="83">
      <c r="A83" s="4" t="inlineStr">
        <is>
          <t>Real estate secured</t>
        </is>
      </c>
      <c r="B83" s="4" t="inlineStr">
        <is>
          <t xml:space="preserve"> </t>
        </is>
      </c>
      <c r="C83" s="4" t="inlineStr">
        <is>
          <t xml:space="preserve"> </t>
        </is>
      </c>
      <c r="D83" s="4" t="inlineStr">
        <is>
          <t xml:space="preserve"> </t>
        </is>
      </c>
    </row>
    <row r="84">
      <c r="A84" s="3" t="inlineStr">
        <is>
          <t>Financing Receivable, Past Due [Line Items]</t>
        </is>
      </c>
      <c r="B84" s="4" t="inlineStr">
        <is>
          <t xml:space="preserve"> </t>
        </is>
      </c>
      <c r="C84" s="4" t="inlineStr">
        <is>
          <t xml:space="preserve"> </t>
        </is>
      </c>
      <c r="D84" s="4" t="inlineStr">
        <is>
          <t xml:space="preserve"> </t>
        </is>
      </c>
    </row>
    <row r="85">
      <c r="A85" s="4" t="inlineStr">
        <is>
          <t>Beginning balance</t>
        </is>
      </c>
      <c r="B85" s="6" t="n">
        <v>10604</v>
      </c>
      <c r="C85" s="6" t="n">
        <v>11030</v>
      </c>
      <c r="D85" s="6" t="n">
        <v>7075</v>
      </c>
    </row>
    <row r="86">
      <c r="A86" s="4" t="inlineStr">
        <is>
          <t>Provision</t>
        </is>
      </c>
      <c r="B86" s="6" t="n">
        <v>2299</v>
      </c>
      <c r="C86" s="6" t="n">
        <v>-495</v>
      </c>
      <c r="D86" s="6" t="n">
        <v>3719</v>
      </c>
    </row>
    <row r="87">
      <c r="A87" s="4" t="inlineStr">
        <is>
          <t>Charge-offs</t>
        </is>
      </c>
      <c r="B87" s="6" t="n">
        <v>-712</v>
      </c>
      <c r="C87" s="6" t="n">
        <v>-91</v>
      </c>
      <c r="D87" s="6" t="n">
        <v>-70</v>
      </c>
    </row>
    <row r="88">
      <c r="A88" s="4" t="inlineStr">
        <is>
          <t>Recoveries</t>
        </is>
      </c>
      <c r="B88" s="6" t="n">
        <v>28</v>
      </c>
      <c r="C88" s="6" t="n">
        <v>160</v>
      </c>
      <c r="D88" s="6" t="n">
        <v>306</v>
      </c>
    </row>
    <row r="89">
      <c r="A89" s="4" t="inlineStr">
        <is>
          <t>Ending balance</t>
        </is>
      </c>
      <c r="B89" s="6" t="n">
        <v>12219</v>
      </c>
      <c r="C89" s="6" t="n">
        <v>10604</v>
      </c>
      <c r="D89" s="6" t="n">
        <v>11030</v>
      </c>
    </row>
    <row r="90">
      <c r="A90" s="4" t="inlineStr">
        <is>
          <t>Recoveries</t>
        </is>
      </c>
      <c r="B90" s="6" t="n">
        <v>-28</v>
      </c>
      <c r="C90" s="6" t="n">
        <v>-160</v>
      </c>
      <c r="D90" s="6" t="n">
        <v>-306</v>
      </c>
    </row>
    <row r="91">
      <c r="A91" s="4" t="inlineStr">
        <is>
          <t>Commercial and industrial</t>
        </is>
      </c>
      <c r="B91" s="4" t="inlineStr">
        <is>
          <t xml:space="preserve"> </t>
        </is>
      </c>
      <c r="C91" s="4" t="inlineStr">
        <is>
          <t xml:space="preserve"> </t>
        </is>
      </c>
      <c r="D91" s="4" t="inlineStr">
        <is>
          <t xml:space="preserve"> </t>
        </is>
      </c>
    </row>
    <row r="92">
      <c r="A92" s="3" t="inlineStr">
        <is>
          <t>Financing Receivable, Past Due [Line Items]</t>
        </is>
      </c>
      <c r="B92" s="4" t="inlineStr">
        <is>
          <t xml:space="preserve"> </t>
        </is>
      </c>
      <c r="C92" s="4" t="inlineStr">
        <is>
          <t xml:space="preserve"> </t>
        </is>
      </c>
      <c r="D92" s="4" t="inlineStr">
        <is>
          <t xml:space="preserve"> </t>
        </is>
      </c>
    </row>
    <row r="93">
      <c r="A93" s="4" t="inlineStr">
        <is>
          <t>Beginning balance</t>
        </is>
      </c>
      <c r="B93" s="6" t="n">
        <v>1364</v>
      </c>
      <c r="C93" s="6" t="n">
        <v>1397</v>
      </c>
      <c r="D93" s="6" t="n">
        <v>1145</v>
      </c>
    </row>
    <row r="94">
      <c r="A94" s="4" t="inlineStr">
        <is>
          <t>Provision</t>
        </is>
      </c>
      <c r="B94" s="6" t="n">
        <v>31</v>
      </c>
      <c r="C94" s="6" t="n">
        <v>45</v>
      </c>
      <c r="D94" s="6" t="n">
        <v>612</v>
      </c>
    </row>
    <row r="95">
      <c r="A95" s="4" t="inlineStr">
        <is>
          <t>Charge-offs</t>
        </is>
      </c>
      <c r="B95" s="6" t="n">
        <v>-46</v>
      </c>
      <c r="C95" s="6" t="n">
        <v>-131</v>
      </c>
      <c r="D95" s="6" t="n">
        <v>-362</v>
      </c>
    </row>
    <row r="96">
      <c r="A96" s="4" t="inlineStr">
        <is>
          <t>Recoveries</t>
        </is>
      </c>
      <c r="B96" s="6" t="n">
        <v>1</v>
      </c>
      <c r="C96" s="6" t="n">
        <v>53</v>
      </c>
      <c r="D96" s="6" t="n">
        <v>2</v>
      </c>
    </row>
    <row r="97">
      <c r="A97" s="4" t="inlineStr">
        <is>
          <t>Ending balance</t>
        </is>
      </c>
      <c r="B97" s="6" t="n">
        <v>1350</v>
      </c>
      <c r="C97" s="6" t="n">
        <v>1364</v>
      </c>
      <c r="D97" s="6" t="n">
        <v>1397</v>
      </c>
    </row>
    <row r="98">
      <c r="A98" s="4" t="inlineStr">
        <is>
          <t>Recoveries</t>
        </is>
      </c>
      <c r="B98" s="6" t="n">
        <v>-1</v>
      </c>
      <c r="C98" s="6" t="n">
        <v>-53</v>
      </c>
      <c r="D98" s="6" t="n">
        <v>-2</v>
      </c>
    </row>
    <row r="99">
      <c r="A99" s="4" t="inlineStr">
        <is>
          <t>Municipal</t>
        </is>
      </c>
      <c r="B99" s="4" t="inlineStr">
        <is>
          <t xml:space="preserve"> </t>
        </is>
      </c>
      <c r="C99" s="4" t="inlineStr">
        <is>
          <t xml:space="preserve"> </t>
        </is>
      </c>
      <c r="D99" s="4" t="inlineStr">
        <is>
          <t xml:space="preserve"> </t>
        </is>
      </c>
    </row>
    <row r="100">
      <c r="A100" s="3" t="inlineStr">
        <is>
          <t>Financing Receivable, Past Due [Line Items]</t>
        </is>
      </c>
      <c r="B100" s="4" t="inlineStr">
        <is>
          <t xml:space="preserve"> </t>
        </is>
      </c>
      <c r="C100" s="4" t="inlineStr">
        <is>
          <t xml:space="preserve"> </t>
        </is>
      </c>
      <c r="D100" s="4" t="inlineStr">
        <is>
          <t xml:space="preserve"> </t>
        </is>
      </c>
    </row>
    <row r="101">
      <c r="A101" s="4" t="inlineStr">
        <is>
          <t>Beginning balance</t>
        </is>
      </c>
      <c r="B101" s="6" t="n">
        <v>31</v>
      </c>
      <c r="C101" s="6" t="n">
        <v>43</v>
      </c>
      <c r="D101" s="6" t="n">
        <v>46</v>
      </c>
    </row>
    <row r="102">
      <c r="A102" s="4" t="inlineStr">
        <is>
          <t>Provision</t>
        </is>
      </c>
      <c r="B102" s="6" t="n">
        <v>28</v>
      </c>
      <c r="C102" s="6" t="n">
        <v>-12</v>
      </c>
      <c r="D102" s="6" t="n">
        <v>-3</v>
      </c>
    </row>
    <row r="103">
      <c r="A103" s="4" t="inlineStr">
        <is>
          <t>Charge-offs</t>
        </is>
      </c>
      <c r="B103" s="4" t="inlineStr">
        <is>
          <t xml:space="preserve"> </t>
        </is>
      </c>
      <c r="C103" s="4" t="inlineStr">
        <is>
          <t xml:space="preserve"> </t>
        </is>
      </c>
      <c r="D103" s="4" t="inlineStr">
        <is>
          <t xml:space="preserve"> </t>
        </is>
      </c>
    </row>
    <row r="104">
      <c r="A104" s="4" t="inlineStr">
        <is>
          <t>Recoveries</t>
        </is>
      </c>
      <c r="B104" s="4" t="inlineStr">
        <is>
          <t xml:space="preserve"> </t>
        </is>
      </c>
      <c r="C104" s="4" t="inlineStr">
        <is>
          <t xml:space="preserve"> </t>
        </is>
      </c>
      <c r="D104" s="4" t="inlineStr">
        <is>
          <t xml:space="preserve"> </t>
        </is>
      </c>
    </row>
    <row r="105">
      <c r="A105" s="4" t="inlineStr">
        <is>
          <t>Ending balance</t>
        </is>
      </c>
      <c r="B105" s="6" t="n">
        <v>59</v>
      </c>
      <c r="C105" s="6" t="n">
        <v>31</v>
      </c>
      <c r="D105" s="6" t="n">
        <v>43</v>
      </c>
    </row>
    <row r="106">
      <c r="A106" s="4" t="inlineStr">
        <is>
          <t>Recoveries</t>
        </is>
      </c>
      <c r="B106" s="4" t="inlineStr">
        <is>
          <t xml:space="preserve"> </t>
        </is>
      </c>
      <c r="C106" s="4" t="inlineStr">
        <is>
          <t xml:space="preserve"> </t>
        </is>
      </c>
      <c r="D106" s="4" t="inlineStr">
        <is>
          <t xml:space="preserve"> </t>
        </is>
      </c>
    </row>
    <row r="107">
      <c r="A107" s="4" t="inlineStr">
        <is>
          <t>Consumer</t>
        </is>
      </c>
      <c r="B107" s="4" t="inlineStr">
        <is>
          <t xml:space="preserve"> </t>
        </is>
      </c>
      <c r="C107" s="4" t="inlineStr">
        <is>
          <t xml:space="preserve"> </t>
        </is>
      </c>
      <c r="D107" s="4" t="inlineStr">
        <is>
          <t xml:space="preserve"> </t>
        </is>
      </c>
    </row>
    <row r="108">
      <c r="A108" s="3" t="inlineStr">
        <is>
          <t>Financing Receivable, Past Due [Line Items]</t>
        </is>
      </c>
      <c r="B108" s="4" t="inlineStr">
        <is>
          <t xml:space="preserve"> </t>
        </is>
      </c>
      <c r="C108" s="4" t="inlineStr">
        <is>
          <t xml:space="preserve"> </t>
        </is>
      </c>
      <c r="D108" s="4" t="inlineStr">
        <is>
          <t xml:space="preserve"> </t>
        </is>
      </c>
    </row>
    <row r="109">
      <c r="A109" s="4" t="inlineStr">
        <is>
          <t>Beginning balance</t>
        </is>
      </c>
      <c r="B109" s="6" t="n">
        <v>82</v>
      </c>
      <c r="C109" s="6" t="n">
        <v>77</v>
      </c>
      <c r="D109" s="6" t="n">
        <v>60</v>
      </c>
    </row>
    <row r="110">
      <c r="A110" s="4" t="inlineStr">
        <is>
          <t>Provision</t>
        </is>
      </c>
      <c r="B110" s="6" t="n">
        <v>111</v>
      </c>
      <c r="C110" s="6" t="n">
        <v>68</v>
      </c>
      <c r="D110" s="6" t="n">
        <v>72</v>
      </c>
    </row>
    <row r="111">
      <c r="A111" s="4" t="inlineStr">
        <is>
          <t>Charge-offs</t>
        </is>
      </c>
      <c r="B111" s="6" t="n">
        <v>-88</v>
      </c>
      <c r="C111" s="6" t="n">
        <v>-59</v>
      </c>
      <c r="D111" s="6" t="n">
        <v>-70</v>
      </c>
    </row>
    <row r="112">
      <c r="A112" s="4" t="inlineStr">
        <is>
          <t>Recoveries</t>
        </is>
      </c>
      <c r="B112" s="6" t="n">
        <v>18</v>
      </c>
      <c r="C112" s="6" t="n">
        <v>4</v>
      </c>
      <c r="D112" s="6" t="n">
        <v>15</v>
      </c>
    </row>
    <row r="113">
      <c r="A113" s="4" t="inlineStr">
        <is>
          <t>Ending balance</t>
        </is>
      </c>
      <c r="B113" s="6" t="n">
        <v>123</v>
      </c>
      <c r="C113" s="6" t="n">
        <v>82</v>
      </c>
      <c r="D113" s="6" t="n">
        <v>77</v>
      </c>
    </row>
    <row r="114">
      <c r="A114" s="4" t="inlineStr">
        <is>
          <t>Recoveries</t>
        </is>
      </c>
      <c r="B114" s="6" t="n">
        <v>-18</v>
      </c>
      <c r="C114" s="6" t="n">
        <v>-4</v>
      </c>
      <c r="D114" s="6" t="n">
        <v>-15</v>
      </c>
    </row>
    <row r="115">
      <c r="A115" s="4" t="inlineStr">
        <is>
          <t>Unallocated</t>
        </is>
      </c>
      <c r="B115" s="4" t="inlineStr">
        <is>
          <t xml:space="preserve"> </t>
        </is>
      </c>
      <c r="C115" s="4" t="inlineStr">
        <is>
          <t xml:space="preserve"> </t>
        </is>
      </c>
      <c r="D115" s="4" t="inlineStr">
        <is>
          <t xml:space="preserve"> </t>
        </is>
      </c>
    </row>
    <row r="116">
      <c r="A116" s="3" t="inlineStr">
        <is>
          <t>Financing Receivable, Past Due [Line Items]</t>
        </is>
      </c>
      <c r="B116" s="4" t="inlineStr">
        <is>
          <t xml:space="preserve"> </t>
        </is>
      </c>
      <c r="C116" s="4" t="inlineStr">
        <is>
          <t xml:space="preserve"> </t>
        </is>
      </c>
      <c r="D116" s="4" t="inlineStr">
        <is>
          <t xml:space="preserve"> </t>
        </is>
      </c>
    </row>
    <row r="117">
      <c r="A117" s="4" t="inlineStr">
        <is>
          <t>Beginning balance</t>
        </is>
      </c>
      <c r="B117" s="6" t="n">
        <v>881</v>
      </c>
      <c r="C117" s="6" t="n">
        <v>1207</v>
      </c>
      <c r="D117" s="6" t="n">
        <v>569</v>
      </c>
    </row>
    <row r="118">
      <c r="A118" s="4" t="inlineStr">
        <is>
          <t>Provision</t>
        </is>
      </c>
      <c r="B118" s="6" t="n">
        <v>214</v>
      </c>
      <c r="C118" s="6" t="n">
        <v>-326</v>
      </c>
      <c r="D118" s="6" t="n">
        <v>638</v>
      </c>
    </row>
    <row r="119">
      <c r="A119" s="4" t="inlineStr">
        <is>
          <t>Charge-offs</t>
        </is>
      </c>
      <c r="B119" s="4" t="inlineStr">
        <is>
          <t xml:space="preserve"> </t>
        </is>
      </c>
      <c r="C119" s="4" t="inlineStr">
        <is>
          <t xml:space="preserve"> </t>
        </is>
      </c>
      <c r="D119" s="4" t="inlineStr">
        <is>
          <t xml:space="preserve"> </t>
        </is>
      </c>
    </row>
    <row r="120">
      <c r="A120" s="4" t="inlineStr">
        <is>
          <t>Recoveries</t>
        </is>
      </c>
      <c r="B120" s="4" t="inlineStr">
        <is>
          <t xml:space="preserve"> </t>
        </is>
      </c>
      <c r="C120" s="4" t="inlineStr">
        <is>
          <t xml:space="preserve"> </t>
        </is>
      </c>
      <c r="D120" s="4" t="inlineStr">
        <is>
          <t xml:space="preserve"> </t>
        </is>
      </c>
    </row>
    <row r="121">
      <c r="A121" s="4" t="inlineStr">
        <is>
          <t>Ending balance</t>
        </is>
      </c>
      <c r="B121" s="6" t="n">
        <v>1095</v>
      </c>
      <c r="C121" s="6" t="n">
        <v>881</v>
      </c>
      <c r="D121" s="6" t="n">
        <v>1207</v>
      </c>
    </row>
    <row r="122">
      <c r="A122" s="4" t="inlineStr">
        <is>
          <t>Recoveries</t>
        </is>
      </c>
      <c r="B122" s="4" t="inlineStr">
        <is>
          <t xml:space="preserve"> </t>
        </is>
      </c>
      <c r="C122" s="4" t="inlineStr">
        <is>
          <t xml:space="preserve"> </t>
        </is>
      </c>
      <c r="D122" s="4" t="inlineStr">
        <is>
          <t xml:space="preserve"> </t>
        </is>
      </c>
    </row>
    <row r="123">
      <c r="A123" s="4" t="inlineStr">
        <is>
          <t>Totals</t>
        </is>
      </c>
      <c r="B123" s="4" t="inlineStr">
        <is>
          <t xml:space="preserve"> </t>
        </is>
      </c>
      <c r="C123" s="4" t="inlineStr">
        <is>
          <t xml:space="preserve"> </t>
        </is>
      </c>
      <c r="D123" s="4" t="inlineStr">
        <is>
          <t xml:space="preserve"> </t>
        </is>
      </c>
    </row>
    <row r="124">
      <c r="A124" s="3" t="inlineStr">
        <is>
          <t>Financing Receivable, Past Due [Line Items]</t>
        </is>
      </c>
      <c r="B124" s="4" t="inlineStr">
        <is>
          <t xml:space="preserve"> </t>
        </is>
      </c>
      <c r="C124" s="4" t="inlineStr">
        <is>
          <t xml:space="preserve"> </t>
        </is>
      </c>
      <c r="D124" s="4" t="inlineStr">
        <is>
          <t xml:space="preserve"> </t>
        </is>
      </c>
    </row>
    <row r="125">
      <c r="A125" s="4" t="inlineStr">
        <is>
          <t>Beginning balance</t>
        </is>
      </c>
      <c r="B125" s="6" t="n">
        <v>12962</v>
      </c>
      <c r="C125" s="6" t="n">
        <v>13754</v>
      </c>
      <c r="D125" s="6" t="n">
        <v>8895</v>
      </c>
    </row>
    <row r="126">
      <c r="A126" s="4" t="inlineStr">
        <is>
          <t>Provision</t>
        </is>
      </c>
      <c r="B126" s="6" t="n">
        <v>2683</v>
      </c>
      <c r="C126" s="6" t="n">
        <v>-720</v>
      </c>
      <c r="D126" s="6" t="n">
        <v>5038</v>
      </c>
    </row>
    <row r="127">
      <c r="A127" s="4" t="inlineStr">
        <is>
          <t>Charge-offs</t>
        </is>
      </c>
      <c r="B127" s="6" t="n">
        <v>-846</v>
      </c>
      <c r="C127" s="6" t="n">
        <v>-281</v>
      </c>
      <c r="D127" s="6" t="n">
        <v>-502</v>
      </c>
    </row>
    <row r="128">
      <c r="A128" s="4" t="inlineStr">
        <is>
          <t>Recoveries</t>
        </is>
      </c>
      <c r="B128" s="6" t="n">
        <v>47</v>
      </c>
      <c r="C128" s="6" t="n">
        <v>209</v>
      </c>
      <c r="D128" s="6" t="n">
        <v>323</v>
      </c>
    </row>
    <row r="129">
      <c r="A129" s="4" t="inlineStr">
        <is>
          <t>Ending balance</t>
        </is>
      </c>
      <c r="B129" s="6" t="n">
        <v>14846</v>
      </c>
      <c r="C129" s="6" t="n">
        <v>12962</v>
      </c>
      <c r="D129" s="6" t="n">
        <v>13754</v>
      </c>
    </row>
    <row r="130">
      <c r="A130" s="4" t="inlineStr">
        <is>
          <t>Recoveries</t>
        </is>
      </c>
      <c r="B130" s="5" t="n">
        <v>-47</v>
      </c>
      <c r="C130" s="5" t="n">
        <v>-209</v>
      </c>
      <c r="D130" s="5" t="n">
        <v>-32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Per Share, Declared</t>
        </is>
      </c>
      <c r="B4" s="7" t="n">
        <v>0.64</v>
      </c>
      <c r="C4" s="7" t="n">
        <v>0.61</v>
      </c>
      <c r="D4" s="7" t="n">
        <v>0.5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loans receivable and the allowance for loan losses (Details) - USD ($) $ in Thousands</t>
        </is>
      </c>
      <c r="B1" s="2" t="inlineStr">
        <is>
          <t>Dec. 31, 2022</t>
        </is>
      </c>
      <c r="C1" s="2" t="inlineStr">
        <is>
          <t>Dec. 31, 2021</t>
        </is>
      </c>
    </row>
    <row r="2">
      <c r="A2" s="3" t="inlineStr">
        <is>
          <t>SEC Schedule, 12-09, Valuation and Qualifying Accounts Disclosure [Line Items]</t>
        </is>
      </c>
      <c r="B2" s="4" t="inlineStr">
        <is>
          <t xml:space="preserve"> </t>
        </is>
      </c>
      <c r="C2" s="4" t="inlineStr">
        <is>
          <t xml:space="preserve"> </t>
        </is>
      </c>
    </row>
    <row r="3">
      <c r="A3" s="4" t="inlineStr">
        <is>
          <t>Totals</t>
        </is>
      </c>
      <c r="B3" s="5" t="n">
        <v>1213671</v>
      </c>
      <c r="C3" s="5" t="n">
        <v>1066750</v>
      </c>
    </row>
    <row r="4">
      <c r="A4" s="4" t="inlineStr">
        <is>
          <t>Allowance For Loan And Lease Losses Collectively Evaluated Loans [Member]</t>
        </is>
      </c>
      <c r="B4" s="4" t="inlineStr">
        <is>
          <t xml:space="preserve"> </t>
        </is>
      </c>
      <c r="C4" s="4" t="inlineStr">
        <is>
          <t xml:space="preserve"> </t>
        </is>
      </c>
    </row>
    <row r="5">
      <c r="A5" s="3" t="inlineStr">
        <is>
          <t>SEC Schedule, 12-09, Valuation and Qualifying Accounts Disclosure [Line Items]</t>
        </is>
      </c>
      <c r="B5" s="4" t="inlineStr">
        <is>
          <t xml:space="preserve"> </t>
        </is>
      </c>
      <c r="C5" s="4" t="inlineStr">
        <is>
          <t xml:space="preserve"> </t>
        </is>
      </c>
    </row>
    <row r="6">
      <c r="A6" s="4" t="inlineStr">
        <is>
          <t>Residential 1-4 family</t>
        </is>
      </c>
      <c r="B6" s="6" t="n">
        <v>426377</v>
      </c>
      <c r="C6" s="6" t="n">
        <v>370558</v>
      </c>
    </row>
    <row r="7">
      <c r="A7" s="4" t="inlineStr">
        <is>
          <t>Residential 5+ multifamily</t>
        </is>
      </c>
      <c r="B7" s="6" t="n">
        <v>80322</v>
      </c>
      <c r="C7" s="6" t="n">
        <v>51376</v>
      </c>
    </row>
    <row r="8">
      <c r="A8" s="4" t="inlineStr">
        <is>
          <t>Construction of residential 1-4 family</t>
        </is>
      </c>
      <c r="B8" s="6" t="n">
        <v>22534</v>
      </c>
      <c r="C8" s="6" t="n">
        <v>19738</v>
      </c>
    </row>
    <row r="9">
      <c r="A9" s="4" t="inlineStr">
        <is>
          <t>Home equity lines of credit</t>
        </is>
      </c>
      <c r="B9" s="6" t="n">
        <v>25699</v>
      </c>
      <c r="C9" s="6" t="n">
        <v>23249</v>
      </c>
    </row>
    <row r="10">
      <c r="A10" s="4" t="inlineStr">
        <is>
          <t>Residential real estate</t>
        </is>
      </c>
      <c r="B10" s="6" t="n">
        <v>554932</v>
      </c>
      <c r="C10" s="6" t="n">
        <v>464921</v>
      </c>
    </row>
    <row r="11">
      <c r="A11" s="4" t="inlineStr">
        <is>
          <t>Commercial</t>
        </is>
      </c>
      <c r="B11" s="6" t="n">
        <v>371723</v>
      </c>
      <c r="C11" s="6" t="n">
        <v>307377</v>
      </c>
    </row>
    <row r="12">
      <c r="A12" s="4" t="inlineStr">
        <is>
          <t>Construction of commercial</t>
        </is>
      </c>
      <c r="B12" s="6" t="n">
        <v>46866</v>
      </c>
      <c r="C12" s="6" t="n">
        <v>58838</v>
      </c>
    </row>
    <row r="13">
      <c r="A13" s="4" t="inlineStr">
        <is>
          <t>Commercial real estate</t>
        </is>
      </c>
      <c r="B13" s="6" t="n">
        <v>418589</v>
      </c>
      <c r="C13" s="6" t="n">
        <v>366215</v>
      </c>
    </row>
    <row r="14">
      <c r="A14" s="4" t="inlineStr">
        <is>
          <t>Farm land</t>
        </is>
      </c>
      <c r="B14" s="6" t="n">
        <v>3688</v>
      </c>
      <c r="C14" s="6" t="n">
        <v>2375</v>
      </c>
    </row>
    <row r="15">
      <c r="A15" s="4" t="inlineStr">
        <is>
          <t>Vacant land</t>
        </is>
      </c>
      <c r="B15" s="6" t="n">
        <v>14440</v>
      </c>
      <c r="C15" s="6" t="n">
        <v>14182</v>
      </c>
    </row>
    <row r="16">
      <c r="A16" s="4" t="inlineStr">
        <is>
          <t>Real estate secured</t>
        </is>
      </c>
      <c r="B16" s="6" t="n">
        <v>991649</v>
      </c>
      <c r="C16" s="6" t="n">
        <v>847693</v>
      </c>
    </row>
    <row r="17">
      <c r="A17" s="4" t="inlineStr">
        <is>
          <t>Commercial and industrial</t>
        </is>
      </c>
      <c r="B17" s="6" t="n">
        <v>190301</v>
      </c>
      <c r="C17" s="6" t="n">
        <v>194856</v>
      </c>
    </row>
    <row r="18">
      <c r="A18" s="4" t="inlineStr">
        <is>
          <t>Municipal</t>
        </is>
      </c>
      <c r="B18" s="6" t="n">
        <v>19693</v>
      </c>
      <c r="C18" s="6" t="n">
        <v>16534</v>
      </c>
    </row>
    <row r="19">
      <c r="A19" s="4" t="inlineStr">
        <is>
          <t>Consumer</t>
        </is>
      </c>
      <c r="B19" s="6" t="n">
        <v>20541</v>
      </c>
      <c r="C19" s="6" t="n">
        <v>12547</v>
      </c>
    </row>
    <row r="20">
      <c r="A20" s="4" t="inlineStr">
        <is>
          <t>Unallocated allowance</t>
        </is>
      </c>
      <c r="B20" s="4" t="inlineStr">
        <is>
          <t xml:space="preserve"> </t>
        </is>
      </c>
      <c r="C20" s="4" t="inlineStr">
        <is>
          <t xml:space="preserve"> </t>
        </is>
      </c>
    </row>
    <row r="21">
      <c r="A21" s="4" t="inlineStr">
        <is>
          <t>Totals</t>
        </is>
      </c>
      <c r="B21" s="6" t="n">
        <v>1222184</v>
      </c>
      <c r="C21" s="6" t="n">
        <v>1071630</v>
      </c>
    </row>
    <row r="22">
      <c r="A22" s="4" t="inlineStr">
        <is>
          <t>SEC Schedule, 12-09, Allowance, Loan and Lease Loss, Real Estate [Member]</t>
        </is>
      </c>
      <c r="B22" s="4" t="inlineStr">
        <is>
          <t xml:space="preserve"> </t>
        </is>
      </c>
      <c r="C22" s="4" t="inlineStr">
        <is>
          <t xml:space="preserve"> </t>
        </is>
      </c>
    </row>
    <row r="23">
      <c r="A23" s="3" t="inlineStr">
        <is>
          <t>SEC Schedule, 12-09, Valuation and Qualifying Accounts Disclosure [Line Items]</t>
        </is>
      </c>
      <c r="B23" s="4" t="inlineStr">
        <is>
          <t xml:space="preserve"> </t>
        </is>
      </c>
      <c r="C23" s="4" t="inlineStr">
        <is>
          <t xml:space="preserve"> </t>
        </is>
      </c>
    </row>
    <row r="24">
      <c r="A24" s="4" t="inlineStr">
        <is>
          <t>Residential 1-4 family</t>
        </is>
      </c>
      <c r="B24" s="6" t="n">
        <v>3622</v>
      </c>
      <c r="C24" s="6" t="n">
        <v>2845</v>
      </c>
    </row>
    <row r="25">
      <c r="A25" s="4" t="inlineStr">
        <is>
          <t>Residential 5+ multifamily</t>
        </is>
      </c>
      <c r="B25" s="6" t="n">
        <v>1365</v>
      </c>
      <c r="C25" s="6" t="n">
        <v>817</v>
      </c>
    </row>
    <row r="26">
      <c r="A26" s="4" t="inlineStr">
        <is>
          <t>Construction of residential 1-4 family</t>
        </is>
      </c>
      <c r="B26" s="6" t="n">
        <v>203</v>
      </c>
      <c r="C26" s="6" t="n">
        <v>186</v>
      </c>
    </row>
    <row r="27">
      <c r="A27" s="4" t="inlineStr">
        <is>
          <t>Home equity lines of credit</t>
        </is>
      </c>
      <c r="B27" s="6" t="n">
        <v>240</v>
      </c>
      <c r="C27" s="6" t="n">
        <v>198</v>
      </c>
    </row>
    <row r="28">
      <c r="A28" s="4" t="inlineStr">
        <is>
          <t>Residential real estate</t>
        </is>
      </c>
      <c r="B28" s="6" t="n">
        <v>5430</v>
      </c>
      <c r="C28" s="6" t="n">
        <v>4046</v>
      </c>
    </row>
    <row r="29">
      <c r="A29" s="4" t="inlineStr">
        <is>
          <t>Commercial</t>
        </is>
      </c>
      <c r="B29" s="6" t="n">
        <v>5930</v>
      </c>
      <c r="C29" s="6" t="n">
        <v>5388</v>
      </c>
    </row>
    <row r="30">
      <c r="A30" s="4" t="inlineStr">
        <is>
          <t>Construction of commercial</t>
        </is>
      </c>
      <c r="B30" s="6" t="n">
        <v>716</v>
      </c>
      <c r="C30" s="6" t="n">
        <v>1025</v>
      </c>
    </row>
    <row r="31">
      <c r="A31" s="4" t="inlineStr">
        <is>
          <t>Commercial real estate</t>
        </is>
      </c>
      <c r="B31" s="6" t="n">
        <v>6646</v>
      </c>
      <c r="C31" s="6" t="n">
        <v>6413</v>
      </c>
    </row>
    <row r="32">
      <c r="A32" s="4" t="inlineStr">
        <is>
          <t>Farm land</t>
        </is>
      </c>
      <c r="B32" s="6" t="n">
        <v>30</v>
      </c>
      <c r="C32" s="6" t="n">
        <v>21</v>
      </c>
    </row>
    <row r="33">
      <c r="A33" s="4" t="inlineStr">
        <is>
          <t>Vacant land</t>
        </is>
      </c>
      <c r="B33" s="6" t="n">
        <v>91</v>
      </c>
      <c r="C33" s="6" t="n">
        <v>95</v>
      </c>
    </row>
    <row r="34">
      <c r="A34" s="4" t="inlineStr">
        <is>
          <t>Real estate secured</t>
        </is>
      </c>
      <c r="B34" s="6" t="n">
        <v>12197</v>
      </c>
      <c r="C34" s="6" t="n">
        <v>10575</v>
      </c>
    </row>
    <row r="35">
      <c r="A35" s="4" t="inlineStr">
        <is>
          <t>Commercial and industrial</t>
        </is>
      </c>
      <c r="B35" s="6" t="n">
        <v>1350</v>
      </c>
      <c r="C35" s="6" t="n">
        <v>1297</v>
      </c>
    </row>
    <row r="36">
      <c r="A36" s="4" t="inlineStr">
        <is>
          <t>Municipal</t>
        </is>
      </c>
      <c r="B36" s="6" t="n">
        <v>59</v>
      </c>
      <c r="C36" s="6" t="n">
        <v>31</v>
      </c>
    </row>
    <row r="37">
      <c r="A37" s="4" t="inlineStr">
        <is>
          <t>Consumer</t>
        </is>
      </c>
      <c r="B37" s="6" t="n">
        <v>123</v>
      </c>
      <c r="C37" s="6" t="n">
        <v>82</v>
      </c>
    </row>
    <row r="38">
      <c r="A38" s="4" t="inlineStr">
        <is>
          <t>Unallocated allowance</t>
        </is>
      </c>
      <c r="B38" s="6" t="n">
        <v>1095</v>
      </c>
      <c r="C38" s="6" t="n">
        <v>881</v>
      </c>
    </row>
    <row r="39">
      <c r="A39" s="4" t="inlineStr">
        <is>
          <t>Totals</t>
        </is>
      </c>
      <c r="B39" s="6" t="n">
        <v>14824</v>
      </c>
      <c r="C39" s="6" t="n">
        <v>12866</v>
      </c>
    </row>
    <row r="40">
      <c r="A40" s="4" t="inlineStr">
        <is>
          <t>Allowance For Loan And Lease Losses Individually Evaluated Loans [Member]</t>
        </is>
      </c>
      <c r="B40" s="4" t="inlineStr">
        <is>
          <t xml:space="preserve"> </t>
        </is>
      </c>
      <c r="C40" s="4" t="inlineStr">
        <is>
          <t xml:space="preserve"> </t>
        </is>
      </c>
    </row>
    <row r="41">
      <c r="A41" s="3" t="inlineStr">
        <is>
          <t>SEC Schedule, 12-09, Valuation and Qualifying Accounts Disclosure [Line Items]</t>
        </is>
      </c>
      <c r="B41" s="4" t="inlineStr">
        <is>
          <t xml:space="preserve"> </t>
        </is>
      </c>
      <c r="C41" s="4" t="inlineStr">
        <is>
          <t xml:space="preserve"> </t>
        </is>
      </c>
    </row>
    <row r="42">
      <c r="A42" s="4" t="inlineStr">
        <is>
          <t>Residential 1-4 family</t>
        </is>
      </c>
      <c r="B42" s="6" t="n">
        <v>2109</v>
      </c>
      <c r="C42" s="6" t="n">
        <v>2573</v>
      </c>
    </row>
    <row r="43">
      <c r="A43" s="4" t="inlineStr">
        <is>
          <t>Residential 5+ multifamily</t>
        </is>
      </c>
      <c r="B43" s="6" t="n">
        <v>78</v>
      </c>
      <c r="C43" s="6" t="n">
        <v>949</v>
      </c>
    </row>
    <row r="44">
      <c r="A44" s="4" t="inlineStr">
        <is>
          <t>Construction of residential 1-4 family</t>
        </is>
      </c>
      <c r="B44" s="4" t="inlineStr">
        <is>
          <t xml:space="preserve"> </t>
        </is>
      </c>
      <c r="C44" s="4" t="inlineStr">
        <is>
          <t xml:space="preserve"> </t>
        </is>
      </c>
    </row>
    <row r="45">
      <c r="A45" s="4" t="inlineStr">
        <is>
          <t>Home equity lines of credit</t>
        </is>
      </c>
      <c r="B45" s="4" t="inlineStr">
        <is>
          <t xml:space="preserve"> </t>
        </is>
      </c>
      <c r="C45" s="6" t="n">
        <v>21</v>
      </c>
    </row>
    <row r="46">
      <c r="A46" s="4" t="inlineStr">
        <is>
          <t>Residential real estate</t>
        </is>
      </c>
      <c r="B46" s="6" t="n">
        <v>2187</v>
      </c>
      <c r="C46" s="6" t="n">
        <v>3543</v>
      </c>
    </row>
    <row r="47">
      <c r="A47" s="4" t="inlineStr">
        <is>
          <t>Commercial</t>
        </is>
      </c>
      <c r="B47" s="6" t="n">
        <v>2558</v>
      </c>
      <c r="C47" s="6" t="n">
        <v>3546</v>
      </c>
    </row>
    <row r="48">
      <c r="A48" s="4" t="inlineStr">
        <is>
          <t>Construction of commercial</t>
        </is>
      </c>
      <c r="B48" s="4" t="inlineStr">
        <is>
          <t xml:space="preserve"> </t>
        </is>
      </c>
      <c r="C48" s="4" t="inlineStr">
        <is>
          <t xml:space="preserve"> </t>
        </is>
      </c>
    </row>
    <row r="49">
      <c r="A49" s="4" t="inlineStr">
        <is>
          <t>Commercial real estate</t>
        </is>
      </c>
      <c r="B49" s="6" t="n">
        <v>2558</v>
      </c>
      <c r="C49" s="6" t="n">
        <v>3546</v>
      </c>
    </row>
    <row r="50">
      <c r="A50" s="4" t="inlineStr">
        <is>
          <t>Farm land</t>
        </is>
      </c>
      <c r="B50" s="6" t="n">
        <v>393</v>
      </c>
      <c r="C50" s="6" t="n">
        <v>432</v>
      </c>
    </row>
    <row r="51">
      <c r="A51" s="4" t="inlineStr">
        <is>
          <t>Vacant land</t>
        </is>
      </c>
      <c r="B51" s="4" t="inlineStr">
        <is>
          <t xml:space="preserve"> </t>
        </is>
      </c>
      <c r="C51" s="4" t="inlineStr">
        <is>
          <t xml:space="preserve"> </t>
        </is>
      </c>
    </row>
    <row r="52">
      <c r="A52" s="4" t="inlineStr">
        <is>
          <t>Real estate secured</t>
        </is>
      </c>
      <c r="B52" s="6" t="n">
        <v>5138</v>
      </c>
      <c r="C52" s="6" t="n">
        <v>7521</v>
      </c>
    </row>
    <row r="53">
      <c r="A53" s="4" t="inlineStr">
        <is>
          <t>Commercial and industrial</t>
        </is>
      </c>
      <c r="B53" s="6" t="n">
        <v>189</v>
      </c>
      <c r="C53" s="6" t="n">
        <v>276</v>
      </c>
    </row>
    <row r="54">
      <c r="A54" s="4" t="inlineStr">
        <is>
          <t>Municipal</t>
        </is>
      </c>
      <c r="B54" s="4" t="inlineStr">
        <is>
          <t xml:space="preserve"> </t>
        </is>
      </c>
      <c r="C54" s="4" t="inlineStr">
        <is>
          <t xml:space="preserve"> </t>
        </is>
      </c>
    </row>
    <row r="55">
      <c r="A55" s="4" t="inlineStr">
        <is>
          <t>Consumer</t>
        </is>
      </c>
      <c r="B55" s="6" t="n">
        <v>5</v>
      </c>
      <c r="C55" s="4" t="inlineStr">
        <is>
          <t xml:space="preserve"> </t>
        </is>
      </c>
    </row>
    <row r="56">
      <c r="A56" s="4" t="inlineStr">
        <is>
          <t>Unallocated allowance</t>
        </is>
      </c>
      <c r="B56" s="4" t="inlineStr">
        <is>
          <t xml:space="preserve"> </t>
        </is>
      </c>
      <c r="C56" s="4" t="inlineStr">
        <is>
          <t xml:space="preserve"> </t>
        </is>
      </c>
    </row>
    <row r="57">
      <c r="A57" s="4" t="inlineStr">
        <is>
          <t>Totals</t>
        </is>
      </c>
      <c r="B57" s="6" t="n">
        <v>5332</v>
      </c>
      <c r="C57" s="6" t="n">
        <v>7797</v>
      </c>
    </row>
    <row r="58">
      <c r="A58" s="4" t="inlineStr">
        <is>
          <t>SEC Schedule, 12-09, Allowance, Loan and Lease Loss [Member]</t>
        </is>
      </c>
      <c r="B58" s="4" t="inlineStr">
        <is>
          <t xml:space="preserve"> </t>
        </is>
      </c>
      <c r="C58" s="4" t="inlineStr">
        <is>
          <t xml:space="preserve"> </t>
        </is>
      </c>
    </row>
    <row r="59">
      <c r="A59" s="3" t="inlineStr">
        <is>
          <t>SEC Schedule, 12-09, Valuation and Qualifying Accounts Disclosure [Line Items]</t>
        </is>
      </c>
      <c r="B59" s="4" t="inlineStr">
        <is>
          <t xml:space="preserve"> </t>
        </is>
      </c>
      <c r="C59" s="4" t="inlineStr">
        <is>
          <t xml:space="preserve"> </t>
        </is>
      </c>
    </row>
    <row r="60">
      <c r="A60" s="4" t="inlineStr">
        <is>
          <t>Residential 1-4 family</t>
        </is>
      </c>
      <c r="B60" s="4" t="inlineStr">
        <is>
          <t xml:space="preserve"> </t>
        </is>
      </c>
      <c r="C60" s="6" t="n">
        <v>1</v>
      </c>
    </row>
    <row r="61">
      <c r="A61" s="4" t="inlineStr">
        <is>
          <t>Residential 5+ multifamily</t>
        </is>
      </c>
      <c r="B61" s="4" t="inlineStr">
        <is>
          <t xml:space="preserve"> </t>
        </is>
      </c>
      <c r="C61" s="4" t="inlineStr">
        <is>
          <t xml:space="preserve"> </t>
        </is>
      </c>
    </row>
    <row r="62">
      <c r="A62" s="4" t="inlineStr">
        <is>
          <t>Construction of residential 1-4 family</t>
        </is>
      </c>
      <c r="B62" s="4" t="inlineStr">
        <is>
          <t xml:space="preserve"> </t>
        </is>
      </c>
      <c r="C62" s="4" t="inlineStr">
        <is>
          <t xml:space="preserve"> </t>
        </is>
      </c>
    </row>
    <row r="63">
      <c r="A63" s="4" t="inlineStr">
        <is>
          <t>Home equity lines of credit</t>
        </is>
      </c>
      <c r="B63" s="4" t="inlineStr">
        <is>
          <t xml:space="preserve"> </t>
        </is>
      </c>
      <c r="C63" s="4" t="inlineStr">
        <is>
          <t xml:space="preserve"> </t>
        </is>
      </c>
    </row>
    <row r="64">
      <c r="A64" s="4" t="inlineStr">
        <is>
          <t>Residential real estate</t>
        </is>
      </c>
      <c r="B64" s="4" t="inlineStr">
        <is>
          <t xml:space="preserve"> </t>
        </is>
      </c>
      <c r="C64" s="6" t="n">
        <v>1</v>
      </c>
    </row>
    <row r="65">
      <c r="A65" s="4" t="inlineStr">
        <is>
          <t>Commercial</t>
        </is>
      </c>
      <c r="B65" s="6" t="n">
        <v>22</v>
      </c>
      <c r="C65" s="6" t="n">
        <v>28</v>
      </c>
    </row>
    <row r="66">
      <c r="A66" s="4" t="inlineStr">
        <is>
          <t>Construction of commercial</t>
        </is>
      </c>
      <c r="B66" s="4" t="inlineStr">
        <is>
          <t xml:space="preserve"> </t>
        </is>
      </c>
      <c r="C66" s="4" t="inlineStr">
        <is>
          <t xml:space="preserve"> </t>
        </is>
      </c>
    </row>
    <row r="67">
      <c r="A67" s="4" t="inlineStr">
        <is>
          <t>Commercial real estate</t>
        </is>
      </c>
      <c r="B67" s="6" t="n">
        <v>22</v>
      </c>
      <c r="C67" s="6" t="n">
        <v>28</v>
      </c>
    </row>
    <row r="68">
      <c r="A68" s="4" t="inlineStr">
        <is>
          <t>Farm land</t>
        </is>
      </c>
      <c r="B68" s="4" t="inlineStr">
        <is>
          <t xml:space="preserve"> </t>
        </is>
      </c>
      <c r="C68" s="4" t="inlineStr">
        <is>
          <t xml:space="preserve"> </t>
        </is>
      </c>
    </row>
    <row r="69">
      <c r="A69" s="4" t="inlineStr">
        <is>
          <t>Vacant land</t>
        </is>
      </c>
      <c r="B69" s="4" t="inlineStr">
        <is>
          <t xml:space="preserve"> </t>
        </is>
      </c>
      <c r="C69" s="4" t="inlineStr">
        <is>
          <t xml:space="preserve"> </t>
        </is>
      </c>
    </row>
    <row r="70">
      <c r="A70" s="4" t="inlineStr">
        <is>
          <t>Real estate secured</t>
        </is>
      </c>
      <c r="B70" s="6" t="n">
        <v>22</v>
      </c>
      <c r="C70" s="6" t="n">
        <v>29</v>
      </c>
    </row>
    <row r="71">
      <c r="A71" s="4" t="inlineStr">
        <is>
          <t>Commercial and industrial</t>
        </is>
      </c>
      <c r="B71" s="4" t="inlineStr">
        <is>
          <t xml:space="preserve"> </t>
        </is>
      </c>
      <c r="C71" s="6" t="n">
        <v>67</v>
      </c>
    </row>
    <row r="72">
      <c r="A72" s="4" t="inlineStr">
        <is>
          <t>Municipal</t>
        </is>
      </c>
      <c r="B72" s="4" t="inlineStr">
        <is>
          <t xml:space="preserve"> </t>
        </is>
      </c>
      <c r="C72" s="4" t="inlineStr">
        <is>
          <t xml:space="preserve"> </t>
        </is>
      </c>
    </row>
    <row r="73">
      <c r="A73" s="4" t="inlineStr">
        <is>
          <t>Consumer</t>
        </is>
      </c>
      <c r="B73" s="4" t="inlineStr">
        <is>
          <t xml:space="preserve"> </t>
        </is>
      </c>
      <c r="C73" s="4" t="inlineStr">
        <is>
          <t xml:space="preserve"> </t>
        </is>
      </c>
    </row>
    <row r="74">
      <c r="A74" s="4" t="inlineStr">
        <is>
          <t>Unallocated allowance</t>
        </is>
      </c>
      <c r="B74" s="4" t="inlineStr">
        <is>
          <t xml:space="preserve"> </t>
        </is>
      </c>
      <c r="C74" s="4" t="inlineStr">
        <is>
          <t xml:space="preserve"> </t>
        </is>
      </c>
    </row>
    <row r="75">
      <c r="A75" s="4" t="inlineStr">
        <is>
          <t>Totals</t>
        </is>
      </c>
      <c r="B75" s="6" t="n">
        <v>22</v>
      </c>
      <c r="C75" s="6" t="n">
        <v>96</v>
      </c>
    </row>
    <row r="76">
      <c r="A76" s="4" t="inlineStr">
        <is>
          <t>Allowance For Loan And Lease Losses Total Portfolio Loans [Member]</t>
        </is>
      </c>
      <c r="B76" s="4" t="inlineStr">
        <is>
          <t xml:space="preserve"> </t>
        </is>
      </c>
      <c r="C76" s="4" t="inlineStr">
        <is>
          <t xml:space="preserve"> </t>
        </is>
      </c>
    </row>
    <row r="77">
      <c r="A77" s="3" t="inlineStr">
        <is>
          <t>SEC Schedule, 12-09, Valuation and Qualifying Accounts Disclosure [Line Items]</t>
        </is>
      </c>
      <c r="B77" s="4" t="inlineStr">
        <is>
          <t xml:space="preserve"> </t>
        </is>
      </c>
      <c r="C77" s="4" t="inlineStr">
        <is>
          <t xml:space="preserve"> </t>
        </is>
      </c>
    </row>
    <row r="78">
      <c r="A78" s="4" t="inlineStr">
        <is>
          <t>Residential 1-4 family</t>
        </is>
      </c>
      <c r="B78" s="6" t="n">
        <v>428486</v>
      </c>
      <c r="C78" s="6" t="n">
        <v>373131</v>
      </c>
    </row>
    <row r="79">
      <c r="A79" s="4" t="inlineStr">
        <is>
          <t>Residential 5+ multifamily</t>
        </is>
      </c>
      <c r="B79" s="6" t="n">
        <v>80400</v>
      </c>
      <c r="C79" s="6" t="n">
        <v>52325</v>
      </c>
    </row>
    <row r="80">
      <c r="A80" s="4" t="inlineStr">
        <is>
          <t>Construction of residential 1-4 family</t>
        </is>
      </c>
      <c r="B80" s="6" t="n">
        <v>22534</v>
      </c>
      <c r="C80" s="6" t="n">
        <v>19738</v>
      </c>
    </row>
    <row r="81">
      <c r="A81" s="4" t="inlineStr">
        <is>
          <t>Home equity lines of credit</t>
        </is>
      </c>
      <c r="B81" s="6" t="n">
        <v>25699</v>
      </c>
      <c r="C81" s="6" t="n">
        <v>23270</v>
      </c>
    </row>
    <row r="82">
      <c r="A82" s="4" t="inlineStr">
        <is>
          <t>Residential real estate</t>
        </is>
      </c>
      <c r="B82" s="6" t="n">
        <v>557119</v>
      </c>
      <c r="C82" s="6" t="n">
        <v>468464</v>
      </c>
    </row>
    <row r="83">
      <c r="A83" s="4" t="inlineStr">
        <is>
          <t>Commercial</t>
        </is>
      </c>
      <c r="B83" s="6" t="n">
        <v>374281</v>
      </c>
      <c r="C83" s="6" t="n">
        <v>310923</v>
      </c>
    </row>
    <row r="84">
      <c r="A84" s="4" t="inlineStr">
        <is>
          <t>Construction of commercial</t>
        </is>
      </c>
      <c r="B84" s="6" t="n">
        <v>46866</v>
      </c>
      <c r="C84" s="6" t="n">
        <v>58838</v>
      </c>
    </row>
    <row r="85">
      <c r="A85" s="4" t="inlineStr">
        <is>
          <t>Commercial real estate</t>
        </is>
      </c>
      <c r="B85" s="6" t="n">
        <v>421147</v>
      </c>
      <c r="C85" s="6" t="n">
        <v>369761</v>
      </c>
    </row>
    <row r="86">
      <c r="A86" s="4" t="inlineStr">
        <is>
          <t>Farm land</t>
        </is>
      </c>
      <c r="B86" s="6" t="n">
        <v>4081</v>
      </c>
      <c r="C86" s="6" t="n">
        <v>2807</v>
      </c>
    </row>
    <row r="87">
      <c r="A87" s="4" t="inlineStr">
        <is>
          <t>Vacant land</t>
        </is>
      </c>
      <c r="B87" s="6" t="n">
        <v>14440</v>
      </c>
      <c r="C87" s="6" t="n">
        <v>14182</v>
      </c>
    </row>
    <row r="88">
      <c r="A88" s="4" t="inlineStr">
        <is>
          <t>Real estate secured</t>
        </is>
      </c>
      <c r="B88" s="6" t="n">
        <v>996787</v>
      </c>
      <c r="C88" s="6" t="n">
        <v>855214</v>
      </c>
    </row>
    <row r="89">
      <c r="A89" s="4" t="inlineStr">
        <is>
          <t>Commercial and industrial</t>
        </is>
      </c>
      <c r="B89" s="6" t="n">
        <v>190490</v>
      </c>
      <c r="C89" s="6" t="n">
        <v>195132</v>
      </c>
    </row>
    <row r="90">
      <c r="A90" s="4" t="inlineStr">
        <is>
          <t>Municipal</t>
        </is>
      </c>
      <c r="B90" s="6" t="n">
        <v>19693</v>
      </c>
      <c r="C90" s="6" t="n">
        <v>16534</v>
      </c>
    </row>
    <row r="91">
      <c r="A91" s="4" t="inlineStr">
        <is>
          <t>Consumer</t>
        </is>
      </c>
      <c r="B91" s="6" t="n">
        <v>20546</v>
      </c>
      <c r="C91" s="6" t="n">
        <v>12547</v>
      </c>
    </row>
    <row r="92">
      <c r="A92" s="4" t="inlineStr">
        <is>
          <t>Unallocated allowance</t>
        </is>
      </c>
      <c r="B92" s="4" t="inlineStr">
        <is>
          <t xml:space="preserve"> </t>
        </is>
      </c>
      <c r="C92" s="4" t="inlineStr">
        <is>
          <t xml:space="preserve"> </t>
        </is>
      </c>
    </row>
    <row r="93">
      <c r="A93" s="4" t="inlineStr">
        <is>
          <t>Totals</t>
        </is>
      </c>
      <c r="B93" s="6" t="n">
        <v>1227516</v>
      </c>
      <c r="C93" s="6" t="n">
        <v>1079427</v>
      </c>
    </row>
    <row r="94">
      <c r="A94" s="4" t="inlineStr">
        <is>
          <t>Allowance For Loan And Lease Losses Total Portfolio Allowance [Member]</t>
        </is>
      </c>
      <c r="B94" s="4" t="inlineStr">
        <is>
          <t xml:space="preserve"> </t>
        </is>
      </c>
      <c r="C94" s="4" t="inlineStr">
        <is>
          <t xml:space="preserve"> </t>
        </is>
      </c>
    </row>
    <row r="95">
      <c r="A95" s="3" t="inlineStr">
        <is>
          <t>SEC Schedule, 12-09, Valuation and Qualifying Accounts Disclosure [Line Items]</t>
        </is>
      </c>
      <c r="B95" s="4" t="inlineStr">
        <is>
          <t xml:space="preserve"> </t>
        </is>
      </c>
      <c r="C95" s="4" t="inlineStr">
        <is>
          <t xml:space="preserve"> </t>
        </is>
      </c>
    </row>
    <row r="96">
      <c r="A96" s="4" t="inlineStr">
        <is>
          <t>Residential 1-4 family</t>
        </is>
      </c>
      <c r="B96" s="6" t="n">
        <v>3622</v>
      </c>
      <c r="C96" s="6" t="n">
        <v>2846</v>
      </c>
    </row>
    <row r="97">
      <c r="A97" s="4" t="inlineStr">
        <is>
          <t>Residential 5+ multifamily</t>
        </is>
      </c>
      <c r="B97" s="6" t="n">
        <v>1365</v>
      </c>
      <c r="C97" s="6" t="n">
        <v>817</v>
      </c>
    </row>
    <row r="98">
      <c r="A98" s="4" t="inlineStr">
        <is>
          <t>Construction of residential 1-4 family</t>
        </is>
      </c>
      <c r="B98" s="6" t="n">
        <v>203</v>
      </c>
      <c r="C98" s="6" t="n">
        <v>186</v>
      </c>
    </row>
    <row r="99">
      <c r="A99" s="4" t="inlineStr">
        <is>
          <t>Home equity lines of credit</t>
        </is>
      </c>
      <c r="B99" s="6" t="n">
        <v>240</v>
      </c>
      <c r="C99" s="6" t="n">
        <v>198</v>
      </c>
    </row>
    <row r="100">
      <c r="A100" s="4" t="inlineStr">
        <is>
          <t>Residential real estate</t>
        </is>
      </c>
      <c r="B100" s="6" t="n">
        <v>5430</v>
      </c>
      <c r="C100" s="6" t="n">
        <v>4047</v>
      </c>
    </row>
    <row r="101">
      <c r="A101" s="4" t="inlineStr">
        <is>
          <t>Commercial</t>
        </is>
      </c>
      <c r="B101" s="6" t="n">
        <v>5952</v>
      </c>
      <c r="C101" s="6" t="n">
        <v>5416</v>
      </c>
    </row>
    <row r="102">
      <c r="A102" s="4" t="inlineStr">
        <is>
          <t>Construction of commercial</t>
        </is>
      </c>
      <c r="B102" s="6" t="n">
        <v>716</v>
      </c>
      <c r="C102" s="6" t="n">
        <v>1025</v>
      </c>
    </row>
    <row r="103">
      <c r="A103" s="4" t="inlineStr">
        <is>
          <t>Commercial real estate</t>
        </is>
      </c>
      <c r="B103" s="6" t="n">
        <v>6668</v>
      </c>
      <c r="C103" s="6" t="n">
        <v>6441</v>
      </c>
    </row>
    <row r="104">
      <c r="A104" s="4" t="inlineStr">
        <is>
          <t>Farm land</t>
        </is>
      </c>
      <c r="B104" s="6" t="n">
        <v>30</v>
      </c>
      <c r="C104" s="6" t="n">
        <v>21</v>
      </c>
    </row>
    <row r="105">
      <c r="A105" s="4" t="inlineStr">
        <is>
          <t>Vacant land</t>
        </is>
      </c>
      <c r="B105" s="6" t="n">
        <v>91</v>
      </c>
      <c r="C105" s="6" t="n">
        <v>95</v>
      </c>
    </row>
    <row r="106">
      <c r="A106" s="4" t="inlineStr">
        <is>
          <t>Real estate secured</t>
        </is>
      </c>
      <c r="B106" s="6" t="n">
        <v>12219</v>
      </c>
      <c r="C106" s="6" t="n">
        <v>10604</v>
      </c>
    </row>
    <row r="107">
      <c r="A107" s="4" t="inlineStr">
        <is>
          <t>Commercial and industrial</t>
        </is>
      </c>
      <c r="B107" s="6" t="n">
        <v>1350</v>
      </c>
      <c r="C107" s="6" t="n">
        <v>1364</v>
      </c>
    </row>
    <row r="108">
      <c r="A108" s="4" t="inlineStr">
        <is>
          <t>Municipal</t>
        </is>
      </c>
      <c r="B108" s="6" t="n">
        <v>59</v>
      </c>
      <c r="C108" s="6" t="n">
        <v>31</v>
      </c>
    </row>
    <row r="109">
      <c r="A109" s="4" t="inlineStr">
        <is>
          <t>Consumer</t>
        </is>
      </c>
      <c r="B109" s="6" t="n">
        <v>123</v>
      </c>
      <c r="C109" s="6" t="n">
        <v>82</v>
      </c>
    </row>
    <row r="110">
      <c r="A110" s="4" t="inlineStr">
        <is>
          <t>Unallocated allowance</t>
        </is>
      </c>
      <c r="B110" s="6" t="n">
        <v>1095</v>
      </c>
      <c r="C110" s="6" t="n">
        <v>881</v>
      </c>
    </row>
    <row r="111">
      <c r="A111" s="4" t="inlineStr">
        <is>
          <t>Totals</t>
        </is>
      </c>
      <c r="B111" s="5" t="n">
        <v>14846</v>
      </c>
      <c r="C111" s="5" t="n">
        <v>1296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segments of loans receivable and the allowance for loan losses (Details)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Totals</t>
        </is>
      </c>
      <c r="B3" s="5" t="n">
        <v>1213671</v>
      </c>
      <c r="C3" s="5" t="n">
        <v>1066750</v>
      </c>
    </row>
    <row r="4">
      <c r="A4" s="4" t="inlineStr">
        <is>
          <t>Allowance For Loan And Lease Losses Collectively Evaluated Loans Credit Quality Segment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Performing loans</t>
        </is>
      </c>
      <c r="B6" s="6" t="n">
        <v>1216108</v>
      </c>
      <c r="C6" s="6" t="n">
        <v>1046614</v>
      </c>
    </row>
    <row r="7">
      <c r="A7" s="4" t="inlineStr">
        <is>
          <t>Potential problem loans 1</t>
        </is>
      </c>
      <c r="B7" s="6" t="n">
        <v>6076</v>
      </c>
      <c r="C7" s="6" t="n">
        <v>25016</v>
      </c>
    </row>
    <row r="8">
      <c r="A8" s="4" t="inlineStr">
        <is>
          <t>Impaired loans</t>
        </is>
      </c>
      <c r="B8" s="4" t="inlineStr">
        <is>
          <t xml:space="preserve"> </t>
        </is>
      </c>
      <c r="C8" s="4" t="inlineStr">
        <is>
          <t xml:space="preserve"> </t>
        </is>
      </c>
    </row>
    <row r="9">
      <c r="A9" s="4" t="inlineStr">
        <is>
          <t>Unallocated allowance</t>
        </is>
      </c>
      <c r="B9" s="4" t="inlineStr">
        <is>
          <t xml:space="preserve"> </t>
        </is>
      </c>
      <c r="C9" s="4" t="inlineStr">
        <is>
          <t xml:space="preserve"> </t>
        </is>
      </c>
    </row>
    <row r="10">
      <c r="A10" s="4" t="inlineStr">
        <is>
          <t>Totals</t>
        </is>
      </c>
      <c r="B10" s="6" t="n">
        <v>1222184</v>
      </c>
      <c r="C10" s="6" t="n">
        <v>1071630</v>
      </c>
    </row>
    <row r="11">
      <c r="A11" s="4" t="inlineStr">
        <is>
          <t>Allowance For Loan And Lease Losses Collectively Evaluated Allowance Credit Quality Segment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Performing loans</t>
        </is>
      </c>
      <c r="B13" s="6" t="n">
        <v>13351</v>
      </c>
      <c r="C13" s="6" t="n">
        <v>10456</v>
      </c>
    </row>
    <row r="14">
      <c r="A14" s="4" t="inlineStr">
        <is>
          <t>Potential problem loans 1</t>
        </is>
      </c>
      <c r="B14" s="6" t="n">
        <v>378</v>
      </c>
      <c r="C14" s="6" t="n">
        <v>1529</v>
      </c>
    </row>
    <row r="15">
      <c r="A15" s="4" t="inlineStr">
        <is>
          <t>Impaired loans</t>
        </is>
      </c>
      <c r="B15" s="4" t="inlineStr">
        <is>
          <t xml:space="preserve"> </t>
        </is>
      </c>
      <c r="C15" s="4" t="inlineStr">
        <is>
          <t xml:space="preserve"> </t>
        </is>
      </c>
    </row>
    <row r="16">
      <c r="A16" s="4" t="inlineStr">
        <is>
          <t>Unallocated allowance</t>
        </is>
      </c>
      <c r="B16" s="6" t="n">
        <v>1095</v>
      </c>
      <c r="C16" s="6" t="n">
        <v>881</v>
      </c>
    </row>
    <row r="17">
      <c r="A17" s="4" t="inlineStr">
        <is>
          <t>Totals</t>
        </is>
      </c>
      <c r="B17" s="6" t="n">
        <v>14824</v>
      </c>
      <c r="C17" s="6" t="n">
        <v>12866</v>
      </c>
    </row>
    <row r="18">
      <c r="A18" s="4" t="inlineStr">
        <is>
          <t>Allowance For Loan And Lease Losses Individually Evaluated Loans Credit Quality Segment [Member]</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Performing loans</t>
        </is>
      </c>
      <c r="B20" s="4" t="inlineStr">
        <is>
          <t xml:space="preserve"> </t>
        </is>
      </c>
      <c r="C20" s="4" t="inlineStr">
        <is>
          <t xml:space="preserve"> </t>
        </is>
      </c>
    </row>
    <row r="21">
      <c r="A21" s="4" t="inlineStr">
        <is>
          <t>Potential problem loans 1</t>
        </is>
      </c>
      <c r="B21" s="4" t="inlineStr">
        <is>
          <t xml:space="preserve"> </t>
        </is>
      </c>
      <c r="C21" s="4" t="inlineStr">
        <is>
          <t xml:space="preserve"> </t>
        </is>
      </c>
    </row>
    <row r="22">
      <c r="A22" s="4" t="inlineStr">
        <is>
          <t>Impaired loans</t>
        </is>
      </c>
      <c r="B22" s="6" t="n">
        <v>5332</v>
      </c>
      <c r="C22" s="6" t="n">
        <v>7797</v>
      </c>
    </row>
    <row r="23">
      <c r="A23" s="4" t="inlineStr">
        <is>
          <t>Unallocated allowance</t>
        </is>
      </c>
      <c r="B23" s="4" t="inlineStr">
        <is>
          <t xml:space="preserve"> </t>
        </is>
      </c>
      <c r="C23" s="4" t="inlineStr">
        <is>
          <t xml:space="preserve"> </t>
        </is>
      </c>
    </row>
    <row r="24">
      <c r="A24" s="4" t="inlineStr">
        <is>
          <t>Totals</t>
        </is>
      </c>
      <c r="B24" s="6" t="n">
        <v>5332</v>
      </c>
      <c r="C24" s="6" t="n">
        <v>7797</v>
      </c>
    </row>
    <row r="25">
      <c r="A25" s="4" t="inlineStr">
        <is>
          <t>Allowance For Loan And Lease Losses Individually Evaluated Allowance Credit Quality Segment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Performing loans</t>
        </is>
      </c>
      <c r="B27" s="4" t="inlineStr">
        <is>
          <t xml:space="preserve"> </t>
        </is>
      </c>
      <c r="C27" s="4" t="inlineStr">
        <is>
          <t xml:space="preserve"> </t>
        </is>
      </c>
    </row>
    <row r="28">
      <c r="A28" s="4" t="inlineStr">
        <is>
          <t>Potential problem loans 1</t>
        </is>
      </c>
      <c r="B28" s="4" t="inlineStr">
        <is>
          <t xml:space="preserve"> </t>
        </is>
      </c>
      <c r="C28" s="4" t="inlineStr">
        <is>
          <t xml:space="preserve"> </t>
        </is>
      </c>
    </row>
    <row r="29">
      <c r="A29" s="4" t="inlineStr">
        <is>
          <t>Impaired loans</t>
        </is>
      </c>
      <c r="B29" s="6" t="n">
        <v>22</v>
      </c>
      <c r="C29" s="6" t="n">
        <v>96</v>
      </c>
    </row>
    <row r="30">
      <c r="A30" s="4" t="inlineStr">
        <is>
          <t>Unallocated allowance</t>
        </is>
      </c>
      <c r="B30" s="4" t="inlineStr">
        <is>
          <t xml:space="preserve"> </t>
        </is>
      </c>
      <c r="C30" s="4" t="inlineStr">
        <is>
          <t xml:space="preserve"> </t>
        </is>
      </c>
    </row>
    <row r="31">
      <c r="A31" s="4" t="inlineStr">
        <is>
          <t>Totals</t>
        </is>
      </c>
      <c r="B31" s="6" t="n">
        <v>22</v>
      </c>
      <c r="C31" s="6" t="n">
        <v>96</v>
      </c>
    </row>
    <row r="32">
      <c r="A32" s="4" t="inlineStr">
        <is>
          <t>Allowance For Loan And Lease Losses Total Portfolio Loans Credit Quality Segment [Member]</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Performing loans</t>
        </is>
      </c>
      <c r="B34" s="6" t="n">
        <v>1216108</v>
      </c>
      <c r="C34" s="6" t="n">
        <v>1046614</v>
      </c>
    </row>
    <row r="35">
      <c r="A35" s="4" t="inlineStr">
        <is>
          <t>Potential problem loans 1</t>
        </is>
      </c>
      <c r="B35" s="6" t="n">
        <v>6076</v>
      </c>
      <c r="C35" s="6" t="n">
        <v>25016</v>
      </c>
    </row>
    <row r="36">
      <c r="A36" s="4" t="inlineStr">
        <is>
          <t>Impaired loans</t>
        </is>
      </c>
      <c r="B36" s="6" t="n">
        <v>5332</v>
      </c>
      <c r="C36" s="6" t="n">
        <v>7797</v>
      </c>
    </row>
    <row r="37">
      <c r="A37" s="4" t="inlineStr">
        <is>
          <t>Unallocated allowance</t>
        </is>
      </c>
      <c r="B37" s="4" t="inlineStr">
        <is>
          <t xml:space="preserve"> </t>
        </is>
      </c>
      <c r="C37" s="4" t="inlineStr">
        <is>
          <t xml:space="preserve"> </t>
        </is>
      </c>
    </row>
    <row r="38">
      <c r="A38" s="4" t="inlineStr">
        <is>
          <t>Totals</t>
        </is>
      </c>
      <c r="B38" s="6" t="n">
        <v>1227516</v>
      </c>
      <c r="C38" s="6" t="n">
        <v>1079427</v>
      </c>
    </row>
    <row r="39">
      <c r="A39" s="4" t="inlineStr">
        <is>
          <t>Allowance For Loan And Lease Losses Total Portfolio Allowance Credit Quality Segment [Member]</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Performing loans</t>
        </is>
      </c>
      <c r="B41" s="6" t="n">
        <v>13351</v>
      </c>
      <c r="C41" s="6" t="n">
        <v>10456</v>
      </c>
    </row>
    <row r="42">
      <c r="A42" s="4" t="inlineStr">
        <is>
          <t>Potential problem loans 1</t>
        </is>
      </c>
      <c r="B42" s="6" t="n">
        <v>378</v>
      </c>
      <c r="C42" s="6" t="n">
        <v>1529</v>
      </c>
    </row>
    <row r="43">
      <c r="A43" s="4" t="inlineStr">
        <is>
          <t>Impaired loans</t>
        </is>
      </c>
      <c r="B43" s="6" t="n">
        <v>22</v>
      </c>
      <c r="C43" s="6" t="n">
        <v>96</v>
      </c>
    </row>
    <row r="44">
      <c r="A44" s="4" t="inlineStr">
        <is>
          <t>Unallocated allowance</t>
        </is>
      </c>
      <c r="B44" s="6" t="n">
        <v>1095</v>
      </c>
      <c r="C44" s="6" t="n">
        <v>881</v>
      </c>
    </row>
    <row r="45">
      <c r="A45" s="4" t="inlineStr">
        <is>
          <t>Totals</t>
        </is>
      </c>
      <c r="B45" s="5" t="n">
        <v>14846</v>
      </c>
      <c r="C45" s="5" t="n">
        <v>1296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data with respect to loans individually evaluated for impairment (Details) - USD ($) $ in Thousands</t>
        </is>
      </c>
      <c r="B1" s="2" t="inlineStr">
        <is>
          <t>Dec. 31, 2022</t>
        </is>
      </c>
      <c r="C1" s="2" t="inlineStr">
        <is>
          <t>Dec. 31, 2021</t>
        </is>
      </c>
    </row>
    <row r="2">
      <c r="A2" s="3" t="inlineStr">
        <is>
          <t>SEC Schedule, 12-09, Valuation and Qualifying Accounts Disclosure [Line Items]</t>
        </is>
      </c>
      <c r="B2" s="4" t="inlineStr">
        <is>
          <t xml:space="preserve"> </t>
        </is>
      </c>
      <c r="C2" s="4" t="inlineStr">
        <is>
          <t xml:space="preserve"> </t>
        </is>
      </c>
    </row>
    <row r="3">
      <c r="A3" s="4" t="inlineStr">
        <is>
          <t>Totals</t>
        </is>
      </c>
      <c r="B3" s="5" t="n">
        <v>1213671</v>
      </c>
      <c r="C3" s="5" t="n">
        <v>1066750</v>
      </c>
    </row>
    <row r="4">
      <c r="A4" s="4" t="inlineStr">
        <is>
          <t>Impaired Loans Specific Allowance Loan Balance Book [Member]</t>
        </is>
      </c>
      <c r="B4" s="4" t="inlineStr">
        <is>
          <t xml:space="preserve"> </t>
        </is>
      </c>
      <c r="C4" s="4" t="inlineStr">
        <is>
          <t xml:space="preserve"> </t>
        </is>
      </c>
    </row>
    <row r="5">
      <c r="A5" s="3" t="inlineStr">
        <is>
          <t>SEC Schedule, 12-09, Valuation and Qualifying Accounts Disclosure [Line Items]</t>
        </is>
      </c>
      <c r="B5" s="4" t="inlineStr">
        <is>
          <t xml:space="preserve"> </t>
        </is>
      </c>
      <c r="C5" s="4" t="inlineStr">
        <is>
          <t xml:space="preserve"> </t>
        </is>
      </c>
    </row>
    <row r="6">
      <c r="A6" s="4" t="inlineStr">
        <is>
          <t>Residential</t>
        </is>
      </c>
      <c r="B6" s="4" t="inlineStr">
        <is>
          <t xml:space="preserve"> </t>
        </is>
      </c>
      <c r="C6" s="6" t="n">
        <v>43</v>
      </c>
    </row>
    <row r="7">
      <c r="A7" s="4" t="inlineStr">
        <is>
          <t>Home equity lines of credit</t>
        </is>
      </c>
      <c r="B7" s="4" t="inlineStr">
        <is>
          <t xml:space="preserve"> </t>
        </is>
      </c>
      <c r="C7" s="4" t="inlineStr">
        <is>
          <t xml:space="preserve"> </t>
        </is>
      </c>
    </row>
    <row r="8">
      <c r="A8" s="4" t="inlineStr">
        <is>
          <t>Residential real estate</t>
        </is>
      </c>
      <c r="B8" s="4" t="inlineStr">
        <is>
          <t xml:space="preserve"> </t>
        </is>
      </c>
      <c r="C8" s="6" t="n">
        <v>43</v>
      </c>
    </row>
    <row r="9">
      <c r="A9" s="4" t="inlineStr">
        <is>
          <t>Commercial</t>
        </is>
      </c>
      <c r="B9" s="6" t="n">
        <v>559</v>
      </c>
      <c r="C9" s="6" t="n">
        <v>608</v>
      </c>
    </row>
    <row r="10">
      <c r="A10" s="4" t="inlineStr">
        <is>
          <t>Construction of commercial</t>
        </is>
      </c>
      <c r="B10" s="4" t="inlineStr">
        <is>
          <t xml:space="preserve"> </t>
        </is>
      </c>
      <c r="C10" s="4" t="inlineStr">
        <is>
          <t xml:space="preserve"> </t>
        </is>
      </c>
    </row>
    <row r="11">
      <c r="A11" s="4" t="inlineStr">
        <is>
          <t>Farm land</t>
        </is>
      </c>
      <c r="B11" s="4" t="inlineStr">
        <is>
          <t xml:space="preserve"> </t>
        </is>
      </c>
      <c r="C11" s="4" t="inlineStr">
        <is>
          <t xml:space="preserve"> </t>
        </is>
      </c>
    </row>
    <row r="12">
      <c r="A12" s="4" t="inlineStr">
        <is>
          <t>Vacant land</t>
        </is>
      </c>
      <c r="B12" s="4" t="inlineStr">
        <is>
          <t xml:space="preserve"> </t>
        </is>
      </c>
      <c r="C12" s="4" t="inlineStr">
        <is>
          <t xml:space="preserve"> </t>
        </is>
      </c>
    </row>
    <row r="13">
      <c r="A13" s="4" t="inlineStr">
        <is>
          <t>Real estate secured</t>
        </is>
      </c>
      <c r="B13" s="6" t="n">
        <v>559</v>
      </c>
      <c r="C13" s="6" t="n">
        <v>651</v>
      </c>
    </row>
    <row r="14">
      <c r="A14" s="4" t="inlineStr">
        <is>
          <t>Commercial and industrial</t>
        </is>
      </c>
      <c r="B14" s="4" t="inlineStr">
        <is>
          <t xml:space="preserve"> </t>
        </is>
      </c>
      <c r="C14" s="6" t="n">
        <v>216</v>
      </c>
    </row>
    <row r="15">
      <c r="A15" s="4" t="inlineStr">
        <is>
          <t>Consumer</t>
        </is>
      </c>
      <c r="B15" s="4" t="inlineStr">
        <is>
          <t xml:space="preserve"> </t>
        </is>
      </c>
      <c r="C15" s="4" t="inlineStr">
        <is>
          <t xml:space="preserve"> </t>
        </is>
      </c>
    </row>
    <row r="16">
      <c r="A16" s="4" t="inlineStr">
        <is>
          <t>Totals</t>
        </is>
      </c>
      <c r="B16" s="6" t="n">
        <v>559</v>
      </c>
      <c r="C16" s="6" t="n">
        <v>867</v>
      </c>
    </row>
    <row r="17">
      <c r="A17" s="4" t="inlineStr">
        <is>
          <t>Impaired Loans Specific Allowance Loan Balance Note [Member]</t>
        </is>
      </c>
      <c r="B17" s="4" t="inlineStr">
        <is>
          <t xml:space="preserve"> </t>
        </is>
      </c>
      <c r="C17" s="4" t="inlineStr">
        <is>
          <t xml:space="preserve"> </t>
        </is>
      </c>
    </row>
    <row r="18">
      <c r="A18" s="3" t="inlineStr">
        <is>
          <t>SEC Schedule, 12-09, Valuation and Qualifying Accounts Disclosure [Line Items]</t>
        </is>
      </c>
      <c r="B18" s="4" t="inlineStr">
        <is>
          <t xml:space="preserve"> </t>
        </is>
      </c>
      <c r="C18" s="4" t="inlineStr">
        <is>
          <t xml:space="preserve"> </t>
        </is>
      </c>
    </row>
    <row r="19">
      <c r="A19" s="4" t="inlineStr">
        <is>
          <t>Residential</t>
        </is>
      </c>
      <c r="B19" s="4" t="inlineStr">
        <is>
          <t xml:space="preserve"> </t>
        </is>
      </c>
      <c r="C19" s="6" t="n">
        <v>44</v>
      </c>
    </row>
    <row r="20">
      <c r="A20" s="4" t="inlineStr">
        <is>
          <t>Home equity lines of credit</t>
        </is>
      </c>
      <c r="B20" s="4" t="inlineStr">
        <is>
          <t xml:space="preserve"> </t>
        </is>
      </c>
      <c r="C20" s="4" t="inlineStr">
        <is>
          <t xml:space="preserve"> </t>
        </is>
      </c>
    </row>
    <row r="21">
      <c r="A21" s="4" t="inlineStr">
        <is>
          <t>Residential real estate</t>
        </is>
      </c>
      <c r="B21" s="4" t="inlineStr">
        <is>
          <t xml:space="preserve"> </t>
        </is>
      </c>
      <c r="C21" s="6" t="n">
        <v>44</v>
      </c>
    </row>
    <row r="22">
      <c r="A22" s="4" t="inlineStr">
        <is>
          <t>Commercial</t>
        </is>
      </c>
      <c r="B22" s="6" t="n">
        <v>559</v>
      </c>
      <c r="C22" s="6" t="n">
        <v>608</v>
      </c>
    </row>
    <row r="23">
      <c r="A23" s="4" t="inlineStr">
        <is>
          <t>Construction of commercial</t>
        </is>
      </c>
      <c r="B23" s="4" t="inlineStr">
        <is>
          <t xml:space="preserve"> </t>
        </is>
      </c>
      <c r="C23" s="4" t="inlineStr">
        <is>
          <t xml:space="preserve"> </t>
        </is>
      </c>
    </row>
    <row r="24">
      <c r="A24" s="4" t="inlineStr">
        <is>
          <t>Farm land</t>
        </is>
      </c>
      <c r="B24" s="4" t="inlineStr">
        <is>
          <t xml:space="preserve"> </t>
        </is>
      </c>
      <c r="C24" s="4" t="inlineStr">
        <is>
          <t xml:space="preserve"> </t>
        </is>
      </c>
    </row>
    <row r="25">
      <c r="A25" s="4" t="inlineStr">
        <is>
          <t>Vacant land</t>
        </is>
      </c>
      <c r="B25" s="4" t="inlineStr">
        <is>
          <t xml:space="preserve"> </t>
        </is>
      </c>
      <c r="C25" s="4" t="inlineStr">
        <is>
          <t xml:space="preserve"> </t>
        </is>
      </c>
    </row>
    <row r="26">
      <c r="A26" s="4" t="inlineStr">
        <is>
          <t>Real estate secured</t>
        </is>
      </c>
      <c r="B26" s="6" t="n">
        <v>559</v>
      </c>
      <c r="C26" s="6" t="n">
        <v>652</v>
      </c>
    </row>
    <row r="27">
      <c r="A27" s="4" t="inlineStr">
        <is>
          <t>Commercial and industrial</t>
        </is>
      </c>
      <c r="B27" s="4" t="inlineStr">
        <is>
          <t xml:space="preserve"> </t>
        </is>
      </c>
      <c r="C27" s="6" t="n">
        <v>224</v>
      </c>
    </row>
    <row r="28">
      <c r="A28" s="4" t="inlineStr">
        <is>
          <t>Consumer</t>
        </is>
      </c>
      <c r="B28" s="4" t="inlineStr">
        <is>
          <t xml:space="preserve"> </t>
        </is>
      </c>
      <c r="C28" s="4" t="inlineStr">
        <is>
          <t xml:space="preserve"> </t>
        </is>
      </c>
    </row>
    <row r="29">
      <c r="A29" s="4" t="inlineStr">
        <is>
          <t>Totals</t>
        </is>
      </c>
      <c r="B29" s="6" t="n">
        <v>559</v>
      </c>
      <c r="C29" s="6" t="n">
        <v>876</v>
      </c>
    </row>
    <row r="30">
      <c r="A30" s="4" t="inlineStr">
        <is>
          <t>Impaired Loans Specific Allowance Loan Balance Average [Member]</t>
        </is>
      </c>
      <c r="B30" s="4" t="inlineStr">
        <is>
          <t xml:space="preserve"> </t>
        </is>
      </c>
      <c r="C30" s="4" t="inlineStr">
        <is>
          <t xml:space="preserve"> </t>
        </is>
      </c>
    </row>
    <row r="31">
      <c r="A31" s="3" t="inlineStr">
        <is>
          <t>SEC Schedule, 12-09, Valuation and Qualifying Accounts Disclosure [Line Items]</t>
        </is>
      </c>
      <c r="B31" s="4" t="inlineStr">
        <is>
          <t xml:space="preserve"> </t>
        </is>
      </c>
      <c r="C31" s="4" t="inlineStr">
        <is>
          <t xml:space="preserve"> </t>
        </is>
      </c>
    </row>
    <row r="32">
      <c r="A32" s="4" t="inlineStr">
        <is>
          <t>Residential</t>
        </is>
      </c>
      <c r="B32" s="6" t="n">
        <v>306</v>
      </c>
      <c r="C32" s="6" t="n">
        <v>872</v>
      </c>
    </row>
    <row r="33">
      <c r="A33" s="4" t="inlineStr">
        <is>
          <t>Home equity lines of credit</t>
        </is>
      </c>
      <c r="B33" s="4" t="inlineStr">
        <is>
          <t xml:space="preserve"> </t>
        </is>
      </c>
      <c r="C33" s="6" t="n">
        <v>17</v>
      </c>
    </row>
    <row r="34">
      <c r="A34" s="4" t="inlineStr">
        <is>
          <t>Residential real estate</t>
        </is>
      </c>
      <c r="B34" s="6" t="n">
        <v>306</v>
      </c>
      <c r="C34" s="6" t="n">
        <v>889</v>
      </c>
    </row>
    <row r="35">
      <c r="A35" s="4" t="inlineStr">
        <is>
          <t>Commercial</t>
        </is>
      </c>
      <c r="B35" s="6" t="n">
        <v>604</v>
      </c>
      <c r="C35" s="6" t="n">
        <v>1678</v>
      </c>
    </row>
    <row r="36">
      <c r="A36" s="4" t="inlineStr">
        <is>
          <t>Construction of commercial</t>
        </is>
      </c>
      <c r="B36" s="4" t="inlineStr">
        <is>
          <t xml:space="preserve"> </t>
        </is>
      </c>
      <c r="C36" s="4" t="inlineStr">
        <is>
          <t xml:space="preserve"> </t>
        </is>
      </c>
    </row>
    <row r="37">
      <c r="A37" s="4" t="inlineStr">
        <is>
          <t>Farm land</t>
        </is>
      </c>
      <c r="B37" s="4" t="inlineStr">
        <is>
          <t xml:space="preserve"> </t>
        </is>
      </c>
      <c r="C37" s="4" t="inlineStr">
        <is>
          <t xml:space="preserve"> </t>
        </is>
      </c>
    </row>
    <row r="38">
      <c r="A38" s="4" t="inlineStr">
        <is>
          <t>Vacant land</t>
        </is>
      </c>
      <c r="B38" s="4" t="inlineStr">
        <is>
          <t xml:space="preserve"> </t>
        </is>
      </c>
      <c r="C38" s="6" t="n">
        <v>56</v>
      </c>
    </row>
    <row r="39">
      <c r="A39" s="4" t="inlineStr">
        <is>
          <t>Real estate secured</t>
        </is>
      </c>
      <c r="B39" s="6" t="n">
        <v>910</v>
      </c>
      <c r="C39" s="6" t="n">
        <v>2623</v>
      </c>
    </row>
    <row r="40">
      <c r="A40" s="4" t="inlineStr">
        <is>
          <t>Commercial and industrial</t>
        </is>
      </c>
      <c r="B40" s="6" t="n">
        <v>64</v>
      </c>
      <c r="C40" s="6" t="n">
        <v>309</v>
      </c>
    </row>
    <row r="41">
      <c r="A41" s="4" t="inlineStr">
        <is>
          <t>Consumer</t>
        </is>
      </c>
      <c r="B41" s="4" t="inlineStr">
        <is>
          <t xml:space="preserve"> </t>
        </is>
      </c>
      <c r="C41" s="6" t="n">
        <v>6</v>
      </c>
    </row>
    <row r="42">
      <c r="A42" s="4" t="inlineStr">
        <is>
          <t>Totals</t>
        </is>
      </c>
      <c r="B42" s="6" t="n">
        <v>974</v>
      </c>
      <c r="C42" s="6" t="n">
        <v>2938</v>
      </c>
    </row>
    <row r="43">
      <c r="A43" s="4" t="inlineStr">
        <is>
          <t>SEC Schedule, 12-09, Reserve, Impairment of Recognized Servicing Asset [Member]</t>
        </is>
      </c>
      <c r="B43" s="4" t="inlineStr">
        <is>
          <t xml:space="preserve"> </t>
        </is>
      </c>
      <c r="C43" s="4" t="inlineStr">
        <is>
          <t xml:space="preserve"> </t>
        </is>
      </c>
    </row>
    <row r="44">
      <c r="A44" s="3" t="inlineStr">
        <is>
          <t>SEC Schedule, 12-09, Valuation and Qualifying Accounts Disclosure [Line Items]</t>
        </is>
      </c>
      <c r="B44" s="4" t="inlineStr">
        <is>
          <t xml:space="preserve"> </t>
        </is>
      </c>
      <c r="C44" s="4" t="inlineStr">
        <is>
          <t xml:space="preserve"> </t>
        </is>
      </c>
    </row>
    <row r="45">
      <c r="A45" s="4" t="inlineStr">
        <is>
          <t>Residential</t>
        </is>
      </c>
      <c r="B45" s="4" t="inlineStr">
        <is>
          <t xml:space="preserve"> </t>
        </is>
      </c>
      <c r="C45" s="6" t="n">
        <v>1</v>
      </c>
    </row>
    <row r="46">
      <c r="A46" s="4" t="inlineStr">
        <is>
          <t>Home equity lines of credit</t>
        </is>
      </c>
      <c r="B46" s="4" t="inlineStr">
        <is>
          <t xml:space="preserve"> </t>
        </is>
      </c>
      <c r="C46" s="4" t="inlineStr">
        <is>
          <t xml:space="preserve"> </t>
        </is>
      </c>
    </row>
    <row r="47">
      <c r="A47" s="4" t="inlineStr">
        <is>
          <t>Residential real estate</t>
        </is>
      </c>
      <c r="B47" s="4" t="inlineStr">
        <is>
          <t xml:space="preserve"> </t>
        </is>
      </c>
      <c r="C47" s="6" t="n">
        <v>1</v>
      </c>
    </row>
    <row r="48">
      <c r="A48" s="4" t="inlineStr">
        <is>
          <t>Commercial</t>
        </is>
      </c>
      <c r="B48" s="6" t="n">
        <v>22</v>
      </c>
      <c r="C48" s="6" t="n">
        <v>28</v>
      </c>
    </row>
    <row r="49">
      <c r="A49" s="4" t="inlineStr">
        <is>
          <t>Construction of commercial</t>
        </is>
      </c>
      <c r="B49" s="4" t="inlineStr">
        <is>
          <t xml:space="preserve"> </t>
        </is>
      </c>
      <c r="C49" s="4" t="inlineStr">
        <is>
          <t xml:space="preserve"> </t>
        </is>
      </c>
    </row>
    <row r="50">
      <c r="A50" s="4" t="inlineStr">
        <is>
          <t>Farm land</t>
        </is>
      </c>
      <c r="B50" s="4" t="inlineStr">
        <is>
          <t xml:space="preserve"> </t>
        </is>
      </c>
      <c r="C50" s="4" t="inlineStr">
        <is>
          <t xml:space="preserve"> </t>
        </is>
      </c>
    </row>
    <row r="51">
      <c r="A51" s="4" t="inlineStr">
        <is>
          <t>Vacant land</t>
        </is>
      </c>
      <c r="B51" s="4" t="inlineStr">
        <is>
          <t xml:space="preserve"> </t>
        </is>
      </c>
      <c r="C51" s="4" t="inlineStr">
        <is>
          <t xml:space="preserve"> </t>
        </is>
      </c>
    </row>
    <row r="52">
      <c r="A52" s="4" t="inlineStr">
        <is>
          <t>Real estate secured</t>
        </is>
      </c>
      <c r="B52" s="6" t="n">
        <v>22</v>
      </c>
      <c r="C52" s="6" t="n">
        <v>29</v>
      </c>
    </row>
    <row r="53">
      <c r="A53" s="4" t="inlineStr">
        <is>
          <t>Commercial and industrial</t>
        </is>
      </c>
      <c r="B53" s="4" t="inlineStr">
        <is>
          <t xml:space="preserve"> </t>
        </is>
      </c>
      <c r="C53" s="6" t="n">
        <v>67</v>
      </c>
    </row>
    <row r="54">
      <c r="A54" s="4" t="inlineStr">
        <is>
          <t>Consumer</t>
        </is>
      </c>
      <c r="B54" s="4" t="inlineStr">
        <is>
          <t xml:space="preserve"> </t>
        </is>
      </c>
      <c r="C54" s="4" t="inlineStr">
        <is>
          <t xml:space="preserve"> </t>
        </is>
      </c>
    </row>
    <row r="55">
      <c r="A55" s="4" t="inlineStr">
        <is>
          <t>Totals</t>
        </is>
      </c>
      <c r="B55" s="6" t="n">
        <v>22</v>
      </c>
      <c r="C55" s="6" t="n">
        <v>96</v>
      </c>
    </row>
    <row r="56">
      <c r="A56" s="4" t="inlineStr">
        <is>
          <t>Impaired Loans Specific Allowance Loan Income Recognized [Member]</t>
        </is>
      </c>
      <c r="B56" s="4" t="inlineStr">
        <is>
          <t xml:space="preserve"> </t>
        </is>
      </c>
      <c r="C56" s="4" t="inlineStr">
        <is>
          <t xml:space="preserve"> </t>
        </is>
      </c>
    </row>
    <row r="57">
      <c r="A57" s="3" t="inlineStr">
        <is>
          <t>SEC Schedule, 12-09, Valuation and Qualifying Accounts Disclosure [Line Items]</t>
        </is>
      </c>
      <c r="B57" s="4" t="inlineStr">
        <is>
          <t xml:space="preserve"> </t>
        </is>
      </c>
      <c r="C57" s="4" t="inlineStr">
        <is>
          <t xml:space="preserve"> </t>
        </is>
      </c>
    </row>
    <row r="58">
      <c r="A58" s="4" t="inlineStr">
        <is>
          <t>Residential</t>
        </is>
      </c>
      <c r="B58" s="4" t="inlineStr">
        <is>
          <t xml:space="preserve"> </t>
        </is>
      </c>
      <c r="C58" s="6" t="n">
        <v>3</v>
      </c>
    </row>
    <row r="59">
      <c r="A59" s="4" t="inlineStr">
        <is>
          <t>Home equity lines of credit</t>
        </is>
      </c>
      <c r="B59" s="4" t="inlineStr">
        <is>
          <t xml:space="preserve"> </t>
        </is>
      </c>
      <c r="C59" s="4" t="inlineStr">
        <is>
          <t xml:space="preserve"> </t>
        </is>
      </c>
    </row>
    <row r="60">
      <c r="A60" s="4" t="inlineStr">
        <is>
          <t>Residential real estate</t>
        </is>
      </c>
      <c r="B60" s="4" t="inlineStr">
        <is>
          <t xml:space="preserve"> </t>
        </is>
      </c>
      <c r="C60" s="6" t="n">
        <v>3</v>
      </c>
    </row>
    <row r="61">
      <c r="A61" s="4" t="inlineStr">
        <is>
          <t>Commercial</t>
        </is>
      </c>
      <c r="B61" s="6" t="n">
        <v>30</v>
      </c>
      <c r="C61" s="6" t="n">
        <v>32</v>
      </c>
    </row>
    <row r="62">
      <c r="A62" s="4" t="inlineStr">
        <is>
          <t>Construction of commercial</t>
        </is>
      </c>
      <c r="B62" s="4" t="inlineStr">
        <is>
          <t xml:space="preserve"> </t>
        </is>
      </c>
      <c r="C62" s="4" t="inlineStr">
        <is>
          <t xml:space="preserve"> </t>
        </is>
      </c>
    </row>
    <row r="63">
      <c r="A63" s="4" t="inlineStr">
        <is>
          <t>Farm land</t>
        </is>
      </c>
      <c r="B63" s="4" t="inlineStr">
        <is>
          <t xml:space="preserve"> </t>
        </is>
      </c>
      <c r="C63" s="4" t="inlineStr">
        <is>
          <t xml:space="preserve"> </t>
        </is>
      </c>
    </row>
    <row r="64">
      <c r="A64" s="4" t="inlineStr">
        <is>
          <t>Vacant land</t>
        </is>
      </c>
      <c r="B64" s="4" t="inlineStr">
        <is>
          <t xml:space="preserve"> </t>
        </is>
      </c>
      <c r="C64" s="4" t="inlineStr">
        <is>
          <t xml:space="preserve"> </t>
        </is>
      </c>
    </row>
    <row r="65">
      <c r="A65" s="4" t="inlineStr">
        <is>
          <t>Real estate secured</t>
        </is>
      </c>
      <c r="B65" s="6" t="n">
        <v>30</v>
      </c>
      <c r="C65" s="6" t="n">
        <v>35</v>
      </c>
    </row>
    <row r="66">
      <c r="A66" s="4" t="inlineStr">
        <is>
          <t>Commercial and industrial</t>
        </is>
      </c>
      <c r="B66" s="4" t="inlineStr">
        <is>
          <t xml:space="preserve"> </t>
        </is>
      </c>
      <c r="C66" s="6" t="n">
        <v>3</v>
      </c>
    </row>
    <row r="67">
      <c r="A67" s="4" t="inlineStr">
        <is>
          <t>Consumer</t>
        </is>
      </c>
      <c r="B67" s="4" t="inlineStr">
        <is>
          <t xml:space="preserve"> </t>
        </is>
      </c>
      <c r="C67" s="4" t="inlineStr">
        <is>
          <t xml:space="preserve"> </t>
        </is>
      </c>
    </row>
    <row r="68">
      <c r="A68" s="4" t="inlineStr">
        <is>
          <t>Totals</t>
        </is>
      </c>
      <c r="B68" s="6" t="n">
        <v>30</v>
      </c>
      <c r="C68" s="6" t="n">
        <v>38</v>
      </c>
    </row>
    <row r="69">
      <c r="A69" s="4" t="inlineStr">
        <is>
          <t>Impaired Loans No Specific Allowance Loan Balance Book [Member]</t>
        </is>
      </c>
      <c r="B69" s="4" t="inlineStr">
        <is>
          <t xml:space="preserve"> </t>
        </is>
      </c>
      <c r="C69" s="4" t="inlineStr">
        <is>
          <t xml:space="preserve"> </t>
        </is>
      </c>
    </row>
    <row r="70">
      <c r="A70" s="3" t="inlineStr">
        <is>
          <t>SEC Schedule, 12-09, Valuation and Qualifying Accounts Disclosure [Line Items]</t>
        </is>
      </c>
      <c r="B70" s="4" t="inlineStr">
        <is>
          <t xml:space="preserve"> </t>
        </is>
      </c>
      <c r="C70" s="4" t="inlineStr">
        <is>
          <t xml:space="preserve"> </t>
        </is>
      </c>
    </row>
    <row r="71">
      <c r="A71" s="4" t="inlineStr">
        <is>
          <t>Residential</t>
        </is>
      </c>
      <c r="B71" s="6" t="n">
        <v>2187</v>
      </c>
      <c r="C71" s="6" t="n">
        <v>3480</v>
      </c>
    </row>
    <row r="72">
      <c r="A72" s="4" t="inlineStr">
        <is>
          <t>Home equity lines of credit</t>
        </is>
      </c>
      <c r="B72" s="4" t="inlineStr">
        <is>
          <t xml:space="preserve"> </t>
        </is>
      </c>
      <c r="C72" s="6" t="n">
        <v>21</v>
      </c>
    </row>
    <row r="73">
      <c r="A73" s="4" t="inlineStr">
        <is>
          <t>Residential real estate</t>
        </is>
      </c>
      <c r="B73" s="6" t="n">
        <v>2187</v>
      </c>
      <c r="C73" s="6" t="n">
        <v>3501</v>
      </c>
    </row>
    <row r="74">
      <c r="A74" s="4" t="inlineStr">
        <is>
          <t>Commercial</t>
        </is>
      </c>
      <c r="B74" s="6" t="n">
        <v>1999</v>
      </c>
      <c r="C74" s="6" t="n">
        <v>2938</v>
      </c>
    </row>
    <row r="75">
      <c r="A75" s="4" t="inlineStr">
        <is>
          <t>Construction of commercial</t>
        </is>
      </c>
      <c r="B75" s="4" t="inlineStr">
        <is>
          <t xml:space="preserve"> </t>
        </is>
      </c>
      <c r="C75" s="4" t="inlineStr">
        <is>
          <t xml:space="preserve"> </t>
        </is>
      </c>
    </row>
    <row r="76">
      <c r="A76" s="4" t="inlineStr">
        <is>
          <t>Farm land</t>
        </is>
      </c>
      <c r="B76" s="6" t="n">
        <v>393</v>
      </c>
      <c r="C76" s="6" t="n">
        <v>431</v>
      </c>
    </row>
    <row r="77">
      <c r="A77" s="4" t="inlineStr">
        <is>
          <t>Vacant land</t>
        </is>
      </c>
      <c r="B77" s="4" t="inlineStr">
        <is>
          <t xml:space="preserve"> </t>
        </is>
      </c>
      <c r="C77" s="4" t="inlineStr">
        <is>
          <t xml:space="preserve"> </t>
        </is>
      </c>
    </row>
    <row r="78">
      <c r="A78" s="4" t="inlineStr">
        <is>
          <t>Real estate secured</t>
        </is>
      </c>
      <c r="B78" s="6" t="n">
        <v>4579</v>
      </c>
      <c r="C78" s="6" t="n">
        <v>6870</v>
      </c>
    </row>
    <row r="79">
      <c r="A79" s="4" t="inlineStr">
        <is>
          <t>Commercial and industrial</t>
        </is>
      </c>
      <c r="B79" s="6" t="n">
        <v>189</v>
      </c>
      <c r="C79" s="6" t="n">
        <v>60</v>
      </c>
    </row>
    <row r="80">
      <c r="A80" s="4" t="inlineStr">
        <is>
          <t>Consumer</t>
        </is>
      </c>
      <c r="B80" s="6" t="n">
        <v>5</v>
      </c>
      <c r="C80" s="4" t="inlineStr">
        <is>
          <t xml:space="preserve"> </t>
        </is>
      </c>
    </row>
    <row r="81">
      <c r="A81" s="4" t="inlineStr">
        <is>
          <t>Totals</t>
        </is>
      </c>
      <c r="B81" s="6" t="n">
        <v>4773</v>
      </c>
      <c r="C81" s="6" t="n">
        <v>6930</v>
      </c>
    </row>
    <row r="82">
      <c r="A82" s="4" t="inlineStr">
        <is>
          <t>Impaired Loans No Specific Allowance Loan Balance Note [Member]</t>
        </is>
      </c>
      <c r="B82" s="4" t="inlineStr">
        <is>
          <t xml:space="preserve"> </t>
        </is>
      </c>
      <c r="C82" s="4" t="inlineStr">
        <is>
          <t xml:space="preserve"> </t>
        </is>
      </c>
    </row>
    <row r="83">
      <c r="A83" s="3" t="inlineStr">
        <is>
          <t>SEC Schedule, 12-09, Valuation and Qualifying Accounts Disclosure [Line Items]</t>
        </is>
      </c>
      <c r="B83" s="4" t="inlineStr">
        <is>
          <t xml:space="preserve"> </t>
        </is>
      </c>
      <c r="C83" s="4" t="inlineStr">
        <is>
          <t xml:space="preserve"> </t>
        </is>
      </c>
    </row>
    <row r="84">
      <c r="A84" s="4" t="inlineStr">
        <is>
          <t>Residential</t>
        </is>
      </c>
      <c r="B84" s="6" t="n">
        <v>2283</v>
      </c>
      <c r="C84" s="6" t="n">
        <v>3817</v>
      </c>
    </row>
    <row r="85">
      <c r="A85" s="4" t="inlineStr">
        <is>
          <t>Home equity lines of credit</t>
        </is>
      </c>
      <c r="B85" s="4" t="inlineStr">
        <is>
          <t xml:space="preserve"> </t>
        </is>
      </c>
      <c r="C85" s="6" t="n">
        <v>23</v>
      </c>
    </row>
    <row r="86">
      <c r="A86" s="4" t="inlineStr">
        <is>
          <t>Residential real estate</t>
        </is>
      </c>
      <c r="B86" s="6" t="n">
        <v>2283</v>
      </c>
      <c r="C86" s="6" t="n">
        <v>3840</v>
      </c>
    </row>
    <row r="87">
      <c r="A87" s="4" t="inlineStr">
        <is>
          <t>Commercial</t>
        </is>
      </c>
      <c r="B87" s="6" t="n">
        <v>2148</v>
      </c>
      <c r="C87" s="6" t="n">
        <v>3493</v>
      </c>
    </row>
    <row r="88">
      <c r="A88" s="4" t="inlineStr">
        <is>
          <t>Construction of commercial</t>
        </is>
      </c>
      <c r="B88" s="4" t="inlineStr">
        <is>
          <t xml:space="preserve"> </t>
        </is>
      </c>
      <c r="C88" s="4" t="inlineStr">
        <is>
          <t xml:space="preserve"> </t>
        </is>
      </c>
    </row>
    <row r="89">
      <c r="A89" s="4" t="inlineStr">
        <is>
          <t>Farm land</t>
        </is>
      </c>
      <c r="B89" s="6" t="n">
        <v>443</v>
      </c>
      <c r="C89" s="6" t="n">
        <v>447</v>
      </c>
    </row>
    <row r="90">
      <c r="A90" s="4" t="inlineStr">
        <is>
          <t>Vacant land</t>
        </is>
      </c>
      <c r="B90" s="4" t="inlineStr">
        <is>
          <t xml:space="preserve"> </t>
        </is>
      </c>
      <c r="C90" s="4" t="inlineStr">
        <is>
          <t xml:space="preserve"> </t>
        </is>
      </c>
    </row>
    <row r="91">
      <c r="A91" s="4" t="inlineStr">
        <is>
          <t>Real estate secured</t>
        </is>
      </c>
      <c r="B91" s="6" t="n">
        <v>4874</v>
      </c>
      <c r="C91" s="6" t="n">
        <v>7780</v>
      </c>
    </row>
    <row r="92">
      <c r="A92" s="4" t="inlineStr">
        <is>
          <t>Commercial and industrial</t>
        </is>
      </c>
      <c r="B92" s="6" t="n">
        <v>195</v>
      </c>
      <c r="C92" s="6" t="n">
        <v>72</v>
      </c>
    </row>
    <row r="93">
      <c r="A93" s="4" t="inlineStr">
        <is>
          <t>Consumer</t>
        </is>
      </c>
      <c r="B93" s="6" t="n">
        <v>5</v>
      </c>
      <c r="C93" s="4" t="inlineStr">
        <is>
          <t xml:space="preserve"> </t>
        </is>
      </c>
    </row>
    <row r="94">
      <c r="A94" s="4" t="inlineStr">
        <is>
          <t>Totals</t>
        </is>
      </c>
      <c r="B94" s="6" t="n">
        <v>5074</v>
      </c>
      <c r="C94" s="6" t="n">
        <v>7852</v>
      </c>
    </row>
    <row r="95">
      <c r="A95" s="4" t="inlineStr">
        <is>
          <t>Impaired Loans No Specific Allowance Loan Balance Average [Member]</t>
        </is>
      </c>
      <c r="B95" s="4" t="inlineStr">
        <is>
          <t xml:space="preserve"> </t>
        </is>
      </c>
      <c r="C95" s="4" t="inlineStr">
        <is>
          <t xml:space="preserve"> </t>
        </is>
      </c>
    </row>
    <row r="96">
      <c r="A96" s="3" t="inlineStr">
        <is>
          <t>SEC Schedule, 12-09, Valuation and Qualifying Accounts Disclosure [Line Items]</t>
        </is>
      </c>
      <c r="B96" s="4" t="inlineStr">
        <is>
          <t xml:space="preserve"> </t>
        </is>
      </c>
      <c r="C96" s="4" t="inlineStr">
        <is>
          <t xml:space="preserve"> </t>
        </is>
      </c>
    </row>
    <row r="97">
      <c r="A97" s="4" t="inlineStr">
        <is>
          <t>Residential</t>
        </is>
      </c>
      <c r="B97" s="6" t="n">
        <v>2192</v>
      </c>
      <c r="C97" s="6" t="n">
        <v>3689</v>
      </c>
    </row>
    <row r="98">
      <c r="A98" s="4" t="inlineStr">
        <is>
          <t>Home equity lines of credit</t>
        </is>
      </c>
      <c r="B98" s="6" t="n">
        <v>8</v>
      </c>
      <c r="C98" s="6" t="n">
        <v>131</v>
      </c>
    </row>
    <row r="99">
      <c r="A99" s="4" t="inlineStr">
        <is>
          <t>Residential real estate</t>
        </is>
      </c>
      <c r="B99" s="6" t="n">
        <v>2200</v>
      </c>
      <c r="C99" s="6" t="n">
        <v>3820</v>
      </c>
    </row>
    <row r="100">
      <c r="A100" s="4" t="inlineStr">
        <is>
          <t>Commercial</t>
        </is>
      </c>
      <c r="B100" s="6" t="n">
        <v>2308</v>
      </c>
      <c r="C100" s="6" t="n">
        <v>2974</v>
      </c>
    </row>
    <row r="101">
      <c r="A101" s="4" t="inlineStr">
        <is>
          <t>Construction of commercial</t>
        </is>
      </c>
      <c r="B101" s="4" t="inlineStr">
        <is>
          <t xml:space="preserve"> </t>
        </is>
      </c>
      <c r="C101" s="4" t="inlineStr">
        <is>
          <t xml:space="preserve"> </t>
        </is>
      </c>
    </row>
    <row r="102">
      <c r="A102" s="4" t="inlineStr">
        <is>
          <t>Farm land</t>
        </is>
      </c>
      <c r="B102" s="6" t="n">
        <v>410</v>
      </c>
      <c r="C102" s="6" t="n">
        <v>440</v>
      </c>
    </row>
    <row r="103">
      <c r="A103" s="4" t="inlineStr">
        <is>
          <t>Vacant land</t>
        </is>
      </c>
      <c r="B103" s="4" t="inlineStr">
        <is>
          <t xml:space="preserve"> </t>
        </is>
      </c>
      <c r="C103" s="6" t="n">
        <v>45</v>
      </c>
    </row>
    <row r="104">
      <c r="A104" s="4" t="inlineStr">
        <is>
          <t>Real estate secured</t>
        </is>
      </c>
      <c r="B104" s="6" t="n">
        <v>4918</v>
      </c>
      <c r="C104" s="6" t="n">
        <v>7279</v>
      </c>
    </row>
    <row r="105">
      <c r="A105" s="4" t="inlineStr">
        <is>
          <t>Commercial and industrial</t>
        </is>
      </c>
      <c r="B105" s="6" t="n">
        <v>88</v>
      </c>
      <c r="C105" s="6" t="n">
        <v>90</v>
      </c>
    </row>
    <row r="106">
      <c r="A106" s="4" t="inlineStr">
        <is>
          <t>Consumer</t>
        </is>
      </c>
      <c r="B106" s="4" t="inlineStr">
        <is>
          <t xml:space="preserve"> </t>
        </is>
      </c>
      <c r="C106" s="6" t="n">
        <v>13</v>
      </c>
    </row>
    <row r="107">
      <c r="A107" s="4" t="inlineStr">
        <is>
          <t>Totals</t>
        </is>
      </c>
      <c r="B107" s="6" t="n">
        <v>5006</v>
      </c>
      <c r="C107" s="6" t="n">
        <v>7382</v>
      </c>
    </row>
    <row r="108">
      <c r="A108" s="4" t="inlineStr">
        <is>
          <t>Impaired Loans No Specific Allowance Loan Income Recognized [Member]</t>
        </is>
      </c>
      <c r="B108" s="4" t="inlineStr">
        <is>
          <t xml:space="preserve"> </t>
        </is>
      </c>
      <c r="C108" s="4" t="inlineStr">
        <is>
          <t xml:space="preserve"> </t>
        </is>
      </c>
    </row>
    <row r="109">
      <c r="A109" s="3" t="inlineStr">
        <is>
          <t>SEC Schedule, 12-09, Valuation and Qualifying Accounts Disclosure [Line Items]</t>
        </is>
      </c>
      <c r="B109" s="4" t="inlineStr">
        <is>
          <t xml:space="preserve"> </t>
        </is>
      </c>
      <c r="C109" s="4" t="inlineStr">
        <is>
          <t xml:space="preserve"> </t>
        </is>
      </c>
    </row>
    <row r="110">
      <c r="A110" s="4" t="inlineStr">
        <is>
          <t>Residential</t>
        </is>
      </c>
      <c r="B110" s="6" t="n">
        <v>61</v>
      </c>
      <c r="C110" s="6" t="n">
        <v>75</v>
      </c>
    </row>
    <row r="111">
      <c r="A111" s="4" t="inlineStr">
        <is>
          <t>Home equity lines of credit</t>
        </is>
      </c>
      <c r="B111" s="4" t="inlineStr">
        <is>
          <t xml:space="preserve"> </t>
        </is>
      </c>
      <c r="C111" s="4" t="inlineStr">
        <is>
          <t xml:space="preserve"> </t>
        </is>
      </c>
    </row>
    <row r="112">
      <c r="A112" s="4" t="inlineStr">
        <is>
          <t>Residential real estate</t>
        </is>
      </c>
      <c r="B112" s="6" t="n">
        <v>61</v>
      </c>
      <c r="C112" s="6" t="n">
        <v>75</v>
      </c>
    </row>
    <row r="113">
      <c r="A113" s="4" t="inlineStr">
        <is>
          <t>Commercial</t>
        </is>
      </c>
      <c r="B113" s="6" t="n">
        <v>45</v>
      </c>
      <c r="C113" s="6" t="n">
        <v>62</v>
      </c>
    </row>
    <row r="114">
      <c r="A114" s="4" t="inlineStr">
        <is>
          <t>Construction of commercial</t>
        </is>
      </c>
      <c r="B114" s="4" t="inlineStr">
        <is>
          <t xml:space="preserve"> </t>
        </is>
      </c>
      <c r="C114" s="4" t="inlineStr">
        <is>
          <t xml:space="preserve"> </t>
        </is>
      </c>
    </row>
    <row r="115">
      <c r="A115" s="4" t="inlineStr">
        <is>
          <t>Farm land</t>
        </is>
      </c>
      <c r="B115" s="4" t="inlineStr">
        <is>
          <t xml:space="preserve"> </t>
        </is>
      </c>
      <c r="C115" s="4" t="inlineStr">
        <is>
          <t xml:space="preserve"> </t>
        </is>
      </c>
    </row>
    <row r="116">
      <c r="A116" s="4" t="inlineStr">
        <is>
          <t>Vacant land</t>
        </is>
      </c>
      <c r="B116" s="4" t="inlineStr">
        <is>
          <t xml:space="preserve"> </t>
        </is>
      </c>
      <c r="C116" s="4" t="inlineStr">
        <is>
          <t xml:space="preserve"> </t>
        </is>
      </c>
    </row>
    <row r="117">
      <c r="A117" s="4" t="inlineStr">
        <is>
          <t>Real estate secured</t>
        </is>
      </c>
      <c r="B117" s="6" t="n">
        <v>106</v>
      </c>
      <c r="C117" s="6" t="n">
        <v>137</v>
      </c>
    </row>
    <row r="118">
      <c r="A118" s="4" t="inlineStr">
        <is>
          <t>Commercial and industrial</t>
        </is>
      </c>
      <c r="B118" s="6" t="n">
        <v>13</v>
      </c>
      <c r="C118" s="4" t="inlineStr">
        <is>
          <t xml:space="preserve"> </t>
        </is>
      </c>
    </row>
    <row r="119">
      <c r="A119" s="4" t="inlineStr">
        <is>
          <t>Consumer</t>
        </is>
      </c>
      <c r="B119" s="4" t="inlineStr">
        <is>
          <t xml:space="preserve"> </t>
        </is>
      </c>
      <c r="C119" s="4" t="inlineStr">
        <is>
          <t xml:space="preserve"> </t>
        </is>
      </c>
    </row>
    <row r="120">
      <c r="A120" s="4" t="inlineStr">
        <is>
          <t>Totals</t>
        </is>
      </c>
      <c r="B120" s="5" t="n">
        <v>119</v>
      </c>
      <c r="C120" s="5" t="n">
        <v>13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NOTE 4 - LOANS (Details Narrative) - USD ($)</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Other Real Estate, Covered</t>
        </is>
      </c>
      <c r="B3" s="5" t="n">
        <v>64100000</v>
      </c>
      <c r="C3" s="5" t="n">
        <v>775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Assets and liabilities as well as costs of operating and finance leases (Details) - USD ($) $ in Thousands</t>
        </is>
      </c>
      <c r="B1" s="2" t="inlineStr">
        <is>
          <t>12 Months Ended</t>
        </is>
      </c>
    </row>
    <row r="2">
      <c r="B2" s="2" t="inlineStr">
        <is>
          <t>Dec. 31, 2022</t>
        </is>
      </c>
      <c r="C2" s="2" t="inlineStr">
        <is>
          <t>Dec. 31, 2021</t>
        </is>
      </c>
    </row>
    <row r="3">
      <c r="A3" s="3" t="inlineStr">
        <is>
          <t>Liabilities</t>
        </is>
      </c>
      <c r="B3" s="4" t="inlineStr">
        <is>
          <t xml:space="preserve"> </t>
        </is>
      </c>
      <c r="C3" s="4" t="inlineStr">
        <is>
          <t xml:space="preserve"> </t>
        </is>
      </c>
    </row>
    <row r="4">
      <c r="A4" s="4" t="inlineStr">
        <is>
          <t>Operating leases</t>
        </is>
      </c>
      <c r="B4" s="5" t="n">
        <v>293</v>
      </c>
      <c r="C4" s="5" t="n">
        <v>295</v>
      </c>
    </row>
    <row r="5">
      <c r="A5" s="4" t="inlineStr">
        <is>
          <t>Amortization of leased assets</t>
        </is>
      </c>
      <c r="B5" s="6" t="n">
        <v>223</v>
      </c>
      <c r="C5" s="6" t="n">
        <v>101</v>
      </c>
    </row>
    <row r="6">
      <c r="A6" s="4" t="inlineStr">
        <is>
          <t>Interest on finance leases</t>
        </is>
      </c>
      <c r="B6" s="6" t="n">
        <v>163</v>
      </c>
      <c r="C6" s="6" t="n">
        <v>136</v>
      </c>
    </row>
    <row r="7">
      <c r="A7" s="4" t="inlineStr">
        <is>
          <t>Total lease cost</t>
        </is>
      </c>
      <c r="B7" s="5" t="n">
        <v>679</v>
      </c>
      <c r="C7" s="5" t="n">
        <v>532</v>
      </c>
    </row>
    <row r="8">
      <c r="A8" s="4" t="inlineStr">
        <is>
          <t>Operating leases</t>
        </is>
      </c>
      <c r="B8" s="4" t="inlineStr">
        <is>
          <t>5 years 328 days 12 hours</t>
        </is>
      </c>
      <c r="C8" s="4" t="inlineStr">
        <is>
          <t>6 years 328 days 12 hours</t>
        </is>
      </c>
    </row>
    <row r="9">
      <c r="A9" s="4" t="inlineStr">
        <is>
          <t>Financing leases</t>
        </is>
      </c>
      <c r="B9" s="4" t="inlineStr">
        <is>
          <t>21 years 6 months</t>
        </is>
      </c>
      <c r="C9" s="4" t="inlineStr">
        <is>
          <t>23 years 6 months</t>
        </is>
      </c>
    </row>
    <row r="10">
      <c r="A10" s="3" t="inlineStr">
        <is>
          <t>Weighted Average Discount Rate 1</t>
        </is>
      </c>
      <c r="B10" s="4" t="inlineStr">
        <is>
          <t xml:space="preserve"> </t>
        </is>
      </c>
      <c r="C10" s="4" t="inlineStr">
        <is>
          <t xml:space="preserve"> </t>
        </is>
      </c>
    </row>
    <row r="11">
      <c r="A11" s="4" t="inlineStr">
        <is>
          <t>Operating leases</t>
        </is>
      </c>
      <c r="B11" s="9" t="n">
        <v>0.0363</v>
      </c>
      <c r="C11" s="9" t="n">
        <v>0.0361</v>
      </c>
    </row>
    <row r="12">
      <c r="A12" s="4" t="inlineStr">
        <is>
          <t>Financing leases</t>
        </is>
      </c>
      <c r="B12" s="9" t="n">
        <v>0.0374</v>
      </c>
      <c r="C12" s="9" t="n">
        <v>0.0497</v>
      </c>
    </row>
    <row r="13">
      <c r="A13" s="4" t="inlineStr">
        <is>
          <t>Assets And Liabilities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Operating</t>
        </is>
      </c>
      <c r="B15" s="5" t="n">
        <v>1175</v>
      </c>
      <c r="C15" s="5" t="n">
        <v>1021</v>
      </c>
    </row>
    <row r="16">
      <c r="A16" s="4" t="inlineStr">
        <is>
          <t>Finance</t>
        </is>
      </c>
      <c r="B16" s="6" t="n">
        <v>3856</v>
      </c>
      <c r="C16" s="6" t="n">
        <v>3791</v>
      </c>
    </row>
    <row r="17">
      <c r="A17" s="4" t="inlineStr">
        <is>
          <t>Total Leased Assets</t>
        </is>
      </c>
      <c r="B17" s="6" t="n">
        <v>5031</v>
      </c>
      <c r="C17" s="6" t="n">
        <v>4812</v>
      </c>
    </row>
    <row r="18">
      <c r="A18" s="3" t="inlineStr">
        <is>
          <t>Liabilities</t>
        </is>
      </c>
      <c r="B18" s="4" t="inlineStr">
        <is>
          <t xml:space="preserve"> </t>
        </is>
      </c>
      <c r="C18" s="4" t="inlineStr">
        <is>
          <t xml:space="preserve"> </t>
        </is>
      </c>
    </row>
    <row r="19">
      <c r="A19" s="4" t="inlineStr">
        <is>
          <t>Operating</t>
        </is>
      </c>
      <c r="B19" s="6" t="n">
        <v>1175</v>
      </c>
      <c r="C19" s="6" t="n">
        <v>1021</v>
      </c>
    </row>
    <row r="20">
      <c r="A20" s="4" t="inlineStr">
        <is>
          <t>Finance</t>
        </is>
      </c>
      <c r="B20" s="6" t="n">
        <v>4262</v>
      </c>
      <c r="C20" s="6" t="n">
        <v>4107</v>
      </c>
    </row>
    <row r="21">
      <c r="A21" s="4" t="inlineStr">
        <is>
          <t>Total lease liabilities</t>
        </is>
      </c>
      <c r="B21" s="5" t="n">
        <v>5437</v>
      </c>
      <c r="C21" s="5" t="n">
        <v>512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22" customWidth="1" min="2" max="2"/>
  </cols>
  <sheetData>
    <row r="1">
      <c r="A1" s="1" t="inlineStr">
        <is>
          <t>Present value of net minimum lease payments (Details) $ in Thousands</t>
        </is>
      </c>
      <c r="B1" s="2" t="inlineStr">
        <is>
          <t>Dec. 31, 2022 USD ($)</t>
        </is>
      </c>
    </row>
    <row r="2">
      <c r="A2" s="4" t="inlineStr">
        <is>
          <t>Finance Leases [Member]</t>
        </is>
      </c>
      <c r="B2" s="4" t="inlineStr">
        <is>
          <t xml:space="preserve"> </t>
        </is>
      </c>
    </row>
    <row r="3">
      <c r="A3" s="3" t="inlineStr">
        <is>
          <t>Lessee, Lease, Description [Line Items]</t>
        </is>
      </c>
      <c r="B3" s="4" t="inlineStr">
        <is>
          <t xml:space="preserve"> </t>
        </is>
      </c>
    </row>
    <row r="4">
      <c r="A4" s="4" t="inlineStr">
        <is>
          <t xml:space="preserve"> </t>
        </is>
      </c>
      <c r="B4" s="5" t="n">
        <v>304</v>
      </c>
    </row>
    <row r="5">
      <c r="A5" s="4" t="inlineStr">
        <is>
          <t xml:space="preserve"> </t>
        </is>
      </c>
      <c r="B5" s="6" t="n">
        <v>314</v>
      </c>
    </row>
    <row r="6">
      <c r="A6" s="4" t="inlineStr">
        <is>
          <t xml:space="preserve"> </t>
        </is>
      </c>
      <c r="B6" s="6" t="n">
        <v>323</v>
      </c>
    </row>
    <row r="7">
      <c r="A7" s="4" t="inlineStr">
        <is>
          <t xml:space="preserve"> </t>
        </is>
      </c>
      <c r="B7" s="6" t="n">
        <v>334</v>
      </c>
    </row>
    <row r="8">
      <c r="A8" s="4" t="inlineStr">
        <is>
          <t xml:space="preserve"> </t>
        </is>
      </c>
      <c r="B8" s="6" t="n">
        <v>344</v>
      </c>
    </row>
    <row r="9">
      <c r="A9" s="4" t="inlineStr">
        <is>
          <t xml:space="preserve"> </t>
        </is>
      </c>
      <c r="B9" s="6" t="n">
        <v>4624</v>
      </c>
    </row>
    <row r="10">
      <c r="A10" s="4" t="inlineStr">
        <is>
          <t xml:space="preserve"> </t>
        </is>
      </c>
      <c r="B10" s="6" t="n">
        <v>6243</v>
      </c>
    </row>
    <row r="11">
      <c r="A11" s="4" t="inlineStr">
        <is>
          <t xml:space="preserve"> </t>
        </is>
      </c>
      <c r="B11" s="6" t="n">
        <v>-1981</v>
      </c>
    </row>
    <row r="12">
      <c r="A12" s="4" t="inlineStr">
        <is>
          <t xml:space="preserve"> </t>
        </is>
      </c>
      <c r="B12" s="6" t="n">
        <v>4262</v>
      </c>
    </row>
    <row r="13">
      <c r="A13" s="4" t="inlineStr">
        <is>
          <t>Operating Leases [Member]</t>
        </is>
      </c>
      <c r="B13" s="4" t="inlineStr">
        <is>
          <t xml:space="preserve"> </t>
        </is>
      </c>
    </row>
    <row r="14">
      <c r="A14" s="3" t="inlineStr">
        <is>
          <t>Lessee, Lease, Description [Line Items]</t>
        </is>
      </c>
      <c r="B14" s="4" t="inlineStr">
        <is>
          <t xml:space="preserve"> </t>
        </is>
      </c>
    </row>
    <row r="15">
      <c r="A15" s="4" t="inlineStr">
        <is>
          <t xml:space="preserve"> </t>
        </is>
      </c>
      <c r="B15" s="6" t="n">
        <v>241</v>
      </c>
    </row>
    <row r="16">
      <c r="A16" s="4" t="inlineStr">
        <is>
          <t xml:space="preserve"> </t>
        </is>
      </c>
      <c r="B16" s="6" t="n">
        <v>204</v>
      </c>
    </row>
    <row r="17">
      <c r="A17" s="4" t="inlineStr">
        <is>
          <t xml:space="preserve"> </t>
        </is>
      </c>
      <c r="B17" s="6" t="n">
        <v>213</v>
      </c>
    </row>
    <row r="18">
      <c r="A18" s="4" t="inlineStr">
        <is>
          <t xml:space="preserve"> </t>
        </is>
      </c>
      <c r="B18" s="6" t="n">
        <v>214</v>
      </c>
    </row>
    <row r="19">
      <c r="A19" s="4" t="inlineStr">
        <is>
          <t xml:space="preserve"> </t>
        </is>
      </c>
      <c r="B19" s="6" t="n">
        <v>188</v>
      </c>
    </row>
    <row r="20">
      <c r="A20" s="4" t="inlineStr">
        <is>
          <t xml:space="preserve"> </t>
        </is>
      </c>
      <c r="B20" s="6" t="n">
        <v>242</v>
      </c>
    </row>
    <row r="21">
      <c r="A21" s="4" t="inlineStr">
        <is>
          <t xml:space="preserve"> </t>
        </is>
      </c>
      <c r="B21" s="6" t="n">
        <v>1302</v>
      </c>
    </row>
    <row r="22">
      <c r="A22" s="4" t="inlineStr">
        <is>
          <t xml:space="preserve"> </t>
        </is>
      </c>
      <c r="B22" s="6" t="n">
        <v>-127</v>
      </c>
    </row>
    <row r="23">
      <c r="A23" s="4" t="inlineStr">
        <is>
          <t xml:space="preserve"> </t>
        </is>
      </c>
      <c r="B23" s="5" t="n">
        <v>117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of loans serviced for others and fair value of mortgage servicing rights (Details) - Derivative Financial Instruments, Assets [Member] - USD ($) $ in Thousands</t>
        </is>
      </c>
      <c r="B1" s="2" t="inlineStr">
        <is>
          <t>Dec. 31, 2022</t>
        </is>
      </c>
      <c r="C1" s="2" t="inlineStr">
        <is>
          <t>Dec. 31, 2021</t>
        </is>
      </c>
    </row>
    <row r="2">
      <c r="A2" s="3" t="inlineStr">
        <is>
          <t>SEC Schedule, 12-29, Real Estate Companies, Investment in Mortgage Loans on Real Estate [Line Items]</t>
        </is>
      </c>
      <c r="B2" s="4" t="inlineStr">
        <is>
          <t xml:space="preserve"> </t>
        </is>
      </c>
      <c r="C2" s="4" t="inlineStr">
        <is>
          <t xml:space="preserve"> </t>
        </is>
      </c>
    </row>
    <row r="3">
      <c r="A3" s="4" t="inlineStr">
        <is>
          <t>Residential mortgage loans serviced for others</t>
        </is>
      </c>
      <c r="B3" s="5" t="n">
        <v>133100</v>
      </c>
      <c r="C3" s="5" t="n">
        <v>140623</v>
      </c>
    </row>
    <row r="4">
      <c r="A4" s="4" t="inlineStr">
        <is>
          <t>Fair value of mortgage servicing rights</t>
        </is>
      </c>
      <c r="B4" s="5" t="n">
        <v>1376</v>
      </c>
      <c r="C4" s="5" t="n">
        <v>104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hanges in mortgage servicing rights (Details) - USD ($) $ in Thousands</t>
        </is>
      </c>
      <c r="B1" s="2" t="inlineStr">
        <is>
          <t>12 Months Ended</t>
        </is>
      </c>
    </row>
    <row r="2">
      <c r="B2" s="2" t="inlineStr">
        <is>
          <t>Dec. 31, 2022</t>
        </is>
      </c>
      <c r="C2" s="2" t="inlineStr">
        <is>
          <t>Dec. 31, 2021</t>
        </is>
      </c>
      <c r="D2" s="2" t="inlineStr">
        <is>
          <t>Dec. 31, 2020</t>
        </is>
      </c>
    </row>
    <row r="3">
      <c r="A3" s="3" t="inlineStr">
        <is>
          <t>Mortgage Servicing Rights</t>
        </is>
      </c>
      <c r="B3" s="4" t="inlineStr">
        <is>
          <t xml:space="preserve"> </t>
        </is>
      </c>
      <c r="C3" s="4" t="inlineStr">
        <is>
          <t xml:space="preserve"> </t>
        </is>
      </c>
      <c r="D3" s="4" t="inlineStr">
        <is>
          <t xml:space="preserve"> </t>
        </is>
      </c>
    </row>
    <row r="4">
      <c r="A4" s="4" t="inlineStr">
        <is>
          <t>Balance, beginning of period</t>
        </is>
      </c>
      <c r="B4" s="5" t="n">
        <v>700</v>
      </c>
      <c r="C4" s="5" t="n">
        <v>621</v>
      </c>
      <c r="D4" s="5" t="n">
        <v>238</v>
      </c>
    </row>
    <row r="5">
      <c r="A5" s="4" t="inlineStr">
        <is>
          <t>Originated</t>
        </is>
      </c>
      <c r="B5" s="6" t="n">
        <v>70</v>
      </c>
      <c r="C5" s="6" t="n">
        <v>314</v>
      </c>
      <c r="D5" s="6" t="n">
        <v>534</v>
      </c>
    </row>
    <row r="6">
      <c r="A6" s="4" t="inlineStr">
        <is>
          <t>Amortization (1)</t>
        </is>
      </c>
      <c r="B6" s="6" t="n">
        <v>-140</v>
      </c>
      <c r="C6" s="6" t="n">
        <v>-235</v>
      </c>
      <c r="D6" s="6" t="n">
        <v>-151</v>
      </c>
    </row>
    <row r="7">
      <c r="A7" s="4" t="inlineStr">
        <is>
          <t>Balance, end of period</t>
        </is>
      </c>
      <c r="B7" s="6" t="n">
        <v>630</v>
      </c>
      <c r="C7" s="6" t="n">
        <v>700</v>
      </c>
      <c r="D7" s="6" t="n">
        <v>621</v>
      </c>
    </row>
    <row r="8">
      <c r="A8" s="3" t="inlineStr">
        <is>
          <t>Valuation Allowance</t>
        </is>
      </c>
      <c r="B8" s="4" t="inlineStr">
        <is>
          <t xml:space="preserve"> </t>
        </is>
      </c>
      <c r="C8" s="4" t="inlineStr">
        <is>
          <t xml:space="preserve"> </t>
        </is>
      </c>
      <c r="D8" s="4" t="inlineStr">
        <is>
          <t xml:space="preserve"> </t>
        </is>
      </c>
    </row>
    <row r="9">
      <c r="A9" s="4" t="inlineStr">
        <is>
          <t>Balance, beginning of period</t>
        </is>
      </c>
      <c r="B9" s="4" t="inlineStr">
        <is>
          <t xml:space="preserve"> </t>
        </is>
      </c>
      <c r="C9" s="6" t="n">
        <v>-9</v>
      </c>
      <c r="D9" s="4" t="inlineStr">
        <is>
          <t xml:space="preserve"> </t>
        </is>
      </c>
    </row>
    <row r="10">
      <c r="A10" s="4" t="inlineStr">
        <is>
          <t>Decrease (increase) in impairment reserve (1)</t>
        </is>
      </c>
      <c r="B10" s="4" t="inlineStr">
        <is>
          <t xml:space="preserve"> </t>
        </is>
      </c>
      <c r="C10" s="6" t="n">
        <v>9</v>
      </c>
      <c r="D10" s="6" t="n">
        <v>-9</v>
      </c>
    </row>
    <row r="11">
      <c r="A11" s="4" t="inlineStr">
        <is>
          <t>Balance, end of period</t>
        </is>
      </c>
      <c r="B11" s="4" t="inlineStr">
        <is>
          <t xml:space="preserve"> </t>
        </is>
      </c>
      <c r="C11" s="4" t="inlineStr">
        <is>
          <t xml:space="preserve"> </t>
        </is>
      </c>
      <c r="D11" s="6" t="n">
        <v>-9</v>
      </c>
    </row>
    <row r="12">
      <c r="A12" s="4" t="inlineStr">
        <is>
          <t>Mortgage servicing rights, net</t>
        </is>
      </c>
      <c r="B12" s="5" t="n">
        <v>630</v>
      </c>
      <c r="C12" s="5" t="n">
        <v>700</v>
      </c>
      <c r="D12" s="5" t="n">
        <v>61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MORTGAGE SERVICING RIGHTS (Details Narrative) - USD ($) $ in Thousands</t>
        </is>
      </c>
      <c r="B1" s="2" t="inlineStr">
        <is>
          <t>12 Months Ended</t>
        </is>
      </c>
    </row>
    <row r="2">
      <c r="B2" s="2" t="inlineStr">
        <is>
          <t>Dec. 31, 2022</t>
        </is>
      </c>
      <c r="C2" s="2" t="inlineStr">
        <is>
          <t>Dec. 31, 2021</t>
        </is>
      </c>
      <c r="D2" s="2" t="inlineStr">
        <is>
          <t>Dec. 31, 2020</t>
        </is>
      </c>
    </row>
    <row r="3">
      <c r="A3" s="3" t="inlineStr">
        <is>
          <t>Participating Mortgage Loans [Line Items]</t>
        </is>
      </c>
      <c r="B3" s="4" t="inlineStr">
        <is>
          <t xml:space="preserve"> </t>
        </is>
      </c>
      <c r="C3" s="4" t="inlineStr">
        <is>
          <t xml:space="preserve"> </t>
        </is>
      </c>
      <c r="D3" s="4" t="inlineStr">
        <is>
          <t xml:space="preserve"> </t>
        </is>
      </c>
    </row>
    <row r="4">
      <c r="A4" s="4" t="inlineStr">
        <is>
          <t>Fees and Commissions, Mortgage Banking and Servicing</t>
        </is>
      </c>
      <c r="B4" s="5" t="n">
        <v>556</v>
      </c>
      <c r="C4" s="5" t="n">
        <v>1000</v>
      </c>
      <c r="D4" s="5" t="n">
        <v>1621</v>
      </c>
    </row>
    <row r="5">
      <c r="A5" s="4" t="inlineStr">
        <is>
          <t>Contractually Specified Mortgage Servicing Fee Income [Member]</t>
        </is>
      </c>
      <c r="B5" s="4" t="inlineStr">
        <is>
          <t xml:space="preserve"> </t>
        </is>
      </c>
      <c r="C5" s="4" t="inlineStr">
        <is>
          <t xml:space="preserve"> </t>
        </is>
      </c>
      <c r="D5" s="4" t="inlineStr">
        <is>
          <t xml:space="preserve"> </t>
        </is>
      </c>
    </row>
    <row r="6">
      <c r="A6" s="3" t="inlineStr">
        <is>
          <t>Participating Mortgage Loans [Line Items]</t>
        </is>
      </c>
      <c r="B6" s="4" t="inlineStr">
        <is>
          <t xml:space="preserve"> </t>
        </is>
      </c>
      <c r="C6" s="4" t="inlineStr">
        <is>
          <t xml:space="preserve"> </t>
        </is>
      </c>
      <c r="D6" s="4" t="inlineStr">
        <is>
          <t xml:space="preserve"> </t>
        </is>
      </c>
    </row>
    <row r="7">
      <c r="A7" s="4" t="inlineStr">
        <is>
          <t>Fees and Commissions, Mortgage Banking and Servicing</t>
        </is>
      </c>
      <c r="B7" s="5" t="n">
        <v>348</v>
      </c>
      <c r="C7" s="5" t="n">
        <v>354</v>
      </c>
      <c r="D7" s="5" t="n">
        <v>28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nd loans pledged to secure public and trust deposits, securities sold under agreements to repurchase, FHLBB advances and credit facilities available (Details) - S A L Guarantee Type Other [Member] - USD ($) $ in Thousands</t>
        </is>
      </c>
      <c r="B1" s="2" t="inlineStr">
        <is>
          <t>Dec. 31, 2022</t>
        </is>
      </c>
      <c r="C1" s="2" t="inlineStr">
        <is>
          <t>Dec. 31, 2021</t>
        </is>
      </c>
    </row>
    <row r="2">
      <c r="A2" s="4" t="inlineStr">
        <is>
          <t>Securities available-for-sale (at fair value)</t>
        </is>
      </c>
      <c r="B2" s="5" t="n">
        <v>74303</v>
      </c>
      <c r="C2" s="5" t="n">
        <v>75737</v>
      </c>
    </row>
    <row r="3">
      <c r="A3" s="4" t="inlineStr">
        <is>
          <t>Loans receivable (at book value)</t>
        </is>
      </c>
      <c r="B3" s="6" t="n">
        <v>380787</v>
      </c>
      <c r="C3" s="6" t="n">
        <v>378845</v>
      </c>
    </row>
    <row r="4">
      <c r="A4" s="4" t="inlineStr">
        <is>
          <t>Total pledged assets</t>
        </is>
      </c>
      <c r="B4" s="5" t="n">
        <v>455090</v>
      </c>
      <c r="C4" s="5" t="n">
        <v>45458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5874</v>
      </c>
      <c r="C4" s="5" t="n">
        <v>16473</v>
      </c>
      <c r="D4" s="5" t="n">
        <v>11940</v>
      </c>
    </row>
    <row r="5">
      <c r="A5" s="3" t="inlineStr">
        <is>
          <t>(Accretion), amortization and depreciation</t>
        </is>
      </c>
      <c r="B5" s="4" t="inlineStr">
        <is>
          <t xml:space="preserve"> </t>
        </is>
      </c>
      <c r="C5" s="4" t="inlineStr">
        <is>
          <t xml:space="preserve"> </t>
        </is>
      </c>
      <c r="D5" s="4" t="inlineStr">
        <is>
          <t xml:space="preserve"> </t>
        </is>
      </c>
    </row>
    <row r="6">
      <c r="A6" s="4" t="inlineStr">
        <is>
          <t>Securities</t>
        </is>
      </c>
      <c r="B6" s="6" t="n">
        <v>1429</v>
      </c>
      <c r="C6" s="6" t="n">
        <v>1125</v>
      </c>
      <c r="D6" s="6" t="n">
        <v>548</v>
      </c>
    </row>
    <row r="7">
      <c r="A7" s="4" t="inlineStr">
        <is>
          <t>Bank premises and equipment</t>
        </is>
      </c>
      <c r="B7" s="6" t="n">
        <v>1612</v>
      </c>
      <c r="C7" s="6" t="n">
        <v>1515</v>
      </c>
      <c r="D7" s="6" t="n">
        <v>1426</v>
      </c>
    </row>
    <row r="8">
      <c r="A8" s="4" t="inlineStr">
        <is>
          <t>Core deposit intangible</t>
        </is>
      </c>
      <c r="B8" s="6" t="n">
        <v>191</v>
      </c>
      <c r="C8" s="6" t="n">
        <v>256</v>
      </c>
      <c r="D8" s="6" t="n">
        <v>321</v>
      </c>
    </row>
    <row r="9">
      <c r="A9" s="4" t="inlineStr">
        <is>
          <t>Amortization of modification fees on Federal Home Loan Bank of Boston advances</t>
        </is>
      </c>
      <c r="B9" s="6" t="n">
        <v>21</v>
      </c>
      <c r="C9" s="6" t="n">
        <v>22</v>
      </c>
      <c r="D9" s="6" t="n">
        <v>70</v>
      </c>
    </row>
    <row r="10">
      <c r="A10" s="4" t="inlineStr">
        <is>
          <t>Subordinated debt issuance costs</t>
        </is>
      </c>
      <c r="B10" s="6" t="n">
        <v>57</v>
      </c>
      <c r="C10" s="6" t="n">
        <v>173</v>
      </c>
      <c r="D10" s="6" t="n">
        <v>24</v>
      </c>
    </row>
    <row r="11">
      <c r="A11" s="4" t="inlineStr">
        <is>
          <t>Mortgage servicing rights</t>
        </is>
      </c>
      <c r="B11" s="6" t="n">
        <v>140</v>
      </c>
      <c r="C11" s="6" t="n">
        <v>235</v>
      </c>
      <c r="D11" s="6" t="n">
        <v>151</v>
      </c>
    </row>
    <row r="12">
      <c r="A12" s="4" t="inlineStr">
        <is>
          <t>Fair value adjustment on deposits</t>
        </is>
      </c>
      <c r="B12" s="4" t="inlineStr">
        <is>
          <t xml:space="preserve"> </t>
        </is>
      </c>
      <c r="C12" s="4" t="inlineStr">
        <is>
          <t xml:space="preserve"> </t>
        </is>
      </c>
      <c r="D12" s="6" t="n">
        <v>-4</v>
      </c>
    </row>
    <row r="13">
      <c r="A13" s="3" t="inlineStr">
        <is>
          <t>(Gains) and losses, including write-downs</t>
        </is>
      </c>
      <c r="B13" s="4" t="inlineStr">
        <is>
          <t xml:space="preserve"> </t>
        </is>
      </c>
      <c r="C13" s="4" t="inlineStr">
        <is>
          <t xml:space="preserve"> </t>
        </is>
      </c>
      <c r="D13" s="4" t="inlineStr">
        <is>
          <t xml:space="preserve"> </t>
        </is>
      </c>
    </row>
    <row r="14">
      <c r="A14" s="4" t="inlineStr">
        <is>
          <t>Sales and calls of securities available-for-sale, net</t>
        </is>
      </c>
      <c r="B14" s="6" t="n">
        <v>-165</v>
      </c>
      <c r="C14" s="6" t="n">
        <v>2</v>
      </c>
      <c r="D14" s="6" t="n">
        <v>-196</v>
      </c>
    </row>
    <row r="15">
      <c r="A15" s="4" t="inlineStr">
        <is>
          <t>Sales of loans, excluding capitalized servicing rights</t>
        </is>
      </c>
      <c r="B15" s="6" t="n">
        <v>-304</v>
      </c>
      <c r="C15" s="6" t="n">
        <v>-697</v>
      </c>
      <c r="D15" s="6" t="n">
        <v>-1204</v>
      </c>
    </row>
    <row r="16">
      <c r="A16" s="4" t="inlineStr">
        <is>
          <t>Mutual Funds</t>
        </is>
      </c>
      <c r="B16" s="6" t="n">
        <v>120</v>
      </c>
      <c r="C16" s="6" t="n">
        <v>26</v>
      </c>
      <c r="D16" s="6" t="n">
        <v>-19</v>
      </c>
    </row>
    <row r="17">
      <c r="A17" s="4" t="inlineStr">
        <is>
          <t>Other real estate owned</t>
        </is>
      </c>
      <c r="B17" s="4" t="inlineStr">
        <is>
          <t xml:space="preserve"> </t>
        </is>
      </c>
      <c r="C17" s="4" t="inlineStr">
        <is>
          <t xml:space="preserve"> </t>
        </is>
      </c>
      <c r="D17" s="4" t="inlineStr">
        <is>
          <t xml:space="preserve"> </t>
        </is>
      </c>
    </row>
    <row r="18">
      <c r="A18" s="4" t="inlineStr">
        <is>
          <t>Disposals of premises and equipment</t>
        </is>
      </c>
      <c r="B18" s="6" t="n">
        <v>3</v>
      </c>
      <c r="C18" s="6" t="n">
        <v>71</v>
      </c>
      <c r="D18" s="4" t="inlineStr">
        <is>
          <t xml:space="preserve"> </t>
        </is>
      </c>
    </row>
    <row r="19">
      <c r="A19" s="4" t="inlineStr">
        <is>
          <t>Gain on redemption of bank owned life insurance</t>
        </is>
      </c>
      <c r="B19" s="6" t="n">
        <v>-89</v>
      </c>
      <c r="C19" s="4" t="inlineStr">
        <is>
          <t xml:space="preserve"> </t>
        </is>
      </c>
      <c r="D19" s="6" t="n">
        <v>-601</v>
      </c>
    </row>
    <row r="20">
      <c r="A20" s="4" t="inlineStr">
        <is>
          <t>Provision (release) for loan losses</t>
        </is>
      </c>
      <c r="B20" s="6" t="n">
        <v>2683</v>
      </c>
      <c r="C20" s="6" t="n">
        <v>-720</v>
      </c>
      <c r="D20" s="6" t="n">
        <v>5038</v>
      </c>
    </row>
    <row r="21">
      <c r="A21" s="4" t="inlineStr">
        <is>
          <t>Proceeds from loans sold</t>
        </is>
      </c>
      <c r="B21" s="6" t="n">
        <v>11382</v>
      </c>
      <c r="C21" s="6" t="n">
        <v>34561</v>
      </c>
      <c r="D21" s="6" t="n">
        <v>59786</v>
      </c>
    </row>
    <row r="22">
      <c r="A22" s="4" t="inlineStr">
        <is>
          <t>Loans originated for sale</t>
        </is>
      </c>
      <c r="B22" s="6" t="n">
        <v>-5135</v>
      </c>
      <c r="C22" s="6" t="n">
        <v>-33813</v>
      </c>
      <c r="D22" s="6" t="n">
        <v>-60985</v>
      </c>
    </row>
    <row r="23">
      <c r="A23" s="4" t="inlineStr">
        <is>
          <t>(Increase) decrease in deferred loan origination fees and costs, net</t>
        </is>
      </c>
      <c r="B23" s="6" t="n">
        <v>-716</v>
      </c>
      <c r="C23" s="6" t="n">
        <v>-657</v>
      </c>
      <c r="D23" s="6" t="n">
        <v>1734</v>
      </c>
    </row>
    <row r="24">
      <c r="A24" s="4" t="inlineStr">
        <is>
          <t>Mortgage servicing rights originated</t>
        </is>
      </c>
      <c r="B24" s="6" t="n">
        <v>-70</v>
      </c>
      <c r="C24" s="6" t="n">
        <v>-314</v>
      </c>
      <c r="D24" s="6" t="n">
        <v>-534</v>
      </c>
    </row>
    <row r="25">
      <c r="A25" s="4" t="inlineStr">
        <is>
          <t>(Decrease) increase in mortgage servicing rights impairment reserve</t>
        </is>
      </c>
      <c r="B25" s="4" t="inlineStr">
        <is>
          <t xml:space="preserve"> </t>
        </is>
      </c>
      <c r="C25" s="6" t="n">
        <v>-9</v>
      </c>
      <c r="D25" s="6" t="n">
        <v>9</v>
      </c>
    </row>
    <row r="26">
      <c r="A26" s="4" t="inlineStr">
        <is>
          <t>(Increase) decrease in interest receivable</t>
        </is>
      </c>
      <c r="B26" s="6" t="n">
        <v>-537</v>
      </c>
      <c r="C26" s="6" t="n">
        <v>113</v>
      </c>
      <c r="D26" s="6" t="n">
        <v>-2958</v>
      </c>
    </row>
    <row r="27">
      <c r="A27" s="4" t="inlineStr">
        <is>
          <t>Deferred tax (benefit) expense</t>
        </is>
      </c>
      <c r="B27" s="6" t="n">
        <v>-163</v>
      </c>
      <c r="C27" s="6" t="n">
        <v>389</v>
      </c>
      <c r="D27" s="6" t="n">
        <v>-1600</v>
      </c>
    </row>
    <row r="28">
      <c r="A28" s="4" t="inlineStr">
        <is>
          <t>Decrease (increase) in prepaid expenses</t>
        </is>
      </c>
      <c r="B28" s="6" t="n">
        <v>254</v>
      </c>
      <c r="C28" s="6" t="n">
        <v>-337</v>
      </c>
      <c r="D28" s="6" t="n">
        <v>393</v>
      </c>
    </row>
    <row r="29">
      <c r="A29" s="4" t="inlineStr">
        <is>
          <t>Increase in cash surrender value of life insurance policies</t>
        </is>
      </c>
      <c r="B29" s="6" t="n">
        <v>-717</v>
      </c>
      <c r="C29" s="6" t="n">
        <v>-556</v>
      </c>
      <c r="D29" s="6" t="n">
        <v>-495</v>
      </c>
    </row>
    <row r="30">
      <c r="A30" s="4" t="inlineStr">
        <is>
          <t>Decrease (increase) in income tax receivable</t>
        </is>
      </c>
      <c r="B30" s="6" t="n">
        <v>452</v>
      </c>
      <c r="C30" s="6" t="n">
        <v>-450</v>
      </c>
      <c r="D30" s="4" t="inlineStr">
        <is>
          <t xml:space="preserve"> </t>
        </is>
      </c>
    </row>
    <row r="31">
      <c r="A31" s="4" t="inlineStr">
        <is>
          <t>Increase (decrease) in income tax payable</t>
        </is>
      </c>
      <c r="B31" s="6" t="n">
        <v>37</v>
      </c>
      <c r="C31" s="6" t="n">
        <v>-320</v>
      </c>
      <c r="D31" s="6" t="n">
        <v>83</v>
      </c>
    </row>
    <row r="32">
      <c r="A32" s="4" t="inlineStr">
        <is>
          <t>Increase in other assets</t>
        </is>
      </c>
      <c r="B32" s="6" t="n">
        <v>-135</v>
      </c>
      <c r="C32" s="6" t="n">
        <v>-529</v>
      </c>
      <c r="D32" s="6" t="n">
        <v>-52</v>
      </c>
    </row>
    <row r="33">
      <c r="A33" s="4" t="inlineStr">
        <is>
          <t>Increase in accrued expenses</t>
        </is>
      </c>
      <c r="B33" s="6" t="n">
        <v>99</v>
      </c>
      <c r="C33" s="6" t="n">
        <v>409</v>
      </c>
      <c r="D33" s="6" t="n">
        <v>327</v>
      </c>
    </row>
    <row r="34">
      <c r="A34" s="4" t="inlineStr">
        <is>
          <t>Increase (decrease) in interest payable</t>
        </is>
      </c>
      <c r="B34" s="6" t="n">
        <v>161</v>
      </c>
      <c r="C34" s="6" t="n">
        <v>6</v>
      </c>
      <c r="D34" s="6" t="n">
        <v>-35</v>
      </c>
    </row>
    <row r="35">
      <c r="A35" s="4" t="inlineStr">
        <is>
          <t>(Decrease) increase in other liabilities</t>
        </is>
      </c>
      <c r="B35" s="6" t="n">
        <v>-166</v>
      </c>
      <c r="C35" s="6" t="n">
        <v>144</v>
      </c>
      <c r="D35" s="6" t="n">
        <v>-107</v>
      </c>
    </row>
    <row r="36">
      <c r="A36" s="4" t="inlineStr">
        <is>
          <t>Stock based compensation-restricted stock awards</t>
        </is>
      </c>
      <c r="B36" s="6" t="n">
        <v>1128</v>
      </c>
      <c r="C36" s="6" t="n">
        <v>930</v>
      </c>
      <c r="D36" s="6" t="n">
        <v>743</v>
      </c>
    </row>
    <row r="37">
      <c r="A37" s="4" t="inlineStr">
        <is>
          <t>Net cash provided by operating activities</t>
        </is>
      </c>
      <c r="B37" s="6" t="n">
        <v>27446</v>
      </c>
      <c r="C37" s="6" t="n">
        <v>18048</v>
      </c>
      <c r="D37" s="6" t="n">
        <v>13803</v>
      </c>
    </row>
    <row r="38">
      <c r="A38" s="3" t="inlineStr">
        <is>
          <t>Investing Activities</t>
        </is>
      </c>
      <c r="B38" s="4" t="inlineStr">
        <is>
          <t xml:space="preserve"> </t>
        </is>
      </c>
      <c r="C38" s="4" t="inlineStr">
        <is>
          <t xml:space="preserve"> </t>
        </is>
      </c>
      <c r="D38" s="4" t="inlineStr">
        <is>
          <t xml:space="preserve"> </t>
        </is>
      </c>
    </row>
    <row r="39">
      <c r="A39" s="4" t="inlineStr">
        <is>
          <t>Redemptions of Federal Home Loan Bank of Boston stock, net</t>
        </is>
      </c>
      <c r="B39" s="6" t="n">
        <v>112</v>
      </c>
      <c r="C39" s="6" t="n">
        <v>316</v>
      </c>
      <c r="D39" s="6" t="n">
        <v>1529</v>
      </c>
    </row>
    <row r="40">
      <c r="A40" s="4" t="inlineStr">
        <is>
          <t>Purchases of securities available-for-sale</t>
        </is>
      </c>
      <c r="B40" s="6" t="n">
        <v>-54176</v>
      </c>
      <c r="C40" s="6" t="n">
        <v>-145297</v>
      </c>
      <c r="D40" s="6" t="n">
        <v>-37392</v>
      </c>
    </row>
    <row r="41">
      <c r="A41" s="4" t="inlineStr">
        <is>
          <t>Maturity of interest-bearing time deposits with financial institutions</t>
        </is>
      </c>
      <c r="B41" s="6" t="n">
        <v>750</v>
      </c>
      <c r="C41" s="4" t="inlineStr">
        <is>
          <t xml:space="preserve"> </t>
        </is>
      </c>
      <c r="D41" s="4" t="inlineStr">
        <is>
          <t xml:space="preserve"> </t>
        </is>
      </c>
    </row>
    <row r="42">
      <c r="A42" s="4" t="inlineStr">
        <is>
          <t>Proceeds from sales of securities available-for-sale</t>
        </is>
      </c>
      <c r="B42" s="6" t="n">
        <v>21716</v>
      </c>
      <c r="C42" s="6" t="n">
        <v>3311</v>
      </c>
      <c r="D42" s="6" t="n">
        <v>15589</v>
      </c>
    </row>
    <row r="43">
      <c r="A43" s="4" t="inlineStr">
        <is>
          <t>Proceeds from calls of securities available-for-sale</t>
        </is>
      </c>
      <c r="B43" s="6" t="n">
        <v>1500</v>
      </c>
      <c r="C43" s="6" t="n">
        <v>9500</v>
      </c>
      <c r="D43" s="6" t="n">
        <v>655</v>
      </c>
    </row>
    <row r="44">
      <c r="A44" s="4" t="inlineStr">
        <is>
          <t>Proceeds from maturities of securities available-for-sale</t>
        </is>
      </c>
      <c r="B44" s="6" t="n">
        <v>17346</v>
      </c>
      <c r="C44" s="6" t="n">
        <v>24675</v>
      </c>
      <c r="D44" s="6" t="n">
        <v>16270</v>
      </c>
    </row>
    <row r="45">
      <c r="A45" s="4" t="inlineStr">
        <is>
          <t>Investment and reinvestment - Mutual Funds</t>
        </is>
      </c>
      <c r="B45" s="6" t="n">
        <v>-1152</v>
      </c>
      <c r="C45" s="6" t="n">
        <v>-10</v>
      </c>
      <c r="D45" s="6" t="n">
        <v>-16</v>
      </c>
    </row>
    <row r="46">
      <c r="A46" s="4" t="inlineStr">
        <is>
          <t>Loan originations and principal collections, net</t>
        </is>
      </c>
      <c r="B46" s="6" t="n">
        <v>-152194</v>
      </c>
      <c r="C46" s="6" t="n">
        <v>-37844</v>
      </c>
      <c r="D46" s="6" t="n">
        <v>-107420</v>
      </c>
    </row>
    <row r="47">
      <c r="A47" s="4" t="inlineStr">
        <is>
          <t>Recoveries of loans previously charged off</t>
        </is>
      </c>
      <c r="B47" s="6" t="n">
        <v>47</v>
      </c>
      <c r="C47" s="6" t="n">
        <v>209</v>
      </c>
      <c r="D47" s="6" t="n">
        <v>323</v>
      </c>
    </row>
    <row r="48">
      <c r="A48" s="4" t="inlineStr">
        <is>
          <t>Proceeds from sale/ disposal of premises and equipment</t>
        </is>
      </c>
      <c r="B48" s="4" t="inlineStr">
        <is>
          <t xml:space="preserve"> </t>
        </is>
      </c>
      <c r="C48" s="6" t="n">
        <v>248</v>
      </c>
      <c r="D48" s="4" t="inlineStr">
        <is>
          <t xml:space="preserve"> </t>
        </is>
      </c>
    </row>
    <row r="49">
      <c r="A49" s="4" t="inlineStr">
        <is>
          <t>Proceeds from sales of other real estate owned</t>
        </is>
      </c>
      <c r="B49" s="4" t="inlineStr">
        <is>
          <t xml:space="preserve"> </t>
        </is>
      </c>
      <c r="C49" s="4" t="inlineStr">
        <is>
          <t xml:space="preserve"> </t>
        </is>
      </c>
      <c r="D49" s="6" t="n">
        <v>314</v>
      </c>
    </row>
    <row r="50">
      <c r="A50" s="4" t="inlineStr">
        <is>
          <t>Capital expenditures</t>
        </is>
      </c>
      <c r="B50" s="6" t="n">
        <v>-849</v>
      </c>
      <c r="C50" s="6" t="n">
        <v>-2314</v>
      </c>
      <c r="D50" s="6" t="n">
        <v>-4367</v>
      </c>
    </row>
    <row r="51">
      <c r="A51" s="4" t="inlineStr">
        <is>
          <t>Purchase of bank owned life insurance</t>
        </is>
      </c>
      <c r="B51" s="6" t="n">
        <v>-2507</v>
      </c>
      <c r="C51" s="6" t="n">
        <v>-6000</v>
      </c>
      <c r="D51" s="6" t="n">
        <v>-3500</v>
      </c>
    </row>
    <row r="52">
      <c r="A52" s="4" t="inlineStr">
        <is>
          <t>Death benefit proceeds received</t>
        </is>
      </c>
      <c r="B52" s="6" t="n">
        <v>672</v>
      </c>
      <c r="C52" s="4" t="inlineStr">
        <is>
          <t xml:space="preserve"> </t>
        </is>
      </c>
      <c r="D52" s="6" t="n">
        <v>3994</v>
      </c>
    </row>
    <row r="53">
      <c r="A53" s="4" t="inlineStr">
        <is>
          <t>Net cash utilized by investing activities</t>
        </is>
      </c>
      <c r="B53" s="6" t="n">
        <v>-168735</v>
      </c>
      <c r="C53" s="6" t="n">
        <v>-153206</v>
      </c>
      <c r="D53" s="6" t="n">
        <v>-114021</v>
      </c>
    </row>
    <row r="54">
      <c r="A54" s="3" t="inlineStr">
        <is>
          <t>Financing Activities</t>
        </is>
      </c>
      <c r="B54" s="4" t="inlineStr">
        <is>
          <t xml:space="preserve"> </t>
        </is>
      </c>
      <c r="C54" s="4" t="inlineStr">
        <is>
          <t xml:space="preserve"> </t>
        </is>
      </c>
      <c r="D54" s="4" t="inlineStr">
        <is>
          <t xml:space="preserve"> </t>
        </is>
      </c>
    </row>
    <row r="55">
      <c r="A55" s="4" t="inlineStr">
        <is>
          <t>(Decrease) increase in deposit transaction accounts, net</t>
        </is>
      </c>
      <c r="B55" s="6" t="n">
        <v>-12161</v>
      </c>
      <c r="C55" s="6" t="n">
        <v>219624</v>
      </c>
      <c r="D55" s="6" t="n">
        <v>205778</v>
      </c>
    </row>
    <row r="56">
      <c r="A56" s="4" t="inlineStr">
        <is>
          <t>Increase (decrease) in time deposits, net</t>
        </is>
      </c>
      <c r="B56" s="6" t="n">
        <v>34361</v>
      </c>
      <c r="C56" s="6" t="n">
        <v>-12505</v>
      </c>
      <c r="D56" s="6" t="n">
        <v>3794</v>
      </c>
    </row>
    <row r="57">
      <c r="A57" s="4" t="inlineStr">
        <is>
          <t>(Decrease) increase in securities sold under agreements to repurchase, net</t>
        </is>
      </c>
      <c r="B57" s="6" t="n">
        <v>-4202</v>
      </c>
      <c r="C57" s="6" t="n">
        <v>4314</v>
      </c>
      <c r="D57" s="6" t="n">
        <v>-1414</v>
      </c>
    </row>
    <row r="58">
      <c r="A58" s="4" t="inlineStr">
        <is>
          <t>Short-term Federal Home Loan Bank of Boston advances, net</t>
        </is>
      </c>
      <c r="B58" s="6" t="n">
        <v>10000</v>
      </c>
      <c r="C58" s="4" t="inlineStr">
        <is>
          <t xml:space="preserve"> </t>
        </is>
      </c>
      <c r="D58" s="6" t="n">
        <v>-21000</v>
      </c>
    </row>
    <row r="59">
      <c r="A59" s="4" t="inlineStr">
        <is>
          <t>Long-term Federal Home Loan Bank of Boston advances</t>
        </is>
      </c>
      <c r="B59" s="4" t="inlineStr">
        <is>
          <t xml:space="preserve"> </t>
        </is>
      </c>
      <c r="C59" s="4" t="inlineStr">
        <is>
          <t xml:space="preserve"> </t>
        </is>
      </c>
      <c r="D59" s="6" t="n">
        <v>6000</v>
      </c>
    </row>
    <row r="60">
      <c r="A60" s="4" t="inlineStr">
        <is>
          <t>Long-term Federal Home Loan Bank of Boston repayments</t>
        </is>
      </c>
      <c r="B60" s="6" t="n">
        <v>-6000</v>
      </c>
      <c r="C60" s="4" t="inlineStr">
        <is>
          <t xml:space="preserve"> </t>
        </is>
      </c>
      <c r="D60" s="6" t="n">
        <v>-30000</v>
      </c>
    </row>
    <row r="61">
      <c r="A61" s="4" t="inlineStr">
        <is>
          <t>Amortizing Federal Home Loan Bank of Boston advances</t>
        </is>
      </c>
      <c r="B61" s="4" t="inlineStr">
        <is>
          <t xml:space="preserve"> </t>
        </is>
      </c>
      <c r="C61" s="4" t="inlineStr">
        <is>
          <t xml:space="preserve"> </t>
        </is>
      </c>
      <c r="D61" s="6" t="n">
        <v>10000</v>
      </c>
    </row>
    <row r="62">
      <c r="A62" s="4" t="inlineStr">
        <is>
          <t>Amortizing Federal Home Loan Bank of Boston repayments</t>
        </is>
      </c>
      <c r="B62" s="6" t="n">
        <v>-1677</v>
      </c>
      <c r="C62" s="6" t="n">
        <v>-5005</v>
      </c>
      <c r="D62" s="6" t="n">
        <v>-3318</v>
      </c>
    </row>
    <row r="63">
      <c r="A63" s="4" t="inlineStr">
        <is>
          <t>Issuance of Sub Debt, net of issuance costs</t>
        </is>
      </c>
      <c r="B63" s="4" t="inlineStr">
        <is>
          <t xml:space="preserve"> </t>
        </is>
      </c>
      <c r="C63" s="6" t="n">
        <v>24418</v>
      </c>
      <c r="D63" s="4" t="inlineStr">
        <is>
          <t xml:space="preserve"> </t>
        </is>
      </c>
    </row>
    <row r="64">
      <c r="A64" s="4" t="inlineStr">
        <is>
          <t>Repayment of Sub Debt</t>
        </is>
      </c>
      <c r="B64" s="4" t="inlineStr">
        <is>
          <t xml:space="preserve"> </t>
        </is>
      </c>
      <c r="C64" s="6" t="n">
        <v>-10000</v>
      </c>
      <c r="D64" s="4" t="inlineStr">
        <is>
          <t xml:space="preserve"> </t>
        </is>
      </c>
    </row>
    <row r="65">
      <c r="A65" s="4" t="inlineStr">
        <is>
          <t>Principal payments on note payable</t>
        </is>
      </c>
      <c r="B65" s="6" t="n">
        <v>-42</v>
      </c>
      <c r="C65" s="6" t="n">
        <v>-38</v>
      </c>
      <c r="D65" s="6" t="n">
        <v>-38</v>
      </c>
    </row>
    <row r="66">
      <c r="A66" s="4" t="inlineStr">
        <is>
          <t>Decrease in finance lease obligation</t>
        </is>
      </c>
      <c r="B66" s="6" t="n">
        <v>-134</v>
      </c>
      <c r="C66" s="6" t="n">
        <v>-56</v>
      </c>
      <c r="D66" s="6" t="n">
        <v>-74</v>
      </c>
    </row>
    <row r="67">
      <c r="A67" s="4" t="inlineStr">
        <is>
          <t>Stock options exercised</t>
        </is>
      </c>
      <c r="B67" s="6" t="n">
        <v>222</v>
      </c>
      <c r="C67" s="6" t="n">
        <v>31</v>
      </c>
      <c r="D67" s="6" t="n">
        <v>53</v>
      </c>
    </row>
    <row r="68">
      <c r="A68" s="4" t="inlineStr">
        <is>
          <t>Net settlement of restricted stock units</t>
        </is>
      </c>
      <c r="B68" s="6" t="n">
        <v>-183</v>
      </c>
      <c r="C68" s="4" t="inlineStr">
        <is>
          <t xml:space="preserve"> </t>
        </is>
      </c>
      <c r="D68" s="4" t="inlineStr">
        <is>
          <t xml:space="preserve"> </t>
        </is>
      </c>
    </row>
    <row r="69">
      <c r="A69" s="4" t="inlineStr">
        <is>
          <t>Common stock dividends paid</t>
        </is>
      </c>
      <c r="B69" s="6" t="n">
        <v>-3691</v>
      </c>
      <c r="C69" s="6" t="n">
        <v>-3452</v>
      </c>
      <c r="D69" s="6" t="n">
        <v>-3286</v>
      </c>
    </row>
    <row r="70">
      <c r="A70" s="4" t="inlineStr">
        <is>
          <t>Net cash provided by financing activities</t>
        </is>
      </c>
      <c r="B70" s="6" t="n">
        <v>16493</v>
      </c>
      <c r="C70" s="6" t="n">
        <v>217331</v>
      </c>
      <c r="D70" s="6" t="n">
        <v>166495</v>
      </c>
    </row>
    <row r="71">
      <c r="A71" s="4" t="inlineStr">
        <is>
          <t>Net (decrease) increase in cash and cash equivalents</t>
        </is>
      </c>
      <c r="B71" s="6" t="n">
        <v>-124796</v>
      </c>
      <c r="C71" s="6" t="n">
        <v>82173</v>
      </c>
      <c r="D71" s="6" t="n">
        <v>66277</v>
      </c>
    </row>
    <row r="72">
      <c r="A72" s="4" t="inlineStr">
        <is>
          <t>Cash and cash equivalents, beginning of year</t>
        </is>
      </c>
      <c r="B72" s="6" t="n">
        <v>175335</v>
      </c>
      <c r="C72" s="6" t="n">
        <v>93162</v>
      </c>
      <c r="D72" s="6" t="n">
        <v>26885</v>
      </c>
    </row>
    <row r="73">
      <c r="A73" s="4" t="inlineStr">
        <is>
          <t>Cash and cash equivalents, end of year</t>
        </is>
      </c>
      <c r="B73" s="6" t="n">
        <v>50539</v>
      </c>
      <c r="C73" s="6" t="n">
        <v>175335</v>
      </c>
      <c r="D73" s="6" t="n">
        <v>93162</v>
      </c>
    </row>
    <row r="74">
      <c r="A74" s="3" t="inlineStr">
        <is>
          <t>Cash paid during year</t>
        </is>
      </c>
      <c r="B74" s="4" t="inlineStr">
        <is>
          <t xml:space="preserve"> </t>
        </is>
      </c>
      <c r="C74" s="4" t="inlineStr">
        <is>
          <t xml:space="preserve"> </t>
        </is>
      </c>
      <c r="D74" s="4" t="inlineStr">
        <is>
          <t xml:space="preserve"> </t>
        </is>
      </c>
    </row>
    <row r="75">
      <c r="A75" s="4" t="inlineStr">
        <is>
          <t>Interest</t>
        </is>
      </c>
      <c r="B75" s="6" t="n">
        <v>4733</v>
      </c>
      <c r="C75" s="6" t="n">
        <v>3247</v>
      </c>
      <c r="D75" s="6" t="n">
        <v>5233</v>
      </c>
    </row>
    <row r="76">
      <c r="A76" s="4" t="inlineStr">
        <is>
          <t>Income taxes</t>
        </is>
      </c>
      <c r="B76" s="6" t="n">
        <v>3213</v>
      </c>
      <c r="C76" s="6" t="n">
        <v>4648</v>
      </c>
      <c r="D76" s="6" t="n">
        <v>3970</v>
      </c>
    </row>
    <row r="77">
      <c r="A77" s="3" t="inlineStr">
        <is>
          <t>New Finance Lease or amendments to Finance Lease</t>
        </is>
      </c>
      <c r="B77" s="4" t="inlineStr">
        <is>
          <t xml:space="preserve"> </t>
        </is>
      </c>
      <c r="C77" s="4" t="inlineStr">
        <is>
          <t xml:space="preserve"> </t>
        </is>
      </c>
      <c r="D77" s="4" t="inlineStr">
        <is>
          <t xml:space="preserve"> </t>
        </is>
      </c>
    </row>
    <row r="78">
      <c r="A78" s="4" t="inlineStr">
        <is>
          <t>Fixed Asset</t>
        </is>
      </c>
      <c r="B78" s="6" t="n">
        <v>289</v>
      </c>
      <c r="C78" s="6" t="n">
        <v>2490</v>
      </c>
      <c r="D78" s="4" t="inlineStr">
        <is>
          <t xml:space="preserve"> </t>
        </is>
      </c>
    </row>
    <row r="79">
      <c r="A79" s="4" t="inlineStr">
        <is>
          <t>Lease liability</t>
        </is>
      </c>
      <c r="B79" s="6" t="n">
        <v>-289</v>
      </c>
      <c r="C79" s="6" t="n">
        <v>-2490</v>
      </c>
      <c r="D79" s="4" t="inlineStr">
        <is>
          <t xml:space="preserve"> </t>
        </is>
      </c>
    </row>
    <row r="80">
      <c r="A80" s="4" t="inlineStr">
        <is>
          <t>Transfers from Fixed Assets to Other Assets</t>
        </is>
      </c>
      <c r="B80" s="4" t="inlineStr">
        <is>
          <t xml:space="preserve"> </t>
        </is>
      </c>
      <c r="C80" s="6" t="n">
        <v>700</v>
      </c>
      <c r="D80" s="4" t="inlineStr">
        <is>
          <t xml:space="preserve"> </t>
        </is>
      </c>
    </row>
    <row r="81">
      <c r="A81" s="4" t="inlineStr">
        <is>
          <t>Loan transfers to Held for Sale</t>
        </is>
      </c>
      <c r="B81" s="6" t="n">
        <v>3909</v>
      </c>
      <c r="C81" s="4" t="inlineStr">
        <is>
          <t xml:space="preserve"> </t>
        </is>
      </c>
      <c r="D81" s="4" t="inlineStr">
        <is>
          <t xml:space="preserve"> </t>
        </is>
      </c>
    </row>
    <row r="82">
      <c r="A82" s="4" t="inlineStr">
        <is>
          <t>Loans transferred from Held for Sale to loans Held for Investment</t>
        </is>
      </c>
      <c r="B82" s="6" t="n">
        <v>-650</v>
      </c>
      <c r="C82" s="4" t="inlineStr">
        <is>
          <t xml:space="preserve"> </t>
        </is>
      </c>
      <c r="D82" s="4" t="inlineStr">
        <is>
          <t xml:space="preserve"> </t>
        </is>
      </c>
    </row>
    <row r="83">
      <c r="A83" s="4" t="inlineStr">
        <is>
          <t>Extension of operating lease-other assets</t>
        </is>
      </c>
      <c r="B83" s="4" t="inlineStr">
        <is>
          <t xml:space="preserve"> </t>
        </is>
      </c>
      <c r="C83" s="4" t="inlineStr">
        <is>
          <t xml:space="preserve"> </t>
        </is>
      </c>
      <c r="D83" s="6" t="n">
        <v>29</v>
      </c>
    </row>
    <row r="84">
      <c r="A84" s="4" t="inlineStr">
        <is>
          <t>Extension of operating lease-other liabilities</t>
        </is>
      </c>
      <c r="B84" s="4" t="inlineStr">
        <is>
          <t xml:space="preserve"> </t>
        </is>
      </c>
      <c r="C84" s="4" t="inlineStr">
        <is>
          <t xml:space="preserve"> </t>
        </is>
      </c>
      <c r="D84" s="5" t="n">
        <v>-2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2" customWidth="1" min="2" max="2"/>
  </cols>
  <sheetData>
    <row r="1">
      <c r="A1" s="1" t="inlineStr">
        <is>
          <t>NOTE 7 - PLEDGED ASSETS (Details Narrative)</t>
        </is>
      </c>
      <c r="B1" s="2" t="inlineStr">
        <is>
          <t>Dec. 31, 2022 USD ($)</t>
        </is>
      </c>
    </row>
    <row r="2">
      <c r="A2" s="4" t="inlineStr">
        <is>
          <t>Asset Pledged as Collateral [Member]</t>
        </is>
      </c>
      <c r="B2" s="4" t="inlineStr">
        <is>
          <t xml:space="preserve"> </t>
        </is>
      </c>
    </row>
    <row r="3">
      <c r="A3" s="3" t="inlineStr">
        <is>
          <t>Variable Interest Entity [Line Items]</t>
        </is>
      </c>
      <c r="B3" s="4" t="inlineStr">
        <is>
          <t xml:space="preserve"> </t>
        </is>
      </c>
    </row>
    <row r="4">
      <c r="A4" s="4" t="inlineStr">
        <is>
          <t>Debt Instrument, Collateral Amount</t>
        </is>
      </c>
      <c r="B4" s="5" t="n">
        <v>66700000</v>
      </c>
    </row>
    <row r="5">
      <c r="A5" s="4" t="inlineStr">
        <is>
          <t>Asset Pledged As Collateral 2 [Member]</t>
        </is>
      </c>
      <c r="B5" s="4" t="inlineStr">
        <is>
          <t xml:space="preserve"> </t>
        </is>
      </c>
    </row>
    <row r="6">
      <c r="A6" s="3" t="inlineStr">
        <is>
          <t>Variable Interest Entity [Line Items]</t>
        </is>
      </c>
      <c r="B6" s="4" t="inlineStr">
        <is>
          <t xml:space="preserve"> </t>
        </is>
      </c>
    </row>
    <row r="7">
      <c r="A7" s="4" t="inlineStr">
        <is>
          <t>Debt Instrument, Collateral Amount</t>
        </is>
      </c>
      <c r="B7" s="6" t="n">
        <v>7600000</v>
      </c>
    </row>
    <row r="8">
      <c r="A8" s="4" t="inlineStr">
        <is>
          <t>Asset Pledged As Collateral 3 [Member]</t>
        </is>
      </c>
      <c r="B8" s="4" t="inlineStr">
        <is>
          <t xml:space="preserve"> </t>
        </is>
      </c>
    </row>
    <row r="9">
      <c r="A9" s="3" t="inlineStr">
        <is>
          <t>Variable Interest Entity [Line Items]</t>
        </is>
      </c>
      <c r="B9" s="4" t="inlineStr">
        <is>
          <t xml:space="preserve"> </t>
        </is>
      </c>
    </row>
    <row r="10">
      <c r="A10" s="4" t="inlineStr">
        <is>
          <t>Debt Instrument, Collateral Amount</t>
        </is>
      </c>
      <c r="B10" s="5" t="n">
        <v>2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premises and equipment (Details) - Land and Building [Member]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Land</t>
        </is>
      </c>
      <c r="B3" s="5" t="n">
        <v>3277</v>
      </c>
      <c r="C3" s="5" t="n">
        <v>3277</v>
      </c>
    </row>
    <row r="4">
      <c r="A4" s="4" t="inlineStr">
        <is>
          <t>Buildings and improvements</t>
        </is>
      </c>
      <c r="B4" s="6" t="n">
        <v>18412</v>
      </c>
      <c r="C4" s="6" t="n">
        <v>18246</v>
      </c>
    </row>
    <row r="5">
      <c r="A5" s="4" t="inlineStr">
        <is>
          <t>Leasehold improvements</t>
        </is>
      </c>
      <c r="B5" s="6" t="n">
        <v>1553</v>
      </c>
      <c r="C5" s="6" t="n">
        <v>1553</v>
      </c>
    </row>
    <row r="6">
      <c r="A6" s="4" t="inlineStr">
        <is>
          <t>Finance leases</t>
        </is>
      </c>
      <c r="B6" s="6" t="n">
        <v>4577</v>
      </c>
      <c r="C6" s="6" t="n">
        <v>4288</v>
      </c>
    </row>
    <row r="7">
      <c r="A7" s="4" t="inlineStr">
        <is>
          <t>Furniture, fixtures, equipment and software</t>
        </is>
      </c>
      <c r="B7" s="6" t="n">
        <v>11650</v>
      </c>
      <c r="C7" s="6" t="n">
        <v>10623</v>
      </c>
    </row>
    <row r="8">
      <c r="A8" s="4" t="inlineStr">
        <is>
          <t>Fixed assets in process</t>
        </is>
      </c>
      <c r="B8" s="4" t="inlineStr">
        <is>
          <t xml:space="preserve"> </t>
        </is>
      </c>
      <c r="C8" s="6" t="n">
        <v>347</v>
      </c>
    </row>
    <row r="9">
      <c r="A9" s="4" t="inlineStr">
        <is>
          <t>Total cost</t>
        </is>
      </c>
      <c r="B9" s="6" t="n">
        <v>39469</v>
      </c>
      <c r="C9" s="6" t="n">
        <v>38334</v>
      </c>
    </row>
    <row r="10">
      <c r="A10" s="4" t="inlineStr">
        <is>
          <t>Accumulated depreciation and amortization</t>
        </is>
      </c>
      <c r="B10" s="6" t="n">
        <v>-17321</v>
      </c>
      <c r="C10" s="6" t="n">
        <v>-15709</v>
      </c>
    </row>
    <row r="11">
      <c r="A11" s="4" t="inlineStr">
        <is>
          <t>Bank premises and equipment, net</t>
        </is>
      </c>
      <c r="B11" s="5" t="n">
        <v>22148</v>
      </c>
      <c r="C11" s="5" t="n">
        <v>2262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carrying values of goodwill and intangible assets (Details) - Other Intangible Assets [Member] - USD ($) $ in Thousands</t>
        </is>
      </c>
      <c r="B1" s="2" t="inlineStr">
        <is>
          <t>12 Months Ended</t>
        </is>
      </c>
    </row>
    <row r="2">
      <c r="B2" s="2" t="inlineStr">
        <is>
          <t>Dec. 31, 2022</t>
        </is>
      </c>
      <c r="C2" s="2" t="inlineStr">
        <is>
          <t>Dec. 31, 2021</t>
        </is>
      </c>
      <c r="D2" s="2" t="inlineStr">
        <is>
          <t>Dec. 31, 2020</t>
        </is>
      </c>
    </row>
    <row r="3">
      <c r="A3" s="3" t="inlineStr">
        <is>
          <t>Goodwill (1)</t>
        </is>
      </c>
      <c r="B3" s="4" t="inlineStr">
        <is>
          <t xml:space="preserve"> </t>
        </is>
      </c>
      <c r="C3" s="4" t="inlineStr">
        <is>
          <t xml:space="preserve"> </t>
        </is>
      </c>
      <c r="D3" s="4" t="inlineStr">
        <is>
          <t xml:space="preserve"> </t>
        </is>
      </c>
    </row>
    <row r="4">
      <c r="A4" s="4" t="inlineStr">
        <is>
          <t>Balance, beginning of period</t>
        </is>
      </c>
      <c r="B4" s="5" t="n">
        <v>13815</v>
      </c>
      <c r="C4" s="5" t="n">
        <v>13815</v>
      </c>
      <c r="D4" s="5" t="n">
        <v>13815</v>
      </c>
    </row>
    <row r="5">
      <c r="A5" s="4" t="inlineStr">
        <is>
          <t>Additions</t>
        </is>
      </c>
      <c r="B5" s="4" t="inlineStr">
        <is>
          <t xml:space="preserve"> </t>
        </is>
      </c>
      <c r="C5" s="4" t="inlineStr">
        <is>
          <t xml:space="preserve"> </t>
        </is>
      </c>
      <c r="D5" s="4" t="inlineStr">
        <is>
          <t xml:space="preserve"> </t>
        </is>
      </c>
    </row>
    <row r="6">
      <c r="A6" s="4" t="inlineStr">
        <is>
          <t>Impairment</t>
        </is>
      </c>
      <c r="B6" s="4" t="inlineStr">
        <is>
          <t xml:space="preserve"> </t>
        </is>
      </c>
      <c r="C6" s="4" t="inlineStr">
        <is>
          <t xml:space="preserve"> </t>
        </is>
      </c>
      <c r="D6" s="4" t="inlineStr">
        <is>
          <t xml:space="preserve"> </t>
        </is>
      </c>
    </row>
    <row r="7">
      <c r="A7" s="4" t="inlineStr">
        <is>
          <t>Balance, end of period</t>
        </is>
      </c>
      <c r="B7" s="6" t="n">
        <v>13815</v>
      </c>
      <c r="C7" s="6" t="n">
        <v>13815</v>
      </c>
      <c r="D7" s="6" t="n">
        <v>13815</v>
      </c>
    </row>
    <row r="8">
      <c r="A8" s="3" t="inlineStr">
        <is>
          <t>Core deposit intangibles</t>
        </is>
      </c>
      <c r="B8" s="4" t="inlineStr">
        <is>
          <t xml:space="preserve"> </t>
        </is>
      </c>
      <c r="C8" s="4" t="inlineStr">
        <is>
          <t xml:space="preserve"> </t>
        </is>
      </c>
      <c r="D8" s="4" t="inlineStr">
        <is>
          <t xml:space="preserve"> </t>
        </is>
      </c>
    </row>
    <row r="9">
      <c r="A9" s="4" t="inlineStr">
        <is>
          <t>Cost, beginning of period</t>
        </is>
      </c>
      <c r="B9" s="6" t="n">
        <v>5881</v>
      </c>
      <c r="C9" s="6" t="n">
        <v>5881</v>
      </c>
      <c r="D9" s="6" t="n">
        <v>5881</v>
      </c>
    </row>
    <row r="10">
      <c r="A10" s="4" t="inlineStr">
        <is>
          <t>Cost, end of period</t>
        </is>
      </c>
      <c r="B10" s="6" t="n">
        <v>5881</v>
      </c>
      <c r="C10" s="6" t="n">
        <v>5881</v>
      </c>
      <c r="D10" s="6" t="n">
        <v>5881</v>
      </c>
    </row>
    <row r="11">
      <c r="A11" s="4" t="inlineStr">
        <is>
          <t>Amortization, beginning of period</t>
        </is>
      </c>
      <c r="B11" s="6" t="n">
        <v>-5463</v>
      </c>
      <c r="C11" s="6" t="n">
        <v>-5207</v>
      </c>
      <c r="D11" s="6" t="n">
        <v>-4886</v>
      </c>
    </row>
    <row r="12">
      <c r="A12" s="4" t="inlineStr">
        <is>
          <t>Amortization</t>
        </is>
      </c>
      <c r="B12" s="6" t="n">
        <v>-191</v>
      </c>
      <c r="C12" s="6" t="n">
        <v>-256</v>
      </c>
      <c r="D12" s="6" t="n">
        <v>-321</v>
      </c>
    </row>
    <row r="13">
      <c r="A13" s="4" t="inlineStr">
        <is>
          <t>Amortization, end of period</t>
        </is>
      </c>
      <c r="B13" s="6" t="n">
        <v>-5654</v>
      </c>
      <c r="C13" s="6" t="n">
        <v>-5463</v>
      </c>
      <c r="D13" s="6" t="n">
        <v>-5207</v>
      </c>
    </row>
    <row r="14">
      <c r="A14" s="4" t="inlineStr">
        <is>
          <t>Core deposit intangibles, net</t>
        </is>
      </c>
      <c r="B14" s="5" t="n">
        <v>227</v>
      </c>
      <c r="C14" s="5" t="n">
        <v>418</v>
      </c>
      <c r="D14" s="5" t="n">
        <v>67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s>
  <sheetData>
    <row r="1">
      <c r="A1" s="1" t="inlineStr">
        <is>
          <t>Estimated annual amortization expense of core deposit intangibles (Details) - USD ($) $ in Thousands</t>
        </is>
      </c>
      <c r="B1" s="2" t="inlineStr">
        <is>
          <t>12 Months Ended</t>
        </is>
      </c>
      <c r="J1" s="2" t="inlineStr">
        <is>
          <t>60 Months Ended</t>
        </is>
      </c>
    </row>
    <row r="2">
      <c r="B2" s="2" t="inlineStr">
        <is>
          <t>Dec. 31, 2027</t>
        </is>
      </c>
      <c r="C2" s="2" t="inlineStr">
        <is>
          <t>Dec. 31, 2026</t>
        </is>
      </c>
      <c r="D2" s="2" t="inlineStr">
        <is>
          <t>Dec. 31, 2025</t>
        </is>
      </c>
      <c r="E2" s="2" t="inlineStr">
        <is>
          <t>Dec. 31, 2024</t>
        </is>
      </c>
      <c r="F2" s="2" t="inlineStr">
        <is>
          <t>Dec. 31, 2023</t>
        </is>
      </c>
      <c r="G2" s="2" t="inlineStr">
        <is>
          <t>Dec. 31, 2022</t>
        </is>
      </c>
      <c r="H2" s="2" t="inlineStr">
        <is>
          <t>Dec. 31, 2021</t>
        </is>
      </c>
      <c r="I2" s="2" t="inlineStr">
        <is>
          <t>Dec. 31, 2020</t>
        </is>
      </c>
      <c r="J2" s="2" t="inlineStr">
        <is>
          <t>Dec. 31, 2027</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ther Depreciation and Amortization</t>
        </is>
      </c>
      <c r="B4" s="4" t="inlineStr">
        <is>
          <t xml:space="preserve"> </t>
        </is>
      </c>
      <c r="C4" s="4" t="inlineStr">
        <is>
          <t xml:space="preserve"> </t>
        </is>
      </c>
      <c r="D4" s="4" t="inlineStr">
        <is>
          <t xml:space="preserve"> </t>
        </is>
      </c>
      <c r="E4" s="4" t="inlineStr">
        <is>
          <t xml:space="preserve"> </t>
        </is>
      </c>
      <c r="F4" s="4" t="inlineStr">
        <is>
          <t xml:space="preserve"> </t>
        </is>
      </c>
      <c r="G4" s="5" t="n">
        <v>191</v>
      </c>
      <c r="H4" s="5" t="n">
        <v>256</v>
      </c>
      <c r="I4" s="5" t="n">
        <v>321</v>
      </c>
      <c r="J4" s="4" t="inlineStr">
        <is>
          <t xml:space="preserve"> </t>
        </is>
      </c>
    </row>
    <row r="5">
      <c r="A5" s="4" t="inlineStr">
        <is>
          <t>Core Deposi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ther Depreciation and Amortization</t>
        </is>
      </c>
      <c r="B7" s="5" t="n">
        <v>1</v>
      </c>
      <c r="C7" s="5" t="n">
        <v>12</v>
      </c>
      <c r="D7" s="5" t="n">
        <v>25</v>
      </c>
      <c r="E7" s="5" t="n">
        <v>61</v>
      </c>
      <c r="F7" s="5" t="n">
        <v>128</v>
      </c>
      <c r="G7" s="4" t="inlineStr">
        <is>
          <t xml:space="preserve"> </t>
        </is>
      </c>
      <c r="H7" s="4" t="inlineStr">
        <is>
          <t xml:space="preserve"> </t>
        </is>
      </c>
      <c r="I7" s="4" t="inlineStr">
        <is>
          <t xml:space="preserve"> </t>
        </is>
      </c>
      <c r="J7" s="5" t="n">
        <v>227</v>
      </c>
    </row>
  </sheetData>
  <mergeCells count="2">
    <mergeCell ref="A1:A2"/>
    <mergeCell ref="B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d maturities of time certificates of deposit (Details) - Certificates of Deposit [Member] $ in Thousands</t>
        </is>
      </c>
      <c r="B1" s="2" t="inlineStr">
        <is>
          <t>Dec. 31, 2022 USD ($)</t>
        </is>
      </c>
    </row>
    <row r="2">
      <c r="A2" s="3" t="inlineStr">
        <is>
          <t>Distribution of Assets, Liabilities and Stockholders' Equity [Line Items]</t>
        </is>
      </c>
      <c r="B2" s="4" t="inlineStr">
        <is>
          <t xml:space="preserve"> </t>
        </is>
      </c>
    </row>
    <row r="3">
      <c r="A3" s="4" t="inlineStr">
        <is>
          <t xml:space="preserve"> </t>
        </is>
      </c>
      <c r="B3" s="5" t="n">
        <v>110879</v>
      </c>
    </row>
    <row r="4">
      <c r="A4" s="4" t="inlineStr">
        <is>
          <t xml:space="preserve"> </t>
        </is>
      </c>
      <c r="B4" s="6" t="n">
        <v>30285</v>
      </c>
    </row>
    <row r="5">
      <c r="A5" s="4" t="inlineStr">
        <is>
          <t xml:space="preserve"> </t>
        </is>
      </c>
      <c r="B5" s="6" t="n">
        <v>7774</v>
      </c>
    </row>
    <row r="6">
      <c r="A6" s="4" t="inlineStr">
        <is>
          <t xml:space="preserve"> </t>
        </is>
      </c>
      <c r="B6" s="6" t="n">
        <v>2427</v>
      </c>
    </row>
    <row r="7">
      <c r="A7" s="4" t="inlineStr">
        <is>
          <t xml:space="preserve"> </t>
        </is>
      </c>
      <c r="B7" s="6" t="n">
        <v>2005</v>
      </c>
    </row>
    <row r="8">
      <c r="A8" s="4" t="inlineStr">
        <is>
          <t xml:space="preserve"> </t>
        </is>
      </c>
      <c r="B8" s="5" t="n">
        <v>15337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otal amount and scheduled maturities of time certificates of deposit in denominations of $250 thousand or more (Details) - Core Deposits [Member]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Within three months</t>
        </is>
      </c>
      <c r="B3" s="5" t="n">
        <v>46526</v>
      </c>
      <c r="C3" s="5" t="n">
        <v>8642</v>
      </c>
    </row>
    <row r="4">
      <c r="A4" s="4" t="inlineStr">
        <is>
          <t>After three through six months</t>
        </is>
      </c>
      <c r="B4" s="6" t="n">
        <v>1270</v>
      </c>
      <c r="C4" s="6" t="n">
        <v>1010</v>
      </c>
    </row>
    <row r="5">
      <c r="A5" s="4" t="inlineStr">
        <is>
          <t>After six through twelve months</t>
        </is>
      </c>
      <c r="B5" s="6" t="n">
        <v>10670</v>
      </c>
      <c r="C5" s="6" t="n">
        <v>4938</v>
      </c>
    </row>
    <row r="6">
      <c r="A6" s="4" t="inlineStr">
        <is>
          <t>Over one year</t>
        </is>
      </c>
      <c r="B6" s="6" t="n">
        <v>8193</v>
      </c>
      <c r="C6" s="6" t="n">
        <v>3286</v>
      </c>
    </row>
    <row r="7">
      <c r="A7" s="4" t="inlineStr">
        <is>
          <t>Total</t>
        </is>
      </c>
      <c r="B7" s="5" t="n">
        <v>66659</v>
      </c>
      <c r="C7" s="5" t="n">
        <v>1787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old under repurchase agreements (Details) - Loans [Member] - USD ($) $ in Thousands</t>
        </is>
      </c>
      <c r="B1" s="2" t="inlineStr">
        <is>
          <t>12 Months Ended</t>
        </is>
      </c>
    </row>
    <row r="2">
      <c r="B2" s="2" t="inlineStr">
        <is>
          <t>Dec. 31, 2022</t>
        </is>
      </c>
      <c r="C2" s="2" t="inlineStr">
        <is>
          <t>Dec. 31, 2021</t>
        </is>
      </c>
    </row>
    <row r="3">
      <c r="A3" s="3" t="inlineStr">
        <is>
          <t>Assets Sold under Agreements to Repurchase [Line Items]</t>
        </is>
      </c>
      <c r="B3" s="4" t="inlineStr">
        <is>
          <t xml:space="preserve"> </t>
        </is>
      </c>
      <c r="C3" s="4" t="inlineStr">
        <is>
          <t xml:space="preserve"> </t>
        </is>
      </c>
    </row>
    <row r="4">
      <c r="A4" s="4" t="inlineStr">
        <is>
          <t>Repurchase agreements, ending balance</t>
        </is>
      </c>
      <c r="B4" s="5" t="n">
        <v>7228</v>
      </c>
      <c r="C4" s="5" t="n">
        <v>11430</v>
      </c>
    </row>
    <row r="5">
      <c r="A5" s="4" t="inlineStr">
        <is>
          <t>Repurchase agreements, average balance during period</t>
        </is>
      </c>
      <c r="B5" s="6" t="n">
        <v>8417</v>
      </c>
      <c r="C5" s="6" t="n">
        <v>10679</v>
      </c>
    </row>
    <row r="6">
      <c r="A6" s="4" t="inlineStr">
        <is>
          <t>Book value of collateral</t>
        </is>
      </c>
      <c r="B6" s="6" t="n">
        <v>21444</v>
      </c>
      <c r="C6" s="6" t="n">
        <v>17084</v>
      </c>
    </row>
    <row r="7">
      <c r="A7" s="4" t="inlineStr">
        <is>
          <t>Market value of collateral</t>
        </is>
      </c>
      <c r="B7" s="5" t="n">
        <v>18842</v>
      </c>
      <c r="C7" s="5" t="n">
        <v>17469</v>
      </c>
    </row>
    <row r="8">
      <c r="A8" s="4" t="inlineStr">
        <is>
          <t>Weighted average rate during period</t>
        </is>
      </c>
      <c r="B8" s="9" t="n">
        <v>0.0036</v>
      </c>
      <c r="C8" s="9" t="n">
        <v>0.0015</v>
      </c>
    </row>
    <row r="9">
      <c r="A9" s="4" t="inlineStr">
        <is>
          <t>Repurchase Agreement Counterparty, Weighted Average Maturity of Agreements</t>
        </is>
      </c>
      <c r="B9" s="4" t="inlineStr">
        <is>
          <t>1 day</t>
        </is>
      </c>
      <c r="C9" s="4" t="inlineStr">
        <is>
          <t>1 day</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ederal Home Loan Bank of Boston advances (Details) - USD ($) $ in Thousands</t>
        </is>
      </c>
      <c r="B1" s="2" t="inlineStr">
        <is>
          <t>Dec. 31, 2022</t>
        </is>
      </c>
      <c r="C1" s="2" t="inlineStr">
        <is>
          <t>Dec. 31, 2021</t>
        </is>
      </c>
    </row>
    <row r="2">
      <c r="A2" s="4" t="inlineStr">
        <is>
          <t>F H L B B Advances Total [Member]</t>
        </is>
      </c>
      <c r="B2" s="4" t="inlineStr">
        <is>
          <t xml:space="preserve"> </t>
        </is>
      </c>
      <c r="C2" s="4" t="inlineStr">
        <is>
          <t xml:space="preserve"> </t>
        </is>
      </c>
    </row>
    <row r="3">
      <c r="A3" s="3" t="inlineStr">
        <is>
          <t>Federal Home Loan Bank, Advances, Branch of FHLB Bank [Line Items]</t>
        </is>
      </c>
      <c r="B3" s="4" t="inlineStr">
        <is>
          <t xml:space="preserve"> </t>
        </is>
      </c>
      <c r="C3" s="4" t="inlineStr">
        <is>
          <t xml:space="preserve"> </t>
        </is>
      </c>
    </row>
    <row r="4">
      <c r="A4" s="4" t="inlineStr">
        <is>
          <t>Federal Home Loan Bank, Advance, Maturity, Year Three</t>
        </is>
      </c>
      <c r="B4" s="4" t="inlineStr">
        <is>
          <t xml:space="preserve"> </t>
        </is>
      </c>
      <c r="C4" s="5" t="n">
        <v>7656</v>
      </c>
    </row>
    <row r="5">
      <c r="A5" s="4" t="inlineStr">
        <is>
          <t>Federal Home Loan Bank, Advance, Maturity, Year Four</t>
        </is>
      </c>
      <c r="B5" s="6" t="n">
        <v>10000</v>
      </c>
      <c r="C5" s="4" t="inlineStr">
        <is>
          <t xml:space="preserve"> </t>
        </is>
      </c>
    </row>
    <row r="6">
      <c r="A6" s="4" t="inlineStr">
        <is>
          <t>Long-Term Federal Home Loan Bank Advances</t>
        </is>
      </c>
      <c r="B6" s="5" t="n">
        <v>10000</v>
      </c>
      <c r="C6" s="5" t="n">
        <v>7656</v>
      </c>
    </row>
    <row r="7">
      <c r="A7" s="4" t="inlineStr">
        <is>
          <t>F H L B B Advances Rate [Member]</t>
        </is>
      </c>
      <c r="B7" s="4" t="inlineStr">
        <is>
          <t xml:space="preserve"> </t>
        </is>
      </c>
      <c r="C7" s="4" t="inlineStr">
        <is>
          <t xml:space="preserve"> </t>
        </is>
      </c>
    </row>
    <row r="8">
      <c r="A8" s="3" t="inlineStr">
        <is>
          <t>Federal Home Loan Bank, Advances, Branch of FHLB Bank [Line Items]</t>
        </is>
      </c>
      <c r="B8" s="4" t="inlineStr">
        <is>
          <t xml:space="preserve"> </t>
        </is>
      </c>
      <c r="C8" s="4" t="inlineStr">
        <is>
          <t xml:space="preserve"> </t>
        </is>
      </c>
    </row>
    <row r="9">
      <c r="A9" s="4" t="inlineStr">
        <is>
          <t>Federal Home Loan Bank, Advance, Maturity, Average Interest Rate, Year Three</t>
        </is>
      </c>
      <c r="B9" s="4" t="inlineStr">
        <is>
          <t xml:space="preserve"> </t>
        </is>
      </c>
      <c r="C9" s="9" t="n">
        <v>0.0139</v>
      </c>
    </row>
    <row r="10">
      <c r="A10" s="4" t="inlineStr">
        <is>
          <t>Federal Home Loan Bank, Advance, Maturity, Average Interest Rate, Year Four</t>
        </is>
      </c>
      <c r="B10" s="9" t="n">
        <v>0.0443</v>
      </c>
      <c r="C10" s="4" t="inlineStr">
        <is>
          <t xml:space="preserve"> </t>
        </is>
      </c>
    </row>
    <row r="11">
      <c r="A11" s="4" t="inlineStr">
        <is>
          <t>Federal Home Loan Bank, Advances, Branch of FHLB Bank, Interest Rate</t>
        </is>
      </c>
      <c r="B11" s="9" t="n">
        <v>0.0443</v>
      </c>
      <c r="C11" s="9" t="n">
        <v>0.013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FEDERAL HOME LOAN BANK OF BOSTON ADVANCES AND OTHER BORROWED FUNDS (Details Narrative) - USD ($)</t>
        </is>
      </c>
      <c r="B1" s="2" t="inlineStr">
        <is>
          <t>12 Months Ended</t>
        </is>
      </c>
    </row>
    <row r="2">
      <c r="B2" s="2" t="inlineStr">
        <is>
          <t>Dec. 31, 2022</t>
        </is>
      </c>
      <c r="C2" s="2" t="inlineStr">
        <is>
          <t>Dec. 31, 2016</t>
        </is>
      </c>
      <c r="D2" s="2" t="inlineStr">
        <is>
          <t>Dec. 31, 2021</t>
        </is>
      </c>
    </row>
    <row r="3">
      <c r="A3" s="4" t="inlineStr">
        <is>
          <t>Proceeds from Issuance of Trust Preferred Securities</t>
        </is>
      </c>
      <c r="B3" s="5" t="n">
        <v>25000000</v>
      </c>
      <c r="C3" s="4" t="inlineStr">
        <is>
          <t xml:space="preserve"> </t>
        </is>
      </c>
      <c r="D3" s="4" t="inlineStr">
        <is>
          <t xml:space="preserve"> </t>
        </is>
      </c>
    </row>
    <row r="4">
      <c r="A4" s="4" t="inlineStr">
        <is>
          <t>Subordinated Debt, Current</t>
        </is>
      </c>
      <c r="B4" s="6" t="n">
        <v>24500000</v>
      </c>
      <c r="C4" s="4" t="inlineStr">
        <is>
          <t xml:space="preserve"> </t>
        </is>
      </c>
      <c r="D4" s="4" t="inlineStr">
        <is>
          <t xml:space="preserve"> </t>
        </is>
      </c>
    </row>
    <row r="5">
      <c r="A5" s="4" t="inlineStr">
        <is>
          <t>Unamortized Debt Issuance Expense</t>
        </is>
      </c>
      <c r="B5" s="5" t="n">
        <v>469000</v>
      </c>
      <c r="C5" s="4" t="inlineStr">
        <is>
          <t xml:space="preserve"> </t>
        </is>
      </c>
      <c r="D5" s="5" t="n">
        <v>526000</v>
      </c>
    </row>
    <row r="6">
      <c r="A6" s="4" t="inlineStr">
        <is>
          <t>SEC Schedule, 12-29, Real Estate Companies, Investment in Mortgage Loans on Real Estate, Other Addition</t>
        </is>
      </c>
      <c r="B6" s="4" t="inlineStr">
        <is>
          <t xml:space="preserve"> </t>
        </is>
      </c>
      <c r="C6" s="5" t="n">
        <v>380000</v>
      </c>
      <c r="D6" s="4" t="inlineStr">
        <is>
          <t xml:space="preserve"> </t>
        </is>
      </c>
    </row>
    <row r="7">
      <c r="A7" s="4" t="inlineStr">
        <is>
          <t>[custom:PrivateMortgageBranchPurchaseInterestRate]</t>
        </is>
      </c>
      <c r="B7" s="10" t="n">
        <v>0.06</v>
      </c>
      <c r="C7" s="4" t="inlineStr">
        <is>
          <t xml:space="preserve"> </t>
        </is>
      </c>
      <c r="D7" s="4" t="inlineStr">
        <is>
          <t xml:space="preserve"> </t>
        </is>
      </c>
    </row>
    <row r="8">
      <c r="A8" s="4" t="inlineStr">
        <is>
          <t>Secured Debt, Current</t>
        </is>
      </c>
      <c r="B8" s="5" t="n">
        <v>128000</v>
      </c>
      <c r="C8" s="4" t="inlineStr">
        <is>
          <t xml:space="preserve"> </t>
        </is>
      </c>
      <c r="D8" s="5" t="n">
        <v>170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mponents of income tax provision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Deferred (benefit) expense</t>
        </is>
      </c>
      <c r="B4" s="5" t="n">
        <v>-163</v>
      </c>
      <c r="C4" s="5" t="n">
        <v>389</v>
      </c>
      <c r="D4" s="5" t="n">
        <v>-1600</v>
      </c>
    </row>
    <row r="5">
      <c r="A5" s="4" t="inlineStr">
        <is>
          <t>Income tax provision</t>
        </is>
      </c>
      <c r="B5" s="6" t="n">
        <v>3539</v>
      </c>
      <c r="C5" s="6" t="n">
        <v>4267</v>
      </c>
      <c r="D5" s="6" t="n">
        <v>2453</v>
      </c>
    </row>
    <row r="6">
      <c r="A6" s="4" t="inlineStr">
        <is>
          <t>Domestic Tax Authority [Member]</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Federal</t>
        </is>
      </c>
      <c r="B8" s="6" t="n">
        <v>3364</v>
      </c>
      <c r="C8" s="6" t="n">
        <v>3340</v>
      </c>
      <c r="D8" s="6" t="n">
        <v>3487</v>
      </c>
    </row>
    <row r="9">
      <c r="A9" s="4" t="inlineStr">
        <is>
          <t>State</t>
        </is>
      </c>
      <c r="B9" s="6" t="n">
        <v>338</v>
      </c>
      <c r="C9" s="6" t="n">
        <v>538</v>
      </c>
      <c r="D9" s="6" t="n">
        <v>566</v>
      </c>
    </row>
    <row r="10">
      <c r="A10" s="4" t="inlineStr">
        <is>
          <t>Current provision</t>
        </is>
      </c>
      <c r="B10" s="6" t="n">
        <v>3702</v>
      </c>
      <c r="C10" s="6" t="n">
        <v>3878</v>
      </c>
      <c r="D10" s="6" t="n">
        <v>4053</v>
      </c>
    </row>
    <row r="11">
      <c r="A11" s="4" t="inlineStr">
        <is>
          <t>Federal</t>
        </is>
      </c>
      <c r="B11" s="6" t="n">
        <v>-140</v>
      </c>
      <c r="C11" s="6" t="n">
        <v>327</v>
      </c>
      <c r="D11" s="6" t="n">
        <v>-1335</v>
      </c>
    </row>
    <row r="12">
      <c r="A12" s="4" t="inlineStr">
        <is>
          <t>State</t>
        </is>
      </c>
      <c r="B12" s="6" t="n">
        <v>-23</v>
      </c>
      <c r="C12" s="6" t="n">
        <v>62</v>
      </c>
      <c r="D12" s="6" t="n">
        <v>-265</v>
      </c>
    </row>
    <row r="13">
      <c r="A13" s="4" t="inlineStr">
        <is>
          <t>Deferred (benefit) expense</t>
        </is>
      </c>
      <c r="B13" s="6" t="n">
        <v>-163</v>
      </c>
      <c r="C13" s="6" t="n">
        <v>389</v>
      </c>
      <c r="D13" s="6" t="n">
        <v>-1600</v>
      </c>
    </row>
    <row r="14">
      <c r="A14" s="4" t="inlineStr">
        <is>
          <t>Income tax provision</t>
        </is>
      </c>
      <c r="B14" s="5" t="n">
        <v>3539</v>
      </c>
      <c r="C14" s="5" t="n">
        <v>4267</v>
      </c>
      <c r="D14" s="5" t="n">
        <v>245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NOTE 1 - SUMMARY OF SIGNIFICANT ACCOUNTING POLICIES</t>
        </is>
      </c>
      <c r="B4" s="4" t="inlineStr">
        <is>
          <t xml:space="preserve">NOTE 1 - SUMMARY OF SIGNIFICANT ACCOUNTING
POLICIES Salisbury Bancorp,
Inc. (“Salisbury” or the “Company”) is the bank holding company for Salisbury Bank (the “Bank”), a
State chartered commercial bank. Salisbury's activity is currently limited to the holding of the Bank's outstanding capital stock and
the Bank is Salisbury's only subsidiary and its primary investment. The Bank is a Connecticut chartered and Federal Deposit Insurance
Corporation (the "FDIC") insured commercial bank headquartered in Lakeville, Connecticut. The Bank's principal business consists
of attracting deposits from the public and using such deposits, with other funds, to make various types of loans and investments. The
Bank conducts its business through fourteen full-service offices located in the Counties of Litchfield Connecticut, Berkshire, Massachusetts
and Dutchess, Orange and Ulster, New York and through its internet website (salisburybank.com). Principles of Consolidation The consolidated financial
statements include those of Salisbury and the Bank after elimination of all inter-company accounts and transactions. Basis of Financial Statement Presentation The consolidated financial
statements have been prepared in accordance with accounting principles generally accepted in the United States of America and general
practices within the financial services industry. In preparing the consolidated financial statements, management is required to make extensive
use of estimates and assumptions that affect the reported amounts of assets and liabilities as of the date of the consolidated balance
sheet, and revenues and expenses for the period. Actual results could differ significantly from those estimates. Material estimates that
are particularly susceptible to significant change in the near term relate to the determination of the allowance for loan losses and potential
impairment of goodwill and intangibles. Certain reclassifications
have been made to the 2021 and 2020 consolidated financial statements to make them consistent with the 2022 presentation. Cash
and Cash Equivalents Cash and cash equivalents
include cash and balances due from banks and interest-bearing demand deposits in other banks. For purposes of reporting the consolidated
statements of cash flows, the Company considers all cash and due from bank accounts, which are not subject to withdrawal restrictions
or penalties, and all highly liquid investments purchased with a maturity of three months or less, to be cash equivalents. Due to the
nature of cash and cash equivalents, Salisbury estimated that the carrying amount of such instruments approximated fair value. The nature
of the Bank’s business requires that it maintain amounts due from banks which, at times, may exceed federally insured limits. At
December 31, 2022, the balance of those funds exceeding federally insured limits was $ 1.9 Interest
Bearing Time Deposits with Financial Institutions Interest bearing time
deposits are balances held in CD’s in a CDARS program. Due to the nature of time deposits, Salisbury estimated that the carrying
amount of such instruments are at par. Securities Securities
that may be sold as part of Salisbury's asset/liability or liquidity management or in response to or in anticipation of changes in interest
rates and resulting prepayment risk, or for other similar factors, are classified as available-for-sale and carried at their fair value.
Unrealized holding gains and losses on such securities are reported net of related taxes, if applicable, as a separate component of shareholders'
equity. Securities that Salisbury has the ability and positive intent to hold to maturity are classified as held-to-maturity and carried
at amortized cost. Realized gains and losses on the sales of all securities are reported in earnings and computed using the specific
identification cost basis. Securities are reviewed regularly for other-than-temporary impairment (“OTTI”). Premiums and discounts
are amortized or accreted utilizing the interest method over the life or call of the term of the investment security. For any debt security
with a fair value less than its amortized cost basis, Salisbury will determine whether it has the intent to sell the debt security or
whether it is more likely than not it will be required to sell the debt security before the recovery of its amortized cost basis. If
either condition is met, Salisbury will recognize a full impairment charge to earnings. For all other debt securities that are considered
OTTI and do not meet either condition, the credit loss portion of impairment will be recognized in earnings as realized losses. Mutual Funds The Company
holds mutual fund investments which are reported as an equity investment with a readily determined fair value. Changes in the fair value
of the mutual funds holding are reported in income as gains (losses) on mutual funds with a corresponding increase or decrease in its
carrying value on the consolidated balance sheet. Federal
Home Loan Bank of Boston Stock The
Bank is a member of the Federal Home Loan Bank of Boston (“FHLBB”). The FHLBB is a cooperative that provides services, including
funding in the form of advances, to its member banking institutions. As a requirement of membership, the Bank must own a minimum amount
of FHLBB stock, calculated periodically based primarily on its level of borrowings from the FHLBB. No market exists for shares of the
FHLBB and therefore, they are carried at par value. FHLBB stock may be redeemed at par value five years following termination of FHLBB
membership, subject to limitations which may be imposed by the FHLBB or its regulator, the Federal Housing Finance Board, to maintain
capital adequacy of the FHLBB. While the Bank currently has no intentions to terminate its FHLBB membership, the ability to redeem its
investment in FHLBB stock would be subject to the conditions imposed by the FHLBB. Based on the capital adequacy and the liquidity position
of the FHLBB, management believes there is no impairment related to the carrying amount of the Bank’s FHLBB stock as of December
31, 2022. Deterioration of the FHLBB’s capital levels may require the Bank to deem its restricted investment in FHLBB stock to
be OTTI. If evidence of impairment exists in the future, the FHLBB stock would reflect fair value using either observable or unobservable
inputs. The Bank will continue to monitor its investment in FHLBB stock. Loans Loans receivable consist
of loans that management has the intent and ability to hold for the foreseeable future or until maturity or pay-off. Loans receivable
are reported at their outstanding principal balance, net of unamortized deferred loan origination fees and costs on originated loans and
unamortized premiums on purchased loans. Interest income is accrued on the unpaid principal balance. Deferred loan origination fees and
costs are amortized as an adjustment to yield over the lives of the related loans. Loans receivable includes
loans processed under the SBA’s PPP program. The PPP loans are reported at their outstanding principal balance, net of unamortized
deferred loan origination fees and costs on originated loans. Interest income is accrued on the unpaid principal balance. Deferred loan
origination fees and costs are amortized as an adjustment to yield over the lives of the related loans. The Bank’s loans
collateralized by real estate and all other real estate owned (“OREO”) are located principally in northwestern Connecticut
and New York and Massachusetts towns, which constitute Salisbury's service area. Accordingly, the collectability of a substantial portion
of the loan portfolio and OREO is susceptible to changes in market conditions in Salisbury’s service area. While management uses
available information to recognize losses on loans and OREO, future additions to the allowance or write-downs of OREO may be necessary
based on changes in local economic conditions, particularly in Salisbury’s service area. Loans held-for-sale
consist of residential mortgage loans that management has the intent to sell. Loans held-for-sale are valued at the lower of cost or market
as determined by outstanding commitments from investors or current investor yield requirements calculated on the aggregate loan basis,
net of deferred loan origination fees and costs. Changes in the carrying value, deferred loan origination fees and costs, and realized
gains and losses on sales of loans held-for-sale are reported in earnings as gains and losses on sales of mortgage loans, net, when the
proceeds are received from investors. The accrual of interest
on loans, including troubled debt restructured loans, is generally discontinued when principal or interest is past due by 90 days or more,
or earlier when, in the opinion of management, full collection of principal or interest is unlikely, except for loans that are well collateralized,
in the process of collection and where full collection of principal and interest is assured. When a loan is placed on non-accrual status,
interest previously accrued but not collected is reversed against current income. Income on such loans, including impaired loans, is then
recognized only to the extent that cash is received and future collection of principal is probable. Loans, including troubled debt restructured
loans, are restored to accrual status when principal and interest payments are brought current and future payments are reasonably assured,
following a sustained period of repayment performance by the borrower in accordance with the loan's contractual terms. Troubled debt restructured
loans include those for which concessions such as reduction of interest rates, other than normal market rate adjustments, or deferral
of principal or interest payments, extension of maturity dates, or reduction of principal balance or accrued interest, have been granted
due to a borrower’s financial condition. The decision to restructure a loan, versus aggressively enforcing the collection of the
loan, may benefit Salisbury by increasing the ultimate probability of collection. Troubled debt restructured
loans are classified as accruing or non-accruing based on management’s assessment of the collectability of the loan. Loans which
are already on non-accrual status at the time of the troubled debt restructuring generally remain on non-accrual status for approximately
six months before management considers such loans for return to accruing status. Accruing troubled debt restructured loans are generally
placed into non-accrual status if and when the borrower fails to comply with the restructured terms. Allowance for Loan Losses The allowance for loan
losses represents management’s estimate of the probable credit losses inherent in the loan portfolio as of the reporting date. The
allowance is increased by provisions charged to earnings and by recoveries of amounts previously charged off, and is reduced by loan charge-offs.
Loan charge-offs are recognized when management determines a loan or portion of a loan to be uncollectible. The determination of
the adequacy of the allowance is based on management’s ongoing review of numerous factors, including the growth and composition
of the loan portfolio, historical loss experience over an economic cycle, probable credit losses based upon internal and external portfolio
reviews, credit risk concentrations, changes in lending policy, current economic conditions, analysis of current levels and asset quality,
delinquency levels and trends, estimates of the current value of underlying collateral, the performance of individual loans in relation
to contract terms, and other pertinent factors. Determining
the adequacy of the allowance and reserves at any given period is difficult, particularly during deteriorating or uncertain economic periods,
and management must make estimates using assumptions and information that are often subjective and changing rapidly. The review of credit
exposure related to loans is a continuing event in light of the pandemic, a changing economy and the dynamics of the banking and regulatory
environment. Should the economic climate deteriorate, borrowers could experience difficulty and the level of non-performing loans, charge-offs
and delinquencies could rise, requiring increased provisions and reserves. Changes in the estimate are recorded in the results of operations
in the period in which they become known, along with provisions for estimated losses incurred during that period. In management's judgment,
Salisbury remains adequately reserved both against total loans and non-performing loans at December 31, 2022. Management’s
loan risk rating assignments, loss percentages and specific reserves are subjected annually to an independent credit review by an external
firm. In addition, the Bank is examined annually on a rotational basis by one of its two primary regulatory agencies, the FDIC and Connecticut
Department of Banking (CTDOB). As an integral part of their examination process, the FDIC and CTDOB review the adequacy and methodology
of the Bank's credit risk ratings and allowance for loan losses. The allowance
for loan losses is computed by segregating the portfolio into three components: (1) loans collectively evaluated for impairment: general
loss allocation factors for non-impaired loans based on loan product, collateral type and abundance, loan risk rating, historical loss
experience, delinquency factors and other similar economic indicators, (2) loans individually evaluated for impairment: individual loss
allocations for loans deemed to be impaired based on discounted cash flows, Fair Martlet Value approach or collateral value, and (3)
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Loans collectively
evaluated for impairment The component
of the allowance for loan losses for loans collectively evaluated for impairment is estimated by stratifying loans into segments and credit
risk ratings and then applying management’s general loss allocation factors. Salisbury stratified its loans into the following
loan segments: residential real estate secured (residential 1-4 family and 5+ multifamily, construction of residential 1-4 family, and
home equity lines of credit), commercial real estate secured (commercial and construction of commercial), secured by land (farm and vacant
land), commercial and industrial, municipal and consumer. The general loss allocation factors are based on expected loss experience adjusted
for historical loss experience and other qualitative factors, including levels or 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 qualitative
factors are determined based on the various risk characteristics of each loan segment and are risk-weighted such that higher risk loans
generally have a higher reserve percentage. Risk characteristics
relevant to each portfolio segment are as follows: Residential real
estate Commercial real
estate Construction loans Commercial and industrial
loans Farm Vacant land Municipal loans Consumer loans Loans individually
evaluated for impairment This component relates
to loans that are classified as impaired. Impairment is measured on a loan by loan basis for all portfolio loans (except consumer loans
and homogeneous residential real estate loans) by either the present value of expected future cash flows discounted at the loan’s
effective interest rate, the fair value of the collateral if the loan is collateral dependent or third-party market loan pricing. An allowance
is established when the discounted cash flows (or collateral value) of the impaired loan are lower than the carrying value of that loan. A loan is considered
impaired when, based on current information and events, it is probable that Salisbur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n seeking to protect
the best interests of the Bank, Salisbury may agree to modify the contractual terms of loans. When a loan is modified and a concession
is made to a borrower experiencing financial difficulty, the modification is considered a troubled debt restructuring ("TDR").
All TDRs are classified as impaired. Transfers of Financial Assets Transfers of an entire financial asset, a group
of entire financial assets, or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retain control over the
assets. During the normal course of business, the Company may transfer a portion of a financial asset, for example, a participation loan
or the government guaranteed portion of a loan. In order to be eligible for sales treatment, the transfer of the portion of the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 Mortgage Servicing Rights As
part of our growth and risk management strategy, Salisbury from time to
sells whole loans. typically residential loans. Salisbury’s ability to sell whole loans benefits the Bank by freeing
up capital and funding to lend to new customers. Additionally, Salisbury typically earns a gain on the sale of loans sold and receive
a servicing fee while maintaining the customer relationship. Mortgage (“MSRs”),
which the bank evaluates with the assistance of a third party on a quarterly basis, are included on
the consolidated balance and are accounted for under the amortization method. that method mortgage servicing rights are amortized in proportion to, and over the period of, estimated
net servicing revenues. Refinance activities are considered in estimating the period of net servicing revenues. Other Real Estate Owned (“OREO”) OREO consists of properties
acquired through foreclosure or a deed in lieu of foreclosure. These properties are initially transferred at fair value less estimated
costs to sell. Any write-down from cost to estimated fair value required at the time of foreclosure is charged to the allowance for loan
losses. A valuation allowance is maintained for declines in market value and for estimated selling expenses. Increases to the valuation
allowance, expenses associated with ownership of these properties, and gains and losses from their sale are included in OREO expense. As of December 31,
2022, and 2021, there were no residential mortgage loans collateralized by residential real estate that were in the process of foreclosure. Income Taxes Deferred income taxes
are provided for differences arising in the timing of income and expenses for financial reporting and for income tax purposes using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Salisbury provides deferred taxes for the estimated future tax effects
attributable to temporary differences and carry-forwards when realization is assured beyond a reasonable doubt. A valuation allowance
is established against deferred tax assets when, based upon all available evidence, it is determined that it is more likely than not that
some or all of the deferred tax assets will not be realized. Bank Premises and Equipment Bank premises, furniture
and equipment are carried at cost, less accumulated depreciation and amortization computed on the straight-line method over the estimated
useful lives of the assets. Leasehold improvements are amortized on the straight-line basis over the shorter of the estimated useful lives
of the improvements or the term of the related leases. Guidelines for expected useful life are as follows:
 Buildings/Improvements – Up to 39 years
 Land Improvements – Up to 15 years
 Furniture and Fixtures – Up to 7 years
 Computer Equipment – Up to 5 years
 Software – Up to 5 years Intangible Assets Intangible assets consist
of core deposit intangibles and goodwill. Intangible assets equal the excess of the purchase price over the fair value of the tangible
net assets acquired in business combinations accounted for using the acquisition method of accounting. Salisbury’s intangible assets
at December 31, 2022, and 2021, include goodwill of $ 2.4 7.2 319 2.7 1.3 On an annual basis,
management assesses intangible assets for impairment. For fiscal years 2022 and 2021 management performed the assessment as of November
30 th Derivative Instruments and Hedging Activitie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in Topic 825, the Company made an accounting policy election to measure the credit risk of its derivative
financial instruments that are subject to master netting agreements on a net basis by counterparty portfolio. The company’s derivative
contract matured in September of 2022 and no new contracts have been entered. Bank-Owned
Life Insurance Bank-owned life insurance policies are reflected on
the consolidated balance sheet at cash surrender value. Changes in the net cash surrender value of the policies, as well as insurance
proceeds received, are reflected in non-interest income on the consolidated statements of income and are generally not subject to income
taxes. The Bank reviews the financial strength of the insurance carriers prior to the purchase of life insurance policies and no less
than annually thereafter. A life insurance policy with any individual carrier is limited to 15% of tier one capital and the total cash
surrender value of the life insurance policies is limited to 25% of tier one capital. Stock Based Compensation Stock based compensation expense is recognized, based
on the fair value at the date of grant on a straight-line basis over the period of time between the grant date and vesting date. The expense
for performance based restricted stock awards is accrued over a three-year performance period based on the probability of achieving pre-determined
thresholds or metrics. Advertising Expense Advertising costs of $ 640 704 Statements of Cash Flows For the purpose of
the Consolidated Statements of Cash Flows, cash and cash equivalents include cash and due from banks and interest-bearing demand deposits
with other financial institutions. Computation of Earnings per Share The Company defines
unvested share-based payment awards that contain non-forfeitable rights to dividends as participating securities that are included in
computing earnings per share (“EPS”) using the two-class method. Unvested performance based restricted stock units issued
by the Company do not contain non-forfeitable rights to dividends and are not deemed to be participating securities. The two-class
method is an earnings allocation formula that determines earnings per share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Basic EPS excludes
dilution and is computed by dividing income allocated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Revenue Recognition A significant portion of Salisbury’s revenue,
including interest income from loans and investments, falls outside the scope of ASC 606. Revenue from Salisbury’s Trust and Wealth
Advisory business, service charges and fees and interchange fees, however, are within the scope of ASC 606. Revenue for these in-scope
services are recognized when, or as, obligations under the terms of a contract are satisfied, which occurs when the services are transferred
to customers. Revenue is measured as the amount of consideration Salisbury expects to receive in exchange for providing the services to
a customer (“transaction price”). To the extent the transaction price includes variable consideration, Salisbury estimates
the amount of variable consideration that should be included in the transaction price utilizing the most likely amount to which Salisbury
expects to be entitled. Variable consideration is included in the transaction price if, in Salisbury’s judgment, it is probable
that a significant future reversal of cumulative revenue under the contract will not occur. Estimates of variable consideration and determination
of whether to include estimated amounts in the transaction price are based largely on an assessment of Salisbury’s anticipated performance
and all information (historical, current, and forecasted) that is reasonably available. Sales, value add, and other taxes collected on
behalf of third parties are excluded from revenue. Contracts with customers may contain multiple performance
obligations. For such arrangements, the transaction price is allocated to each performance obligation based on the estimated relative
standalone selling prices of the promised services underlying each performance obligation. Salisbury determines standalone selling prices
based on the price at which the performance obligation is sold separately. If the standalone selling price is not observable through fee
schedules provided to its customers or through past transactions, Salisbury estimates the standalone selling price taking into account
available information such as market conditions and internally approved pricing guidelines related to the performance obligations. Contracts are often modified to account for changes
in contract specifications and requirements. Contract modifications exist when the modification either creates new or changes the existing
enforceable rights and obligations. Generally, contract modifications are for products or services that are distinct from the existing
contract and are accounted for as if they were a new and separate contract. The original contract is still accounted for according to
its original terms. Trust and Wealth Advisory The Trust and Wealth Advisory business generates
revenue through a range of fiduciary services including trust and estate administration, wealth advisory, and investment management to
individuals, families, businesses and institutions. Revenue from these services is generally recognized over time and are typically based
on the market value of assets under administration and established fee schedules. Certain fees, such as real estate sale fees, asset
liquidation fees, special asset fees, and daily money management fees, are recorded as revenue at a point in time at the completion of
the service. Service Charges and Fees Salisbury offers a variety of deposit accounts with
a range of interest rates and other terms, which are designed to meet customer financial needs. Monthly deposit account fees and account
research fees are recognized over time using the right to invoice measure of progress. Overdraft protection, ATM services, cash management,
bill pay, money transfers, among others, are generally recognized at point in time at the completion of the service. Interchange Fees Salisbury earns interchange fee revenue through
customers’ use of the Bank’s debit cards. Interchange fees are generally recognized as revenue at a point in time when customers
make a purchase using their debit card. Recent Accounting
Pronouncements In June 2016,
the Financial Accounting Standards Board (FASB) issued Accounting Standards Update (ASU) 2016-13, “Financial Instruments –
Credit Losses (Topic 326): Measurement of Credit Losses on Financial Instruments,” which adds a new Topic 326 to the Codification
and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e revised guidance removes all recognition thresholds and requires companies to recognize
an allowance for credit losses for the difference between the amortized cost basis of a financial instrument and the amount of amortized
cost that the company expects to collect over the instrument’s contractual life. ASU 2016-13 also amends the credit loss measurement
guidance for available-for-sale debt securities and beneficial interests in securitized financial assets. In April 2019, the FASB issued
ASU 2019-04 which clarifies the treatment of accrued interest when measuring credit losses. Entities may: (1) measure the allowance for
credit losses on accrued interest receivable balances separately from other components of the amortized cost basis of associated financial
assets; (2) make various accounting policy elections regarding the treatment of accrued interest receivable; or (3) elect a practical
expedient to disclose separately the total amount of accrued interest included in the amortized cost basis as a single balanc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the expected federal statutory tax to the income tax provis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at statutory federal tax rate</t>
        </is>
      </c>
      <c r="B4" s="10" t="n">
        <v>0.21</v>
      </c>
      <c r="C4" s="10" t="n">
        <v>0.21</v>
      </c>
      <c r="D4" s="10" t="n">
        <v>0.21</v>
      </c>
    </row>
    <row r="5">
      <c r="A5" s="4" t="inlineStr">
        <is>
          <t>State tax, net of federal tax benefit</t>
        </is>
      </c>
      <c r="B5" s="9" t="n">
        <v>0.0128</v>
      </c>
      <c r="C5" s="9" t="n">
        <v>0.023</v>
      </c>
      <c r="D5" s="9" t="n">
        <v>0.0197</v>
      </c>
    </row>
    <row r="6">
      <c r="A6" s="4" t="inlineStr">
        <is>
          <t>Tax exempt income and dividends received deduction</t>
        </is>
      </c>
      <c r="B6" s="4" t="inlineStr">
        <is>
          <t>(3.01%)</t>
        </is>
      </c>
      <c r="C6" s="4" t="inlineStr">
        <is>
          <t>(2.52%)</t>
        </is>
      </c>
      <c r="D6" s="4" t="inlineStr">
        <is>
          <t>(3.69%)</t>
        </is>
      </c>
    </row>
    <row r="7">
      <c r="A7" s="4" t="inlineStr">
        <is>
          <t>BOLI interest and gain</t>
        </is>
      </c>
      <c r="B7" s="4" t="inlineStr">
        <is>
          <t>(0.87%)</t>
        </is>
      </c>
      <c r="C7" s="4" t="inlineStr">
        <is>
          <t>(0.56%)</t>
        </is>
      </c>
      <c r="D7" s="4" t="inlineStr">
        <is>
          <t>(1.60%)</t>
        </is>
      </c>
    </row>
    <row r="8">
      <c r="A8" s="4" t="inlineStr">
        <is>
          <t>Other</t>
        </is>
      </c>
      <c r="B8" s="4" t="inlineStr">
        <is>
          <t>(0.17%)</t>
        </is>
      </c>
      <c r="C8" s="9" t="n">
        <v>0.0035</v>
      </c>
      <c r="D8" s="4" t="inlineStr">
        <is>
          <t>(0.64%)</t>
        </is>
      </c>
    </row>
    <row r="9">
      <c r="A9" s="4" t="inlineStr">
        <is>
          <t>Effective income tax rates</t>
        </is>
      </c>
      <c r="B9" s="9" t="n">
        <v>0.1823</v>
      </c>
      <c r="C9" s="9" t="n">
        <v>0.2057</v>
      </c>
      <c r="D9" s="9" t="n">
        <v>0.170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Salisbury's net deferred tax assets (Details) - SEC Schedule, 12-09, Valuation Allowance, Deferred Tax Asset [Member] - USD ($) $ in Thousands</t>
        </is>
      </c>
      <c r="B1" s="2" t="inlineStr">
        <is>
          <t>Dec. 31, 2022</t>
        </is>
      </c>
      <c r="C1" s="2" t="inlineStr">
        <is>
          <t>Dec. 31, 2021</t>
        </is>
      </c>
    </row>
    <row r="2">
      <c r="A2" s="3" t="inlineStr">
        <is>
          <t>Valuation Allowance [Line Items]</t>
        </is>
      </c>
      <c r="B2" s="4" t="inlineStr">
        <is>
          <t xml:space="preserve"> </t>
        </is>
      </c>
      <c r="C2" s="4" t="inlineStr">
        <is>
          <t xml:space="preserve"> </t>
        </is>
      </c>
    </row>
    <row r="3">
      <c r="A3" s="4" t="inlineStr">
        <is>
          <t>Allowance for loan losses</t>
        </is>
      </c>
      <c r="B3" s="5" t="n">
        <v>3633</v>
      </c>
      <c r="C3" s="5" t="n">
        <v>3170</v>
      </c>
    </row>
    <row r="4">
      <c r="A4" s="4" t="inlineStr">
        <is>
          <t>Interest on non-performing loans</t>
        </is>
      </c>
      <c r="B4" s="6" t="n">
        <v>99</v>
      </c>
      <c r="C4" s="6" t="n">
        <v>157</v>
      </c>
    </row>
    <row r="5">
      <c r="A5" s="4" t="inlineStr">
        <is>
          <t>Accrued deferred compensation</t>
        </is>
      </c>
      <c r="B5" s="6" t="n">
        <v>472</v>
      </c>
      <c r="C5" s="6" t="n">
        <v>488</v>
      </c>
    </row>
    <row r="6">
      <c r="A6" s="4" t="inlineStr">
        <is>
          <t>Post-retirement benefits</t>
        </is>
      </c>
      <c r="B6" s="6" t="n">
        <v>8</v>
      </c>
      <c r="C6" s="6" t="n">
        <v>11</v>
      </c>
    </row>
    <row r="7">
      <c r="A7" s="4" t="inlineStr">
        <is>
          <t>Deferred loan costs, net</t>
        </is>
      </c>
      <c r="B7" s="4" t="inlineStr">
        <is>
          <t xml:space="preserve"> </t>
        </is>
      </c>
      <c r="C7" s="6" t="n">
        <v>17</v>
      </c>
    </row>
    <row r="8">
      <c r="A8" s="4" t="inlineStr">
        <is>
          <t>Other real estate owned write-downs</t>
        </is>
      </c>
      <c r="B8" s="4" t="inlineStr">
        <is>
          <t xml:space="preserve"> </t>
        </is>
      </c>
      <c r="C8" s="6" t="n">
        <v>4</v>
      </c>
    </row>
    <row r="9">
      <c r="A9" s="4" t="inlineStr">
        <is>
          <t>Restricted stock awards</t>
        </is>
      </c>
      <c r="B9" s="6" t="n">
        <v>390</v>
      </c>
      <c r="C9" s="6" t="n">
        <v>361</v>
      </c>
    </row>
    <row r="10">
      <c r="A10" s="4" t="inlineStr">
        <is>
          <t>Net unrealized holding losses on available-for-sale securities</t>
        </is>
      </c>
      <c r="B10" s="6" t="n">
        <v>5509</v>
      </c>
      <c r="C10" s="4" t="inlineStr">
        <is>
          <t xml:space="preserve"> </t>
        </is>
      </c>
    </row>
    <row r="11">
      <c r="A11" s="4" t="inlineStr">
        <is>
          <t>Write-down of securities</t>
        </is>
      </c>
      <c r="B11" s="6" t="n">
        <v>33</v>
      </c>
      <c r="C11" s="4" t="inlineStr">
        <is>
          <t xml:space="preserve"> </t>
        </is>
      </c>
    </row>
    <row r="12">
      <c r="A12" s="4" t="inlineStr">
        <is>
          <t>Mark-to-market adjustments of securities</t>
        </is>
      </c>
      <c r="B12" s="6" t="n">
        <v>31</v>
      </c>
      <c r="C12" s="4" t="inlineStr">
        <is>
          <t xml:space="preserve"> </t>
        </is>
      </c>
    </row>
    <row r="13">
      <c r="A13" s="4" t="inlineStr">
        <is>
          <t>Other</t>
        </is>
      </c>
      <c r="B13" s="6" t="n">
        <v>118</v>
      </c>
      <c r="C13" s="6" t="n">
        <v>183</v>
      </c>
    </row>
    <row r="14">
      <c r="A14" s="4" t="inlineStr">
        <is>
          <t>Gross deferred tax assets</t>
        </is>
      </c>
      <c r="B14" s="6" t="n">
        <v>10293</v>
      </c>
      <c r="C14" s="6" t="n">
        <v>4391</v>
      </c>
    </row>
    <row r="15">
      <c r="A15" s="4" t="inlineStr">
        <is>
          <t>Deferred loan fees, net</t>
        </is>
      </c>
      <c r="B15" s="6" t="n">
        <v>-242</v>
      </c>
      <c r="C15" s="6" t="n">
        <v>-69</v>
      </c>
    </row>
    <row r="16">
      <c r="A16" s="4" t="inlineStr">
        <is>
          <t>Goodwill and core deposit intangible asset</t>
        </is>
      </c>
      <c r="B16" s="6" t="n">
        <v>-644</v>
      </c>
      <c r="C16" s="6" t="n">
        <v>-615</v>
      </c>
    </row>
    <row r="17">
      <c r="A17" s="4" t="inlineStr">
        <is>
          <t>Accelerated depreciation</t>
        </is>
      </c>
      <c r="B17" s="6" t="n">
        <v>-763</v>
      </c>
      <c r="C17" s="6" t="n">
        <v>-681</v>
      </c>
    </row>
    <row r="18">
      <c r="A18" s="4" t="inlineStr">
        <is>
          <t>Prepaid expenses</t>
        </is>
      </c>
      <c r="B18" s="4" t="inlineStr">
        <is>
          <t xml:space="preserve"> </t>
        </is>
      </c>
      <c r="C18" s="6" t="n">
        <v>-32</v>
      </c>
    </row>
    <row r="19">
      <c r="A19" s="4" t="inlineStr">
        <is>
          <t>Gain on disposal</t>
        </is>
      </c>
      <c r="B19" s="4" t="inlineStr">
        <is>
          <t xml:space="preserve"> </t>
        </is>
      </c>
      <c r="C19" s="6" t="n">
        <v>-5</v>
      </c>
    </row>
    <row r="20">
      <c r="A20" s="4" t="inlineStr">
        <is>
          <t>Mortgage servicing rights</t>
        </is>
      </c>
      <c r="B20" s="6" t="n">
        <v>-152</v>
      </c>
      <c r="C20" s="6" t="n">
        <v>-169</v>
      </c>
    </row>
    <row r="21">
      <c r="A21" s="4" t="inlineStr">
        <is>
          <t>Net unrealized holding gains on available-for-sale securities</t>
        </is>
      </c>
      <c r="B21" s="4" t="inlineStr">
        <is>
          <t xml:space="preserve"> </t>
        </is>
      </c>
      <c r="C21" s="6" t="n">
        <v>-232</v>
      </c>
    </row>
    <row r="22">
      <c r="A22" s="4" t="inlineStr">
        <is>
          <t>Gross deferred tax liabilities</t>
        </is>
      </c>
      <c r="B22" s="6" t="n">
        <v>-1801</v>
      </c>
      <c r="C22" s="6" t="n">
        <v>-1803</v>
      </c>
    </row>
    <row r="23">
      <c r="A23" s="4" t="inlineStr">
        <is>
          <t>Net deferred tax asset</t>
        </is>
      </c>
      <c r="B23" s="5" t="n">
        <v>8492</v>
      </c>
      <c r="C23" s="5" t="n">
        <v>258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Actual regulatory capital position and minimum capital requirements (Details) $ in Thousands</t>
        </is>
      </c>
      <c r="B1" s="2" t="inlineStr">
        <is>
          <t>Dec. 31, 2022 USD ($)</t>
        </is>
      </c>
      <c r="C1" s="2" t="inlineStr">
        <is>
          <t>Dec. 31, 2021 USD ($)</t>
        </is>
      </c>
    </row>
    <row r="2">
      <c r="A2" s="4" t="inlineStr">
        <is>
          <t>Total Capital To Risk Weighted Assets [Member]</t>
        </is>
      </c>
      <c r="B2" s="4" t="inlineStr">
        <is>
          <t xml:space="preserve"> </t>
        </is>
      </c>
      <c r="C2" s="4" t="inlineStr">
        <is>
          <t xml:space="preserve"> </t>
        </is>
      </c>
    </row>
    <row r="3">
      <c r="A3" s="4" t="inlineStr">
        <is>
          <t>Banking Regulation, Total Capital, Actual</t>
        </is>
      </c>
      <c r="B3" s="5" t="n">
        <v>168786</v>
      </c>
      <c r="C3" s="5" t="n">
        <v>152789</v>
      </c>
    </row>
    <row r="4">
      <c r="A4" s="4" t="inlineStr">
        <is>
          <t>Banking Regulation, Total Risk-Based Capital Ratio, Actual</t>
        </is>
      </c>
      <c r="B4" s="11" t="n">
        <v>0.1343</v>
      </c>
      <c r="C4" s="11" t="n">
        <v>0.1408</v>
      </c>
    </row>
    <row r="5">
      <c r="A5" s="4" t="inlineStr">
        <is>
          <t>Banking Regulation, Total Risk-Based Capital, Capital Adequacy, Minimum</t>
        </is>
      </c>
      <c r="B5" s="5" t="n">
        <v>100525</v>
      </c>
      <c r="C5" s="5" t="n">
        <v>86832</v>
      </c>
    </row>
    <row r="6">
      <c r="A6" s="4" t="inlineStr">
        <is>
          <t>Banking Regulation, Total Risk-Based Capital Ratio, Capital Adequacy, Minimum</t>
        </is>
      </c>
      <c r="B6" s="12" t="n">
        <v>0.08</v>
      </c>
      <c r="C6" s="12" t="n">
        <v>0.08</v>
      </c>
    </row>
    <row r="7">
      <c r="A7" s="4" t="inlineStr">
        <is>
          <t>[custom:TotalCapitalMinimumCapitalRequiredForCapitalAdequacyPlusRequiredCapitalConservationBufferAmount-0]</t>
        </is>
      </c>
      <c r="B7" s="5" t="n">
        <v>131939</v>
      </c>
      <c r="C7" s="5" t="n">
        <v>113968</v>
      </c>
    </row>
    <row r="8">
      <c r="A8" s="4" t="inlineStr">
        <is>
          <t>[custom:TotalCapitalMinimumCapitalRequiredForCapitalAdequacyPlusRequiredCapitalConservationBufferRatio-0]</t>
        </is>
      </c>
      <c r="B8" s="9" t="n">
        <v>0.105</v>
      </c>
      <c r="C8" s="9" t="n">
        <v>0.105</v>
      </c>
    </row>
    <row r="9">
      <c r="A9" s="4" t="inlineStr">
        <is>
          <t>Banking Regulation, Total Risk-Based Capital, Well Capitalized, Minimum</t>
        </is>
      </c>
      <c r="B9" s="5" t="n">
        <v>125656</v>
      </c>
      <c r="C9" s="5" t="n">
        <v>108541</v>
      </c>
    </row>
    <row r="10">
      <c r="A10" s="4" t="inlineStr">
        <is>
          <t>Banking Regulation, Total Risk-Based Capital Ratio, Well Capitalized, Minimum</t>
        </is>
      </c>
      <c r="B10" s="12" t="n">
        <v>0.1</v>
      </c>
      <c r="C10" s="12" t="n">
        <v>0.1</v>
      </c>
    </row>
    <row r="11">
      <c r="A11" s="4" t="inlineStr">
        <is>
          <t>Tier 1 Capital To Risk Weighted Assets [Member]</t>
        </is>
      </c>
      <c r="B11" s="4" t="inlineStr">
        <is>
          <t xml:space="preserve"> </t>
        </is>
      </c>
      <c r="C11" s="4" t="inlineStr">
        <is>
          <t xml:space="preserve"> </t>
        </is>
      </c>
    </row>
    <row r="12">
      <c r="A12" s="4" t="inlineStr">
        <is>
          <t>Banking Regulation, Total Capital, Actual</t>
        </is>
      </c>
      <c r="B12" s="5" t="n">
        <v>153762</v>
      </c>
      <c r="C12" s="5" t="n">
        <v>139681</v>
      </c>
    </row>
    <row r="13">
      <c r="A13" s="4" t="inlineStr">
        <is>
          <t>Banking Regulation, Total Risk-Based Capital Ratio, Actual</t>
        </is>
      </c>
      <c r="B13" s="11" t="n">
        <v>0.1224</v>
      </c>
      <c r="C13" s="11" t="n">
        <v>0.1287</v>
      </c>
    </row>
    <row r="14">
      <c r="A14" s="4" t="inlineStr">
        <is>
          <t>Banking Regulation, Total Risk-Based Capital, Capital Adequacy, Minimum</t>
        </is>
      </c>
      <c r="B14" s="5" t="n">
        <v>75394</v>
      </c>
      <c r="C14" s="5" t="n">
        <v>65124</v>
      </c>
    </row>
    <row r="15">
      <c r="A15" s="4" t="inlineStr">
        <is>
          <t>Banking Regulation, Total Risk-Based Capital Ratio, Capital Adequacy, Minimum</t>
        </is>
      </c>
      <c r="B15" s="12" t="n">
        <v>0.06</v>
      </c>
      <c r="C15" s="12" t="n">
        <v>0.06</v>
      </c>
    </row>
    <row r="16">
      <c r="A16" s="4" t="inlineStr">
        <is>
          <t>[custom:TotalCapitalMinimumCapitalRequiredForCapitalAdequacyPlusRequiredCapitalConservationBufferAmount-0]</t>
        </is>
      </c>
      <c r="B16" s="5" t="n">
        <v>106808</v>
      </c>
      <c r="C16" s="5" t="n">
        <v>92259</v>
      </c>
    </row>
    <row r="17">
      <c r="A17" s="4" t="inlineStr">
        <is>
          <t>[custom:TotalCapitalMinimumCapitalRequiredForCapitalAdequacyPlusRequiredCapitalConservationBufferRatio-0]</t>
        </is>
      </c>
      <c r="B17" s="9" t="n">
        <v>0.08500000000000001</v>
      </c>
      <c r="C17" s="9" t="n">
        <v>0.08500000000000001</v>
      </c>
    </row>
    <row r="18">
      <c r="A18" s="4" t="inlineStr">
        <is>
          <t>Banking Regulation, Total Risk-Based Capital, Well Capitalized, Minimum</t>
        </is>
      </c>
      <c r="B18" s="5" t="n">
        <v>100525</v>
      </c>
      <c r="C18" s="5" t="n">
        <v>86832</v>
      </c>
    </row>
    <row r="19">
      <c r="A19" s="4" t="inlineStr">
        <is>
          <t>Banking Regulation, Total Risk-Based Capital Ratio, Well Capitalized, Minimum</t>
        </is>
      </c>
      <c r="B19" s="12" t="n">
        <v>0.08</v>
      </c>
      <c r="C19" s="12" t="n">
        <v>0.08</v>
      </c>
    </row>
    <row r="20">
      <c r="A20" s="4" t="inlineStr">
        <is>
          <t>Common Equity Tier 1 Capital To Risk Weighted Assets [Member]</t>
        </is>
      </c>
      <c r="B20" s="4" t="inlineStr">
        <is>
          <t xml:space="preserve"> </t>
        </is>
      </c>
      <c r="C20" s="4" t="inlineStr">
        <is>
          <t xml:space="preserve"> </t>
        </is>
      </c>
    </row>
    <row r="21">
      <c r="A21" s="4" t="inlineStr">
        <is>
          <t>Banking Regulation, Total Capital, Actual</t>
        </is>
      </c>
      <c r="B21" s="5" t="n">
        <v>153762</v>
      </c>
      <c r="C21" s="5" t="n">
        <v>139681</v>
      </c>
    </row>
    <row r="22">
      <c r="A22" s="4" t="inlineStr">
        <is>
          <t>Banking Regulation, Total Risk-Based Capital Ratio, Actual</t>
        </is>
      </c>
      <c r="B22" s="11" t="n">
        <v>0.1224</v>
      </c>
      <c r="C22" s="11" t="n">
        <v>0.1287</v>
      </c>
    </row>
    <row r="23">
      <c r="A23" s="4" t="inlineStr">
        <is>
          <t>Banking Regulation, Total Risk-Based Capital, Capital Adequacy, Minimum</t>
        </is>
      </c>
      <c r="B23" s="5" t="n">
        <v>56545</v>
      </c>
      <c r="C23" s="5" t="n">
        <v>48843</v>
      </c>
    </row>
    <row r="24">
      <c r="A24" s="4" t="inlineStr">
        <is>
          <t>Banking Regulation, Total Risk-Based Capital Ratio, Capital Adequacy, Minimum</t>
        </is>
      </c>
      <c r="B24" s="12" t="n">
        <v>0.045</v>
      </c>
      <c r="C24" s="12" t="n">
        <v>0.045</v>
      </c>
    </row>
    <row r="25">
      <c r="A25" s="4" t="inlineStr">
        <is>
          <t>[custom:TotalCapitalMinimumCapitalRequiredForCapitalAdequacyPlusRequiredCapitalConservationBufferAmount-0]</t>
        </is>
      </c>
      <c r="B25" s="5" t="n">
        <v>87959</v>
      </c>
      <c r="C25" s="5" t="n">
        <v>75978</v>
      </c>
    </row>
    <row r="26">
      <c r="A26" s="4" t="inlineStr">
        <is>
          <t>[custom:TotalCapitalMinimumCapitalRequiredForCapitalAdequacyPlusRequiredCapitalConservationBufferRatio-0]</t>
        </is>
      </c>
      <c r="B26" s="10" t="n">
        <v>0.07000000000000001</v>
      </c>
      <c r="C26" s="10" t="n">
        <v>0.07000000000000001</v>
      </c>
    </row>
    <row r="27">
      <c r="A27" s="4" t="inlineStr">
        <is>
          <t>Banking Regulation, Total Risk-Based Capital, Well Capitalized, Minimum</t>
        </is>
      </c>
      <c r="B27" s="5" t="n">
        <v>81677</v>
      </c>
      <c r="C27" s="5" t="n">
        <v>70551</v>
      </c>
    </row>
    <row r="28">
      <c r="A28" s="4" t="inlineStr">
        <is>
          <t>Banking Regulation, Total Risk-Based Capital Ratio, Well Capitalized, Minimum</t>
        </is>
      </c>
      <c r="B28" s="12" t="n">
        <v>0.065</v>
      </c>
      <c r="C28" s="12" t="n">
        <v>0.065</v>
      </c>
    </row>
    <row r="29">
      <c r="A29" s="4" t="inlineStr">
        <is>
          <t>Tier 1 Capital To Average Assets [Member]</t>
        </is>
      </c>
      <c r="B29" s="4" t="inlineStr">
        <is>
          <t xml:space="preserve"> </t>
        </is>
      </c>
      <c r="C29" s="4" t="inlineStr">
        <is>
          <t xml:space="preserve"> </t>
        </is>
      </c>
    </row>
    <row r="30">
      <c r="A30" s="4" t="inlineStr">
        <is>
          <t>Banking Regulation, Total Capital, Actual</t>
        </is>
      </c>
      <c r="B30" s="5" t="n">
        <v>153762</v>
      </c>
      <c r="C30" s="5" t="n">
        <v>139681</v>
      </c>
    </row>
    <row r="31">
      <c r="A31" s="4" t="inlineStr">
        <is>
          <t>Banking Regulation, Total Risk-Based Capital Ratio, Actual</t>
        </is>
      </c>
      <c r="B31" s="11" t="n">
        <v>0.0999</v>
      </c>
      <c r="C31" s="11" t="n">
        <v>0.09420000000000001</v>
      </c>
    </row>
    <row r="32">
      <c r="A32" s="4" t="inlineStr">
        <is>
          <t>Banking Regulation, Total Risk-Based Capital, Capital Adequacy, Minimum</t>
        </is>
      </c>
      <c r="B32" s="5" t="n">
        <v>61540</v>
      </c>
      <c r="C32" s="5" t="n">
        <v>59285</v>
      </c>
    </row>
    <row r="33">
      <c r="A33" s="4" t="inlineStr">
        <is>
          <t>Banking Regulation, Total Risk-Based Capital Ratio, Capital Adequacy, Minimum</t>
        </is>
      </c>
      <c r="B33" s="12" t="n">
        <v>0.04</v>
      </c>
      <c r="C33" s="12" t="n">
        <v>0.04</v>
      </c>
    </row>
    <row r="34">
      <c r="A34" s="4" t="inlineStr">
        <is>
          <t>[custom:TotalCapitalMinimumCapitalRequiredForCapitalAdequacyPlusRequiredCapitalConservationBufferAmount-0]</t>
        </is>
      </c>
      <c r="B34" s="5" t="n">
        <v>61540</v>
      </c>
      <c r="C34" s="5" t="n">
        <v>59285</v>
      </c>
    </row>
    <row r="35">
      <c r="A35" s="4" t="inlineStr">
        <is>
          <t>[custom:TotalCapitalMinimumCapitalRequiredForCapitalAdequacyPlusRequiredCapitalConservationBufferRatio-0]</t>
        </is>
      </c>
      <c r="B35" s="10" t="n">
        <v>0.04</v>
      </c>
      <c r="C35" s="10" t="n">
        <v>0.04</v>
      </c>
    </row>
    <row r="36">
      <c r="A36" s="4" t="inlineStr">
        <is>
          <t>Banking Regulation, Total Risk-Based Capital, Well Capitalized, Minimum</t>
        </is>
      </c>
      <c r="B36" s="5" t="n">
        <v>76925</v>
      </c>
      <c r="C36" s="5" t="n">
        <v>74106</v>
      </c>
    </row>
    <row r="37">
      <c r="A37" s="4" t="inlineStr">
        <is>
          <t>Banking Regulation, Total Risk-Based Capital Ratio, Well Capitalized, Minimum</t>
        </is>
      </c>
      <c r="B37" s="12" t="n">
        <v>0.05</v>
      </c>
      <c r="C37" s="12" t="n">
        <v>0.0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NOTE 14 – SHAREHOLDERS’ EQUITY (Details Narrative) - USD ($)</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Banking Regulation, Risk-Weighted Assets, Actual</t>
        </is>
      </c>
      <c r="B3" s="5" t="n">
        <v>1256600000</v>
      </c>
      <c r="C3" s="5" t="n">
        <v>10854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5 – OTHER BENEFITS (Details Narrative) - USD ($)</t>
        </is>
      </c>
      <c r="B1" s="2" t="inlineStr">
        <is>
          <t>3 Months Ended</t>
        </is>
      </c>
      <c r="C1" s="2" t="inlineStr">
        <is>
          <t>12 Months Ended</t>
        </is>
      </c>
    </row>
    <row r="2">
      <c r="B2" s="2" t="inlineStr">
        <is>
          <t>Jun. 30, 2022</t>
        </is>
      </c>
      <c r="C2" s="2" t="inlineStr">
        <is>
          <t>Dec. 31, 2022</t>
        </is>
      </c>
      <c r="D2" s="2" t="inlineStr">
        <is>
          <t>Dec. 31, 2021</t>
        </is>
      </c>
      <c r="E2" s="2" t="inlineStr">
        <is>
          <t>Dec. 31, 2020</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Contribution Plan, Administrative Expense</t>
        </is>
      </c>
      <c r="B4" s="4" t="inlineStr">
        <is>
          <t xml:space="preserve"> </t>
        </is>
      </c>
      <c r="C4" s="5" t="n">
        <v>1200000</v>
      </c>
      <c r="D4" s="5" t="n">
        <v>1100000</v>
      </c>
      <c r="E4" s="5" t="n">
        <v>900000</v>
      </c>
    </row>
    <row r="5">
      <c r="A5" s="4" t="inlineStr">
        <is>
          <t>Employee Stock Ownership Plan (ESOP), Compensation Expense</t>
        </is>
      </c>
      <c r="B5" s="4" t="inlineStr">
        <is>
          <t xml:space="preserve"> </t>
        </is>
      </c>
      <c r="C5" s="6" t="n">
        <v>279000</v>
      </c>
      <c r="D5" s="6" t="n">
        <v>265000</v>
      </c>
      <c r="E5" s="6" t="n">
        <v>263000</v>
      </c>
    </row>
    <row r="6">
      <c r="A6" s="4" t="inlineStr">
        <is>
          <t>Liability, Pension and Other Postretirement and Postemployment Benefits, Current</t>
        </is>
      </c>
      <c r="B6" s="4" t="inlineStr">
        <is>
          <t xml:space="preserve"> </t>
        </is>
      </c>
      <c r="C6" s="6" t="n">
        <v>702000</v>
      </c>
      <c r="D6" s="6" t="n">
        <v>779000</v>
      </c>
      <c r="E6" s="4" t="inlineStr">
        <is>
          <t xml:space="preserve"> </t>
        </is>
      </c>
    </row>
    <row r="7">
      <c r="A7" s="4" t="inlineStr">
        <is>
          <t>[custom:DefinedContributionPlanEmployerDiscretionaryContributionAmount1]</t>
        </is>
      </c>
      <c r="B7" s="4" t="inlineStr">
        <is>
          <t xml:space="preserve"> </t>
        </is>
      </c>
      <c r="C7" s="6" t="n">
        <v>8000</v>
      </c>
      <c r="D7" s="6" t="n">
        <v>7000</v>
      </c>
      <c r="E7" s="4" t="inlineStr">
        <is>
          <t xml:space="preserve"> </t>
        </is>
      </c>
    </row>
    <row r="8">
      <c r="A8" s="4" t="inlineStr">
        <is>
          <t>Liability, Other Postretirement Defined Benefit Plan</t>
        </is>
      </c>
      <c r="B8" s="4" t="inlineStr">
        <is>
          <t xml:space="preserve"> </t>
        </is>
      </c>
      <c r="C8" s="6" t="n">
        <v>212000</v>
      </c>
      <c r="D8" s="6" t="n">
        <v>263000</v>
      </c>
      <c r="E8" s="4" t="inlineStr">
        <is>
          <t xml:space="preserve"> </t>
        </is>
      </c>
    </row>
    <row r="9">
      <c r="A9" s="4" t="inlineStr">
        <is>
          <t>Payment for Other Postretirement Benefits</t>
        </is>
      </c>
      <c r="B9" s="5" t="n">
        <v>100000</v>
      </c>
      <c r="C9" s="4" t="inlineStr">
        <is>
          <t xml:space="preserve"> </t>
        </is>
      </c>
      <c r="D9" s="4" t="inlineStr">
        <is>
          <t xml:space="preserve"> </t>
        </is>
      </c>
      <c r="E9" s="4" t="inlineStr">
        <is>
          <t xml:space="preserve"> </t>
        </is>
      </c>
    </row>
    <row r="10">
      <c r="A10" s="4" t="inlineStr">
        <is>
          <t>Other Postretirement Benefits Expense (Reversal of Expense), Noncash</t>
        </is>
      </c>
      <c r="B10" s="4" t="inlineStr">
        <is>
          <t xml:space="preserve"> </t>
        </is>
      </c>
      <c r="C10" s="5" t="n">
        <v>152000</v>
      </c>
      <c r="D10" s="5" t="n">
        <v>114000</v>
      </c>
      <c r="E10" s="5" t="n">
        <v>135000</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mount of cumulatively granted restricted stock awards under the 2011 and 2017 Long-Term Incentive Plans (Detail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Equity Instruments Other than Options, Grants in Period, Weighted Average Grant Date Fair Value</t>
        </is>
      </c>
      <c r="B4" s="4" t="inlineStr">
        <is>
          <t xml:space="preserve"> </t>
        </is>
      </c>
      <c r="C4" s="7" t="n">
        <v>22.53</v>
      </c>
      <c r="D4" s="4" t="inlineStr">
        <is>
          <t xml:space="preserve"> </t>
        </is>
      </c>
    </row>
    <row r="5">
      <c r="A5" s="4" t="inlineStr">
        <is>
          <t>Restricted Stock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Arrangement by Share-Based Payment Award, Non-Option Equity Instruments, Outstanding, Number, Beginning Balance</t>
        </is>
      </c>
      <c r="B7" s="6" t="n">
        <v>88810</v>
      </c>
      <c r="C7" s="6" t="n">
        <v>80250</v>
      </c>
      <c r="D7" s="6" t="n">
        <v>79252</v>
      </c>
    </row>
    <row r="8">
      <c r="A8" s="4" t="inlineStr">
        <is>
          <t>Share-Based Compensation Arrangement by Share-Based Payment Award, Equity Instruments Other than Options, Nonvested, Weighted Average Grant Date Fair Value, Beginning Balance</t>
        </is>
      </c>
      <c r="B8" s="7" t="n">
        <v>20.22</v>
      </c>
      <c r="C8" s="7" t="n">
        <v>19.72</v>
      </c>
      <c r="D8" s="7" t="n">
        <v>20.52</v>
      </c>
    </row>
    <row r="9">
      <c r="A9" s="4" t="inlineStr">
        <is>
          <t>Share-Based Compensation Arrangement by Share-Based Payment Award, Equity Instruments Other than Options, Grants in Period</t>
        </is>
      </c>
      <c r="B9" s="6" t="n">
        <v>36680</v>
      </c>
      <c r="C9" s="6" t="n">
        <v>33300</v>
      </c>
      <c r="D9" s="6" t="n">
        <v>30950</v>
      </c>
    </row>
    <row r="10">
      <c r="A10" s="4" t="inlineStr">
        <is>
          <t>Share-Based Compensation Arrangement by Share-Based Payment Award, Equity Instruments Other than Options, Grants in Period, Weighted Average Grant Date Fair Value</t>
        </is>
      </c>
      <c r="B10" s="7" t="n">
        <v>27.77</v>
      </c>
      <c r="C10" s="4" t="inlineStr">
        <is>
          <t xml:space="preserve"> </t>
        </is>
      </c>
      <c r="D10" s="7" t="n">
        <v>17.92</v>
      </c>
    </row>
    <row r="11">
      <c r="A11" s="4" t="inlineStr">
        <is>
          <t>Share-Based Compensation Arrangement by Share-Based Payment Award, Equity Instruments Other than Options, Vested in Period</t>
        </is>
      </c>
      <c r="B11" s="6" t="n">
        <v>-30560</v>
      </c>
      <c r="C11" s="6" t="n">
        <v>-24740</v>
      </c>
      <c r="D11" s="6" t="n">
        <v>-27552</v>
      </c>
    </row>
    <row r="12">
      <c r="A12" s="4" t="inlineStr">
        <is>
          <t>Share-Based Compensation Arrangement by Share-Based Payment Award, Equity Instruments Other than Options, Vested in Period, Weighted Average Grant Date Fair Value</t>
        </is>
      </c>
      <c r="B12" s="7" t="n">
        <v>19.93</v>
      </c>
      <c r="C12" s="7" t="n">
        <v>21.73</v>
      </c>
      <c r="D12" s="7" t="n">
        <v>19.86</v>
      </c>
    </row>
    <row r="13">
      <c r="A13" s="4" t="inlineStr">
        <is>
          <t>Share-Based Compensation Arrangement by Share-Based Payment Award, Equity Instruments Other than Options, Forfeited in Period</t>
        </is>
      </c>
      <c r="B13" s="6" t="n">
        <v>0</v>
      </c>
      <c r="C13" s="6" t="n">
        <v>0</v>
      </c>
      <c r="D13" s="6" t="n">
        <v>2400</v>
      </c>
    </row>
    <row r="14">
      <c r="A14" s="4" t="inlineStr">
        <is>
          <t>Share-Based Compensation Arrangement by Share-Based Payment Award, Equity Instruments Other than Options, Forfeitures, Weighted Average Grant Date Fair Value</t>
        </is>
      </c>
      <c r="B14" s="5" t="n">
        <v>0</v>
      </c>
      <c r="C14" s="5" t="n">
        <v>0</v>
      </c>
      <c r="D14" s="7" t="n">
        <v>20.63</v>
      </c>
    </row>
    <row r="15">
      <c r="A15" s="4" t="inlineStr">
        <is>
          <t>Share-Based Compensation Arrangement by Share-Based Payment Award, Equity Instruments Other than Options, Forfeited in Period</t>
        </is>
      </c>
      <c r="B15" s="6" t="n">
        <v>0</v>
      </c>
      <c r="C15" s="6" t="n">
        <v>0</v>
      </c>
      <c r="D15" s="6" t="n">
        <v>-2400</v>
      </c>
    </row>
    <row r="16">
      <c r="A16" s="4" t="inlineStr">
        <is>
          <t>Share-Based Compensation Arrangement by Share-Based Payment Award, Non-Option Equity Instruments, Outstanding, Number, Ending Balance</t>
        </is>
      </c>
      <c r="B16" s="6" t="n">
        <v>94930</v>
      </c>
      <c r="C16" s="6" t="n">
        <v>88810</v>
      </c>
      <c r="D16" s="6" t="n">
        <v>80250</v>
      </c>
    </row>
    <row r="17">
      <c r="A17" s="4" t="inlineStr">
        <is>
          <t>Share-Based Compensation Arrangement by Share-Based Payment Award, Equity Instruments Other than Options, Nonvested, Weighted Average Grant Date Fair Value, Ending Balance</t>
        </is>
      </c>
      <c r="B17" s="7" t="n">
        <v>23.22</v>
      </c>
      <c r="C17" s="7" t="n">
        <v>20.22</v>
      </c>
      <c r="D17" s="7" t="n">
        <v>19.7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mount of cumulatively granted performance based restricted stock units awarded under the 2017 Long-Term Incentive Plans (Detail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Weighted average grant price, beginning of year</t>
        </is>
      </c>
      <c r="B4" s="4" t="inlineStr">
        <is>
          <t xml:space="preserve"> </t>
        </is>
      </c>
      <c r="C4" s="7" t="n">
        <v>22.53</v>
      </c>
    </row>
    <row r="5">
      <c r="A5" s="4" t="inlineStr">
        <is>
          <t>Restricted Stock Units (RSU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Arrangement by Share-Based Payment Award, Non-Option Equity Instruments, Outstanding, Number, Beginning Balance</t>
        </is>
      </c>
      <c r="B7" s="6" t="n">
        <v>42200</v>
      </c>
      <c r="C7" s="6" t="n">
        <v>27400</v>
      </c>
    </row>
    <row r="8">
      <c r="A8" s="4" t="inlineStr">
        <is>
          <t>Share-Based Compensation Arrangement by Share-Based Payment Award, Equity Instruments Other than Options, Nonvested, Weighted Average Grant Date Fair Value, Beginning Balance</t>
        </is>
      </c>
      <c r="B8" s="7" t="n">
        <v>20.92</v>
      </c>
      <c r="C8" s="7" t="n">
        <v>19.32</v>
      </c>
    </row>
    <row r="9">
      <c r="A9" s="4" t="inlineStr">
        <is>
          <t>Restricted stock awards, beginning of year</t>
        </is>
      </c>
      <c r="B9" s="6" t="n">
        <v>13900</v>
      </c>
      <c r="C9" s="6" t="n">
        <v>14800</v>
      </c>
    </row>
    <row r="10">
      <c r="A10" s="4" t="inlineStr">
        <is>
          <t>Weighted average grant price, beginning of year</t>
        </is>
      </c>
      <c r="B10" s="7" t="n">
        <v>28.33</v>
      </c>
      <c r="C10" s="7" t="n">
        <v>23.9</v>
      </c>
    </row>
    <row r="11">
      <c r="A11" s="4" t="inlineStr">
        <is>
          <t>Restricted stock awards, beginning of year</t>
        </is>
      </c>
      <c r="B11" s="6" t="n">
        <v>-12900</v>
      </c>
      <c r="C11" s="4" t="inlineStr">
        <is>
          <t xml:space="preserve"> </t>
        </is>
      </c>
    </row>
    <row r="12">
      <c r="A12" s="4" t="inlineStr">
        <is>
          <t>Weighted average grant price, beginning of year</t>
        </is>
      </c>
      <c r="B12" s="7" t="n">
        <v>20.6</v>
      </c>
      <c r="C12" s="4" t="inlineStr">
        <is>
          <t xml:space="preserve"> </t>
        </is>
      </c>
    </row>
    <row r="13">
      <c r="A13" s="4" t="inlineStr">
        <is>
          <t>Restricted stock awards, beginning of year</t>
        </is>
      </c>
      <c r="B13" s="6" t="n">
        <v>12900</v>
      </c>
      <c r="C13" s="4" t="inlineStr">
        <is>
          <t xml:space="preserve"> </t>
        </is>
      </c>
    </row>
    <row r="14">
      <c r="A14" s="4" t="inlineStr">
        <is>
          <t>Share-Based Compensation Arrangement by Share-Based Payment Award, Non-Option Equity Instruments, Outstanding, Number, Ending Balance</t>
        </is>
      </c>
      <c r="B14" s="6" t="n">
        <v>43200</v>
      </c>
      <c r="C14" s="6" t="n">
        <v>42200</v>
      </c>
    </row>
    <row r="15">
      <c r="A15" s="4" t="inlineStr">
        <is>
          <t>Share-Based Compensation Arrangement by Share-Based Payment Award, Equity Instruments Other than Options, Nonvested, Weighted Average Grant Date Fair Value, Ending Balance</t>
        </is>
      </c>
      <c r="B15" s="7" t="n">
        <v>23.41</v>
      </c>
      <c r="C15" s="7" t="n">
        <v>20.9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6 - LONG TERM INCENTIVE PLANS (Details Narrative) - USD ($)</t>
        </is>
      </c>
      <c r="B1" s="2" t="inlineStr">
        <is>
          <t>12 Months Ended</t>
        </is>
      </c>
    </row>
    <row r="2">
      <c r="B2" s="2" t="inlineStr">
        <is>
          <t>Dec. 31, 2022</t>
        </is>
      </c>
      <c r="C2" s="2" t="inlineStr">
        <is>
          <t>Dec. 31, 2021</t>
        </is>
      </c>
      <c r="D2" s="2" t="inlineStr">
        <is>
          <t>Dec. 31, 2020</t>
        </is>
      </c>
      <c r="E2" s="2" t="inlineStr">
        <is>
          <t>Dec. 31, 2019</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custom:TotalNumberOfSharesOfCommonStockReservedAndAvailableForIssuanceInTenYearsFollowingAdoptionOfPlan]</t>
        </is>
      </c>
      <c r="B4" s="6" t="n">
        <v>168000</v>
      </c>
      <c r="C4" s="4" t="inlineStr">
        <is>
          <t xml:space="preserve"> </t>
        </is>
      </c>
      <c r="D4" s="4" t="inlineStr">
        <is>
          <t xml:space="preserve"> </t>
        </is>
      </c>
      <c r="E4" s="4" t="inlineStr">
        <is>
          <t xml:space="preserve"> </t>
        </is>
      </c>
    </row>
    <row r="5">
      <c r="A5" s="4" t="inlineStr">
        <is>
          <t>[custom:MaximumSharesIssuedPerCalendarYear]</t>
        </is>
      </c>
      <c r="B5" s="6" t="n">
        <v>60000</v>
      </c>
      <c r="C5" s="4" t="inlineStr">
        <is>
          <t xml:space="preserve"> </t>
        </is>
      </c>
      <c r="D5" s="4" t="inlineStr">
        <is>
          <t xml:space="preserve"> </t>
        </is>
      </c>
      <c r="E5" s="4" t="inlineStr">
        <is>
          <t xml:space="preserve"> </t>
        </is>
      </c>
    </row>
    <row r="6">
      <c r="A6" s="4" t="inlineStr">
        <is>
          <t>[custom:TotalSharesAwardedAsISOs]</t>
        </is>
      </c>
      <c r="B6" s="6" t="n">
        <v>84000</v>
      </c>
      <c r="C6" s="4" t="inlineStr">
        <is>
          <t xml:space="preserve"> </t>
        </is>
      </c>
      <c r="D6" s="4" t="inlineStr">
        <is>
          <t xml:space="preserve"> </t>
        </is>
      </c>
      <c r="E6" s="4" t="inlineStr">
        <is>
          <t xml:space="preserve"> </t>
        </is>
      </c>
    </row>
    <row r="7">
      <c r="A7" s="4" t="inlineStr">
        <is>
          <t>[custom:TotalSharesIssuedAsDirectorsStockRetainerAwards]</t>
        </is>
      </c>
      <c r="B7" s="6" t="n">
        <v>30000</v>
      </c>
      <c r="C7" s="4" t="inlineStr">
        <is>
          <t xml:space="preserve"> </t>
        </is>
      </c>
      <c r="D7" s="4" t="inlineStr">
        <is>
          <t xml:space="preserve"> </t>
        </is>
      </c>
      <c r="E7" s="4" t="inlineStr">
        <is>
          <t xml:space="preserve"> </t>
        </is>
      </c>
    </row>
    <row r="8">
      <c r="A8" s="4" t="inlineStr">
        <is>
          <t>[custom:AnnualStockRetainerIndividualDirectorMaximum]</t>
        </is>
      </c>
      <c r="B8" s="6" t="n">
        <v>680</v>
      </c>
      <c r="C8" s="4" t="inlineStr">
        <is>
          <t xml:space="preserve"> </t>
        </is>
      </c>
      <c r="D8" s="4" t="inlineStr">
        <is>
          <t xml:space="preserve"> </t>
        </is>
      </c>
      <c r="E8" s="4" t="inlineStr">
        <is>
          <t xml:space="preserve"> </t>
        </is>
      </c>
    </row>
    <row r="9">
      <c r="A9" s="4" t="inlineStr">
        <is>
          <t>[custom:TotalSharesAvailableForIssuanceForAwardsUnder2017LTIP]</t>
        </is>
      </c>
      <c r="B9" s="6" t="n">
        <v>400000</v>
      </c>
      <c r="C9" s="4" t="inlineStr">
        <is>
          <t xml:space="preserve"> </t>
        </is>
      </c>
      <c r="D9" s="4" t="inlineStr">
        <is>
          <t xml:space="preserve"> </t>
        </is>
      </c>
      <c r="E9" s="4" t="inlineStr">
        <is>
          <t xml:space="preserve"> </t>
        </is>
      </c>
    </row>
    <row r="10">
      <c r="A10" s="4" t="inlineStr">
        <is>
          <t>[custom:TotalSharesAvailableForIssuanceForAwardsUnder2017LTIPExerciseOfStockOptions]</t>
        </is>
      </c>
      <c r="B10" s="6" t="n">
        <v>400000</v>
      </c>
      <c r="C10" s="4" t="inlineStr">
        <is>
          <t xml:space="preserve"> </t>
        </is>
      </c>
      <c r="D10" s="4" t="inlineStr">
        <is>
          <t xml:space="preserve"> </t>
        </is>
      </c>
      <c r="E10" s="4" t="inlineStr">
        <is>
          <t xml:space="preserve"> </t>
        </is>
      </c>
    </row>
    <row r="11">
      <c r="A11" s="4" t="inlineStr">
        <is>
          <t>[custom:TotalSharesAvailableForIssuanceForAwardsUnder2017LTIPIssuedAsRestrictedStock]</t>
        </is>
      </c>
      <c r="B11" s="6" t="n">
        <v>300000</v>
      </c>
      <c r="C11" s="4" t="inlineStr">
        <is>
          <t xml:space="preserve"> </t>
        </is>
      </c>
      <c r="D11" s="4" t="inlineStr">
        <is>
          <t xml:space="preserve"> </t>
        </is>
      </c>
      <c r="E11" s="4" t="inlineStr">
        <is>
          <t xml:space="preserve"> </t>
        </is>
      </c>
    </row>
    <row r="12">
      <c r="A12" s="4" t="inlineStr">
        <is>
          <t>Stock Issued During Period, Shares, Restricted Stock Award, Net of Forfeitures</t>
        </is>
      </c>
      <c r="B12" s="6" t="n">
        <v>36680</v>
      </c>
      <c r="C12" s="6" t="n">
        <v>33300</v>
      </c>
      <c r="D12" s="6" t="n">
        <v>30950</v>
      </c>
      <c r="E12" s="4" t="inlineStr">
        <is>
          <t xml:space="preserve"> </t>
        </is>
      </c>
    </row>
    <row r="13">
      <c r="A13" s="4" t="inlineStr">
        <is>
          <t>Stock Issued During Period, Value, Restricted Stock Award, Net of Forfeitures</t>
        </is>
      </c>
      <c r="B13" s="5" t="n">
        <v>1000000</v>
      </c>
      <c r="C13" s="5" t="n">
        <v>750000</v>
      </c>
      <c r="D13" s="5" t="n">
        <v>554000</v>
      </c>
      <c r="E13" s="4" t="inlineStr">
        <is>
          <t xml:space="preserve"> </t>
        </is>
      </c>
    </row>
    <row r="14">
      <c r="A14" s="4" t="inlineStr">
        <is>
          <t>Share-Based Compensation Arrangement by Share-Based Payment Award, Options, Vested in Period, Fair Value</t>
        </is>
      </c>
      <c r="B14" s="6" t="n">
        <v>816000</v>
      </c>
      <c r="C14" s="6" t="n">
        <v>538000</v>
      </c>
      <c r="D14" s="4" t="inlineStr">
        <is>
          <t xml:space="preserve"> </t>
        </is>
      </c>
      <c r="E14" s="4" t="inlineStr">
        <is>
          <t xml:space="preserve"> </t>
        </is>
      </c>
    </row>
    <row r="15">
      <c r="A15" s="4" t="inlineStr">
        <is>
          <t>Deferred Compensation Arrangement with Individual, Compensation Expense</t>
        </is>
      </c>
      <c r="B15" s="6" t="n">
        <v>799000</v>
      </c>
      <c r="C15" s="6" t="n">
        <v>599000</v>
      </c>
      <c r="D15" s="6" t="n">
        <v>525000</v>
      </c>
      <c r="E15" s="4" t="inlineStr">
        <is>
          <t xml:space="preserve"> </t>
        </is>
      </c>
    </row>
    <row r="16">
      <c r="A16" s="4" t="inlineStr">
        <is>
          <t>Share-Based Payment Arrangement, Nonvested Award, Cost Not yet Recognized, Amount</t>
        </is>
      </c>
      <c r="B16" s="6" t="n">
        <v>1144000</v>
      </c>
      <c r="C16" s="6" t="n">
        <v>925000</v>
      </c>
      <c r="D16" s="4" t="inlineStr">
        <is>
          <t xml:space="preserve"> </t>
        </is>
      </c>
      <c r="E16" s="4" t="inlineStr">
        <is>
          <t xml:space="preserve"> </t>
        </is>
      </c>
    </row>
    <row r="17">
      <c r="A17" s="4" t="inlineStr">
        <is>
          <t>[custom:TaxBenefitAssociatedWithRestrictedStockAwardsRecognizedInEarnings]</t>
        </is>
      </c>
      <c r="B17" s="5" t="n">
        <v>144000</v>
      </c>
      <c r="C17" s="5" t="n">
        <v>108000</v>
      </c>
      <c r="D17" s="5" t="n">
        <v>95000</v>
      </c>
      <c r="E17" s="4" t="inlineStr">
        <is>
          <t xml:space="preserve"> </t>
        </is>
      </c>
    </row>
    <row r="18">
      <c r="A18" s="4" t="inlineStr">
        <is>
          <t>[custom:PerformancebasedRestrictedStockUnitsPursuantTo2017LongtermIncentivePlanGranted]</t>
        </is>
      </c>
      <c r="B18" s="6" t="n">
        <v>13900</v>
      </c>
      <c r="C18" s="6" t="n">
        <v>14800</v>
      </c>
      <c r="D18" s="6" t="n">
        <v>14500</v>
      </c>
      <c r="E18" s="6" t="n">
        <v>6800</v>
      </c>
    </row>
    <row r="19">
      <c r="A19" s="4" t="inlineStr">
        <is>
          <t>[custom:PerformancebasedRestrictedStockUnitsPursuantTo2017LongtermIncentivePlanFairValue]</t>
        </is>
      </c>
      <c r="B19" s="5" t="n">
        <v>394000</v>
      </c>
      <c r="C19" s="5" t="n">
        <v>354000</v>
      </c>
      <c r="D19" s="5" t="n">
        <v>264000</v>
      </c>
      <c r="E19" s="4" t="inlineStr">
        <is>
          <t xml:space="preserve"> </t>
        </is>
      </c>
    </row>
    <row r="20">
      <c r="A20" s="4" t="inlineStr">
        <is>
          <t>[custom:PerformancebasedRestrictedStockUnitsPursuantTo2017LongtermIncentivePlanCompensationExpense]</t>
        </is>
      </c>
      <c r="B20" s="6" t="n">
        <v>329000</v>
      </c>
      <c r="C20" s="6" t="n">
        <v>331000</v>
      </c>
      <c r="D20" s="6" t="n">
        <v>221000</v>
      </c>
      <c r="E20" s="4" t="inlineStr">
        <is>
          <t xml:space="preserve"> </t>
        </is>
      </c>
    </row>
    <row r="21">
      <c r="A21" s="4" t="inlineStr">
        <is>
          <t>[custom:ShortTermIncentivePlanExpenseIncludedInCompensationExpenses]</t>
        </is>
      </c>
      <c r="B21" s="5" t="n">
        <v>1297000</v>
      </c>
      <c r="C21" s="5" t="n">
        <v>1166000</v>
      </c>
      <c r="D21" s="5" t="n">
        <v>941000</v>
      </c>
      <c r="E21" s="4" t="inlineStr">
        <is>
          <t xml:space="preserve"> </t>
        </is>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maining outstanding options related to acquisition of Riverside Bank and summary of status of Salisbury's outstanding stock options (Details) - Outstanding Stock Options [Member] - USD ($)</t>
        </is>
      </c>
      <c r="B1" s="2" t="inlineStr">
        <is>
          <t>12 Months Ended</t>
        </is>
      </c>
    </row>
    <row r="2">
      <c r="B2" s="2" t="inlineStr">
        <is>
          <t>Dec. 31, 2022</t>
        </is>
      </c>
      <c r="C2" s="2" t="inlineStr">
        <is>
          <t>Dec. 31, 2021</t>
        </is>
      </c>
    </row>
    <row r="3">
      <c r="A3" s="3" t="inlineStr">
        <is>
          <t>Share-Based Payment Arrangement, Option, Exercise Price Range [Line Items]</t>
        </is>
      </c>
      <c r="B3" s="4" t="inlineStr">
        <is>
          <t xml:space="preserve"> </t>
        </is>
      </c>
      <c r="C3" s="4" t="inlineStr">
        <is>
          <t xml:space="preserve"> </t>
        </is>
      </c>
    </row>
    <row r="4">
      <c r="A4" s="4" t="inlineStr">
        <is>
          <t>Share-Based Compensation Arrangement by Share-Based Payment Award, Options, Outstanding, Number, Beginning Balance</t>
        </is>
      </c>
      <c r="B4" s="6" t="n">
        <v>25920</v>
      </c>
      <c r="C4" s="6" t="n">
        <v>29430</v>
      </c>
    </row>
    <row r="5">
      <c r="A5" s="4" t="inlineStr">
        <is>
          <t>Share-Based Compensation Arrangement by Share-Based Payment Award, Options, Outstanding, Weighted Average Exercise Price, Beginning Balance</t>
        </is>
      </c>
      <c r="B5" s="7" t="n">
        <v>8.52</v>
      </c>
      <c r="C5" s="4" t="inlineStr">
        <is>
          <t xml:space="preserve"> </t>
        </is>
      </c>
    </row>
    <row r="6">
      <c r="A6" s="4" t="inlineStr">
        <is>
          <t>Share-Based Compensation Arrangement by Share-Based Payment Award, Options, Exercises in Period</t>
        </is>
      </c>
      <c r="B6" s="6" t="n">
        <v>-25920</v>
      </c>
      <c r="C6" s="6" t="n">
        <v>-3510</v>
      </c>
    </row>
    <row r="7">
      <c r="A7" s="4" t="inlineStr">
        <is>
          <t>Share-Based Compensation Arrangements by Share-Based Payment Award, Options, Exercises in Period, Weighted Average Exercise Price</t>
        </is>
      </c>
      <c r="B7" s="7" t="n">
        <v>8.52</v>
      </c>
      <c r="C7" s="7" t="n">
        <v>8.52</v>
      </c>
    </row>
    <row r="8">
      <c r="A8" s="4" t="inlineStr">
        <is>
          <t>Share-Based Compensation Arrangement by Share-Based Payment Award, Options, Outstanding, Number, Ending Balance</t>
        </is>
      </c>
      <c r="B8" s="4" t="inlineStr">
        <is>
          <t xml:space="preserve"> </t>
        </is>
      </c>
      <c r="C8" s="6" t="n">
        <v>25920</v>
      </c>
    </row>
    <row r="9">
      <c r="A9" s="4" t="inlineStr">
        <is>
          <t>Share-Based Compensation Arrangement by Share-Based Payment Award, Options, Outstanding, Weighted Average Exercise Price, Ending Balance</t>
        </is>
      </c>
      <c r="B9" s="4" t="inlineStr">
        <is>
          <t xml:space="preserve"> </t>
        </is>
      </c>
      <c r="C9" s="7" t="n">
        <v>8.52</v>
      </c>
    </row>
    <row r="10">
      <c r="A10" s="4" t="inlineStr">
        <is>
          <t>Share-Based Compensation Arrangement by Share-Based Payment Award, Options, Outstanding, Weighted Average Remaining Contractual Term</t>
        </is>
      </c>
      <c r="B10" s="4" t="inlineStr">
        <is>
          <t>0 years</t>
        </is>
      </c>
      <c r="C10" s="4" t="inlineStr">
        <is>
          <t>2 years</t>
        </is>
      </c>
    </row>
    <row r="11">
      <c r="A11" s="4" t="inlineStr">
        <is>
          <t>Share-Based Compensation Arrangement by Share-Based Payment Award, Options, Vested and Expected to Vest, Outstanding, Aggregate Intrinsic Value</t>
        </is>
      </c>
      <c r="B11" s="5" t="n">
        <v>0</v>
      </c>
      <c r="C11" s="5" t="n">
        <v>49144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STOCK OPTIONS (Details Narrative) - USD ($) $ in Thousand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Share-Based Compensation Arrangement by Share-Based Payment Award, Options, Exercises in Period, Intrinsic Value</t>
        </is>
      </c>
      <c r="B4" s="5" t="n">
        <v>531</v>
      </c>
      <c r="C4" s="5" t="n">
        <v>37</v>
      </c>
      <c r="D4" s="5" t="n">
        <v>7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21:48:31Z</dcterms:created>
  <dcterms:modified xmlns:dcterms="http://purl.org/dc/terms/" xmlns:xsi="http://www.w3.org/2001/XMLSchema-instance" xsi:type="dcterms:W3CDTF">2023-03-10T21:48:31Z</dcterms:modified>
</cp:coreProperties>
</file>